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Organization" sheetId="9" r:id="rId9"/>
    <s:sheet name="Summary of Significant Accounti" sheetId="10" r:id="rId10"/>
    <s:sheet name="Acquisitions" sheetId="11" r:id="rId11"/>
    <s:sheet name="Unconsolidated Joint Ventures" sheetId="12" r:id="rId12"/>
    <s:sheet name="Debt" sheetId="13" r:id="rId13"/>
    <s:sheet name="Variable Interest Entities and " sheetId="14" r:id="rId14"/>
    <s:sheet name="Derivative Instruments" sheetId="15" r:id="rId15"/>
    <s:sheet name="Fair Value Measurements" sheetId="16" r:id="rId16"/>
    <s:sheet name="Impairment of Certain Real Esta" sheetId="17" r:id="rId17"/>
    <s:sheet name="Commitments and Contingencies" sheetId="18" r:id="rId18"/>
    <s:sheet name="Stock Based Compensation" sheetId="19" r:id="rId19"/>
    <s:sheet name="Earnings Per Share" sheetId="20" r:id="rId20"/>
    <s:sheet name="Operating Leases" sheetId="21" r:id="rId21"/>
    <s:sheet name="Property Dispositions, Assets H" sheetId="22" r:id="rId22"/>
    <s:sheet name="Supplemental Disclosures of Non" sheetId="23" r:id="rId23"/>
    <s:sheet name="Income Taxes" sheetId="24" r:id="rId24"/>
    <s:sheet name="Quarterly Results (unaudited)" sheetId="25" r:id="rId25"/>
    <s:sheet name="Guarantor and Non-Guarantor Fin" sheetId="26" r:id="rId26"/>
    <s:sheet name="Subsequent Events" sheetId="27" r:id="rId27"/>
    <s:sheet name="Schedule III - Real Estate Asse" sheetId="28" r:id="rId28"/>
    <s:sheet name="Summary of Significant Accoun29" sheetId="29" r:id="rId29"/>
    <s:sheet name="Summary of Significant Accoun30" sheetId="30" r:id="rId30"/>
    <s:sheet name="Acquisitions (Tables)" sheetId="31" r:id="rId31"/>
    <s:sheet name="Unconsolidated Joint Ventures (" sheetId="32" r:id="rId32"/>
    <s:sheet name="Debt (Tables)" sheetId="33" r:id="rId33"/>
    <s:sheet name="Variable Interest Entities an34" sheetId="34" r:id="rId34"/>
    <s:sheet name="Derivative Instruments (Tables)" sheetId="35" r:id="rId35"/>
    <s:sheet name="Fair Value Measurements (Tables" sheetId="36" r:id="rId36"/>
    <s:sheet name="Impairment of Certain Real Es37" sheetId="37" r:id="rId37"/>
    <s:sheet name="Commitments and Contingencies (" sheetId="38" r:id="rId38"/>
    <s:sheet name="Stock Based Compensation (Table" sheetId="39" r:id="rId39"/>
    <s:sheet name="Earnings Per Share (Tables)" sheetId="40" r:id="rId40"/>
    <s:sheet name="Operating Leases (Tables)" sheetId="41" r:id="rId41"/>
    <s:sheet name="Property Dispositions, Assets42" sheetId="42" r:id="rId42"/>
    <s:sheet name="Supplemental Disclosures of N43" sheetId="43" r:id="rId43"/>
    <s:sheet name="Income Taxes (Tables)" sheetId="44" r:id="rId44"/>
    <s:sheet name="Quarterly Results (unaudited) (" sheetId="45" r:id="rId45"/>
    <s:sheet name="Guarantor and Non-Guarantor F46" sheetId="46" r:id="rId46"/>
    <s:sheet name="Organization (Details)" sheetId="47" r:id="rId47"/>
    <s:sheet name="Summary of Significant Accoun48" sheetId="48" r:id="rId48"/>
    <s:sheet name="Acquisitions (Details)" sheetId="49" r:id="rId49"/>
    <s:sheet name="Unconsolidated Joint Ventures50" sheetId="50" r:id="rId50"/>
    <s:sheet name="Debt (Details)" sheetId="51" r:id="rId51"/>
    <s:sheet name="Debt (Maturities of Long-term D" sheetId="52" r:id="rId52"/>
    <s:sheet name="Variable Interest Entities an53" sheetId="53" r:id="rId53"/>
    <s:sheet name="Derivative Instruments (Details" sheetId="54" r:id="rId54"/>
    <s:sheet name="Fair Value Measurements (Detail" sheetId="55" r:id="rId55"/>
    <s:sheet name="Impairment of Certain Real Es56" sheetId="56" r:id="rId56"/>
    <s:sheet name="Commitments and Contingencies57" sheetId="57" r:id="rId57"/>
    <s:sheet name="Stock Based Compensation (Detai" sheetId="58" r:id="rId58"/>
    <s:sheet name="Stock Based Compensation (Narra" sheetId="59" r:id="rId59"/>
    <s:sheet name="Earnings Per Share (Details)" sheetId="60" r:id="rId60"/>
    <s:sheet name="Operating Leases (Details)" sheetId="61" r:id="rId61"/>
    <s:sheet name="Property Dispositions, Assets62" sheetId="62" r:id="rId62"/>
    <s:sheet name="Property Dispositions, Assets63" sheetId="63" r:id="rId63"/>
    <s:sheet name="Property Dispositions, Assets64" sheetId="64" r:id="rId64"/>
    <s:sheet name="Supplemental Disclosures of N65" sheetId="65" r:id="rId65"/>
    <s:sheet name="Income Taxes (Details)" sheetId="66" r:id="rId66"/>
    <s:sheet name="Quarterly Results (unaudited)67" sheetId="67" r:id="rId67"/>
    <s:sheet name="Guarantor and Non-Guarantor F68" sheetId="68" r:id="rId68"/>
    <s:sheet name="Guarantor and Non-Guarantor F69" sheetId="69" r:id="rId69"/>
    <s:sheet name="Guarantor and Non-Guarantor F70" sheetId="70" r:id="rId70"/>
    <s:sheet name="Subsequent Events (Details)" sheetId="71" r:id="rId71"/>
    <s:sheet name="Schedule III - Real Estate As72" sheetId="72" r:id="rId72"/>
  </s:sheets>
  <s:definedNames/>
  <s:calcPr calcId="124519" calcMode="auto" fullCalcOnLoad="1"/>
</s:workbook>
</file>

<file path=xl/sharedStrings.xml><?xml version="1.0" encoding="utf-8"?>
<sst xmlns="http://schemas.openxmlformats.org/spreadsheetml/2006/main" uniqueCount="1199">
  <si>
    <t>Document and Entity Information - USD ($)</t>
  </si>
  <si>
    <t>12 Months Ended</t>
  </si>
  <si>
    <t>Dec. 31, 2015</t>
  </si>
  <si>
    <t>Feb. 16, 2016</t>
  </si>
  <si>
    <t>Jun. 30, 2015</t>
  </si>
  <si>
    <t>Document and Entity Information [Abstract]</t>
  </si>
  <si>
    <t>Entity Registrant Name</t>
  </si>
  <si>
    <t>Piedmont Office Realty Trust,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Land</t>
  </si>
  <si>
    <t>Buildings and improvements, less accumulated depreciation of $922,019 and $889,997 as of December 31, 2015 and December 31, 2014, respectively</t>
  </si>
  <si>
    <t>Intangible lease assets, less accumulated amortization of $93,012 and $79,860 as of December 31, 2015 and December 31, 2014, respectively</t>
  </si>
  <si>
    <t>Construction in progress</t>
  </si>
  <si>
    <t>Real estate assets held for sale, net</t>
  </si>
  <si>
    <t>Total real estate assets</t>
  </si>
  <si>
    <t>Investments in and amounts due from unconsolidated joint ventures</t>
  </si>
  <si>
    <t>Cash and cash equivalents</t>
  </si>
  <si>
    <t>Tenant receivables, net of allowance for doubtful accounts of $83 and $231 as of December 31, 2015 and December 31, 2014, respectively</t>
  </si>
  <si>
    <t>Straight-line rent receivables</t>
  </si>
  <si>
    <t>Notes receivable</t>
  </si>
  <si>
    <t>Restricted cash and escrows</t>
  </si>
  <si>
    <t>Prepaid expenses and other assets</t>
  </si>
  <si>
    <t>Goodwill</t>
  </si>
  <si>
    <t>Interest rate swaps</t>
  </si>
  <si>
    <t>Deferred lease costs, less accumulated amortization of $147,862 and $129,601 as of December 31, 2015 and December 31, 2014, respectively</t>
  </si>
  <si>
    <t>Other assets held for sale, net</t>
  </si>
  <si>
    <t>Total assets</t>
  </si>
  <si>
    <t>Liabilities:</t>
  </si>
  <si>
    <t>Unsecured debt, net of discount and unamortized debt issuance costs of $12,779 and $12,698 as of December 31, 2015 and December 31, 2014, respectively</t>
  </si>
  <si>
    <t>Secured debt, net of premiums and unamortized debt issuance costs of $1,319 and $2,833 as of December 31, 2015 and December 31, 2014, respectively</t>
  </si>
  <si>
    <t>Accounts payable, accrued expenses, and accrued capital expenditures</t>
  </si>
  <si>
    <t>Deferred income</t>
  </si>
  <si>
    <t>Intangible lease liabilities, less accumulated amortization of $42,315 and $35,628 as of December 31, 2015 and December 31, 2014, respectively</t>
  </si>
  <si>
    <t>Other liabilities held for sale, net</t>
  </si>
  <si>
    <t>Total liabilities</t>
  </si>
  <si>
    <t>Commitments and Contingencies</t>
  </si>
  <si>
    <t>Stockholders' Equity:</t>
  </si>
  <si>
    <t>Shares-in-trust, 150,000,000 shares authorized, none outstanding as of December 31, 2015 or December 31, 2014</t>
  </si>
  <si>
    <t>Preferred stock, no par value, 100,000,000 shares authorized, none outstanding as of December 31, 2015 or December 31, 2014</t>
  </si>
  <si>
    <t>Common stock, $.01 par value; 750,000,000 shares authorized, 145,511,644 shares issued and outstanding as of December 31, 2015; and 154,324,089 shares issued and outstanding at December 31, 2014</t>
  </si>
  <si>
    <t>Additional paid-in capital</t>
  </si>
  <si>
    <t>Cumulative distributions in excess of earnings</t>
  </si>
  <si>
    <t>Other comprehensive income</t>
  </si>
  <si>
    <t>Piedmont stockholders’ equity</t>
  </si>
  <si>
    <t>Noncontrolling interest</t>
  </si>
  <si>
    <t>Total stockholders’ equity</t>
  </si>
  <si>
    <t>Total liabilities and stockholders’ equity</t>
  </si>
  <si>
    <t>CONSOLIDATED BALANCE SHEETS (Parenthetical) - USD ($) $ in Thousands</t>
  </si>
  <si>
    <t>Intangible lease assets, accumulated amortization</t>
  </si>
  <si>
    <t>Tenant receivables, allowance for doubtful accounts</t>
  </si>
  <si>
    <t>Deferred lease costs, accumulated amortization</t>
  </si>
  <si>
    <t>Intangible lease liabilities, accumulated amortization</t>
  </si>
  <si>
    <t>Shares-in-trust, shares authorized</t>
  </si>
  <si>
    <t>Shares-in-trust, shares outstanding</t>
  </si>
  <si>
    <t>Preferred stock, par value</t>
  </si>
  <si>
    <t>Preferred stock, shares authorized</t>
  </si>
  <si>
    <t>Preferred stock, shares outstanding</t>
  </si>
  <si>
    <t>Common stock, par value</t>
  </si>
  <si>
    <t>Common stock, shares authorized</t>
  </si>
  <si>
    <t>Common stock, shares issued</t>
  </si>
  <si>
    <t>Common stock, shares outstanding</t>
  </si>
  <si>
    <t>Unsecured Debt [Member]</t>
  </si>
  <si>
    <t>Net of discount, premium and unamortized debt issuance costs</t>
  </si>
  <si>
    <t>Secured Debt [Member]</t>
  </si>
  <si>
    <t>Building and building improvements [Member]</t>
  </si>
  <si>
    <t>Buildings and improvements, accumulated depreciation</t>
  </si>
  <si>
    <t>CONSOLIDATED STATEMENTS OF INCOME - USD ($) $ in Thousands</t>
  </si>
  <si>
    <t>Dec. 31, 2013</t>
  </si>
  <si>
    <t>Revenues:</t>
  </si>
  <si>
    <t>Rental income</t>
  </si>
  <si>
    <t>Tenant reimbursements</t>
  </si>
  <si>
    <t>Property management fee revenue</t>
  </si>
  <si>
    <t>Total revenues</t>
  </si>
  <si>
    <t>Expenses:</t>
  </si>
  <si>
    <t>Property operating costs</t>
  </si>
  <si>
    <t>Depreciation</t>
  </si>
  <si>
    <t>Amortization</t>
  </si>
  <si>
    <t>Impairment loss on real estate assets</t>
  </si>
  <si>
    <t>General and administrative</t>
  </si>
  <si>
    <t>Operating Expenses</t>
  </si>
  <si>
    <t>Real estate operating income</t>
  </si>
  <si>
    <t>Other income (expense):</t>
  </si>
  <si>
    <t>Interest expense</t>
  </si>
  <si>
    <t>Other income/(expense)</t>
  </si>
  <si>
    <t>Net recoveries/(loss) from casualty events and litigation settlements</t>
  </si>
  <si>
    <t>Equity in income/(loss) of unconsolidated joint ventures</t>
  </si>
  <si>
    <t>Loss on consolidation</t>
  </si>
  <si>
    <t>Nonoperating Income (Expense)</t>
  </si>
  <si>
    <t>Income from continuing operations</t>
  </si>
  <si>
    <t>Discontinued operations:</t>
  </si>
  <si>
    <t>Operating income</t>
  </si>
  <si>
    <t>Gain/(loss) on sale of real estate assets</t>
  </si>
  <si>
    <t>Income from discontinued operations</t>
  </si>
  <si>
    <t>Gain on sale of real estate assets</t>
  </si>
  <si>
    <t>Net income</t>
  </si>
  <si>
    <t>Less: Net income attributable to noncontrolling interest</t>
  </si>
  <si>
    <t>Net income attributable to Piedmont</t>
  </si>
  <si>
    <t>Per share information— basic and diluted:</t>
  </si>
  <si>
    <t>Income from continuing operations and gain on sale of real estate assets (in dollars per share)</t>
  </si>
  <si>
    <t>Income from discontinued operations (in dollars per share)</t>
  </si>
  <si>
    <t>Net income available to common stockholders (in dollars per share)</t>
  </si>
  <si>
    <t>Weighted-average shares outstanding - basic (in shares)</t>
  </si>
  <si>
    <t>Weighted-average shares outstanding - diluted (in shares)</t>
  </si>
  <si>
    <t>CONSOLIDATED STATEMENTS OF COMPREHENSIVE INCOME - USD ($) $ in Thousands</t>
  </si>
  <si>
    <t>Statement of Comprehensive Income [Abstract]</t>
  </si>
  <si>
    <t>Other comprehensive income/(loss):</t>
  </si>
  <si>
    <t>Effective portion of gain/(loss) on derivative instruments that are designated and qualify as cash flow hedges (See Note 7)</t>
  </si>
  <si>
    <t>Reclassification of previously recorded loss included in net income (See Note 7)</t>
  </si>
  <si>
    <t>Unrealized loss on investment in available for sale securities</t>
  </si>
  <si>
    <t>Other comprehensive income/(loss)</t>
  </si>
  <si>
    <t>Comprehensive income attributable to Piedmont</t>
  </si>
  <si>
    <t>CONSOLIDATED STATEMENTS OF STOCKHOLDERS' EQUITY - USD ($) $ in Thousands</t>
  </si>
  <si>
    <t>Total</t>
  </si>
  <si>
    <t>Common Stock [Member]</t>
  </si>
  <si>
    <t>Additional Paid-In Capital [Member]</t>
  </si>
  <si>
    <t>Cumulative Distributions in Excess of Earnings [Member]</t>
  </si>
  <si>
    <t>Other Comprehensive Income/ (Loss) [Member]</t>
  </si>
  <si>
    <t>Non-controlling Interest [Member]</t>
  </si>
  <si>
    <t>Balance, value at Dec. 31, 2012</t>
  </si>
  <si>
    <t>Balance (in shares) at Dec. 31, 2012</t>
  </si>
  <si>
    <t>Increase (Decrease) in Stockholders' Equity [Roll Forward]</t>
  </si>
  <si>
    <t>Share repurchases as part of an announced plan</t>
  </si>
  <si>
    <t>Stock repurchases as part of an announced plan (in shares)</t>
  </si>
  <si>
    <t>Offering costs</t>
  </si>
  <si>
    <t>Dividends to common stockholders, dividends to preferred stockholders of subsidiary, and dividends reinvested</t>
  </si>
  <si>
    <t>Shares issued under the 2007 Omnibus Incentive Plan, net of tax</t>
  </si>
  <si>
    <t>Shares issued under the 2007 Omnibus Incentive Plan, net of tax, shares</t>
  </si>
  <si>
    <t>Net income attributable to noncontrolling interest</t>
  </si>
  <si>
    <t>Other comprehensive income/ (loss)</t>
  </si>
  <si>
    <t>Balance, value at Dec. 31, 2013</t>
  </si>
  <si>
    <t>Balance, (in shares) at Dec. 31, 2013</t>
  </si>
  <si>
    <t>Retirement of shares returned from escrow</t>
  </si>
  <si>
    <t>Retirement of shares returned from escrow, in shares</t>
  </si>
  <si>
    <t>Redemption of noncontrolling interest in consolidated variable interest entity</t>
  </si>
  <si>
    <t>Balance, value at Dec. 31, 2014</t>
  </si>
  <si>
    <t>Balance, (in shares) at Dec. 31, 2014</t>
  </si>
  <si>
    <t>Reallocation of noncontrolling interest of subsidiary</t>
  </si>
  <si>
    <t>Balance, value at Dec. 31, 2015</t>
  </si>
  <si>
    <t>Balance, (in shares) at Dec. 31, 2015</t>
  </si>
  <si>
    <t>CONSOLIDATED STATEMENTS OF STOCKHOLDERS' EQUITY (Parenthetical) - $ / shares</t>
  </si>
  <si>
    <t>3 Months Ended</t>
  </si>
  <si>
    <t>Sep. 30, 2015</t>
  </si>
  <si>
    <t>Mar. 31, 2015</t>
  </si>
  <si>
    <t>Sep. 30, 2014</t>
  </si>
  <si>
    <t>Jun. 30, 2014</t>
  </si>
  <si>
    <t>Mar. 31, 2014</t>
  </si>
  <si>
    <t>Statement of Stockholders' Equity [Abstract]</t>
  </si>
  <si>
    <t>Dividends to common stockholders per share</t>
  </si>
  <si>
    <t>CONSOLIDATED STATEMENTS OF CASH FLOWS - USD ($) $ in Thousands</t>
  </si>
  <si>
    <t>Cash Flows from Operating Activities:</t>
  </si>
  <si>
    <t>Operating distributions received from unconsolidated joint ventures</t>
  </si>
  <si>
    <t>Adjustments to reconcile net income to net cash provided by operating activities:</t>
  </si>
  <si>
    <t>Amortization of debt issuance costs</t>
  </si>
  <si>
    <t>Gain/(loss) on settlement of forward starting interest rate swaps</t>
  </si>
  <si>
    <t>Other amortization</t>
  </si>
  <si>
    <t>Stock compensation expense</t>
  </si>
  <si>
    <t>Equity in loss/(income) of unconsolidated joint ventures</t>
  </si>
  <si>
    <t>Changes in assets and liabilities:</t>
  </si>
  <si>
    <t>Increase in tenant and straight-line rent receivables, net</t>
  </si>
  <si>
    <t>Increase in restricted cash and escrows</t>
  </si>
  <si>
    <t>Increase in prepaid expenses and other assets</t>
  </si>
  <si>
    <t>Increase/(decrease) in accounts payable and accrued expenses</t>
  </si>
  <si>
    <t>Increase/(decrease) in deferred income</t>
  </si>
  <si>
    <t>Net cash provided by operating activities</t>
  </si>
  <si>
    <t>Cash Flows from Investing Activities:</t>
  </si>
  <si>
    <t>Acquisition of real estate assets, net of related debt assumed, and intangibles</t>
  </si>
  <si>
    <t>Net cash held in escrow for acquisitions</t>
  </si>
  <si>
    <t>Capitalized expenditures, net of accruals</t>
  </si>
  <si>
    <t>Acquisition of unconsolidated joint ventures, net of cash assumed</t>
  </si>
  <si>
    <t>Redemption of noncontrolling interest in unconsolidated variable interest entity</t>
  </si>
  <si>
    <t>Net sale proceeds from wholly-owned properties and consolidated joint venture</t>
  </si>
  <si>
    <t>Net sale proceeds received from unconsolidated joint ventures</t>
  </si>
  <si>
    <t>Investments in unconsolidated joint ventures</t>
  </si>
  <si>
    <t>Deferred lease costs paid</t>
  </si>
  <si>
    <t>Net cash provided by/(used in) investing activities</t>
  </si>
  <si>
    <t>Cash Flows from Financing Activities:</t>
  </si>
  <si>
    <t>Debt issuance costs paid</t>
  </si>
  <si>
    <t>Proceeds from debt</t>
  </si>
  <si>
    <t>Repayments of debt</t>
  </si>
  <si>
    <t>Discount paid due to loan modification</t>
  </si>
  <si>
    <t>Costs of issuance of common stock</t>
  </si>
  <si>
    <t>Repurchases of common stock as part of announced plan</t>
  </si>
  <si>
    <t>Dividends paid and discount on dividend reinvestments</t>
  </si>
  <si>
    <t>Net cash provided by/(used in) financing activities</t>
  </si>
  <si>
    <t>Net increase/(decrease) in cash and cash equivalents</t>
  </si>
  <si>
    <t>Cash and cash equivalents, beginning of year</t>
  </si>
  <si>
    <t>Cash and cash equivalents, end of year</t>
  </si>
  <si>
    <t>Organization</t>
  </si>
  <si>
    <t>Organization, Consolidation and Presentation of Financial Statements [Abstract]</t>
  </si>
  <si>
    <t>Organization Piedmont Office Realty Trust, Inc. (“Piedmont”) (NYSE: PDM) is a Maryland corporation that operates in a manner so as to qualify as a real estate investment trust (“REIT”) for federal income tax purposes and engages in the acquisition, development, management, and ownership of commercial real estate properties throughout the United States, including properties that are under construction, are newly constructed, or have operating histories. Piedmont was incorporated in 1997 and commenced operations in 1998. Piedmont conducts business primarily through Piedmont Operating Partnership, L.P. (“Piedmont OP”), a Delaware limited partnership, as well as performing the management of its buildings through two wholly-owned subsidiaries, Piedmont Government Services, LLC and Piedmont Office Management, LLC. Piedmont owns 99.9% of, and is the sole general partner of, Piedmont OP and as such, possesses full legal control and authority over the operations of Piedmont OP. The remaining 0.1% ownership interest of Piedmont OP is held indirectly by Piedmont through its wholly-owned subsidiary, Piedmont Office Holdings, Inc ("POH"), the sole limited partner of Piedmont OP. Piedmont OP owns properties directly, through wholly-owned subsidiaries, and through both consolidated and unconsolidated joint ventures. References to Piedmont herein shall include Piedmont and all of its subsidiaries, including Piedmont OP and its subsidiaries and joint ventures. As of December 31, 2015 , Piedmont owned 69 office properties, one redevelopment asset and two development assets, and one building through an unconsolidated joint venture. Piedmont's 69 office properties comprise 18.9 million square feet (unaudited) of primarily Class A commercial office space, and were 91.5% leased (unaudited) as of December 31, 2015 . As of December 31, 2015 , slightly under 80% of our annualized lease revenue ("ALR") (unaudited) was generated from select office sub-markets in the following cities: Atlanta, Boston, Chicago, Dallas, Minneapolis, New York, and Washington, D.C. Piedmont internally evaluates all of the real estate assets as one operating segment, and accordingly, does not report segment information.</t>
  </si>
  <si>
    <t>Summary of Significant Accounting Policies</t>
  </si>
  <si>
    <t>Accounting Policies [Abstract]</t>
  </si>
  <si>
    <t>Summary of Significant Accounting Policies Basis of Presentation and Principles of Consolidation Piedmont’s consolidated financial statements are prepared in accordance with U.S. generally accepted accounting principles (“GAAP”) and include the accounts of Piedmont, Piedmont’s wholly-owned subsidiaries, any variable interest entity ("VIE") of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 Piedmont owns interests in two real properties through its ownership in 1201 Eye Street, N.W. Associates, LLC and 1225 Eye Street, N.W. Associates, LLC. Piedmont has evaluated these entities based on the criteria outlined above and concluded that these entities are VIEs, but that Piedmont has a controlling interest in both entities through its 100% ownership in Piedmont Washington Properties, Inc. Accordingly, Piedmont’s consolidated financial statements include the accounts of 1201 Eye Street, NW Associates, LLC and 1225 Eye Street, NW Associates, LLC. In addition, during the three years ended December 31, 2015 , Piedmont owned interests in certain properties through various unconsolidated joint venture partnerships. Although Piedmont is currently or was the majority equity participant in these joint ventures, Piedmont and its co-venturer exercised joint control over the properties held by the joint ventures. As a result, in accordance with GAAP, the accounts of these joint ventures are not consolidated, but rather accounted for using the equity method of accounting in Piedmont’s consolidated financial statements. Please refer to Note 6 for a summary of Piedmont’s interests in and consolidation treatment of its various VIEs as of December 31, 2015 . Further, Piedmont has formed special purpose entities to acquire and hold real estate. Each special purpose entity is a separate legal entity and consequently the assets of the special purpose entities are not available to all creditors of Piedmont. The assets owned by these special purpose entities are being reported on a consolidated basis with Piedmont’s assets for financial reporting purposes only. All inter-company balances and transactions have been eliminated upon consolidation. Use of Estimates The preparation of the accompanying consolidated financial statements in conformity with GAAP requires management to make estimates and assumptions that affect the amounts reported in the accompanying consolidated financial statements and notes. Actual results could differ from those estimates. Real Estate Assets Real estate assets are stated at cost, as adjusted for any impairment loss, less accumulated depreciation. Amounts capitalized to real estate assets consist of the cost of acquisition or construction, any tenant improvements or major improvements, and betterments that extend the useful life of the related asset. All repairs and maintenance are expensed as incurred. Additionally, Piedmont capitalizes interest while the development, or redevelopment, of a real estate asset is in progress. Approximately $3.8 million , $2.1 million , and $31,000 of interest was capitalized for the years ended December 31, 2015 , 2014 , and 2013 , respectively. Piedmont’s real estate assets are depreciated or amortized using the straight-line method over the following useful lives: Buildings 40 years Building improvements 5-25 years Land improvements 20-25 years Tenant allowances Lease term Furniture, fixtures, and equipment 3-5 years Intangible lease assets Lease term Piedmont continually monitors events and changes in circumstances that could indicate that the carrying amounts of the real estate and related intangible assets of both operating properties and properties under construction in which Piedmont has an ownership interest, either directly or through investments in joint ventures, may not be recoverable. When indicators of potential impairment are present for wholly-owned properties, management assesses whether the respective carrying values will be recovered from the undiscounted future operating cash flows expected from the use of the asset and its eventual disposition for assets held for use, or from the estimated fair values, less costs to sell, for assets held for sale. Piedmont generally considers assets to be held for sale at the point at which a sale contract is executed and earnest money has become non-refundable. In the event that the expected undiscounted future cash flows for assets held for use or the estimated fair value, less costs to sell, for assets held for sale do not exceed the respective asset carrying value, management adjusts such assets to the respective estimated fair values and recognizes an impairment loss. Estimated fair values are calculated based on the following information, depending upon availability, in order of preference: (i) recently quoted market prices, (ii) market prices for comparable properties, or (iii) the present value of undiscounted cash flows, including estimated sales value (which is based on key assumptions such as estimated market rents, lease-up periods, estimated lease terms, and capitalization and discount rates). For properties owned as part of an investment in an unconsolidated joint venture, Piedmont assesses the estimated fair value of its investment as compared to its carrying amount. If Piedmont determines that the carrying value is greater than the estimated fair value at any measurement date, Piedmont must also determine if such a difference is temporary in nature. Value fluctuations which are “other than temporary” in nature are then recorded to adjust the carrying value to the estimated fair value amount in the period in which such determination is made. Fair Value of Assets and Liabilities of Acquired Properties Upon the acquisition of real properties, Piedmont records the fair value of properties to acquired tangible assets, consisting of land and building, and identified intangible assets and liabilities, consisting of the value of above-market and below-market leases and the value of in-place leases, based on their estimated fair values. The estimated fair values of the tangible assets of an acquired property (which includes land and building) are determined by valuing the property as if it were vacant, and the “as-if-vacant” value is then allocated to land and building based on management’s determination of the estimated fair value of these assets. Management determines the as-if-vacant estimated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the cost to execute similar leases including leasing commissions, legal, and other related costs. The estimated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management’s estimate of market rates for the corresponding in-place leases, measured over a period equal to the remaining terms of the leases, taking into consideration the probability of renewals for any below-market leases. The capitalized above-market and below-market lease values are recorded as intangible lease assets or liabilities and amortized as an adjustment to rental revenues over the remaining terms of the respective leases. The estimated fair values of in-place leases include an estimate of the direct costs associated with obtaining the acquired or "in place" tenant, estimates of opportunity costs associated with lost rentals that are avoided by acquiring an in-place lease. The amount capitalized as direct costs associated with obtaining a tenant include commissions, tenant improvements, and other direct costs and are estimated based on management’s consideration of current market costs to execute a similar lease. These direct lease origination costs are included in deferred lease costs in the accompanying consolidated balance sheets and are amortized to expense over the remaining terms of the respective leases. The value of opportunity costs is calculated using the contractual amounts to be paid pursuant to the in-place leases over a market absorption period for a similar lease. These lease intangibles are included in intangible lease assets in the accompanying consolidated balance sheets and are amortized to expense over the remaining terms of the respective leases. Gross intangible assets and liabilities, inclusive of amounts classified as real estate assets held for sale, recorded at acquisition as of December 31, 2015 and 2014 , respectively, are as follows (in thousands): December 31, 2015 December 31, 2014 Intangible Lease Assets: Above-Market In-Place Lease Assets $ 23,684 $ 23,785 Absorption Period Costs $ 153,991 $ 126,252 Intangible Lease Origination Costs (included as component of Deferred Lease Costs) $ 208,497 $ 159,670 Intangible Lease Liabilities (Below-Market In-Place Leases) $ 85,168 $ 81,241 For the years ended December 31, 2015 , 2014 , and 2013 , respectively, Piedmont recognized amortization of intangible lease costs as follows (in thousands): 2015 2014 2013 Amortization expense related to Intangible Lease Origination Costs and Absorption Period Costs $ 42,278 $ 36,007 $ 30,409 Amortization of Above-Market and Below-Market In-Place Lease intangibles as a net increase to rental revenues $ 4,571 $ 4,727 $ 5,278 Net intangible assets and liabilities as of December 31, 2015 will be amortized as follows (in thousands): Intangible Lease Assets Above-Market Absorption Period Costs Intangible Lease Origination Costs (1) Below-Market In-place Lease Liabilities For the year ending December 31: 2016 $ 2,671 $ 21,275 $ 28,833 $ 7,629 2017 1,912 16,641 24,220 7,652 2018 1,257 12,667 19,836 7,094 2019 774 9,389 15,569 5,810 2020 72 5,763 10,345 4,211 Thereafter 93 12,149 21,189 10,457 $ 6,779 $ 77,884 $ 119,992 $ 42,853 Weighted-Average Amortization Period (in years) 3 5 6 6 (1) Included as a component of Deferred Lease Costs in the accompanying consolidated balance sheets. Investments in and Amounts Due from Unconsolidated Joint Ventures Piedmont’s investments in unconsolidated joint ventures are recorded using the equity method of accounting, whereby original investments are recorded at cost and subsequently adjusted for contributions, distributions, net income/(loss), and "other than temporary" impairments, if any, attributable to such joint ventures. Pursuant to the terms of the unconsolidated joint venture agreements, all income and distributions are allocated to the joint venture partners in accordance with their respective ownership interests. Distributions of net cash from operations are generally distributed to the joint venture partners on a quarterly basis, and are classified as cash inflows from operating activities, as they are presumed to be returns on Piedmont’s investment in the respective joint venture. Proceeds received as the result of a sale of an asset from an unconsolidated joint venture are considered a return of Piedmont’s investment in the joint venture and classified as cash inflows from investing activities. Due from unconsolidated joint ventures represents operating distributions due to Piedmont from its investments in unconsolidated joint ventures which have been declared but not received as of period end. Cash and Cash Equivalents Piedmont considers all highly-liquid investments purchased with an original maturity of three months or less to be cash equivalents. Cash equivalents include cash and short-term investments. Short-term investments are stated at cost, which approximates estimated fair value, and consist of investments in money market accounts. Tenant Receivables, net and Straight-line Rent Receivables Tenant receivables are comprised of rental and reimbursement billings due from tenants, and straight-line rent receivables representing the cumulative amount of future adjustments necessary to present rental income on a straight-line basis. Tenant receivables are recorded at the original amount earned, less an allowance for any doubtful accounts, which approximates estimated fair value. Management assesses the collectibility of tenant receivables on an ongoing basis and provides for allowances as such balances, or portions thereof, become uncollectible. Piedmont adjusted the allowance for doubtful accounts by recording provisions for/(recoveries of) bad debts of approximately $21,000 , $(5,000) , and $186,000 for the years ended December 31, 2015 , 2014 , and 2013 , respectively, which are included in general and administrative expenses in the accompanying consolidated statements of income. Restricted Cash and Escrows Restricted cash and escrows principally relate to the following types of items: • escrow accounts held by lenders to pay future real estate taxes, insurance, debt service, and tenant improvements; • net sales proceeds from property sales held by qualified intermediary for potential Section 1031 exchange; • earnest money paid in connection with future acquisitions; and • security and utility deposits paid by tenants per the terms of their respective leases. Restricted cash and escrows are generally reclassified to other asset or liability accounts upon being used to purchase assets, satisfy obligations, or settle tenant obligations. Prepaid Expenses and Other Assets Prepaid expenses and other assets are primarily comprised of the following items: • prepaid property taxes, insurance and operating costs; • deferred common area maintenance costs which will be reimbursed by tenants over specified time periods; • receivables which are unrelated to tenants, for example, insurance proceeds receivable from insurers related to casualty losses; and • equipment, furniture and fixtures, and tenant improvements for Piedmont’s corporate office and property management office space, net of accumulated depreciation. Prepaid expenses and other assets will be expensed as utilized or depreciated in the case of Piedmont's corporate assets. Balances without a future economic benefit are expensed as they are identified. Deferred common area maintenance costs are amortized to property operating costs as the related reimbursement income is recognized over the period specified in the respective lease. Piedmont recognized amortization of deferred common area maintenance for the years ended December 31, 2015 , 2014 , and 2013 of approximately $2.5 million , $2.5 million , and $2.1 million , respectively. Goodwill Goodwill is the excess of cost of an acquired entity over the amounts specifically assigned to assets acquired and liabilities assumed in purchase accounting for business combinations. Piedmont tests the carrying value of its goodwill for impairment on an annual basis, or on an interim basis if an event occurs or circumstances change that would indicate the carrying amount may be impaired. Such interim circumstances may include, but are not limited to, significant adverse changes in legal factors or in the general business climate, adverse action or assessment by a regulator, unanticipated competition, the loss of key personnel, or persistent declines in an entity’s stock price below carrying value of the entity. Piedmont first assesses qualitative factors to determine whether the existence of events or circumstances leads to a determination that it is more likely than not that the estimated fair value of the reporting unit is less than its carrying amount. If, after assessing the totality of events or circumstances, Piedmont concludes that the estimated fair value is greater than the carrying amount, then performing a further two-step impairment test is unnecessary. However, if Piedmont chooses to forgo the availability of the qualitative analysis, the test prescribed by authoritative accounting guidance is a two-step test. The first step involves comparing the estimated fair value of the entity to its carrying value, including goodwill. Estimated fair value is determined by adjusting the trading price of the stock for a control premium, if necessary, multiplied by the common shares outstanding. If such calculated estimated fair value exceeds the carrying value, no further procedures or analysis is required. However, if the carrying value exceeds the calculated fair value, goodwill is potentially impaired and step two of the analysis would be required. Step two of the test involves calculating the implied fair value of goodwill by deducting the estimated fair value of all tangible and intangible net assets of the entity from the entity’s estimated fair value calculated in step one of the test. If the implied value of the goodwill (the remainder left after deducting the estimated fair values of the entity from its calculated overall estimated fair value in step one of the test) is less than the carrying value of goodwill, an impairment loss would be recognized. Interest Rate Derivatives Piedmont periodically enters into interest rate derivative agreements to hedge its exposure to changing interest rates. Piedmont records all derivatives on the balance sheet at estimated fair value. Piedmont reassesses the effectiveness of its derivatives designated as cash flow hedges on a regular basis to determine if they continue to be highly effective and also to determine if the forecasted transactions remain highly probable. Currently, Piedmont does not use derivatives for trading or speculative purposes. The changes in estimated fair value of interest rate swap agreements designated as effective cash flow hedges are recorded in other comprehensive income (“OCI”), and subsequently reclassified to earnings when the hedged transactions occur. Changes in the estimated fair values of derivatives designated as cash flow hedges that do not qualify for hedge accounting treatment, if any, would be recorded as gain/(loss) on interest rate swap in the consolidated statements of income. The estimated fair value of the interest rate derivative agreement is recorded as interest rate derivative asset or as interest rate derivative liability in the accompanying consolidated balance sheets. Amounts received or paid under interest rate derivative agreements are recorded as reductions or additions to interest expense in the consolidated income statements as incurred. All of Piedmont's interest rate derivative agreements as of December 31, 2015 are designated as cash flow hedges. Deferred Lease Costs Deferred lease costs are comprised of costs and incentives incurred to acquire operating leases. In addition to direct costs, deferred lease costs also include intangible lease origination costs related to in-place leases acquired as part of a property acquisition and direct payroll costs incurred related to negotiating and executing specific leases. For the years ended December 31, 2015 , 2014 , and 2013 , Piedmont capitalized approximately $1.0 million , $0.7 million , and $0.1 million , respectively, of internal leasing and development costs. Deferred lease costs are amortized on a straight-line basis over the terms of the related underlying leases in the accompanying consolidated statements of income as follows: • Approximately $42.5 million , $40.9 million , and $31.9 million of deferred lease costs for the years ended December 31, 2015 , 2014 , and 2013 , respectively, are included in amortization expense; and • Approximately $4.7 million , $4.2 million , and $3.5 million , of deferred lease costs related to lease incentives granted to tenants for the years ended December 31, 2015 , 2014 , and 2013 , respectively, was included as an offset to rental income. Upon receipt of a lease termination notice, Piedmont adjusts any unamortized deferred lease costs to their net realizable value ratably over the revised remaining term of the lease after giving effect to the termination notice. If there is no remaining lease term and no other obligation to provide the tenant space in the property, then any unamortized tenant-specific costs are recognized immediately upon termination. Debt When mortgage debt is assumed upon the acquisition of real property, Piedmont adjusts the loan to estimated fair value with a corresponding adjustment to building and other intangible assets assumed as part of the purchase. The fair value adjustment is amortized to interest expense over the term of the loan using the effective interest method. Amortization of such fair value adjustments was approximately $0.5 million , $0.2 million , and $0 for the years ended December 31, 2015 , 2014 , and 2013 , respectively. Additionally, Piedmont records debt issuance premiums/discounts as an increase/decrease to the principal amount of the loan in the accompanying consolidated balance sheets, and amortizes such premiums or discounts as a component of interest expense over the life of the underlying loan facility using the effective interest method. Piedmont recorded discount amortization of approximately $0.2 million , $0.2 million , and $0.1 million for the years ended December 31, 2015 , 2014 , and 2013 , respectively. On October 1, 2015, Piedmont adopted the provisions of Accounting Standards Update No. 2015-03, Interest - Imputation of Interest (Subtopic 835-30), Simplifying the Presentation of Debt Issuance Costs ("ASU 2015-03") which prescribes that all debt issuance costs be presented in the accompanying consolidated balance sheets as a direct deduction from the principal amount of secured and unsecured debt, as opposed to an asset. ASU 2015-03 only affects the presentation of debt issuance costs, as these costs will continue to be amortized to interest expense on a straight-line basis (which approximates the effective interest rate method) over the terms of the related financing arrangements. As a result of the adoption of ASU 2015-03, Piedmont has reclassified $7.7 million of debt issuance costs as a $7.3 million and $0.4 million reduction of unsecured and secured debt, respectively, as of December 31, 2014 in the accompanying balance sheet. Piedmont recognized amortization of such costs for the years ended December 31, 2015 , 2014 , and 2013 of approximately $2.8 million , $2.7 million , and $2.6 million , respectively. Deferred income Deferred income is primarily comprised of the following items: • prepaid rent from tenants; and • tenant reimbursements related to operating expense or property tax expenses which may be due to tenants as part of an annual operating expense reconciliation. Deferred income related to prepaid rents from tenants will be recognized as income in the period it is earned. Amounts related to operating expense reconciliations or property tax expense are relieved when the tenant's reconciliation is completed in accordance with the underlying lease, and payment is issued to the tenant. Shares-in-trust To date, Piedmont has not issued any shares-in-trust; however, under Piedmont’s charter, it has authority to issue a total of 150,000,000 shares-in-trust, which would be issued only in the event that there is a purported transfer of, or other change in or affecting the ownership of, Piedmont’s capital stock that would result in a violation of the ownership limits that are included in Piedmont’s charter to protect its REIT status. Preferred Stock To date, Piedmont has not issued any shares of preferred stock; however, Piedmont is authorized to issue up to 100,000,000 shares of one or more classes or series of preferred stock. Piedmont’s board of directors may determine the relative rights, preferences, and privileges of any class or series of preferred stock that may be issued, and can be more beneficial than the rights, preferences, and privileges attributable to Piedmont’s common stock. Common Stock Under Piedmont’s charter, it has authority to issue a total of 750,000,000 shares of common stock with a par value of $0.01 per share. Each share of common stock is entitled to one vote and participates in distributions equally. The board of directors of Piedmont authorized in June 2015 the repurchase and retirement of up to $200 million of Piedmont's common stock through second quarter of 2017. Piedmont may repurchase the shares from time to time, in accordance with applicable securities laws, in the open market or in privately negotiated transactions. The timing of repurchases is dependent upon market conditions and other factors, and repurchases may be commenced or suspended from time to time in Piedmont's discretion, without prior notice. As of December 31, 2015 , there was approximately $78.2 million in remaining capacity under the program which may be used for share repurchases through second quarter of 2017. Dividends As a REIT, Piedmont is required by the Internal Revenue Code of 1986, as amended (the “Code”), to make distributions to stockholders each taxable year equal to at least 90% of its taxable income, computed without regard to the dividends-paid deduction and by excluding net capital gains attributable to stockholders (“REIT taxable income”). Piedmont sponsors a dividend reinvestment plan ("DRP") pursuant to which common stockholders may elect (if their brokerage agreements allow) to reinvest an amount equal to the dividends declared on their common shares into additional shares of Piedmont’s common stock in lieu of receiving cash dividends. Under the DRP, Piedmont has the option to either issue shares purchased in the open market or issue shares directly from Piedmont's authorized but unissued shares, in both cases at a 2% discount for the stockholder. Such election takes place at the settlement of each quarterly dividend in which there are participants in the DRP, and may change from quarter to quarter based on management's judgment of the best use of proceeds for Piedmont. Noncontrolling Interest Noncontrolling interest is the equity interest of consolidated entities that are not owned by Piedmont. Noncontrolling interest is adjusted for contributions, distributions, and earnings (losses) attributable to the noncontrolling interest partners of the consolidated joint ventures. All earnings and distributions are allocated to the partners of the consolidated joint ventures in accordance with their respective partnership agreements. Earnings allocated to such noncontrolling interest partners are recorded as income attributable to noncontrolling interest in the accompanying consolidated statements of income. In addition, certain non-controlling interests are held in the form of equity participation agreements in Piedmont's consolidated variable interest entities. The equity participation agreements include an option to redeem when certain conditions are met. These instruments are re-measured at the redemption amount once the redemption becomes probable and reclassified to a liability once the redemption option is exercised or conditions are met to make the option mandatorily redeemable. Revenue Recognition All leases of real estate assets held by Piedmont are classified as operating leases, and the related base rental income is recognized on a straight-line basis over the terms of the respective leases. Tenant reimbursements are recognized as revenue in the period that the related operating cost is incurred. Rents and tenant reimbursements collected in advance are recorded as deferred income in the accompanying consolidated balance sheets. Lease termination revenues are recognized ratably as rental revenue over the revised remaining lease term after giving effect to the termination notice. Contingent rental income recognition is deferred until the specific lease-related targets are achieved. Gains on the sale of real estate assets are recognized upon completing the sale and, among other things, determining the sale price and transferring all of the risks and rewards of ownership without significant continuing involvement with the purchaser. Recognition of all or a portion of the gain would be deferred until both of these conditions are met. Losses are primarily recognized through impairment charges when identified. Stock-based Compensation Piedmont has issued stock-based compensation in the form of restricted stock to its employees and directors. For employees, such compensation has been issued pursuant to Piedmont's Long-term Incentive Compensation ("LTIC") program. The LTIC program is comprised of an annual restricted stock grant component (the "Restricted Stock Award" program) and a multi-year performance share component (the "Performance Share" program). Awards granted pursuant to the Restricted Stock Award and Performance Share programs are classified as equity awards or liability awards based on the underlying terms of the program agreement. Awards classified as equity awards are expensed straight-line over the vesting period, with issuances recorded as a reduction to additional paid in capital. Awards classified as liability awards are expensed over the service period, with issuances recorded as a reduction to accrued expense. The compensation expense recognized related to both of these award types is recorded as property operating costs for those employees whose job is related to property operation and as general and administrative expense for all other employees and directors in the accompanying consolidated statements of income. Non-qualified Deferred Compensation Plan Additionally, Piedmont has a nonqualified deferred compensation plan which allows certain employees to elect to defer their receipt of compensation, including both cash and stock-based compensation, until future taxable years. Amounts deferred are invested in trading securities held in a "rabbi trust" and are measured using quoted market prices as of the reporting date. Such investments are included in cash equivalents due to their short-term, liquid nature, with the corresponding liability included in accounts payable, accrued expenses, and accrued capital expenditures in the accompanying consolidated balance sheets. Legal Fees and Related Insurance Recoveries Piedmont recognizes legal expenses in the period in which services are rendered as a component of general and administrative expense for routine corporate matters or as property operating costs for legal expenses attributable to operating properties. Insurance reimbursements related to ongoing legal matters are recorded as a reduction of legal expense in the period that the insurance company definitively notifies Piedmont of its intent to issue payment. Casualty Losses and Litigation Settlement Expense and Related Insurance Recoveries From time to time, specific assets may be damaged or destroyed by natural disasters. Such damages may result in significant expenses related to the destruction of fixed assets or costs to clean, repair, and establish emergency operations at the building or buildings affected by the casualty event. In addition, Piedmont may recognize expenses as a result of issuing rent abatements to tenants for business interruptions caused by the tenants' inability to access the space that they lease from Piedmont. Further, during the year ended December 31, 2012, Piedmont settled two separate securities class action lawsuits. Losses related to the above items are estimated and recorded in the period incurred without regard to whether the loss may be ultimately recoverable under Piedmont's various insurance policies. During the years ended December 31, 2015 , 2014 and 2013 , substantially all of the net casualty loss recorded related to losses incurred in Piedmont's New York/New Jersey portfolio as a result of Hurricane Sandy which occurred in October 2012. Insurance recoveries associated with casualty losses and litigation settlement expenses are recorded as income in the period that the insurance company definitively notifies Piedmont of its intent to issue payment. Piedmont recogniz</t>
  </si>
  <si>
    <t>Acquisitions</t>
  </si>
  <si>
    <t>Business Combinations [Abstract]</t>
  </si>
  <si>
    <t>Acquisitions During the year ended December 31, 2015 , Piedmont acquired 100% ownership of the following properties and land parcels using proceeds from the $500 Million Unsecured 2015 Line of Credit, proceeds from the sales of other properties, and cash on hand, as noted below: Property Metropolitan Statistical Area Date of Acquisition Rentable Square Feet (Unaudited) Percentage Leased as of Acquisition (Unaudited) Contractual Purchase Price (in millions) Park Place on Turtle Creek Dallas, Texas January 16, 2015 177,844 88 % $ 46.6 80 Central Street Boston, Massachusetts July 24, 2015 149,661 93 % $ 13.5 SunTrust Center (1) Orlando, Florida November 4, 2015 654,618 89 % $ 170.8 Galleria 300 Atlanta, Georgia November 4, 2015 432,934 89 % $ 88.3 Glenridge Highlands I Atlanta, Georgia November 24, 2015 290,073 90 % $ 63.6 Land Parcel Metropolitan Statistical Area Date of Acquisition Acreage Contractual Purchase Price (in millions) Two Pierce Land Parcel Chicago, Illinois June 2, 2015 4.7 $ 3.7 Suwanee Gateway Land Tracts Atlanta, Georgia December 21, 2015 5.0 $ 1.4 (1) The SunTrust Center consists of a 30 -story, 570,874 square foot tower, and a 7 -story, 83,744 square foot building with an adjoining 1,292 space parking garage.</t>
  </si>
  <si>
    <t>Unconsolidated Joint Ventures</t>
  </si>
  <si>
    <t>Equity Method Investments and Joint Ventures [Abstract]</t>
  </si>
  <si>
    <t>Unconsolidated Joint Ventures Investments in Unconsolidated Joint Ventures As of December 31, 2015 and 2014 , Piedmont owned an interest in the following unconsolidated joint venture (in thousands): Joint Venture Properties Held by Joint Venture Piedmont’s Approximate Ownership Percentage 2015 2014 Fund XIII and REIT Joint Venture 8560 Upland Drive 72% $ 7,368 $ 7,661 During the year ended December 31, 2013, Piedmont exercised its dissenter's right to buy out each of its co-venturers' interests in three office properties previously held through two unconsolidated joint ventures. The $0.9 million difference between the fair value of the properties acquired and the sum of Piedmont's previously recorded book value in investment in unconsolidated joint ventures plus cash consideration paid for the interests was recorded as a loss on consolidation in Piedmont's consolidated statements of income for the year ended December 31, 2013.</t>
  </si>
  <si>
    <t>Debt</t>
  </si>
  <si>
    <t>Debt Disclosure [Abstract]</t>
  </si>
  <si>
    <t>Debt During the year ended December 31, 2015 , Piedmont entered into a $170 million unsecured term loan facility (the " $170 Million Unsecured 2015 Term Loan") with a consortium of lenders. The term of the $170 Million Unsecured 2015 Term Loan is approximately three years with a maturity date of May 15, 2018. Piedmont may prepay the loan, in whole or in part, at any time without premium or penalty. As of December 31, 2015, the stated interest rate spread over LIBOR on the $170 Million Unsecured 2015 Term Loan was 1.125% . Additionally during the year ended December 31, 2015, Piedmont entered into a $160 million note payable secured by a mortgage against its 1901 Market Street building located in Philadelphia, Pennsylvania (the " $160 Million Fixed-Rate Loan"). The $160 Million Fixed-Rate Loan bears interest at 3.48% per year and matures on July 5, 2022. Also during the year ended December 31, 2015, Piedmont replaced its existing $500 Million Unsecured Line of Credit with a new $500 million line of credit facility (the " $500 Million Unsecured 2015 Line of Credit"). The existing $500 Million Unsecured Line of Credit was scheduled to expire on August 19, 2016, and was terminated concurrently with the closing of the new facility. The term of the new $500 Million Unsecured 2015 Line of Credit is four years with a maturity date of June 18, 2019, and Piedmont may extend the term for up to one additional year (through two available six -month extensions) provided Piedmont is not then in default and upon payment of extension fees. As of December 31, 2015, the stated interest rate spread over LIBOR on the $500 Million Unsecured 2015 Line of Credit is 1.00% , down from 1.175% on the prior line of credit. Finally, during the year ended December 31, 2015, Piedmont paid off the $50 Million Unsecured Term Loan and the $105 Million Fixed-Rate Loan secured by the US Bancorp Center. Additionally, Piedmont used net sales proceeds from the disposition of various assets throughout the year, as well as cash on hand, to make net repayments of approximately $413 million on its revolving line of credit facilities. As of December 31, 2015, Piedmont believes it was in compliance with all financial covenants associated with its debt instruments. The following table summarizes the terms of Piedmont’s indebtedness outstanding as of December 31, 2015 and 2014 (in thousands): Facility Collateral Rate (1) Maturity 2015 2014 Secured (Fixed) $105.0 Million Fixed-Rate Loan US Bancorp Center 5.29 % 5/11/2015 $ — $ 105,000 $125.0 Million Fixed-Rate Loan Four Property Collateralized Pool (2) 5.50 % 4/1/2016 125,000 (3) 125,000 $42.5 Million Fixed-Rate Loan Las Colinas Corporate Center I &amp; II 5.70 % 10/11/2016 42,525 42,525 $140.0 Million WDC Fixed-Rate Loans 1201 &amp; 1225 Eye Street 5.76 % 11/1/2017 140,000 140,000 $35.0 Million Fixed-Rate Loan 5 Wall Street 5.55 % (4) 9/1/2021 32,445 33,262 $160.0 Million Fixed-Rate Loan 1901 Market Street 3.48 % (5) 7/5/2022 160,000 — Inclusive of premiums and net debt issuance costs paid to lenders and other third-parties 1,319 2,833 Subtotal/Weighted Average (6) 4.95 % 501,289 448,620 Unsecured (Variable and Fixed) $50 Million Unsecured Term Loan LIBOR + 1.15% 4/1/2015 — 50,000 $500 Million Unsecured Line of Credit LIBOR + 1.175% 8/19/2016 — 434,000 $170 Million Unsecured 2015 Term Loan LIBOR + 1.125% (7) 5/15/2018 170,000 — $300 Million Unsecured 2013 Term Loan LIBOR + 1.20% (8) 1/31/2019 300,000 300,000 $500 Million Unsecured 2015 Line of Credit LIBOR + 1.00% (9) 6/18/2019 (10) 21,000 — $300 Million Unsecured 2011 Term Loan LIBOR + 1.15% (11) 1/15/2020 300,000 300,000 $350 Million Senior Notes 3.40 % (12) 6/01/2023 350,000 350,000 $400 Million Senior Notes 4.45 % (13) 3/15/2024 400,000 400,000 Net of discounts and net debt issuance costs paid to lenders and other third-parties (12,779) (12,698) Subtotal/Weighted Average (6) 3.10 % 1,528,221 1,821,302 Total/ Weighted Average (6) 3.55 % $ 2,029,510 $ 2,269,922 (1) Other than the $35.0 Million Mortgage Note, all of Piedmont’s outstanding debt as of December 31, 2015 and 2014 is interest-only. (2) Property collateralized pool includes 1430 Enclave Parkway in Houston, Texas, Windy Point I &amp; II in Schaumburg, Illinois, and 1055 East Colorado Boulevard in Pasadena, California. (3) The $125.0 Million Fixed-Rate Loan was repaid in full on January 4, 2016. (4) The $35 Million Mortgage Note has a contractual fixed rate of 5.55% ; however, the amortization of the premium recorded in order to adjust the note to its estimated fair value, results in an effective interest rate of 3.75% . (5) The $160 Million Fixed-Rate Loan has a fixed coupon rate of 3.48% ; however, after consideration of the impact of settled interest rate swap agreements, the effective interest rate on this debt is 3.58% . (6) Weighted average is based on the contractual balance of outstanding debt and interest rates in the table as of December 31, 2015 . (7) On a periodic basis, Piedmont may select from multiple interest rate options, including the prime rate and various-length LIBOR locks. All LIBOR selections are subject to an additional spread ( 1.125% as of December 31, 2015) over the selected rate based on Piedmont's current credit rating. The principal balance as of December 31, 2015 consisted of the 30-day LIBOR rate of 0.24% (subject to the additional spread mentioned above). (8) The $300 Million Unsecured 2013 Term Loan has a stated variable rate; however, Piedmont has entered into interest rate swap agreements which effectively fix, absent any changes to Piedmont's credit rating, the rate on this facility to 2.78% . (9) Piedmont may select from multiple interest rate options with each draw, including the prime rate and various-length LIBOR locks. All LIBOR selections are subject to an additional spread ( 1.00% as of December 31, 2015 ) over the selected rate based on Piedmont’s current credit rating. The outstanding balance as of December 31, 2015 consists of 30-day LIBOR draws at an average rate of 0.39% (subject to the additional spread mentioned above). Further, for the year ended December 31, 2015 , Piedmont incurred net repayments of approximately $413.0 million on its outstanding line of credit. (10) Piedmont may extend the term for up to one additional year (through two available six month extensions to a final extended maturity date of June 18, 2020) provided Piedmont is not then in default and upon payment of extension fees. (11) The $300 Million Unsecured 2011 Term Loan has a stated variable rate; however, Piedmont has entered into interest rate swap agreements which effectively fix, exclusive of changes to Piedmont's credit rating, the rate on this facility to 2.39% through November 22, 2016 and to 3.35% from November 22, 2016 to January 15, 2020. (12) The $350 Million Senior Notes have a fixed coupon rate of 3.40% , however, as a result of the issuance of the notes at a discount, Piedmont recognizes an effective interest rate on this debt issuance of 3.45% . After consideration of the impact of settled interest rate swap agreements, in addition to the issuance discount, the effective interest rate on this debt is 3.43% . (13) The $400 Million Senior Notes have a fixed coupon rate of 4.45% , however, as a result of the issuance of the notes at a discount, Piedmont recognizes an effective interest rate on this debt issuance of 4.48% . After consideration of the impact of settled interest rate swap agreements, in addition to the issuance discount, the effective interest rate on this debt is 4.10% . A summary of the aggregate maturities of Piedmont’s indebtedness as of December 31, 2015 , is provided below (in thousands): 2016 $ 168,314 (1) 2017 140,908 2018 170,960 2019 322,014 (2) 2020 301,072 Thereafter 937,702 Total $ 2,040,970 (1) Includes the balance of the $125.0 Million Fixed-Rate Loan which was repaid in full on January 4, 2016. (2) Includes the balance outstanding as of December 31, 2015 of the $500 Million Unsecured 2015 Line of Credit. However, Piedmont may extend the term for up to one additional year (through two available six month extensions to a final extended maturity date of June 18, 2020) provided Piedmont is not then in default and upon payment of extension fees. Piedmont’s weighted-average interest rate as of December 31, 2015 and 2014 , for aforementioned borrowings was approximately 3.55% and 3.35% , respectively. Piedmont made interest payments on all indebtedness, including interest rate swap cash settlements of approximately $76.4 million , $72.1 million , and $69.8 million during the years ended December 31, 2015 , 2014 , and 2013 , respectively.</t>
  </si>
  <si>
    <t>Variable Interest Entities and Equity Participation Rights</t>
  </si>
  <si>
    <t>Variable Interest Entities and Equity Participation Rights Variable interest holders who have the power to direct the activities of the VIE that most significantly impact the entity’s economic performance and have the obligation to absorb the majority of losses of the entity or the right to receive significant benefits of the entity must consolidate the VIE. Each of the following VIEs has the sole purpose of holding land and office buildings and their resulting operations, and are classified in the accompanying consolidated balance sheets in the same manner as Piedmont’s wholly-owned properties. A summary of Piedmont’s interests in, and consolidation treatment of, its VIEs and their related carrying values as of December 31, 2015 and 2014 is as follows, (net carrying amount in millions): Entity Piedmont’s % Ownership of Entity Related Building Consolidated/ Unconsolidated Net Carrying Amount as of December 31, 2015 Net Carrying Amount as of December 31, 2014 Primary Beneficiary Considerations 1201 Eye Street N.W. Associates, LLC 49.5 % 1201 Eye Street Consolidated $ (7.4 ) $ (2.8 ) In accordance with the partnership’s governing documents, Piedmont is entitled to 100% of the cash flow of the entity and has sole discretion in directing the management and leasing activities of the building. 1225 Eye Street N.W. Associates, LLC 49.5 % 1225 Eye Street Consolidated $ 3.8 $ (1.1 ) In accordance with the partnership’s governing documents, Piedmont is entitled to 100% of the cash flow of the entity and has sole discretion in directing the management and leasing activities of the building. Piedmont 500 W. Monroe Fee, LLC 100 % 500 W. Monroe Consolidated $ 251.4 $ 245.3 The Omnibus Agreement with the previous owner includes equity participation rights for the previous owner, if certain financial returns are achieved; however, Piedmont has sole decision making authority and is entitled to 100% of the economic benefits of the property until such returns are met. Piedmont TownPark Land, LLC 100 % Land Parcel Adjacent to 400 and 500 TownPark Consolidated $ 6.0 $ 7.9 The equity participation and service fee agreement includes equity participation rights for the third party manager if certain defined events occur and certain returns on investment are achieved; however, Piedmont has sole decision making authority and is entitled to the economic benefits of the property until such events occur and returns are achieved. Medici Atlanta, LLC, 400 TownPark, LLC, and Suwanee Gateway One, LLC previously had equity participation agreements outstanding; however, during the year ended December 31, 2014, the equity participation conditions for Medici Atlanta, LLC were met, and the minority interest was reclassified to mezzanine equity through a reduction to additional paid in capital. Subsequently, the redemption option contained in the equity participation agreement was exercised, and Piedmont paid $4.0 million to settle this redemption option, thereby eliminating the ongoing third party interest. Additionally, during the year ended December 31, 2015, Piedmont exercised its right to terminate the equity participation rights agreements related to 400 TownPark, LLC and Suwanee Gateway One, LLC, without payment of any consideration.</t>
  </si>
  <si>
    <t>Derivative Instruments</t>
  </si>
  <si>
    <t>Derivative Instruments and Hedging Activities Disclosure [Abstract]</t>
  </si>
  <si>
    <t>Derivative Instruments Risk Management Objective of Using Derivatives In addition to operational risks which arise in the normal course of business, Piedmont is exposed to economic risks such as interest rate, liquidity, and credit risk. In certain situations, Piedmont has entered into derivative financial instruments such as interest rate swap agreements and other similar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 Cash Flow Hedges of Interest Rate Risk Interest rate swaps designated as cash flow hedges involve the receipt of variable-rate amounts from a counterparty in exchange for Piedmont making fixed-rate payments over the life of the agreements without changing the underlying notional amount. As of December 31, 2015 , Piedmont was party to various interest rate swap agreements which fully hedge the variable cash flows associated with all of its outstanding unsecured, variable-rate debt, other than the $500 Million Unsecured 2015 Line of Credit and the $170 Million Unsecured 2015 Term Loan. During the year ended December 31, 2015, Piedmont settled various forward starting swaps with a total notional value of $250 million in conjunction with the issuance of the $160 Million Fixed-Rate Loan (see Note 5 ) for a net loss totaling $1.3 million , of which approximately $0.1 million was expensed immediately upon termination. The remaining loss was recorded as accumulated other comprehensive income and is being amortized as an increase to interest expense over the seven -year term of the $160 Million Fixed-Rate Loan. Additionally, during the year ended December 31, 2015, Piedmont favorably settled four forward starting interest rate swaps with a total notional value of $250 million and recorded the net settlement value of approximately $0.1 million as an offsetting component to interest expense in the accompanying consolidated statements of income, as it is unlikely that Piedmont will issue debt within the timing prescribed by the forward starting swap agreements. This gain on settlement of swaps includes a charge for costs incurred to establish the swaps at inception. Piedmont continues to hold forward starting interest rate swap agreements related to the $300 Million Unsecured 2011 Term Loan and the maximum length of time over which Piedmont is hedging its exposure to the variability in future cash flows for forecasted transactions is 48 months. A detail of Piedmont’s interest rate derivatives outstanding as of December 31, 2015 is as follows: Interest Rate Derivatives: Number of Swap Agreements Associated Debt Instrument Notional Amount (in millions) Effective Date Maturity Date Interest rate swaps 4 $300 Million Unsecured 2011 Term Loan $ 300 11/22/2011 11/22/2016 Interest rate swaps 4 $300 Million Unsecured 2013 Term Loan 200 1/30/2014 1/31/2019 Interest rate swaps 2 $300 Million Unsecured 2013 Term Loan 100 8/29/2014 1/31/2019 Forward starting interest rate swaps 3 $300 Million Unsecured 2011 Term Loan 300 11/22/2016 1/15/2020 Total $ 900 Piedmont has elected to present its interest rate derivatives on its consolidated balance sheets on a gross basis as interest rate swap assets and interest rate swap liabilities. A detail of Piedmont’s interest rate derivatives on a gross and net basis as of December 31, 2015 and 2014 , respectively, is as follows (in thousands): Interest rate swaps classified as: 2015 2014 Gross derivative assets $ — $ 430 Gross derivative liabilities (9,993 ) (6,417 ) Net derivative liability $ (9,993 ) $ (5,987 ) All of Piedmont's interest rate derivative agreements outstanding for the periods presented were designated as cash flow hedges of interest rate risk. As such, the effective portion of changes in the estimated fair value of these derivatives is recorded in other comprehensive income ("OCI") and is reclassified into earnings as interest expense in the period that the hedged forecasted transaction affects earnings. In addition, in conjunction with the issuance of various unsecured notes during the three years ended December 31, 2015, Piedmont settled various forward starting swap agreements for gains/losses which were recorded as accumulated other comprehensive income and are being amortized as an offset to interest expense over the term of the respective notes on a straight line basis (which approximates the effective interest method). Piedmont classifies cash flows from the settlement of hedging derivative instruments in the same category as the underlying exposure which is being hedged. As the settlements were the result of hedging Piedmont's exposure to interest rate changes and their effect on interest expense, they are classified as operating cash flows in the accompanying consolidated statements of cash flows. The effective portion of Piedmont's interest rate derivatives, including the gain/(loss) on settlement of forward swaps described above, that was recorded in the accompanying consolidated statements of income for the years ended December 31, 2015 , 2014 , and 2013 , respectively, was as follows (in thousands): Interest Rate Swaps in Cash Flow Hedging Relationships 2015 2014 2013 Amount of gain/(loss) recognized in OCI on derivatives $ (12,509 ) $ (17,122 ) $ 24,312 Amount of previously recorded loss reclassified from accumulated OCI into interest expense $ 5,875 $ 5,145 $ 3,126 Piedmont estimates that an additional $3.3 million will be reclassified from accumulated other comprehensive loss to interest expense over the next twelve months. Piedmont recognized approximately $37,000 , $0 , and $0 of net gain/(loss) related to hedge ineffectiveness and terminations of its cash flow hedges during the years ended December 31, 2015 , 2014 , and 2013 , respectively. Additionally, see Note 8 for fair value disclosures of Piedmont's derivative instruments. Credit-risk-related Contingent Features Piedmont has agreements with its derivative counterparties that contain a provision whereby if Piedmont defaults on any of its indebtedness, including default where repayment of the indebtedness has not been accelerated by the lender, then Piedmont could also be declared in default on its derivative obligations. If Piedmont were to breach any of the contractual provisions of the derivative contracts, it would be required to settle its obligations under the agreements at their termination value of the estimated fair values plus accrued interest, or approximately $10.3 million as of December 31, 2015 . Additionally, Piedmont has rights of set-off under certain of its derivative agreements related to potential termination fees and amounts payable under the agreements, if a termination were to occur.</t>
  </si>
  <si>
    <t>Fair Value Measurements</t>
  </si>
  <si>
    <t>Fair Value Disclosures [Abstract]</t>
  </si>
  <si>
    <t>Fair Value Measurements Piedmont considers its cash and cash equivalents, tenant receivables, notes receivable, restricted cash and escrows, accounts payable and accrued expenses, interest rate swap agreements, and debt to meet the definition of financial instruments. The following table sets forth the carrying and estimated fair value for each of Piedmont’s financial instruments, as well as its level within the GAAP fair value hierarchy, as of December 31, 2015 and 2014 , respectively (in thousands): 2015 2014 Financial Instrument Carrying Value Estimated Fair Value Level Within Fair Value Hierarchy Carrying Value Estimated Fair Value Level Within Fair Value Hierarchy Assets: Cash and cash equivalents (1) $ 5,441 $ 5,441 Level 1 $ 12,306 $ 12,306 Level 1 Tenant receivables, net (1) $ 26,339 $ 26,339 Level 1 $ 27,711 $ 27,711 Level 1 Notes receivable (1) $ 45,400 $ 45,400 Level 1 $ — $ — Level 1 Restricted cash and escrows (1) $ 5,174 $ 5,174 Level 1 $ 5,679 $ 5,679 Level 1 Interest rate swap asset $ — $ — Level 2 $ 430 $ 430 Level 2 Liabilities: Accounts payable and accrued expenses (1) $ 13,188 $ 13,188 Level 1 $ 14,395 $ 14,395 Level 1 Interest rate swap liability $ 9,993 $ 9,993 Level 2 $ 6,417 $ 6,417 Level 2 Debt $ 2,029,510 $ 2,039,139 Level 2 $ 2,269,922 $ 2,314,020 Level 2 (1) For the periods presented, the carrying value approximates estimated fair value due to its short-term maturity. Piedmont's debt was carried at book value as of December 31, 2015 and 2014 ; however, Piedmont's estimate of its estimated fair value is disclosed in the table above. Piedmont uses widely accepted valuation techniques including discounted cash flow analysis based on the contractual terms of the debt facilities, including the period to maturity of each instrument, and uses observable market-based inputs for similar debt facilities which have transacted recently in the market. Therefore, the estimated fair values determined are considered to be based on significant other observable inputs (Level 2). Scaling adjustments are made to these inputs to make them applicable to the remaining life of Piedmont's outstanding debt. Piedmont has not changed its valuation technique for estimating the fair value of its debt. Piedmont’s interest rate swap and forward starting interest rate swap agreements presented above, and further discussed in Note 7 , are classified as “Interest rate swap” assets and liabilities in the accompanying consolidated balance sheets and were carried at estimated fair value as of December 31, 2015 and 2014 . The valuation of these derivative instruments was determined using widely accepted valuation techniques including discounted cash flow analysis based on the contractual terms of the derivatives, including the period to maturity of each instrument, and uses observable market-based inputs, including interest rate curves and implied volatilities. Therefore, the estimated fair values determined are considered to be based on significant other observable inputs (Level 2). In addition, Piedmont considered both its own and the respective counterparties’ risk of nonperformance in determining the estimated fair value of its derivative financial instruments by estimating the current and potential future exposure under the derivative financial instruments that both Piedmont and the counterparties were at risk for as of the valuation date. The credit risk of Piedmont and its counterparties was factored into the calculation of the estimated fair value of the interest rate swaps; however, as of December 31, 2015 and 2014 , this credit valuation adjustment did not comprise a material portion of the estimated fair value. Therefore, Piedmont believes that any unobservable inputs used to determine the estimated fair values of its derivative financial instruments are not significant to the fair value measurements in their entirety, and does not consider any of its derivative financial instruments to be Level 3 assets or liabilities.</t>
  </si>
  <si>
    <t>Impairment of Certain Real Estate Assets</t>
  </si>
  <si>
    <t>Property, Plant and Equipment [Abstract]</t>
  </si>
  <si>
    <t>Impairment of Certain Real Estate Assets In conjunction with the sale of various properties, Piedmont recorded the following impairment charges for the years ended December 31, 2015 , 2014 , and 2013 (in thousands): 2015 2014 2013 Impairment losses included in Continuing Operations: Impairment losses included in real estate operating expenses: Eastpoint I &amp; II (1) $ 5,354 $ — $ — 2 Gatehall Drive (1) 34,815 — — Total impairment losses recorded in real estate operating expenses $ 40,169 $ — $ — Impairment losses included as Equity in Income/(Loss) of Unconsolidated Joint Ventures: Piedmont's Investment in Fund XIII and REIT Join Venture (at Piedmont's approximate 72% ownership) (2) $ — $ — $ 4,402 Impairment losses recorded in Discontinued Operations: 11107 and 11109 Sunset Hills Road (1) $ — $ — $ 1,242 1111 Durham Avenue (1) — — 6,402 Total impairment losses recorded in discontinued operations $ — $ — $ 7,644 (1) Impairment loss recognized as a result of reclassifying the asset from real estate assets held-for-use (at cost) to real estate assets held for sale (at estimated fair value). The fair value measurement used in the evaluation was the contracted sales price, less estimated selling costs and is considered to be a Level 1 valuation within the GAAP fair value hierarchy. (2) Impairment loss recognized as a result of an “other than temporary” decline in the value of an equity method investment. The fair value measurement used to calculate the impairment loss approximated an unconsummated offer from an unrelated third-party purchaser and is considered to be a Level 3 valuation within the GAAP fair value hierarchy.</t>
  </si>
  <si>
    <t>Commitments and Contingencies Disclosure [Abstract]</t>
  </si>
  <si>
    <t>Commitments and Contingencies Commitments Under Existing Lease Agreements Certain lease agreements include provisions that, at the option of the tenant, may obligate Piedmont to provide funding for capital improvements. Under its existing lease agreements, Piedmont may be required to fund significant tenant improvements, leasing commissions, and building improvements. In addition, certain agreements contain provisions that require Piedmont to issue corporate or property guarantees to provide funding for capital improvements or other financial obligations. Further, Piedmont classifies such tenant and building improvements into two categories: (i) improvements which incrementally enhance the building's asset value by expanding its revenue generating capacity (“incremental capital expenditures”); and (ii) improvements which maintain the building's existing asset value and its revenue generating capacity (“non-incremental capital expenditures”). As of December 31, 2015 , commitments for funding potential non-incremental capital expenditures over the next five years for tenant improvements totaled approximately $40.4 million related to Piedmont's existing lease portfolio over the respective lease terms, the majority of which Piedmont estimates may be required to be funded over the next three years based on when the underlying leases commence. For most of Piedmont’s leases, the timing of the actual funding of these tenant improvements is largely dependent upon tenant requests for reimbursement. In some cases, these obligations may expire with the leases without further recourse to Piedmont. Additionally, as of December 31, 2015 , commitments for incremental capital expenditures for tenant improvements associated with new and existing leases totaled approximately $36.9 million . Contingencies Related to Tenant Audits/Disputes Certain lease agreements include provisions that grant tenants the right to engage independent auditors to audit their annual operating expense reconciliations. Such audits may result in the re-interpretation of language in the lease agreements which could result in the refund of previously recognized tenant reimbursement revenues, resulting in financial loss to Piedmont. Piedmont recorded reductions in reimbursement revenues related to such tenant audits/disputes of approximately $0.4 million , $0.6 million and $1.2 million during the years ended December 31, 2015 , 2014 , and 2013 , respectively. Letters of Credit As of December 31, 2015 , Piedmont was subject to a letter of credit of approximately $0.4 million , which reduced the total outstanding capacity under its $500 Million Unsecured 2015 Line of Credit. However, this letter of credit agreement expired on January 7, 2016 . Operating Lease Obligations As of December 31, 2015, the 2001 NW 64 th Street building in Ft. Lauderdale, Florida was subject to a ground lease with an expiration date in 2048 . The aggregate payment required under the terms of this operating lease as of December 31, 2015 are presented below (in thousands): 2016 $ 93 2017 93 2018 93 2019 93 2020 93 Thereafter 2,532 Total $ 2,997 Ground rent expense was approximately $0.2 million , $0.5 million , and $0.8 million for the years ended December 31, 2015 , 2014 , and 2013 , respectively, and is included in property operating costs in the accompanying consolidated statements of income. The net book value of the real estate assets of the related office buildings subject to operating ground leases was approximately $5.0 million and $20.6 million as of December 31, 2015 and 2014 , respectively. Ground rent expense for 2015 and 2014, as well as the net book value of the real estate assets of the related office buildings subject to operating ground leases for 2014 includes the River Corporate Center building located in Tempe, Arizona, which was sold in April 2015. Additionally, ground rent expense for 2013 includes the 8700 South Price Road building located in Tempe, Arizona, which was subject to a ground lease, and was sold in December 2013. Litigation Piedmont is from time to time a party to legal proceedings, which arise in the ordinary course of its business. None of these ordinary course legal proceedings are reasonably likely to have a material adverse effect on results of operations or financial condition. Piedmont is not aware of any such legal proceedings contemplated by governmental authorities.</t>
  </si>
  <si>
    <t>Stock Based Compensation</t>
  </si>
  <si>
    <t>Disclosure of Compensation Related Costs, Share-based Payments [Abstract]</t>
  </si>
  <si>
    <t>Stock Based Compensation Deferred Stock Awards From time to time, Piedmont has granted equity awards to all of its employees. The deferred stock awards are determined by the Compensation Committee of the board of directors of Piedmont and typically vest on the award anniversary date ratably over a multi-year period. Piedmont also has a multi-year performance share program for certain of its employees whereby equity awards may be earned based on the relative performance of Piedmont's total stockholder return ("TSR") as compared with a predetermined peer group's total stockholder return over the same multi-year period. Shares are not awarded until after the end of the multi-year performance period and vest upon award. A rollforward of Piedmont's deferred stock award activity for the year ended December 31, 2015 is as follows: Shares Weighted-Average Grant Date Fair Value Unvested Deferred Stock Awards as of December 31, 2014 506,404 $ 18.12 Deferred Stock Awards Granted 299,360 $ 17.59 Increase in Estimated Potential Future Performance Share Awards 398,615 $ 18.62 Deferred Stock Awards Vested (235,408 ) $ 17.96 Deferred Stock Awards Forfeited (9,525 ) $ 18.08 Unvested Deferred Stock Awards as of December 31, 2015 959,446 $ 18.67 The following table provides additional information regarding stock award activity during the years ended December 31, 2015 , 2014 , and 2013 (in thousands except for per share data): 2015 2014 2013 Weighted-Average Grant Date Fair Value for Shares Granted (per share) $ 17.59 $ 17.78 $ 19.47 Total Grant Date Fair Value of Shares Vested $ 4,239 $ 3,353 $ 3,957 Share-based Liability Awards Paid (1) $ — $ — $ 103 (1) Amounts reflect the issuance of performance share awards during the period. A detail of Piedmont’s outstanding employee deferred stock awards as of December 31, 2015 is as follows: Date of grant Type of Award Net Shares Granted (1) Grant Date Fair Value Vesting Schedule Unvested Shares as of December 31, 2015 April 2, 2013 Deferred Stock Award 118,174 $ 19.47 Of the shares granted, 25% vested on the date of grant, and 25% of the shares vest on April 2, 2014, 2015, and 2016, respectively. 37,084 April 2, 2013 Fiscal Year 2013-2015 Performance Share Program — $ 18.91 Estimated shares, if awarded, will vest immediately upon determination of award in 2016. 53,287 (2) January 3, 2014 Deferred Stock Award 95,476 $ 16.45 Of the shares granted, 20% will vest on January 3, 2015, 2016, 2017, 2018, and 2019, respectively. 82,673 May 9, 2014 Deferred Stock Award 162,517 $ 18.47 Of the shares granted, 25% vested on the date of grant, and 25% of the shares vest on May 9, 2015, 2016, and 2017, respectively. 93,659 May 9, 2014 Fiscal Year 2014-2016 Performance Share Program — $ 22.00 Estimated shares, if awarded, will vest immediately upon determination of award in 2017. 143,857 (2) May 1, 2015 Deferred Stock Award 271,970 $ 17.59 Of the shares granted, 25% vested on the date of grant, and 25% of the shares vest on May 1, 2016, 2017, and 2018, respectively. 218,971 May 1, 2015 Fiscal Year 2015-2017 Performance Share Program — $ 18.42 Estimated shares, if awarded, will vest immediately upon determination of award in 2018. 329,915 (2) Total 959,446 (1) Amounts reflect the total grant to employees, net of shares surrendered upon vesting to satisfy required minimum tax withholding obligations through December 31, 2015 . (2) Estimated based on Piedmont's cumulative TSR for the respective performance period through December 31, 2015 . Share estimates are subject to change in future periods based on both Piedmont's and its peers' stock performance and dividends paid. During the years ended December 31, 2015 , 2014 , and 2013 , Piedmont recognized approximately $8.9 million , $5.3 million and $3.1 million of compensation expense related to stock awards, of which approximately $7.0 million , $3.8 million and $2.0 million , related to the amortization of nonvested shares, respectively. During the year ended December 31, 2015 , a total of 167,822 shares were issued to employees, directors and officers. As of December 31, 2015 , approximately $3.4 million of unrecognized compensation cost related to nonvested, annual deferred stock awards remained, which Piedmont will record in its statements of income over a weighted-average vesting period of approximately one year.</t>
  </si>
  <si>
    <t>Earnings Per Share</t>
  </si>
  <si>
    <t>Earnings Per Share [Abstract]</t>
  </si>
  <si>
    <t>Earnings Per Share There are no adjustments to “Net income attributable to Piedmont” or “Income from continuing operations” for the diluted earnings per share computations. Adjustments to the carrying amount of non-controlling interest as a result of the measurement of a redeemable equity participation do not impact net income or comprehensive income; rather such adjustments are treated as the repurchase of a non-controlling interest. Net income per share-basic is calculated as net income available to common stockholders divided by the weighted average number of common shares outstanding during the period. Net income per share-diluted is calculated as net income available to common stockholders divided by the diluted weighted average number of common shares outstanding during the period, including unvested deferred stock awards. Diluted weighted average number of common shares reflects the potential dilution under the treasury stock method that would occur if the remaining unvested deferred stock awards vested and resulted in additional common shares outstanding. Certain unvested deferred stock awards are not included in the calculation because they would be anti-dilutive and have no effect for the periods presented. The following table reconciles the denominator for the basic and diluted earnings per share computations shown on the consolidated statements of operations for the years ended December 31, 2015 , 2014 , and 2013 , as well as common stock issued and outstanding as of the end of the respective periods (in thousands): 2015 2014 2013 Weighted-average common shares—basic 150,538 154,452 165,013 Plus incremental weighted-average shares resulting from the assumed conversion of time-vested restricted stock awards 342 133 124 Weighted-average common shares—diluted 150,880 154,585 165,137 Common stock issued and outstanding as of period end 145,512 154,324 157,461</t>
  </si>
  <si>
    <t>Operating Leases</t>
  </si>
  <si>
    <t>Leases [Abstract]</t>
  </si>
  <si>
    <t>Operating Leases Piedmont’s real estate assets are leased to tenants under operating leases for which the terms vary, including certain provisions to extend the lease term, options for early terminations subject to specified penalties, and other terms and conditions as negotiated. Piedmont retains substantially all of the risks and benefits of ownership of the real estate assets leased to tenants. Amounts required as security deposits vary depending upon the terms of the respective leases and the creditworthiness of the tenant; however, generally they are not significant. Exposure to credit risk is limited to the extent that tenant receivables exceed this amount. Security deposits related to tenant leases are included in accounts payable and accrued expenses in the accompanying consolidated balance sheets. As of December 31, 2015 , slightly under 80% of our ALR (unaudited) was generated from select office sub-markets in the following cities: Atlanta, Boston, Chicago, Dallas, Minneapolis, New York, and Washington, D.C. Furthermore, approximately 8.4% of Piedmont's Annualized Lease Revenue (unaudited) is generated from federal governmental agencies. The future minimum rental income from Piedmont’s investment in real estate assets under non-cancelable operating leases, excluding unconsolidated joint ventures, as of December 31, 2015 , is presented below (in thousands): Years ending December 31: 2016 $ 408,683 2017 407,955 2018 386,815 2019 345,677 2020 305,879 Thereafter 1,445,767 Total $ 3,300,776</t>
  </si>
  <si>
    <t>Property Dispositions, Assets Held for Sale and Discontinued Operations</t>
  </si>
  <si>
    <t>Discontinued Operations and Disposal Groups [Abstract]</t>
  </si>
  <si>
    <t>Property Dispositions, Assets Held for Sale, and Discontinued Operations</t>
  </si>
  <si>
    <t>Property Dispositions, Assets Held for Sale, and Discontinued Operations Property Dispositions Since the adoption of ASU 2014-08 on April 1, 2014, none of Piedmont's property dispositions met the criteria to be reported as discontinued operations. The operational results for properties sold since April 1, 2014 for periods prior to their sale date are presented as continuing operations in the accompanying consolidated statements of income, and the gain on sale is presented separately in the consolidated statements of income unless otherwise indicated below. Details of such properties sold are presented below (in thousands): Buildings Sold Location Date of Sale Gain/(Loss) on Sale Net Sales Proceeds 2020 West 89th Street Leawood, Kansas May 19, 2014 $ 1,132 $ 5,515 Two Park Center (1) Hoffman Estates, Illinois May 29, 2014 $ (169 ) $ 6,017 3900 Dallas Parkway Plano, Texas January 30, 2015 $ 10,073 $ 25,803 5601 Headquarters Drive Plano, Texas April 28, 2015 $ 7,959 $ 33,326 River Corporate Center Tempe, Arizona April 29, 2015 $ 5,297 $ 24,223 Copper Ridge Center Lyndhurst, New Jersey May 1, 2015 $ 13,731 $ 4,972 (2) Eastpoint I &amp; II Mayfield Heights, Ohio July 28, 2015 $ (177 ) $ 17,342 3750 Brookside Parkway Alpharetta, Georgia August 10, 2015 $ 1,406 $ 13,624 Chandler Forum Chandler, Arizona September 1, 2015 $ 15,506 $ 32,267 Aon Center Chicago, Illinois October 29, 2015 $ 114,264 $ 646,243 2 Gatehall Drive Parsippany, New Jersey December 21, 2015 $ 178 $ 50,369 (1) Property was owned as part of the unconsolidated joint venture, Fund XIII and REIT Joint Venture. As such, the loss on sale was presented as equity in income/(loss) of unconsolidated joint ventures. (2) As part of the transaction, Piedmont accepted a 8.45% interest bearing, secured promissory note from the buyer for the remaining $45.4 million owed on the sale. During the year ended December 31, 2015, the purchaser exercised the first of two , six month extension options, extending the maturity date of the note receivable to June 30, 2016. Assets Held for Sale As of December 31, 2015, Piedmont does not have any assets which meet the criteria to be classified as held for sale. For comparative purposes, properties that met the criteria to be presented as held for sale as of March 31, 2015, June 30, 2015, or September 30, 2015 have been re-classified as held for sale as of December 31, 2014. Those properties included the 3900 Dallas Parkway building (sold on January 30, 2015), the Eastpoint I &amp; II buildings (sold on July 28, 2015), the 3750 Brookside Parkway building in Alpharetta, Georgia (sold on August 10, 2015), and the Aon Center building in Chicago, Illinois (sold on October 29, 2015). Details of amounts held for sale as of December 31, 2014 are presented below (in thousands): December 31, 2015 December 31, 2014 Real estate assets held for sale, net: Land $ — $ 29,763 Building and improvements, less accumulated depreciation of $208,408 as of December 31, 2014 — 495,622 Construction in progress — 1,502 Total real estate assets held for sale, net $ — $ 526,887 Other assets held for sale, net: Straight-line rent receivables $ — $ 23,464 Prepaid expenses and other assets — 2,164 Deferred lease costs, less accumulated amortization of $14,866 as of December 31, 2014 — 51,648 Total other assets held for sale, net $ — $ 77,276 Other liabilities held for sale, net: Intangible lease liabilities, less accumulated amortization of $2,335 as of December 31, 2014 $ — $ 717 Discontinued Operations Asset disposals previously classified as, and that continue to be reported as, discontinued operations for the years ended December 31, 2014 , and 2013 are as follows (in thousands): Building Sold Location Date of Sale Gain/(Loss) on Sale Net Sales Proceeds 1111 Durham Avenue South Plainfield, New Jersey March 28, 2013 $ (9 ) $ 3,752 1200 Enclave Parkway Houston, Texas May 1, 2013 $ 16,246 $ 45,552 350 Spectrum Loop Colorado Springs, Colorado November 1, 2013 $ 7,959 $ 29,676 8700 South Price Road Tempe, Arizona December 30, 2013 $ 7,087 $ 16,682 11107 and 11109 Sunset Hills Road Reston, Virginia March 19, 2014 $ (102 ) $ 22,326 1441 West Long Lake Road Troy, Michigan April 30, 2014 $ 562 $ 7,202 4685 Investment Drive Troy, Michigan April 30, 2014 $ 747 $ 11,198 Details comprising income from discontinued operations are presented below (in thousands): Years Ended December 31, 2015 2014 2013 Revenues: Rental income $ 19 $ 1,365 $ 9,260 Tenant reimbursements 64 125 1,069 Property management fee revenue — 1 — 83 1,491 10,329 Expenses: Property operating costs (1 ) 225 4,100 Depreciation — 83 2,585 Amortization — 223 770 General and administrative — — 4 (1 ) 531 7,459 Other income (expense): Other income/(expense) — (6 ) 10 Net casualty recoveries — — 17 — (6 ) 27 Operating income, excluding impairment loss and gain/(loss) on sale of real estate assets 84 954 2,897 Impairment loss — — (7,644 ) Gain/(loss) on sale of real estate assets (1 ) 1,198 31,292 Income from discontinued operations $ 83 $ 2,152 $ 26,545</t>
  </si>
  <si>
    <t>Supplemental Disclosures of Noncash Activities</t>
  </si>
  <si>
    <t>Supplemental Cash Flow Elements [Abstract]</t>
  </si>
  <si>
    <t>Supplemental Disclosures of Noncash Activities Certain noncash investing and financing activities for the years ended December 31, 2015 , 2014 , and 2013 (in thousands) are outlined below: 2015 2014 2013 Accrued capital expenditures and deferred lease costs $ 20,630 $ 19,896 $ 12,460 Escrowed cash from prior year applied to acquisitions in the current year $ (5,050 ) $ — $ — Change in accrued share repurchases as part of an announced plan $ — $ (2,006 ) $ 1,718</t>
  </si>
  <si>
    <t>Income Taxes</t>
  </si>
  <si>
    <t>Income Tax Disclosure [Abstract]</t>
  </si>
  <si>
    <t>Income Taxes Piedmont’s income tax basis net income for the years ended December 31, 2015 , 2014 , and 2013 , is calculated as follows (in thousands): 2015 2014 2013 GAAP basis financial statement net income $ 172,990 $ 43,348 $ 98,728 Increase (decrease) in net income resulting from: Expenses for income tax purposes in excess of amounts for financial reporting purposes related to fixed assets (1,717 ) 50,810 42,374 Rental income accrued for income tax purposes less than amounts for financial reporting purposes (12,123 ) (28,504 ) (25,964 ) Net amortization of above/below-market lease intangibles for income tax purposes in excess of amounts for financial reporting purposes (4,614 ) (4,705 ) (4,701 ) Gain on disposal of property for financial reporting purposes in excess of amounts for income tax purposes (82,047 ) (29,558 ) (35,153 ) Taxable income (loss) of Piedmont Washington Properties, Inc., in excess of amount for financial reporting purposes 2,491 (468 ) — Other expenses, including impairment loss on real estate assets, for financial reporting purposes in excess of amounts for income tax purposes 51,293 5,727 9,045 Income tax basis net income, prior to dividends paid deduction $ 126,273 $ 36,650 $ 84,329 For income tax purposes, dividends to common stockholders are characterized as ordinary income, capital gains, or as a return of a stockholder’s invested capital. The composition of Piedmont’s distributions per common share is presented below: 2015 2014 2013 Ordinary income 31.75 % 29.32 % 63.88 % Return of capital — % 70.68 % 35.93 % Capital gains 68.25 % — % 0.19 % 100 % 100 % 100 % At December 31, 2015 and 2014 , the tax basis carrying value of Piedmont’s total assets was approximately $4.2 billion and $4.6 billion , respectively. Accrued interest and penalties related to uncertain tax positions are included in accounts payable, accrued expenses, and accrued capital expenditures in the accompanying consolidated balance sheets and the tax liability recorded, including the interest and penalties, was approximately $3.8 million as of December 31, 2015 and 2014 . Piedmont recorded no additional expense during the years ended December 31, 2015 , 2014 , and 2013 , respectively, related to such positions; however, Piedmont did reduce its potential liability and related indemnity receivable by approximately $2.9 million during the year ended December 31, 2014. The tax years 2012 to 2015 remain open to examination by various federal and state taxing authorities.</t>
  </si>
  <si>
    <t>Quarterly Results (unaudited)</t>
  </si>
  <si>
    <t>Quarterly Financial Information Disclosure [Abstract]</t>
  </si>
  <si>
    <t>Quarterly Results (unaudited) A summary of the unaudited quarterly financial information for the years ended December 31, 2015 and 2014 , is presented below (in thousands, except per-share data): 2015 First Second Third Fourth Revenues $ 149,759 $ 146,734 $ 148,815 $ 139,461 Real estate operating income/(loss) $ 28,214 $ 20,824 $ (1,133 ) $ 28,938 Income/(loss) from continuing operations $ 9,176 $ 3,372 $ (19,027 ) $ 11,164 Income/(loss) from discontinued operations $ — $ (3 ) $ 14 $ 72 Net income/(loss) attributable to Piedmont $ 19,245 $ 29,976 $ (1,875 ) $ 125,644 Basic and diluted earnings/(loss) per share $ 0.12 $ 0.20 $ (0.01 ) $ 0.84 Dividends per share $ 0.21 $ 0.21 $ 0.21 $ 0.21 2014 First Second Third Fourth Revenues $ 136,320 $ 138,580 $ 144,641 $ 146,711 Real estate operating income $ 25,277 $ 26,556 $ 27,199 $ 28,789 Income from continuing operations $ 9,037 $ 9,325 $ 9,150 $ 12,567 Income/(loss) from discontinued operations $ 360 $ 1,818 $ 16 $ (42 ) Net income attributable to Piedmont $ 9,393 $ 12,279 $ 9,162 $ 12,514 Basic and diluted earnings per share $ 0.06 $ 0.08 $ 0.06 $ 0.08 Dividends per share $ 0.20 $ 0.20 $ 0.20 $ 0.21</t>
  </si>
  <si>
    <t>Guarantor and Non-Guarantor Financial Information</t>
  </si>
  <si>
    <t>Guarantor and Non-Guarantor Financial Information [Abstract]</t>
  </si>
  <si>
    <t>Guarantor and Non-Guarantor Financial Information The following condensed consolidating financial information for Piedmont Operating Partnership, L.P. (the "Issuer"), Piedmont Office Realty Trust, Inc. (the "Guarantor"), and the other directly and indirectly owned subsidiaries of the Guarantor (the "Non-Guarantor Subsidiaries") is provided pursuant to the requirements of Rule 3-10 of Regulation S-X regarding financial statements of guarantors and issuers of guaranteed registered securities. The Issuer is a wholly-owned subsidiary of the Guarantor, and all guarantees by the Guarantor of securities issued by the Issuer are full and unconditional. The principal elimination entries relate to investments in subsidiaries and intercompany balances and transactions, including transactions with the Non-Guarantor Subsidiaries. Condensed Consolidated Balance Sheets As of December 31, 2015 (in thousands) Issuer Guarantor Non-Guarantor Subsidiaries Eliminations Consolidated Assets: Real estate assets, at cost: Land $ 64,218 $ — $ 621,632 $ — $ 685,850 Buildings and improvements, less accumulated depreciation 336,897 — 2,567,706 (300 ) 2,904,303 Intangible lease assets, less accumulated amortization 1,268 — 83,395 — 84,663 Construction in progress 255 — 20,735 — 20,990 Total real estate assets 402,638 — 3,293,468 (300 ) 3,695,806 Investments in and amounts due from unconsolidated joint ventures 7,577 — — — 7,577 Cash and cash equivalents 2,174 150 3,117 — 5,441 Tenant and straight-line receivables, net 28,467 — 149,994 — 178,461 Advances to affiliates 6,073,606 1,251,530 — (7,325,136 ) — Investment in subsidiary — 3,752,523 186 (3,752,709 ) — Notes receivable 134,750 — 23,890 (113,240 ) 45,400 Prepaid expenses, restricted cash, escrows, and other assets 7,157 — 24,118 (1,258 ) 30,017 Goodwill 180,097 — — — 180,097 Deferred lease costs, net 24,634 — 267,102 — 291,736 Total assets $ 6,861,100 $ 5,004,203 $ 3,761,875 $ (11,192,643 ) $ 4,434,535 Liabilities: Debt $ 1,552,007 $ — $ 590,743 $ (113,240 ) $ 2,029,510 Accounts payable, accrued expenses, and accrued capital expenditures 18,954 580 110,189 (1,258 ) 128,465 Advances from affiliates 580,526 5,033,266 1,788,840 (7,402,632 ) — Deferred income 5,905 — 21,365 — 27,270 Intangible lease liabilities, net — — 42,853 — 42,853 Interest rate swaps 9,993 — — — 9,993 Total liabilities 2,167,385 5,033,846 2,553,990 (7,517,130 ) 2,238,091 Stockholders’ Equity: Common stock — 1,455 — — 1,455 Additional paid-in capital 3,748,524 3,672,849 1,314 (3,752,710 ) 3,669,977 Cumulative distributions in excess of earnings 943,530 (3,703,947 ) 1,205,546 77,197 (1,477,674 ) Other comprehensive loss 1,661 — — — 1,661 Piedmont stockholders’ equity 4,693,715 (29,643 ) 1,206,860 (3,675,513 ) 2,195,419 Noncontrolling interest — — 1,025 — 1,025 Total stockholders’ equity 4,693,715 (29,643 ) 1,207,885 (3,675,513 ) 2,196,444 Total liabilities and stockholders’ equity $ 6,861,100 $ 5,004,203 $ 3,761,875 $ (11,192,643 ) $ 4,434,535 Condensed Consolidated Balance Sheets As of December 31, 2014 (in thousands) Issuer Guarantor Non-Guarantor Subsidiaries Eliminations Consolidated Assets: Real estate assets, at cost: Land $ 77,125 $ — $ 597,429 $ — $ 674,554 Buildings and improvements, less accumulated depreciation 414,515 — 2,327,368 (300 ) 2,741,583 Intangible lease assets, less accumulated amortization 1,812 — 68,365 — 70,177 Construction in progress 1,345 — 60,546 — 61,891 Real estate assets held for sale, net 46,354 — 480,533 — 526,887 Total real estate assets 541,151 — 3,534,241 (300 ) 4,075,092 Investments in and amounts due from unconsolidated joint ventures 7,798 — — — 7,798 Cash and cash equivalents 8,143 1,790 2,373 — 12,306 Tenant and straight-line rent receivables, net 35,363 — 139,184 — 174,547 Advances to affiliates 6,084,243 1,282,443 — (7,366,686 ) — Investment in subsidiary — 3,878,811 192 (3,879,003 ) — Notes receivable 161,350 — 23,890 (185,240 ) — Prepaid expenses, restricted cash, escrows, and other assets 10,897 — 21,392 (954 ) 31,335 Goodwill 180,097 — — — 180,097 Interest rate swaps 430 — — — 430 Deferred lease costs, net 29,696 — 199,257 — 228,953 Other assets held for sale, net 4,798 — 72,478 — 77,276 Total assets $ 7,063,966 $ 5,163,044 $ 3,993,007 $ (11,432,183 ) $ 4,787,834 Liabilities: Debt $ 1,845,192 $ — $ 609,970 $ (185,240 ) $ 2,269,922 Accounts payable, accrued expenses, and accrued capital expenditures 19,403 465 115,074 (954 ) 133,988 Advances from affiliates 376,122 4,909,362 2,138,140 (7,423,624 ) — Deferred income 4,998 — 17,217 — 22,215 Intangible lease liabilities, net — — 42,560 — 42,560 Interest rate swaps 6,417 — — — 6,417 Other liabilities held for sale, net — — 717 — 717 Total liabilities 2,252,132 4,909,827 2,923,678 (7,609,818 ) 2,475,819 Stockholders’ Equity: Common stock — 1,543 — — 1,543 Additional paid-in capital 3,874,757 3,670,236 192 (3,879,003 ) 3,666,182 Cumulative distributions in excess of earnings 928,776 (3,418,562 ) 1,067,528 56,638 (1,365,620 ) Other comprehensive loss 8,301 — — — 8,301 Piedmont stockholders’ equity 4,811,834 253,217 1,067,720 (3,822,365 ) 2,310,406 Noncontrolling interest — — 1,609 — 1,609 Total stockholders’ equity 4,811,834 253,217 1,069,329 (3,822,365 ) 2,312,015 Total liabilities and stockholders’ equity $ 7,063,966 $ 5,163,044 $ 3,993,007 $ (11,432,183 ) $ 4,787,834 Condensed Consolidated Statements of Income For the year ended December 31, 2015 (in thousands) Issuer Guarantor Non-Guarantor Subsidiaries Eliminations Consolidated Revenues: Rental income $ 67,317 $ — $ 404,460 $ (2,905 ) $ 468,872 Tenant reimbursements 13,340 — 100,955 (414 ) 113,881 Property management fee revenue — — 17,801 (15,785 ) 2,016 80,657 — 523,216 (19,104 ) 584,769 Expenses: Property operating costs 36,358 — 225,428 (19,786 ) 242,000 Depreciation 20,891 — 113,612 — 134,503 Amortization 4,598 — 56,288 — 60,886 Impairment loss on real estate assets 5,354 — 34,815 — 40,169 General and administrative 29,667 341 35,923 (35,563 ) 30,368 96,868 341 466,066 (55,349 ) 507,926 Real estate operating income/(loss) (16,211 ) (341 ) 57,150 36,245 76,843 Other income (expense): Interest expense (51,704 ) — (33,540 ) 11,246 (73,998 ) Interest income and other income 12,600 — 211 (11,246 ) 1,565 Net recoveries/(loss) from casualty events and litigation settlements 23 — (301 ) — (278 ) Equity in income of unconsolidated joint ventures 553 — — — 553 (38,528 ) — (33,630 ) — (72,158 ) Income/(loss) from continuing operations (54,739 ) (341 ) 23,520 36,245 4,685 Discontinued operations: Operating income 15 — 69 — 84 Loss on sale of real estate assets (1 ) — — — (1 ) Income from discontinued operations 14 — 69 — 83 Gain on sale of real estate assets 53,795 — 114,442 — 168,237 Net income/(loss) (930 ) (341 ) 138,031 36,245 173,005 Less: Net income attributable to noncontrolling interest — — (15 ) — (15 ) Net income/(loss) attributable to Piedmont $ (930 ) $ (341 ) $ 138,016 $ 36,245 $ 172,990 Condensed Consolidated Statements of Income For the year ended December 31, 2014 (in thousands) Issuer Guarantor Non-Guarantor Subsidiaries Eliminations Consolidated Revenues: Rental income $ 72,843 $ — $ 386,995 $ (5,203 ) $ 454,635 Tenant reimbursements 16,566 — 93,516 (534 ) 109,548 Property management fee revenue — — 16,516 (14,447 ) 2,069 89,409 — 497,027 (20,184 ) 566,252 Expenses: Property operating costs 42,626 — 217,786 (20,976 ) 239,436 Depreciation 23,512 — 115,084 — 138,596 Amortization 4,754 — 51,825 — 56,579 General and administrative 23,230 300 28,232 (27,942 ) 23,820 94,122 300 412,927 (48,918 ) 458,431 Real estate operating income/(loss) (4,713 ) (300 ) 84,100 28,734 107,821 Other income (expense): Interest expense (47,355 ) — (39,625 ) 12,534 (74,446 ) Interest income and other income 11,944 — 652 (12,534 ) 62 Net recoveries from casualty events and litigation settlements 1,322 1,479 4,191 — 6,992 Equity in loss of unconsolidated joint ventures (350 ) — — — (350 ) (34,439 ) 1,479 (34,782 ) — (67,742 ) Income/(loss) from continuing operations (39,152 ) 1,179 49,318 28,734 40,079 Discontinued operations: Operating income 913 — 41 — 954 Gain on sale of real estate assets 450 — 748 — 1,198 Income from discontinued operations 1,363 — 789 — 2,152 Gain on sale of real estate assets — — 1,132 — 1,132 Net income/(loss) (37,789 ) 1,179 51,239 28,734 43,363 Less: Net income attributable to noncontrolling interest — — (15 ) — (15 ) Net income/(loss) attributable to Piedmont $ (37,789 ) $ 1,179 $ 51,224 $ 28,734 $ 43,348 Condensed Consolidated Statements of Income For the year ended December 31, 2013 (in thousands) Issuer Guarantor Non-Guarantor Subsidiaries Eliminations Consolidated Revenues: Rental income $ 72,911 $ — $ 375,477 $ (5,282 ) $ 443,106 Tenant reimbursements 16,292 — 88,381 (420 ) 104,253 Property management fee revenue — — 15,360 (13,109 ) 2,251 89,203 — 479,218 (18,811 ) 549,610 Expenses: Property operating costs 39,602 — 200,503 (19,326 ) 220,779 Depreciation 22,351 — 98,629 — 120,980 Amortization 5,070 — 40,020 — 45,090 General and administrative 21,009 337 24,927 (24,392 ) 21,881 88,032 337 364,079 (43,718 ) 408,730 Real estate operating income/(loss) 1,171 (337 ) 115,139 24,907 140,880 Other income (expense): Interest expense (22,242 ) — (63,900 ) 12,559 (73,583 ) Interest income and other income/(expense) 10,630 164 (571 ) (12,559 ) (2,336 ) Net recoveries from casualty events and litigation settlements 683 — 11,128 — 11,811 Equity in loss of unconsolidated joint ventures (3,676 ) — — — (3,676 ) Loss on consolidation (898 ) — — — (898 ) (15,503 ) 164 (53,343 ) — (68,682 ) Income/(loss) from continuing operations (14,332 ) (173 ) 61,796 24,907 72,198 Discontinued operations: Operating income 2,312 — 585 — 2,897 Impairment loss on real estate assets (7,644 ) — — — (7,644 ) Gain on sale of real estate assets 15,046 — 16,246 — 31,292 Income from discontinued operations 9,714 — 16,831 — 26,545 Net income/(loss) (4,618 ) (173 ) 78,627 24,907 98,743 Less: Net income attributable to noncontrolling interest — — (15 ) — (15 ) Net income/(loss) attributable to Piedmont $ (4,618 ) $ (173 ) $ 78,612 $ 24,907 $ 98,728 Condensed Consolidated Statements of Cash Flows For the year ended December 31, 2015 (in thousands) Issuer Guarantor Non-Guarantor Subsidiaries Eliminations Consolidated Net Cash Provided by/(used in) Operating Activities $ (27,077 ) $ 2,989 $ 205,177 $ 36,245 $ 217,334 Cash Flows from Investing Activities: Acquisition of real estate assets, related intangibles and capitalized expenditures, net of accruals (12,203 ) — (489,241 ) — (501,444 ) Intercompany note receivable 72,000 — — (72,000 ) — Redemption of noncontrolling interest in unconsolidated variable interest entity — — (4,000 ) — (4,000 ) Net sales proceeds from wholly-owned properties 151,557 — 696,612 — 848,169 Deferred lease costs paid (3,792 ) — (33,891 ) — (37,683 ) Net cash provided by investing activities 207,562 — 169,480 (72,000 ) 305,042 Cash Flows from Financing Activities: Debt issuance costs paid (575 ) — (506 ) — (1,081 ) Proceeds from debt 1,142,577 — 159,281 — 1,301,858 Repayments of debt (1,438,000 ) — (106,301 ) (1,544,301 ) Intercompany note payable — — (72,000 ) 72,000 — Costs of issuance of common stock — (326 ) — — (326 ) Repurchases of common stock as part of announced plan — (158,860 ) — — (158,860 ) Intercompany distributions 109,544 281,073 (354,372 ) (36,245 ) — Dividends paid and discount on dividend reinvestments — (126,516 ) (15 ) — (126,531 ) Net cash used in financing activities (186,454 ) (4,629 ) (373,913 ) 35,755 (529,241 ) Net increase/(decrease) in cash and cash equivalents (5,969 ) (1,640 ) 744 — (6,865 ) Cash and cash equivalents, beginning of year 8,143 1,790 2,373 — 12,306 Cash and cash equivalents, end of year $ 2,174 $ 150 $ 3,117 $ — $ 5,441 Condensed Consolidated Statements of Cash Flows For the year ended December 31, 2014 (in thousands) Issuer Guarantor Non-Guarantor Subsidiaries Eliminations Consolidated Net Cash Provided by Operating Activities $ 5,448 $ 2,813 $ 178,889 $ 28,733 $ 215,883 Cash Flows from Investing Activities: Acquisition of real estate assets, related intangibles and capitalized expenditures, net of accruals (23,541 ) — (267,918 ) — (291,459 ) Intercompany note receivable 650 — — (650 ) — Net sales proceeds from wholly-owned properties 29,519 — 16,713 — 46,232 Net sales proceeds received from unconsolidated joint ventures 6,017 — — — 6,017 Investments in unconsolidated joint ventures (42 ) — — — (42 ) Deferred lease costs paid (4,472 ) — (23,222 ) — (27,694 ) Net cash provided by/(used in) investing activities 8,131 — (274,427 ) (650 ) (266,946 ) Cash Flows from Financing Activities: Debt issuance costs paid (1,294 ) — — — (1,294 ) Proceeds from debt 1,052,527 — — — 1,052,527 Repayments of debt (238,000 ) — (575,702 ) — (813,702 ) Discount due to loan modification (1,135 ) — — — (1,135 ) Intercompany note payable — — (650 ) 650 — Repurchases of common stock as part of announced plan — (54,802 ) — — (54,802 ) Intercompany distributions (820,795 ) 178,812 670,716 (28,733 ) — Dividends paid and discount on dividend reinvestments — (125,183 ) (15 ) — (125,198 ) Net cash provided by/(used in) financing activities (8,697 ) (1,173 ) 94,349 (28,083 ) 56,396 Net increase/(decrease) in cash and cash equivalents 4,882 1,640 (1,189 ) — 5,333 Cash and cash equivalents, beginning of year 3,261 150 3,562 — 6,973 Cash and cash equivalents, end of year $ 8,143 $ 1,790 $ 2,373 $ — $ 12,306 Condensed Consolidated Statements of Cash Flows For the year ended December 31, 2013 (in thousands) Issuer Guarantor Non-Guarantor Subsidiaries Eliminations Consolidated Net Cash Provided by Operating Activities $ 15,327 $ 1,853 $ 172,992 $ 24,907 $ 215,079 Cash Flows from Investing Activities: Acquisition of real estate assets, related intangibles and capitalized expenditures, net of accruals (10,382 ) — (532,088 ) 300 (542,170 ) Intercompany note receivable — 500 — (500 ) — Cash assumed upon consolidation of variable interest entity 18,045 — (32,287 ) — (14,242 ) Net sales proceeds from wholly-owned properties 50,118 — 45,553 — 95,671 Investments in unconsolidated joint ventures (793 ) — — — (793 ) Deferred lease costs paid (10,980 ) — (23,318 ) — (34,298 ) Net cash provided by/(used in) investing activities 46,008 500 (542,140 ) (200 ) (495,832 ) Cash Flows from Financing Activities: Debt issuance costs paid (4,892 ) — — — (4,892 ) Proceeds from debt 1,085,604 — — — 1,085,604 Repayments of debt (500,000 ) — — — (500,000 ) Intercompany note payable — — (500 ) 500 — Net costs of issuance of common stock — (91 ) — — (91 ) Repurchases of common stock as part of announced plan — (173,551 ) — — (173,551 ) Intercompany distributions (701,071 ) 303,486 422,792 (25,207 ) — Dividends paid and discount on dividend reinvestments — (132,286 ) (15 ) — (132,301 ) Net cash provided by/(used in) financing activities (120,359 ) (2,442 ) 422,277 (24,707 ) 274,769 Net increase/(decrease) in cash and cash equivalents (59,024 ) (89 ) 53,129 — (5,984 ) Cash and cash equivalents, beginning of year 62,285 239 (49,567 ) — 12,957 Cash and cash equivalents, end of year $ 3,261 $ 150 $ 3,562 $ — $ 6,973</t>
  </si>
  <si>
    <t>Subsequent Events</t>
  </si>
  <si>
    <t>Subsequent Events [Abstract]</t>
  </si>
  <si>
    <t>Subsequent events Declaration of Dividend for the First Quarter 2016 On February 4, 2016 , the board of directors of Piedmont declared dividends for the first quarter 2016 in the amount of $0.21 per share on its common stock to stockholders of record as of the close of business on February 26, 2016 . Such dividends are to be paid on March 18, 2016 .</t>
  </si>
  <si>
    <t>Schedule III - Real Estate Assets and Accumulated Depreciation</t>
  </si>
  <si>
    <t>SEC Schedule III, Real Estate and Accumulated Depreciation Disclosure [Abstract]</t>
  </si>
  <si>
    <t>Piedmont Office Realty Trust, Inc. Schedule III - Real Estate and Accumulated Depreciation December 31, 2015 (dollars in thousands) Initial Cost Gross Amount at Which Carried at December 31, 2015 Description Location Ownership Percentage Encumbrances Land Buildings and Improvements Total (a) Costs Capitalized Subsequent to Acquisition (b) Land Buildings and Improvements Total (c) Accumulated Depreciation and Amortization Date of Construction Date Acquired Life on which Depreciation and Amortization is Computed (in years) (d) 1430 ENCLAVE PARKWAY Houston, TX 100 % 32,100 (e) 7,100 37,915 45,015 2,051 5,506 41,560 47,066 17,381 1994 12/21/2000 0 - 40 CRESCENT RIDGE II Minnetonka, MN 100 % None 7,700 45,154 52,854 7,039 8,021 51,872 59,893 20,447 2000 12/21/2000 0 - 40 1200 CROWN COLONY DRIVE Quincy, MA 100 % None 11,042 40,666 51,708 3,507 11,042 44,173 55,215 17,049 1990 7/30/2001 0 - 40 5601 HIATUS ROAD Tamarac, FL 100 % None 3,642 10,404 14,046 1,722 3,642 12,126 15,768 5,127 2001 12/21/2001 0 - 40 WINDY POINT I Schaumburg, IL 100 % 23,400 (e) 4,537 31,847 36,384 2,781 4,537 34,628 39,165 12,708 1999 12/31/2001 0 - 40 WINDY POINT II Schaumburg, IL 100 % 40,300 (e) 3,746 55,026 58,772 16,697 3,746 71,723 75,469 23,900 2001 12/31/2001 0 - 40 SARASOTA COMMERCE CENTER II Sarasota, FL 100 % None 1,767 20,533 22,300 2,436 2,203 22,533 24,736 8,965 1999 1/11/2002 0 - 40 11695 JOHNS CREEK PARKWAY Johns Creek, GA 100 % None 2,080 13,572 15,652 1,304 2,080 14,876 16,956 5,870 2001 3/28/2002 0 - 40 2001 NW 64th STREET Ft. Lauderdale, FL 100 % (f) — 7,172 7,172 967 — 8,139 8,139 3,115 2001 4/18/2002 0 - 40 90 CENTRAL STREET Boxborough, MA 100 % None 3,642 29,497 33,139 3,930 3,642 33,427 37,069 13,001 2001 5/3/2002 0 - 40 DESERT CANYON 300 Phoenix, AZ 100 % None 2,602 24,333 26,935 46 2,602 24,379 26,981 8,693 2001 6/4/2002 0 - 40 6031 CONNECTION DRIVE Irving, TX 100 % None 3,157 43,656 46,813 3,477 3,157 47,133 50,290 17,434 1999 8/15/2002 0 - 40 6021 CONNECTION DRIVE Irving, TX 100 % None 3,157 42,662 45,819 10,414 3,157 53,076 56,233 16,302 2000 8/15/2002 0 - 40 6011 CONNECTION DRIVE Irving, TX 100 % None 3,157 29,034 32,191 2,586 3,157 31,620 34,777 12,223 1999 8/15/2002 0 - 40 BRAKER POINTE III Austin, TX 100 % None 6,098 34,492 40,590 33 6,099 34,524 40,623 12,073 2001 8/15/2002 0 - 40 TWO INDEPENDENCE SQUARE Washington, DC 100 % None 52,711 202,702 255,413 58,822 52,711 261,524 314,235 79,480 1991 11/22/2002 0 - 40 ONE INDEPENDENCE SQUARE Washington, DC 100 % None 29,765 104,814 134,579 9,633 30,562 113,650 144,212 36,667 1991 11/22/2002 0 - 40 2120 WEST END AVENUE Nashville, TN 100 % None 4,908 59,011 63,919 6,672 5,101 65,490 70,591 23,204 2000 11/26/2002 0 - 40 800 NORTH BRAND BOULEVARD Glendale, CA 100 % None 23,605 136,284 159,889 10,459 23,607 146,741 170,348 47,455 1990 12/20/2002 0 - 40 150 WEST JEFFERSON Detroit, MI 100 % None 9,759 88,364 98,123 10,653 9,759 99,017 108,776 32,161 1989 3/31/2003 0 - 40 US BANCORP CENTER Minneapolis, MN 100 % None 11,138 175,629 186,767 16,413 11,138 192,042 203,180 60,376 2000 5/1/2003 0 - 40 Initial Cost Gross Amount at Which Carried at December 31, 2015 Description Location Ownership Percentage Encumbrances Land Buildings and Improvements Total Costs Capitalized Subsequent (b) Land Buildings and Improvements Total Accumulated Depreciation and Amortization Date of Construction Date Acquired Life on which Depreciation and Amortization is Computed (in years) (d) AUBURN HILLS CORPORATE CENTER Auburn Hills, MI 100 % None 1,978 16,570 18,548 (7,969 ) 1,591 8,988 10,579 4,157 2001 5/9/2003 0 - 40 9211 CORPORATE BOULEVARD Rockville, MD 100 % None 3,019 21,984 25,003 (1,247 ) 2,960 20,796 23,756 5,630 1989 7/30/2003 0 - 40 9221 CORPORATE BOULEVARD Rockville, MD 100 % None 3,019 21,984 25,003 (2,421 ) 2,960 19,622 22,582 7,247 1989 7/30/2003 0 - 40 GLENRIDGE HIGHLANDS TWO Atlanta, GA 100 % None 6,662 69,031 75,693 (17,831 ) 6,662 51,200 57,862 18,085 2000 8/1/2003 0 - 40 200 BRIDGEWATER CROSSING Bridgewater, NJ 100 % None 8,182 84,160 92,342 (12,328 ) 8,328 71,686 80,014 22,090 2002 8/14/2003 0 - 40 1055 EAST COLORADO BOULEVARD Pasadena, CA 100 % 29,200 (e) 6,495 30,265 36,760 (3,341 ) 6,495 26,924 33,419 8,246 2001 8/22/2003 0 - 40 FAIRWAY CENTER II Brea, CA 100 % None 7,110 15,600 22,710 (2,262 ) 7,110 13,338 20,448 5,051 2002 8/29/2003 0 - 40 1901 MAIN STREET Irvine, CA 100 % None 6,246 36,455 42,701 (4,550 ) 6,246 31,905 38,151 10,160 2001 9/17/2003 0 - 40 400 VIRGINIA AVE Washington, DC 100 % None 22,146 49,740 71,886 (930 ) 22,146 48,810 70,956 15,790 1985 11/19/2003 0 - 40 4250 NORTH FAIRFAX DRIVE Arlington, VA 100 % None 13,636 70,918 84,554 2,943 13,636 73,861 87,497 22,595 1998 11/19/2003 0 - 40 1225 EYE STREET (g) Washington, DC 50 % 57,600 21,959 47,602 69,561 4,337 21,959 51,939 73,898 15,328 1986 11/19/2003 0 - 40 1201 EYE STREET (h) Washington, DC 50 % 82,400 31,985 63,139 95,124 (2,716 ) 31,984 60,424 92,408 18,527 2001 11/19/2003 0 - 40 1901 MARKET STREET Philadelphia, PA 100 % 160,000 13,584 166,683 180,267 53,684 20,829 213,122 233,951 63,807 1987 12/18/2003 0 - 40 60 BROAD STREET New York, NY 100 % None 32,522 168,986 201,508 9,184 60,708 149,984 210,692 45,953 1962 12/31/2003 0 - 40 1414 MASSACHUSETTS AVENUE Cambridge, MA 100 % None 4,210 35,821 40,031 (214 ) 4,365 35,452 39,817 14,868 1873 1/8/2004 0 - 40 ONE BRATTLE SQUARE Cambridge, MA 100 % None 6,974 64,940 71,914 (3,713 ) 7,113 61,088 68,201 31,434 1991 2/26/2004 0 - 40 600 CORPORATE DRIVE Lebanon, NJ 100 % None 3,934 — 3,934 16,281 3,934 16,281 20,215 6,367 2005 3/16/2004 0 - 40 1075 WEST ENTRANCE DRIVE Auburn Hills, MI 100 % None 5,200 22,957 28,157 (313 ) 5,207 22,637 27,844 7,269 2001 7/7/2004 0 - 40 3100 CLARENDON BOULEVARD Arlington, VA 100 % None 11,700 69,705 81,405 27,854 11,791 97,468 109,259 18,263 1987 12/9/2004 0 - 40 9200 CORPORATE BOULEVARD Rockville, MD 100 % None 3,730 16,608 20,338 (1,093 ) 3,882 15,363 19,245 4,183 1982 12/29/2004 0 - 40 400 BRIDGEWATER CROSSING Bridgewater, NJ 100 % None 10,400 71,052 81,452 (10,004 ) 10,400 61,048 71,448 20,517 2002 2/17/2006 0 - 40 Initial Cost Gross Amount at Which Carried at December 31, 2015 Description Location Ownership Percentage Encumbrances Land Buildings and Improvements Total Costs Capitalized Subsequent (b) Land Buildings and Improvements Total Accumulated Depreciation and Amortization Date of Construction Date Acquired Life on which Depreciation and Amortization is Computed (in years) (d) LAS COLINAS CORPORATE CENTER I Irving, TX 100 % 17,500 3,912 18,830 22,742 (3,830 ) 2,543 16,369 18,912 4,283 1998 8/31/2006 0 - 40 LAS COLINAS CORPORATE CENTER II Irving, TX 100 % 25,025 4,496 29,881 34,377 (3,347 ) 2,543 28,487 31,030 7,636 1998 8/31/2006 0 - 40 TWO PIERCE PLACE Itasca, IL 100 % None 4,370 70,632 75,002 8,285 8,156 75,131 83,287 25,366 1991 12/7/2006 0 - 40 2300 CABOT DRIVE Lisle, IL 100 % None 4,390 19,549 23,939 (3,944 ) 4,390 15,605 19,995 3,697 1998 5/10/2007 0 - 40 PIEDMONT POINTE I Bethesda, MD 100 % None 11,200 58,606 69,806 7,357 11,200 65,963 77,163 14,883 2007 11/13/2007 0 - 40 PIEDMONT POINTE II Bethesda, MD 100 % None 13,300 70,618 83,918 8,041 13,300 78,659 91,959 16,052 2008 6/25/2008 0 - 40 SUWANEE GATEWAY ONE Suwanee, GA 100 % None 1,000 6,875 7,875 2,922 2,401 8,396 10,797 1,066 2008 9/28/2010 0 - 40 ONE MERIDIAN CROSSINGS Richfield, MN 100 % None 2,919 24,398 27,317 318 2,919 24,716 27,635 3,636 1997 10/1/2010 0 - 40 TWO MERIDIAN CROSSINGS Richfield, MN 100 % None 2,661 25,742 28,403 600 2,661 26,342 29,003 3,869 1998 10/1/2010 0 - 40 500 W. MONROE Chicago, IL 100 % None 36,990 185,113 222,103 28,428 36,990 213,541 250,531 26,639 1991 3/31/2011 0 - 40 THE DUPREE Atlanta, GA 100 % None 4,080 14,310 18,390 877 4,080 15,187 19,267 3,104 1997 4/29/2011 0 - 40 THE MEDICI Atlanta, GA 100 % None 1,780 11,510 13,290 4,385 1,780 15,895 17,675 2,051 2008 6/7/2011 0 - 40 225 PRESIDENTIAL WAY Boston, MA 100 % None 3,626 36,916 40,542 (763 ) 3,613 36,166 39,779 6,622 2000 9/13/2011 0 - 40 235 PRESIDENTIAL WAY Boston, MA 100 % None 4,154 44,048 48,202 (911 ) 4,138 43,153 47,291 7,870 2001 9/13/2011 0 - 40 400 TOWNPARK Lake Mary, FL 100 % None 2,570 20,555 23,125 3,784 2,570 24,339 26,909 3,272 2008 11/10/2011 0 - 40 ARLINGTON GATEWAY Arlington, VA 100 % None 36,930 129,070 166,000 1,248 36,930 130,318 167,248 15,062 2005 3/4/2013 0 40 5 &amp; 15 WAYSIDE ROAD Burlington, MA 100 % None 7,190 55,445 62,635 (101 ) 7,190 55,344 62,534 5,751 1999 / 2001 3/22/2013 0 40 5301 MARYLAND WAY Brentwood, TN 100 % None 5,740 9,717 15,457 166 5,740 9,883 15,623 3,411 1989 8/12/2013 0 40 6565 MACARTHUR BOULEVARD Irving, TX 100 % None 4,820 37,767 42,587 459 4,820 38,226 43,046 3,661 1998 12/5/2013 0 40 ONE LINCOLN PARK Dallas, TX 100 % None 6,640 44,810 51,450 700 6,640 45,510 52,150 3,570 1999 12/20/2013 0 40 161 CORPORATE CENTER Irving, TX 100 % None 2,020 10,680 12,700 130 2,020 10,810 12,830 1,211 1998 12/30/2013 0 40 5 WALL STREET Burlington, MA 100 % 32,445 9,560 50,276 59,836 — 9,560 50,276 59,836 3,565 2008 6/27/2014 0 40 1155 PERIMETER CENTER WEST Atlanta, GA 100 % None 5,870 66,849 72,719 6 5,870 66,855 72,725 4,074 2000 8/28/2014 0 40 PARK PLACE ON TURTLE CREEK Dallas, TX 100 % None 4,470 38,048 42,518 243 4,470 38,291 42,761 1,971 1986 1/16/2015 0 40 80 CENTRAL STREET Boxborough, MA 100 % None 1,980 8,930 10,910 (90 ) 1,980 8,840 10,820 391 1988 7/24/2015 0 40 Initial Cost Gross Amount at Which Carried at December 31, 2015 Description Location Ownership Percentage Encumbrances Land Buildings and Improvements Total Costs Capitalized Subsequent (b) Land Buildings and Improvements Total Accumulated Depreciation and Amortization Date of Construction Date Acquired Life on which Depreciation and Amortization is Computed (in years) (d) ENCLAVE PLACE Houston, TX 100 % None 1,890 60,094 61,984 — 1,890 60,094 61,984 376 2015 N/A 0 40 SUNTRUST CENTER Orlando, FL 100 % None 11,660 139,015 150,675 — 11,660 139,015 150,675 1,275 1988 11/4/2015 0 40 GALLERIA 300 Atlanta, GA 100 % None 4,000 73,554 77,554 — 4,000 73,554 77,554 682 1987 11/4/2015 0 40 GLENRIDGE HIGHLANDS I Atlanta, GA 100 % None 5,960 50,013 55,973 — 5,960 50,013 55,973 395 1998 11/24/2015 0 40 PIEDMONT POWER, LLC (i) Bridgewater, NJ 100 % None — 79 79 2,741 — 2,820 2,820 392 N/A 12/20/2011 0 - 40 UNDEVELOPED LAND PARCELS (j) Various 100 % None 18,061 — 18,061 1,000 18,061 1,000 19,061 — N/A Various N/A Total—Consolidated REIT Properties $ 648,243 $ 3,788,897 $ 4,437,140 $ 273,697 $ 685,850 $ 4,024,987 $ 4,710,837 $ 1,015,031 Initial Cost Gross Amount at Which Carried at December 31, 2015 Description Location Ownership Percentage Encumbrances Land Buildings and Improvements Total Costs Capitalized Subsequent (b) Land Buildings and Improvements Total Accumulated Depreciation and Amortization Date of Construction Date Acquired Life on which Depreciation and Amortization is Computed (in years) (d) 8560 UPLAND DRIVE Parker, CO 72 % None 1,954 11,216 13,170 1,089 2,048 12,211 14,259 4,632 2001 12/21/2001 0 - 40 Total – Unconsolidated JV Properties $ 1,954 $ 11,216 $ 13,170 $ 1,089 $ 2,048 $ 12,211 $ 14,259 $ 4,632 Total – All Properties $ 650,197 $ 3,800,113 $ 4,450,310 $ 274,786 $ 687,898 $ 4,037,198 $ 4,725,096 $ 1,019,663 (a) Total initial cost excludes purchase price allocated to intangible lease origination costs and intangible lease liabilities. (b) Includes write-offs of fully depreciated/amortized capitalized assets. (c) The net carrying value of Piedmont’s total assets for federal income tax purposes is approximately $4.2 billion . (d) Piedmont’s assets are depreciated or amortized using the straight-lined method over the useful lives of the assets by class. Generally, Tenant Improvements and Lease Intangibles are amortized over the lease term. Generally, Building Improvements are depreciated over 5 - 25 years, Land Improvements are depreciated over 20 - 25 years, and Buildings are depreciated over 40 years. (e) This property was encumbered by a portion of the outstanding balance of the $125.0 Million Fixed-Rate Loan as of December 31, 2015 ; however, Piedmont repaid the $125.0 Million Fixed-Rate Loan in full on January 4, 2016. (f) Property is owned subject to a long-term ground lease. (g) Piedmont purchased all of the membership interest in 1225 Equity, LLC, which own a 49.5% membership interest in 1225 Eye Street, N.W. Associates, LLC, which owns the 1225 Eye Street building. As a result of its ownership of 1225 Equity, LLC, Piedmont owns an approximate 49.5% in the 1225 Eye Street building. As the controlling member, Piedmont is deemed to have control of the entities and, as such, consolidates the joint ventures. (h) Piedmont purchased all of the membership interest in 1201 Equity, LLC, which own a 49.5% membership interest in 1201 Eye Street, N.W. Associates, LLC, which owns the 1201 Eye Street building. As a result of its ownership of 1201 Equity, LLC, Piedmont owns an approximate 49.5% in the 1201 Eye Street building. As the controlling member, Piedmont is deemed to have control of the entities and, as such, consolidates the joint ventures. (i) Represents solar panels at the 400 Bridgewater Crossing building. (j) Undeveloped Land Parcels includes land parcels which Piedmont may develop in the future, as well as the initial development costs of the 500 TownPark building. Piedmont Office Realty Trust, Inc. Schedule III - Real Estate and Accumulated Depreciation December 31, 2015 (dollars in thousands) 2015 2014 2013 Real Estate: Balance at the beginning of the year $ 5,267,615 $ 5,038,005 $ 4,648,904 Additions to/improvements of real estate 452,106 316,991 541,701 Assets disposed (926,592 ) (71,627 ) (133,249 ) Assets impaired (40,169 ) — (1,242 ) Write-offs of intangible assets (1) (7,768 ) (9,723 ) (12,080 ) Write-offs of fully depreciated/amortized assets (20,096 ) (6,031 ) (6,029 ) Balance at the end of the year $ 4,725,096 $ 5,267,615 $ 5,038,005 Accumulated Depreciation and Amortization: Balance at the beginning of the year $ 1,182,556 $ 1,060,885 $ 977,768 Depreciation and amortization expense 155,009 156,808 140,637 Assets disposed (290,038 ) (19,383 ) (39,411 ) Write-offs of intangible assets (1) (7,768 ) (9,723 ) (12,080 ) Write-offs of fully depreciated/amortized assets (20,096 ) (6,031 ) (6,029 ) Balance at the end of the year $ 1,019,663 $ 1,182,556 $ 1,060,885 (1) Consists of write-offs of intangible lease assets related to lease restructurings, amendments and terminations.</t>
  </si>
  <si>
    <t>Summary of Significant Accounting Policies (Policies)</t>
  </si>
  <si>
    <t>Basis of Presentation</t>
  </si>
  <si>
    <t>Piedmont’s consolidated financial statements are prepared in accordance with U.S. generally accepted accounting principles (“GAAP”) and include the accounts of Piedmont, Piedmont’s wholly-owned subsidiaries, any variable interest entity ("VIE") of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t>
  </si>
  <si>
    <t>Principles of Consolidation</t>
  </si>
  <si>
    <t>Piedmont owns interests in two real properties through its ownership in 1201 Eye Street, N.W. Associates, LLC and 1225 Eye Street, N.W. Associates, LLC. Piedmont has evaluated these entities based on the criteria outlined above and concluded that these entities are VIEs, but that Piedmont has a controlling interest in both entities through its 100% ownership in Piedmont Washington Properties, Inc. Accordingly, Piedmont’s consolidated financial statements include the accounts of 1201 Eye Street, NW Associates, LLC and 1225 Eye Street, NW Associates, LLC. In addition, during the three years ended December 31, 2015 , Piedmont owned interests in certain properties through various unconsolidated joint venture partnerships. Although Piedmont is currently or was the majority equity participant in these joint ventures, Piedmont and its co-venturer exercised joint control over the properties held by the joint ventures. As a result, in accordance with GAAP, the accounts of these joint ventures are not consolidated, but rather accounted for using the equity method of accounting in Piedmont’s consolidated financial statements. Please refer to Note 6 for a summary of Piedmont’s interests in and consolidation treatment of its various VIEs as of December 31, 2015 . Further, Piedmont has formed special purpose entities to acquire and hold real estate. Each special purpose entity is a separate legal entity and consequently the assets of the special purpose entities are not available to all creditors of Piedmont. The assets owned by these special purpose entities are being reported on a consolidated basis with Piedmont’s assets for financial reporting purposes only. All inter-company balances and transactions have been eliminated upon consolidation.</t>
  </si>
  <si>
    <t>Use of Estimates</t>
  </si>
  <si>
    <t>Use of Estimates The preparation of the accompanying consolidated financial statements in conformity with GAAP requires management to make estimates and assumptions that affect the amounts reported in the accompanying consolidated financial statements and notes. Actual results could differ from those estimates.</t>
  </si>
  <si>
    <t>Real Estate Assets</t>
  </si>
  <si>
    <t>Real Estate Assets Real estate assets are stated at cost, as adjusted for any impairment loss, less accumulated depreciation. Amounts capitalized to real estate assets consist of the cost of acquisition or construction, any tenant improvements or major improvements, and betterments that extend the useful life of the related asset. All repairs and maintenance are expensed as incurred. Additionally, Piedmont capitalizes interest while the development, or redevelopment, of a real estate asset is in progress. Approximately $3.8 million , $2.1 million , and $31,000 of interest was capitalized for the years ended December 31, 2015 , 2014 , and 2013 , respectively. Piedmont’s real estate assets are depreciated or amortized using the straight-line method over the following useful lives: Buildings 40 years Building improvements 5-25 years Land improvements 20-25 years Tenant allowances Lease term Furniture, fixtures, and equipment 3-5 years Intangible lease assets Lease term Piedmont continually monitors events and changes in circumstances that could indicate that the carrying amounts of the real estate and related intangible assets of both operating properties and properties under construction in which Piedmont has an ownership interest, either directly or through investments in joint ventures, may not be recoverable. When indicators of potential impairment are present for wholly-owned properties, management assesses whether the respective carrying values will be recovered from the undiscounted future operating cash flows expected from the use of the asset and its eventual disposition for assets held for use, or from the estimated fair values, less costs to sell, for assets held for sale. Piedmont generally considers assets to be held for sale at the point at which a sale contract is executed and earnest money has become non-refundable. In the event that the expected undiscounted future cash flows for assets held for use or the estimated fair value, less costs to sell, for assets held for sale do not exceed the respective asset carrying value, management adjusts such assets to the respective estimated fair values and recognizes an impairment loss. Estimated fair values are calculated based on the following information, depending upon availability, in order of preference: (i) recently quoted market prices, (ii) market prices for comparable properties, or (iii) the present value of undiscounted cash flows, including estimated sales value (which is based on key assumptions such as estimated market rents, lease-up periods, estimated lease terms, and capitalization and discount rates). For properties owned as part of an investment in an unconsolidated joint venture, Piedmont assesses the estimated fair value of its investment as compared to its carrying amount. If Piedmont determines that the carrying value is greater than the estimated fair value at any measurement date, Piedmont must also determine if such a difference is temporary in nature. Value fluctuations which are “other than temporary” in nature are then recorded to adjust the carrying value to the estimated fair value amount in the period in which such determination is made.</t>
  </si>
  <si>
    <t>Fair Value of Assets and Liabilities of Acquired Properties</t>
  </si>
  <si>
    <t>Fair Value of Assets and Liabilities of Acquired Properties Upon the acquisition of real properties, Piedmont records the fair value of properties to acquired tangible assets, consisting of land and building, and identified intangible assets and liabilities, consisting of the value of above-market and below-market leases and the value of in-place leases, based on their estimated fair values. The estimated fair values of the tangible assets of an acquired property (which includes land and building) are determined by valuing the property as if it were vacant, and the “as-if-vacant” value is then allocated to land and building based on management’s determination of the estimated fair value of these assets. Management determines the as-if-vacant estimated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the cost to execute similar leases including leasing commissions, legal, and other related costs. The estimated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management’s estimate of market rates for the corresponding in-place leases, measured over a period equal to the remaining terms of the leases, taking into consideration the probability of renewals for any below-market leases. The capitalized above-market and below-market lease values are recorded as intangible lease assets or liabilities and amortized as an adjustment to rental revenues over the remaining terms of the respective leases. The estimated fair values of in-place leases include an estimate of the direct costs associated with obtaining the acquired or "in place" tenant, estimates of opportunity costs associated with lost rentals that are avoided by acquiring an in-place lease. The amount capitalized as direct costs associated with obtaining a tenant include commissions, tenant improvements, and other direct costs and are estimated based on management’s consideration of current market costs to execute a similar lease. These direct lease origination costs are included in deferred lease costs in the accompanying consolidated balance sheets and are amortized to expense over the remaining terms of the respective leases. The value of opportunity costs is calculated using the contractual amounts to be paid pursuant to the in-place leases over a market absorption period for a similar lease. These lease intangibles are included in intangible lease assets in the accompanying consolidated balance sheets and are amortized to expense over the remaining terms of the respective leases.</t>
  </si>
  <si>
    <t>Investments in and Amounts Due from Unconsolidated Joint Ventures</t>
  </si>
  <si>
    <t>Investments in and Amounts Due from Unconsolidated Joint Ventures Piedmont’s investments in unconsolidated joint ventures are recorded using the equity method of accounting, whereby original investments are recorded at cost and subsequently adjusted for contributions, distributions, net income/(loss), and "other than temporary" impairments, if any, attributable to such joint ventures. Pursuant to the terms of the unconsolidated joint venture agreements, all income and distributions are allocated to the joint venture partners in accordance with their respective ownership interests. Distributions of net cash from operations are generally distributed to the joint venture partners on a quarterly basis, and are classified as cash inflows from operating activities, as they are presumed to be returns on Piedmont’s investment in the respective joint venture. Proceeds received as the result of a sale of an asset from an unconsolidated joint venture are considered a return of Piedmont’s investment in the joint venture and classified as cash inflows from investing activities. Due from unconsolidated joint ventures represents operating distributions due to Piedmont from its investments in unconsolidated joint ventures which have been declared but not received as of period end.</t>
  </si>
  <si>
    <t>Cash and Cash Equivalents</t>
  </si>
  <si>
    <t>Cash and Cash Equivalents Piedmont considers all highly-liquid investments purchased with an original maturity of three months or less to be cash equivalents. Cash equivalents include cash and short-term investments. Short-term investments are stated at cost, which approximates estimated fair value, and consist of investments in money market accounts.</t>
  </si>
  <si>
    <t>Tenant Receivables, net and Straight-line Rent Receivables</t>
  </si>
  <si>
    <t>Tenant Receivables, net and Straight-line Rent Receivables Tenant receivables are comprised of rental and reimbursement billings due from tenants, and straight-line rent receivables representing the cumulative amount of future adjustments necessary to present rental income on a straight-line basis. Tenant receivables are recorded at the original amount earned, less an allowance for any doubtful accounts, which approximates estimated fair value. Management assesses the collectibility of tenant receivables on an ongoing basis and provides for allowances as such balances, or portions thereof, become uncollectible. Piedmont adjusted the allowance for doubtful accounts by recording provisions for/(recoveries of) bad debts of approximately $21,000 , $(5,000) , and $186,000 for the years ended December 31, 2015 , 2014 , and 2013 , respectively, which are included in general and administrative expenses in the accompanying consolidated statements of income.</t>
  </si>
  <si>
    <t>Restricted Cash and Escrows</t>
  </si>
  <si>
    <t>Restricted Cash and Escrows Restricted cash and escrows principally relate to the following types of items: • escrow accounts held by lenders to pay future real estate taxes, insurance, debt service, and tenant improvements; • net sales proceeds from property sales held by qualified intermediary for potential Section 1031 exchange; • earnest money paid in connection with future acquisitions; and • security and utility deposits paid by tenants per the terms of their respective leases. Restricted cash and escrows are generally reclassified to other asset or liability accounts upon being used to purchase assets, satisfy obligations, or settle tenant obligations.</t>
  </si>
  <si>
    <t>Prepaid Expenses and Other Assets</t>
  </si>
  <si>
    <t>Prepaid Expenses and Other Assets Prepaid expenses and other assets are primarily comprised of the following items: • prepaid property taxes, insurance and operating costs; • deferred common area maintenance costs which will be reimbursed by tenants over specified time periods; • receivables which are unrelated to tenants, for example, insurance proceeds receivable from insurers related to casualty losses; and • equipment, furniture and fixtures, and tenant improvements for Piedmont’s corporate office and property management office space, net of accumulated depreciation. Prepaid expenses and other assets will be expensed as utilized or depreciated in the case of Piedmont's corporate assets. Balances without a future economic benefit are expensed as they are identified. Deferred common area maintenance costs are amortized to property operating costs as the related reimbursement income is recognized over the period specified in the respective lease.</t>
  </si>
  <si>
    <t>Goodwill Goodwill is the excess of cost of an acquired entity over the amounts specifically assigned to assets acquired and liabilities assumed in purchase accounting for business combinations. Piedmont tests the carrying value of its goodwill for impairment on an annual basis, or on an interim basis if an event occurs or circumstances change that would indicate the carrying amount may be impaired. Such interim circumstances may include, but are not limited to, significant adverse changes in legal factors or in the general business climate, adverse action or assessment by a regulator, unanticipated competition, the loss of key personnel, or persistent declines in an entity’s stock price below carrying value of the entity. Piedmont first assesses qualitative factors to determine whether the existence of events or circumstances leads to a determination that it is more likely than not that the estimated fair value of the reporting unit is less than its carrying amount. If, after assessing the totality of events or circumstances, Piedmont concludes that the estimated fair value is greater than the carrying amount, then performing a further two-step impairment test is unnecessary. However, if Piedmont chooses to forgo the availability of the qualitative analysis, the test prescribed by authoritative accounting guidance is a two-step test. The first step involves comparing the estimated fair value of the entity to its carrying value, including goodwill. Estimated fair value is determined by adjusting the trading price of the stock for a control premium, if necessary, multiplied by the common shares outstanding. If such calculated estimated fair value exceeds the carrying value, no further procedures or analysis is required. However, if the carrying value exceeds the calculated fair value, goodwill is potentially impaired and step two of the analysis would be required. Step two of the test involves calculating the implied fair value of goodwill by deducting the estimated fair value of all tangible and intangible net assets of the entity from the entity’s estimated fair value calculated in step one of the test. If the implied value of the goodwill (the remainder left after deducting the estimated fair values of the entity from its calculated overall estimated fair value in step one of the test) is less than the carrying value of goodwill, an impairment loss would be recognized.</t>
  </si>
  <si>
    <t>Interest Rate Derivatives</t>
  </si>
  <si>
    <t>Interest Rate Derivatives Piedmont periodically enters into interest rate derivative agreements to hedge its exposure to changing interest rates. Piedmont records all derivatives on the balance sheet at estimated fair value. Piedmont reassesses the effectiveness of its derivatives designated as cash flow hedges on a regular basis to determine if they continue to be highly effective and also to determine if the forecasted transactions remain highly probable. Currently, Piedmont does not use derivatives for trading or speculative purposes. The changes in estimated fair value of interest rate swap agreements designated as effective cash flow hedges are recorded in other comprehensive income (“OCI”), and subsequently reclassified to earnings when the hedged transactions occur. Changes in the estimated fair values of derivatives designated as cash flow hedges that do not qualify for hedge accounting treatment, if any, would be recorded as gain/(loss) on interest rate swap in the consolidated statements of income. The estimated fair value of the interest rate derivative agreement is recorded as interest rate derivative asset or as interest rate derivative liability in the accompanying consolidated balance sheets. Amounts received or paid under interest rate derivative agreements are recorded as reductions or additions to interest expense in the consolidated income statements as incurred. All of Piedmont's interest rate derivative agreements as of December 31, 2015 are designated as cash flow hedges.</t>
  </si>
  <si>
    <t>Deferred Lease Costs</t>
  </si>
  <si>
    <t>Deferred Lease Costs Deferred lease costs are comprised of costs and incentives incurred to acquire operating leases. In addition to direct costs, deferred lease costs also include intangible lease origination costs related to in-place leases acquired as part of a property acquisition and direct payroll costs incurred related to negotiating and executing specific leases. For the years ended December 31, 2015 , 2014 , and 2013 , Piedmont capitalized approximately $1.0 million , $0.7 million , and $0.1 million , respectively, of internal leasing and development costs. Deferred lease costs are amortized on a straight-line basis over the terms of the related underlying leases in the accompanying consolidated statements of income as follows: • Approximately $42.5 million , $40.9 million , and $31.9 million of deferred lease costs for the years ended December 31, 2015 , 2014 , and 2013 , respectively, are included in amortization expense; and • Approximately $4.7 million , $4.2 million , and $3.5 million , of deferred lease costs related to lease incentives granted to tenants for the years ended December 31, 2015 , 2014 , and 2013 , respectively, was included as an offset to rental income. Upon receipt of a lease termination notice, Piedmont adjusts any unamortized deferred lease costs to their net realizable value ratably over the revised remaining term of the lease after giving effect to the termination notice. If there is no remaining lease term and no other obligation to provide the tenant space in the property, then any unamortized tenant-specific costs are recognized immediately upon termination.</t>
  </si>
  <si>
    <t>Debt When mortgage debt is assumed upon the acquisition of real property, Piedmont adjusts the loan to estimated fair value with a corresponding adjustment to building and other intangible assets assumed as part of the purchase. The fair value adjustment is amortized to interest expense over the term of the loan using the effective interest method. On October 1, 2015, Piedmont adopted the provisions of Accounting Standards Update No. 2015-03, Interest - Imputation of Interest (Subtopic 835-30), Simplifying the Presentation of Debt Issuance Costs ("ASU 2015-03") which prescribes that all debt issuance costs be presented in the accompanying consolidated balance sheets as a direct deduction from the principal amount of secured and unsecured debt, as opposed to an asset. ASU 2015-03 only affects the presentation of debt issuance costs, as these costs will continue to be amortized to interest expense on a straight-line basis (which approximates the effective interest rate method) over the terms of the related financing arrangements. Additionally, Piedmont records debt issuance premiums/discounts as an increase/decrease to the principal amount of the loan in the accompanying consolidated balance sheets, and amortizes such premiums or discounts as a component of interest expense over the life of the underlying loan facility using the effective interest method.</t>
  </si>
  <si>
    <t>Deferred Income</t>
  </si>
  <si>
    <t>Deferred income Deferred income is primarily comprised of the following items: • prepaid rent from tenants; and • tenant reimbursements related to operating expense or property tax expenses which may be due to tenants as part of an annual operating expense reconciliation. Deferred income related to prepaid rents from tenants will be recognized as income in the period it is earned. Amounts related to operating expense reconciliations or property tax expense are relieved when the tenant's reconciliation is completed in accordance with the underlying lease, and payment is issued to the tenant.</t>
  </si>
  <si>
    <t>Shares-in-trust, Preferred Stock, Common Stock, Dividends</t>
  </si>
  <si>
    <t>Shares-in-trust To date, Piedmont has not issued any shares-in-trust; however, under Piedmont’s charter, it has authority to issue a total of 150,000,000 shares-in-trust, which would be issued only in the event that there is a purported transfer of, or other change in or affecting the ownership of, Piedmont’s capital stock that would result in a violation of the ownership limits that are included in Piedmont’s charter to protect its REIT status. Preferred Stock To date, Piedmont has not issued any shares of preferred stock; however, Piedmont is authorized to issue up to 100,000,000 shares of one or more classes or series of preferred stock. Piedmont’s board of directors may determine the relative rights, preferences, and privileges of any class or series of preferred stock that may be issued, and can be more beneficial than the rights, preferences, and privileges attributable to Piedmont’s common stock. Common Stock Under Piedmont’s charter, it has authority to issue a total of 750,000,000 shares of common stock with a par value of $0.01 per share. Each share of common stock is entitled to one vote and participates in distributions equally. The board of directors of Piedmont authorized in June 2015 the repurchase and retirement of up to $200 million of Piedmont's common stock through second quarter of 2017. Piedmont may repurchase the shares from time to time, in accordance with applicable securities laws, in the open market or in privately negotiated transactions. The timing of repurchases is dependent upon market conditions and other factors, and repurchases may be commenced or suspended from time to time in Piedmont's discretion, without prior notice. As of December 31, 2015 , there was approximately $78.2 million in remaining capacity under the program which may be used for share repurchases through second quarter of 2017. Dividends As a REIT, Piedmont is required by the Internal Revenue Code of 1986, as amended (the “Code”), to make distributions to stockholders each taxable year equal to at least 90% of its taxable income, computed without regard to the dividends-paid deduction and by excluding net capital gains attributable to stockholders (“REIT taxable income”). Piedmont sponsors a dividend reinvestment plan ("DRP") pursuant to which common stockholders may elect (if their brokerage agreements allow) to reinvest an amount equal to the dividends declared on their common shares into additional shares of Piedmont’s common stock in lieu of receiving cash dividends. Under the DRP, Piedmont has the option to either issue shares purchased in the open market or issue shares directly from Piedmont's authorized but unissued shares, in both cases at a 2% discount for the stockholder. Such election takes place at the settlement of each quarterly dividend in which there are participants in the DRP, and may change from quarter to quarter based on management's judgment of the best use of proceeds for Piedmont.</t>
  </si>
  <si>
    <t>Noncontrolling Interest</t>
  </si>
  <si>
    <t>Noncontrolling Interest Noncontrolling interest is the equity interest of consolidated entities that are not owned by Piedmont. Noncontrolling interest is adjusted for contributions, distributions, and earnings (losses) attributable to the noncontrolling interest partners of the consolidated joint ventures. All earnings and distributions are allocated to the partners of the consolidated joint ventures in accordance with their respective partnership agreements. Earnings allocated to such noncontrolling interest partners are recorded as income attributable to noncontrolling interest in the accompanying consolidated statements of income. In addition, certain non-controlling interests are held in the form of equity participation agreements in Piedmont's consolidated variable interest entities. The equity participation agreements include an option to redeem when certain conditions are met. These instruments are re-measured at the redemption amount once the redemption becomes probable and reclassified to a liability once the redemption option is exercised or conditions are met to make the option mandatorily redeemable.</t>
  </si>
  <si>
    <t>Revenue Recognition</t>
  </si>
  <si>
    <t>Revenue Recognition All leases of real estate assets held by Piedmont are classified as operating leases, and the related base rental income is recognized on a straight-line basis over the terms of the respective leases. Tenant reimbursements are recognized as revenue in the period that the related operating cost is incurred. Rents and tenant reimbursements collected in advance are recorded as deferred income in the accompanying consolidated balance sheets. Lease termination revenues are recognized ratably as rental revenue over the revised remaining lease term after giving effect to the termination notice. Contingent rental income recognition is deferred until the specific lease-related targets are achieved. Gains on the sale of real estate assets are recognized upon completing the sale and, among other things, determining the sale price and transferring all of the risks and rewards of ownership without significant continuing involvement with the purchaser. Recognition of all or a portion of the gain would be deferred until both of these conditions are met. Losses are primarily recognized through impairment charges when identified.</t>
  </si>
  <si>
    <t>Stock-based Compensation and Nonqualified Deferred Compensation Plan</t>
  </si>
  <si>
    <t xml:space="preserve">Stock-based Compensation Piedmont has issued stock-based compensation in the form of restricted stock to its employees and directors. For employees, such compensation has been issued pursuant to Piedmont's Long-term Incentive Compensation ("LTIC") program. The LTIC program is comprised of an annual restricted stock grant component (the "Restricted Stock Award" program) and a multi-year performance share component (the "Performance Share" program). Awards granted pursuant to the Restricted Stock Award and Performance Share programs are classified as equity awards or liability awards based on the underlying terms of the program agreement. Awards classified as equity awards are expensed straight-line over the vesting period, with issuances recorded as a reduction to additional paid in capital. Awards classified as liability awards are expensed over the service period, with issuances recorded as a reduction to accrued expense. The compensation expense recognized related to both of these award types is recorded as property operating costs for those employees whose job is related to property operation and as general and administrative expense for all other employees and directors in the accompanying consolidated statements of income. Non-qualified Deferred Compensation Plan Additionally, Piedmont has a nonqualified deferred compensation plan which allows certain employees to elect to defer their receipt of compensation, including both cash and stock-based compensation, until future taxable years. Amounts deferred are invested in trading securities held in a "rabbi trust" and are measured using quoted market prices as of the reporting date. Such investments are included in cash equivalents due to their short-term, liquid nature, with the corresponding liability included in accounts payable, accrued expenses, and accrued capital expenditures in the accompanying consolidated balance sheets. </t>
  </si>
  <si>
    <t>Legal Fees and Related Insurance Recoveries</t>
  </si>
  <si>
    <t xml:space="preserve">Legal Fees and Related Insurance Recoveries Piedmont recognizes legal expenses in the period in which services are rendered as a component of general and administrative expense for routine corporate matters or as property operating costs for legal expenses attributable to operating properties. Insurance reimbursements related to ongoing legal matters are recorded as a reduction of legal expense in the period that the insurance company definitively notifies Piedmont of its intent to issue payment. </t>
  </si>
  <si>
    <t>Casualty Losses and Litigation Settlement Expense and Related Insurance Recoveries</t>
  </si>
  <si>
    <t>Casualty Losses and Litigation Settlement Expense and Related Insurance Recoveries From time to time, specific assets may be damaged or destroyed by natural disasters. Such damages may result in significant expenses related to the destruction of fixed assets or costs to clean, repair, and establish emergency operations at the building or buildings affected by the casualty event. In addition, Piedmont may recognize expenses as a result of issuing rent abatements to tenants for business interruptions caused by the tenants' inability to access the space that they lease from Piedmont. Further, during the year ended December 31, 2012, Piedmont settled two separate securities class action lawsuits. Losses related to the above items are estimated and recorded in the period incurred without regard to whether the loss may be ultimately recoverable under Piedmont's various insurance policies. During the years ended December 31, 2015 , 2014 and 2013 , substantially all of the net casualty loss recorded related to losses incurred in Piedmont's New York/New Jersey portfolio as a result of Hurricane Sandy which occurred in October 2012. Insurance recoveries associated with casualty losses and litigation settlement expenses are recorded as income in the period that the insurance company definitively notifies Piedmont of its intent to issue payment.</t>
  </si>
  <si>
    <t>Discontinued Operations and Disclosures of Disposals of Components of an Entity</t>
  </si>
  <si>
    <t>Discontinued Operations and Disclosures of Disposals of Components of an Entity Effective April 1, 2014, Piedmont adopted the amendments of Accounting Standards Update No. 2014-08, Presentation of Financial Statements (Topic 205) and Property, Plant, and Equipment (Topic 360): Reporting Discontinued Operations and Disclosures of Disposals of Components of an Entity ("ASU 2014-08") which changed the criteria for reporting discontinued operations. Gains and losses on sales related to properties that do not meet the newly adopted definition of discontinued operations and the operational results of these properties are included in income from continuing operations for all periods presented, while the gain on sale is presented in accordance with SEC Rule 3-15 of Regulation S-X in the accompanying consolidated statements of income between discontinued operations and net income. These gains and/or losses, however, are included in continuing operations for purposes of calculating earnings per share data. Operational results related to properties sold or held for sale as of March 31, 2014 continue to be presented as discontinued operations because the adoption provisions of ASU 2014-08 required prospective implementation. None of these reclassifications affect net income or net equity attributable to Piedmont as presented in previous periods.</t>
  </si>
  <si>
    <t>Net Income Available to Common Stockholders Per Share</t>
  </si>
  <si>
    <t>Net Income Available to Common Stockholders Per Share Net income per share-basic is calculated as net income available to common stockholders divided by the weighted average number of common shares outstanding during the period. Net income per share-diluted is calculated as net income available to common stockholders divided by the diluted weighted average number of common shares outstanding during the period, including the dilutive effect of nonvested restricted stock. The dilutive effect of nonvested restricted stock is calculated using the treasury stock method to determine the number of additional common shares that would become outstanding if the remaining unvested restricted stock awards vested. Outstanding stock options have been excluded from the diluted earnings per share calculation, as their impact would be anti-dilutive.</t>
  </si>
  <si>
    <t xml:space="preserve">Income Taxes Piedmont has elected to be taxed as a REIT under the Code, and has operated as such, beginning with its taxable year ended December 31, 1998. To qualify as a REIT, Piedmont must meet certain organizational and operational requirements, including a requirement to distribute at least 90% of its annual REIT taxable income. As a REIT, Piedmont is generally not subject to federal income taxes; however, Piedmont conducts certain operations through its taxable REIT subsidiary, Piedmont Office Holdings, Inc. Accordingly, the only provision for federal income taxes in the accompanying consolidated financial statements relates to Piedmont’s consolidated taxable REIT subsidiary. Piedmont’s taxable REIT subsidiary did not have significant tax provisions or deferred income tax items. These operations resulted in approximately $85,000 , $0 , and $0 in income tax expense for the years ended December 31, 2015 , 2014 , and 2013 , respectively. Piedmont is subject to certain state and local taxes related to the operations of properties in certain locations, which have been provided for in general and administrative expenses in the accompanying consolidated financial statements. </t>
  </si>
  <si>
    <t>Reclassifications</t>
  </si>
  <si>
    <t>Reclassifications Certain prior period amounts have been reclassified to conform to the current period financial statement presentation. The reclassifications relate to: (i) properties classified as held for sale as of March 31, 2015, June 30, 2015, or September 30, 2015, have been reclassified as held for sale as of December 31, 2014 for comparative purposes (see Note 14 ); and (ii) debt issuance costs have been reclassified from an asset to a direct deduction from the principal amount of secured and unsecured debt in accordance with ASU 2015-03 (see Debt above).</t>
  </si>
  <si>
    <t>Recent Accounting Pronouncements</t>
  </si>
  <si>
    <t>Recent Accounting Pronouncements The Financial Accounting Standards Board (the "FASB") has issued Accounting Standards Update No. 2014-09, Revenue from Contracts with Customers (Topic 606) ("ASU 2014-09"). The amendments in ASU 2014-09 change the criteria for the recognition of revenue to depict the transfer of promised goods or services to customers in an amount that reflects the consideration to which the entity expects to be entitled in exchange for those goods or services using a five-step determination process. Steps 1 through 5 involve (i) identifying contracts with a customer, (ii) identifying the performance obligations in the contract, (iii) determining the transaction price, (iv) allocating the transaction price to the performance obligations, and (v) recognizing revenue as an entity satisfies a performance obligation. Additionally, lease contracts are specifically excluded from ASU 2014-09. The amendments in ASU 2014-09 are effective in the first quarter of 2018 for Piedmont, and Piedmont is currently evaluating the potential impact, if any, of adoption. The FASB has issued Accounting Standards Update No. 2015-02, Consolidation (Topic 810), Amendments to the Consolidation Analysis ("ASU 2015-02"). The amendments in ASU 2015-02 modify the consolidation analysis of certain types of entities. Specifically, ASU 2015-02 changes the assessment criteria of whether limited partnerships are VIEs, eliminates the presumption that general partners should consolidate a limited partner, eliminates certain conditions from the evaluation of whether a fee paid to a decision maker constitutes a VIE, and changes the evaluation regarding the impact of related parties in the primary beneficiary determination of a VIE. The amendments in ASU 2015-02 are effective in the first quarter of 2016 for Piedmont, and Piedmont does not anticipate any material impact to its consolidated financial statements as a result of adoption. The FASB has issued Accounting Standards Update No. 2015-05, Intangibles- Goodwill and Other- Internal Use Software (Subtopic 350-40), Customer’s Accounting for Fees Paid in a Cloud Computing Arrangement ("ASU 2015-05") which will help entities evaluate the accounting for fees paid by a customer in a cloud computing arrangement to determine whether an arrangement includes the sale or license of software. If a cloud computing arrangement includes a software license, then the customer will account for the software license element of the arrangement consistent with the acquisition of other software licenses. However, cloud computing arrangements which do not include a software license will be accounted for as a service contract. The amendments in ASU 2015-05 are effective in the first quarter of 2016 for Piedmont, and Piedmont does not anticipate any material impact to its consolidated financial statements as a result of adoption. The FASB has issued Accounting Standards Update No. 2015-16, Simplifying the Accounting for Measurement – Prior Period Adjustments ("ASU 2015-16"), which eliminates the requirement to retrospectively account for adjustments made to provisional amounts recognized in a real estate acquisition in prior period statements. Instead, the amendments in ASU 2015-16 require the cumulative impact of any adjustment should be recognized in the reporting period in which the adjustment is identified. ASU 2015-16 will be effective for Piedmont beginning on January 1, 2016, and Piedmont does not anticipate any material impact to its consolidated financial statements as a result of adoption.</t>
  </si>
  <si>
    <t>Summary of Significant Accounting Policies (Tables)</t>
  </si>
  <si>
    <t>Property, Plant and Equipment</t>
  </si>
  <si>
    <t>Piedmont’s real estate assets are depreciated or amortized using the straight-line method over the following useful lives: Buildings 40 years Building improvements 5-25 years Land improvements 20-25 years Tenant allowances Lease term Furniture, fixtures, and equipment 3-5 years Intangible lease assets Lease term</t>
  </si>
  <si>
    <t>Schedule of Finite-Lived Intangible Assets by Major Class</t>
  </si>
  <si>
    <t>Gross intangible assets and liabilities, inclusive of amounts classified as real estate assets held for sale, recorded at acquisition as of December 31, 2015 and 2014 , respectively, are as follows (in thousands): December 31, 2015 December 31, 2014 Intangible Lease Assets: Above-Market In-Place Lease Assets $ 23,684 $ 23,785 Absorption Period Costs $ 153,991 $ 126,252 Intangible Lease Origination Costs (included as component of Deferred Lease Costs) $ 208,497 $ 159,670 Intangible Lease Liabilities (Below-Market In-Place Leases) $ 85,168 $ 81,241</t>
  </si>
  <si>
    <t>Amortization Of Intangible Lease Costs</t>
  </si>
  <si>
    <t>For the years ended December 31, 2015 , 2014 , and 2013 , respectively, Piedmont recognized amortization of intangible lease costs as follows (in thousands): 2015 2014 2013 Amortization expense related to Intangible Lease Origination Costs and Absorption Period Costs $ 42,278 $ 36,007 $ 30,409 Amortization of Above-Market and Below-Market In-Place Lease intangibles as a net increase to rental revenues $ 4,571 $ 4,727 $ 5,278</t>
  </si>
  <si>
    <t>Schedule of Finite-Lived Intangible Assets, Future Amortization Expense</t>
  </si>
  <si>
    <t>Net intangible assets and liabilities as of December 31, 2015 will be amortized as follows (in thousands): Intangible Lease Assets Above-Market Absorption Period Costs Intangible Lease Origination Costs (1) Below-Market In-place Lease Liabilities For the year ending December 31: 2016 $ 2,671 $ 21,275 $ 28,833 $ 7,629 2017 1,912 16,641 24,220 7,652 2018 1,257 12,667 19,836 7,094 2019 774 9,389 15,569 5,810 2020 72 5,763 10,345 4,211 Thereafter 93 12,149 21,189 10,457 $ 6,779 $ 77,884 $ 119,992 $ 42,853 Weighted-Average Amortization Period (in years) 3 5 6 6 (1) Included as a component of Deferred Lease Costs in the accompanying consolidated balance sheets.</t>
  </si>
  <si>
    <t>Acquisitions (Tables)</t>
  </si>
  <si>
    <t>Schedule of Business Acquisitions, by Acquisition</t>
  </si>
  <si>
    <t>During the year ended December 31, 2015 , Piedmont acquired 100% ownership of the following properties and land parcels using proceeds from the $500 Million Unsecured 2015 Line of Credit, proceeds from the sales of other properties, and cash on hand, as noted below: Property Metropolitan Statistical Area Date of Acquisition Rentable Square Feet (Unaudited) Percentage Leased as of Acquisition (Unaudited) Contractual Purchase Price (in millions) Park Place on Turtle Creek Dallas, Texas January 16, 2015 177,844 88 % $ 46.6 80 Central Street Boston, Massachusetts July 24, 2015 149,661 93 % $ 13.5 SunTrust Center (1) Orlando, Florida November 4, 2015 654,618 89 % $ 170.8 Galleria 300 Atlanta, Georgia November 4, 2015 432,934 89 % $ 88.3 Glenridge Highlands I Atlanta, Georgia November 24, 2015 290,073 90 % $ 63.6 Land Parcel Metropolitan Statistical Area Date of Acquisition Acreage Contractual Purchase Price (in millions) Two Pierce Land Parcel Chicago, Illinois June 2, 2015 4.7 $ 3.7 Suwanee Gateway Land Tracts Atlanta, Georgia December 21, 2015 5.0 $ 1.4 (1) The SunTrust Center consists of a 30 -story, 570,874 square foot tower, and a 7 -story, 83,744 square foot building with an adjoining 1,292 space parking garage.</t>
  </si>
  <si>
    <t>Unconsolidated Joint Ventures (Tables)</t>
  </si>
  <si>
    <t>Schedule of Equity Method Investments</t>
  </si>
  <si>
    <t>As of December 31, 2015 and 2014 , Piedmont owned an interest in the following unconsolidated joint venture (in thousands): Joint Venture Properties Held by Joint Venture Piedmont’s Approximate Ownership Percentage 2015 2014 Fund XIII and REIT Joint Venture 8560 Upland Drive 72% $ 7,368 $ 7,661</t>
  </si>
  <si>
    <t>Debt (Tables)</t>
  </si>
  <si>
    <t>Schedule of Debt</t>
  </si>
  <si>
    <t>The following table summarizes the terms of Piedmont’s indebtedness outstanding as of December 31, 2015 and 2014 (in thousands): Facility Collateral Rate (1) Maturity 2015 2014 Secured (Fixed) $105.0 Million Fixed-Rate Loan US Bancorp Center 5.29 % 5/11/2015 $ — $ 105,000 $125.0 Million Fixed-Rate Loan Four Property Collateralized Pool (2) 5.50 % 4/1/2016 125,000 (3) 125,000 $42.5 Million Fixed-Rate Loan Las Colinas Corporate Center I &amp; II 5.70 % 10/11/2016 42,525 42,525 $140.0 Million WDC Fixed-Rate Loans 1201 &amp; 1225 Eye Street 5.76 % 11/1/2017 140,000 140,000 $35.0 Million Fixed-Rate Loan 5 Wall Street 5.55 % (4) 9/1/2021 32,445 33,262 $160.0 Million Fixed-Rate Loan 1901 Market Street 3.48 % (5) 7/5/2022 160,000 — Inclusive of premiums and net debt issuance costs paid to lenders and other third-parties 1,319 2,833 Subtotal/Weighted Average (6) 4.95 % 501,289 448,620 Unsecured (Variable and Fixed) $50 Million Unsecured Term Loan LIBOR + 1.15% 4/1/2015 — 50,000 $500 Million Unsecured Line of Credit LIBOR + 1.175% 8/19/2016 — 434,000 $170 Million Unsecured 2015 Term Loan LIBOR + 1.125% (7) 5/15/2018 170,000 — $300 Million Unsecured 2013 Term Loan LIBOR + 1.20% (8) 1/31/2019 300,000 300,000 $500 Million Unsecured 2015 Line of Credit LIBOR + 1.00% (9) 6/18/2019 (10) 21,000 — $300 Million Unsecured 2011 Term Loan LIBOR + 1.15% (11) 1/15/2020 300,000 300,000 $350 Million Senior Notes 3.40 % (12) 6/01/2023 350,000 350,000 $400 Million Senior Notes 4.45 % (13) 3/15/2024 400,000 400,000 Net of discounts and net debt issuance costs paid to lenders and other third-parties (12,779) (12,698) Subtotal/Weighted Average (6) 3.10 % 1,528,221 1,821,302 Total/ Weighted Average (6) 3.55 % $ 2,029,510 $ 2,269,922 (1) Other than the $35.0 Million Mortgage Note, all of Piedmont’s outstanding debt as of December 31, 2015 and 2014 is interest-only. (2) Property collateralized pool includes 1430 Enclave Parkway in Houston, Texas, Windy Point I &amp; II in Schaumburg, Illinois, and 1055 East Colorado Boulevard in Pasadena, California. (3) The $125.0 Million Fixed-Rate Loan was repaid in full on January 4, 2016. (4) The $35 Million Mortgage Note has a contractual fixed rate of 5.55% ; however, the amortization of the premium recorded in order to adjust the note to its estimated fair value, results in an effective interest rate of 3.75% . (5) The $160 Million Fixed-Rate Loan has a fixed coupon rate of 3.48% ; however, after consideration of the impact of settled interest rate swap agreements, the effective interest rate on this debt is 3.58% . (6) Weighted average is based on the contractual balance of outstanding debt and interest rates in the table as of December 31, 2015 . (7) On a periodic basis, Piedmont may select from multiple interest rate options, including the prime rate and various-length LIBOR locks. All LIBOR selections are subject to an additional spread ( 1.125% as of December 31, 2015) over the selected rate based on Piedmont's current credit rating. The principal balance as of December 31, 2015 consisted of the 30-day LIBOR rate of 0.24% (subject to the additional spread mentioned above). (8) The $300 Million Unsecured 2013 Term Loan has a stated variable rate; however, Piedmont has entered into interest rate swap agreements which effectively fix, absent any changes to Piedmont's credit rating, the rate on this facility to 2.78% . (9) Piedmont may select from multiple interest rate options with each draw, including the prime rate and various-length LIBOR locks. All LIBOR selections are subject to an additional spread ( 1.00% as of December 31, 2015 ) over the selected rate based on Piedmont’s current credit rating. The outstanding balance as of December 31, 2015 consists of 30-day LIBOR draws at an average rate of 0.39% (subject to the additional spread mentioned above). Further, for the year ended December 31, 2015 , Piedmont incurred net repayments of approximately $413.0 million on its outstanding line of credit. (10) Piedmont may extend the term for up to one additional year (through two available six month extensions to a final extended maturity date of June 18, 2020) provided Piedmont is not then in default and upon payment of extension fees. (11) The $300 Million Unsecured 2011 Term Loan has a stated variable rate; however, Piedmont has entered into interest rate swap agreements which effectively fix, exclusive of changes to Piedmont's credit rating, the rate on this facility to 2.39% through November 22, 2016 and to 3.35% from November 22, 2016 to January 15, 2020. (12) The $350 Million Senior Notes have a fixed coupon rate of 3.40% , however, as a result of the issuance of the notes at a discount, Piedmont recognizes an effective interest rate on this debt issuance of 3.45% . After consideration of the impact of settled interest rate swap agreements, in addition to the issuance discount, the effective interest rate on this debt is 3.43% . (13) The $400 Million Senior Notes have a fixed coupon rate of 4.45% , however, as a result of the issuance of the notes at a discount, Piedmont recognizes an effective interest rate on this debt issuance of 4.48% . After consideration of the impact of settled interest rate swap agreements, in addition to the issuance discount, the effective interest rate on this debt is 4.10% .</t>
  </si>
  <si>
    <t>Schedule of Maturities of Long-term Debt</t>
  </si>
  <si>
    <t>A summary of the aggregate maturities of Piedmont’s indebtedness as of December 31, 2015 , is provided below (in thousands): 2016 $ 168,314 (1) 2017 140,908 2018 170,960 2019 322,014 (2) 2020 301,072 Thereafter 937,702 Total $ 2,040,970 (1) Includes the balance of the $125.0 Million Fixed-Rate Loan which was repaid in full on January 4, 2016. (2) Includes the balance outstanding as of December 31, 2015 of the $500 Million Unsecured 2015 Line of Credit. However, Piedmont may extend the term for up to one additional year (through two available six month extensions to a final extended maturity date of June 18, 2020) provided Piedmont is not then in default and upon payment of extension fees.</t>
  </si>
  <si>
    <t>Variable Interest Entities and Equity Participation Rights (Tables)</t>
  </si>
  <si>
    <t>Schedule of Variable Interest Entities</t>
  </si>
  <si>
    <t>A summary of Piedmont’s interests in, and consolidation treatment of, its VIEs and their related carrying values as of December 31, 2015 and 2014 is as follows, (net carrying amount in millions): Entity Piedmont’s % Ownership of Entity Related Building Consolidated/ Unconsolidated Net Carrying Amount as of December 31, 2015 Net Carrying Amount as of December 31, 2014 Primary Beneficiary Considerations 1201 Eye Street N.W. Associates, LLC 49.5 % 1201 Eye Street Consolidated $ (7.4 ) $ (2.8 ) In accordance with the partnership’s governing documents, Piedmont is entitled to 100% of the cash flow of the entity and has sole discretion in directing the management and leasing activities of the building. 1225 Eye Street N.W. Associates, LLC 49.5 % 1225 Eye Street Consolidated $ 3.8 $ (1.1 ) In accordance with the partnership’s governing documents, Piedmont is entitled to 100% of the cash flow of the entity and has sole discretion in directing the management and leasing activities of the building. Piedmont 500 W. Monroe Fee, LLC 100 % 500 W. Monroe Consolidated $ 251.4 $ 245.3 The Omnibus Agreement with the previous owner includes equity participation rights for the previous owner, if certain financial returns are achieved; however, Piedmont has sole decision making authority and is entitled to 100% of the economic benefits of the property until such returns are met. Piedmont TownPark Land, LLC 100 % Land Parcel Adjacent to 400 and 500 TownPark Consolidated $ 6.0 $ 7.9 The equity participation and service fee agreement includes equity participation rights for the third party manager if certain defined events occur and certain returns on investment are achieved; however, Piedmont has sole decision making authority and is entitled to the economic benefits of the property until such events occur and returns are achieved.</t>
  </si>
  <si>
    <t>Derivative Instruments (Tables)</t>
  </si>
  <si>
    <t>Schedule of Notional Amounts of Outstanding Derivative Positions</t>
  </si>
  <si>
    <t xml:space="preserve">A detail of Piedmont’s interest rate derivatives outstanding as of December 31, 2015 is as follows: Interest Rate Derivatives: Number of Swap Agreements Associated Debt Instrument Notional Amount (in millions) Effective Date Maturity Date Interest rate swaps 4 $300 Million Unsecured 2011 Term Loan $ 300 11/22/2011 11/22/2016 Interest rate swaps 4 $300 Million Unsecured 2013 Term Loan 200 1/30/2014 1/31/2019 Interest rate swaps 2 $300 Million Unsecured 2013 Term Loan 100 8/29/2014 1/31/2019 Forward starting interest rate swaps 3 $300 Million Unsecured 2011 Term Loan 300 11/22/2016 1/15/2020 Total $ 900 </t>
  </si>
  <si>
    <t>Schedule of Interest Rate Derivatives</t>
  </si>
  <si>
    <t>A detail of Piedmont’s interest rate derivatives on a gross and net basis as of December 31, 2015 and 2014 , respectively, is as follows (in thousands): Interest rate swaps classified as: 2015 2014 Gross derivative assets $ — $ 430 Gross derivative liabilities (9,993 ) (6,417 ) Net derivative liability $ (9,993 ) $ (5,987 )</t>
  </si>
  <si>
    <t>Schedule of Derivative Instruments, Effect on Other Comprehensive Income (Loss)</t>
  </si>
  <si>
    <t>The effective portion of Piedmont's interest rate derivatives, including the gain/(loss) on settlement of forward swaps described above, that was recorded in the accompanying consolidated statements of income for the years ended December 31, 2015 , 2014 , and 2013 , respectively, was as follows (in thousands): Interest Rate Swaps in Cash Flow Hedging Relationships 2015 2014 2013 Amount of gain/(loss) recognized in OCI on derivatives $ (12,509 ) $ (17,122 ) $ 24,312 Amount of previously recorded loss reclassified from accumulated OCI into interest expense $ 5,875 $ 5,145 $ 3,126</t>
  </si>
  <si>
    <t>Fair Value Measurements (Tables)</t>
  </si>
  <si>
    <t>Fair Value, by Balance Sheet Grouping</t>
  </si>
  <si>
    <t>The following table sets forth the carrying and estimated fair value for each of Piedmont’s financial instruments, as well as its level within the GAAP fair value hierarchy, as of December 31, 2015 and 2014 , respectively (in thousands): 2015 2014 Financial Instrument Carrying Value Estimated Fair Value Level Within Fair Value Hierarchy Carrying Value Estimated Fair Value Level Within Fair Value Hierarchy Assets: Cash and cash equivalents (1) $ 5,441 $ 5,441 Level 1 $ 12,306 $ 12,306 Level 1 Tenant receivables, net (1) $ 26,339 $ 26,339 Level 1 $ 27,711 $ 27,711 Level 1 Notes receivable (1) $ 45,400 $ 45,400 Level 1 $ — $ — Level 1 Restricted cash and escrows (1) $ 5,174 $ 5,174 Level 1 $ 5,679 $ 5,679 Level 1 Interest rate swap asset $ — $ — Level 2 $ 430 $ 430 Level 2 Liabilities: Accounts payable and accrued expenses (1) $ 13,188 $ 13,188 Level 1 $ 14,395 $ 14,395 Level 1 Interest rate swap liability $ 9,993 $ 9,993 Level 2 $ 6,417 $ 6,417 Level 2 Debt $ 2,029,510 $ 2,039,139 Level 2 $ 2,269,922 $ 2,314,020 Level 2 (1) For the periods presented, the carrying value approximates estimated fair value due to its short-term maturity.</t>
  </si>
  <si>
    <t>Impairment of Certain Real Estate Assets (Tables)</t>
  </si>
  <si>
    <t>Details of Impairment of Long-Lived Assets Held and Used by Asset</t>
  </si>
  <si>
    <t>In conjunction with the sale of various properties, Piedmont recorded the following impairment charges for the years ended December 31, 2015 , 2014 , and 2013 (in thousands): 2015 2014 2013 Impairment losses included in Continuing Operations: Impairment losses included in real estate operating expenses: Eastpoint I &amp; II (1) $ 5,354 $ — $ — 2 Gatehall Drive (1) 34,815 — — Total impairment losses recorded in real estate operating expenses $ 40,169 $ — $ — Impairment losses included as Equity in Income/(Loss) of Unconsolidated Joint Ventures: Piedmont's Investment in Fund XIII and REIT Join Venture (at Piedmont's approximate 72% ownership) (2) $ — $ — $ 4,402 Impairment losses recorded in Discontinued Operations: 11107 and 11109 Sunset Hills Road (1) $ — $ — $ 1,242 1111 Durham Avenue (1) — — 6,402 Total impairment losses recorded in discontinued operations $ — $ — $ 7,644 (1) Impairment loss recognized as a result of reclassifying the asset from real estate assets held-for-use (at cost) to real estate assets held for sale (at estimated fair value). The fair value measurement used in the evaluation was the contracted sales price, less estimated selling costs and is considered to be a Level 1 valuation within the GAAP fair value hierarchy. (2) Impairment loss recognized as a result of an “other than temporary” decline in the value of an equity method investment. The fair value measurement used to calculate the impairment loss approximated an unconsummated offer from an unrelated third-party purchaser and is considered to be a Level 3 valuation within the GAAP fair value hierarchy.</t>
  </si>
  <si>
    <t>Commitments and Contingencies (Tables)</t>
  </si>
  <si>
    <t>Schedule of Future Minimum Rental Payments for Operating Leases</t>
  </si>
  <si>
    <t>The aggregate payment required under the terms of this operating lease as of December 31, 2015 are presented below (in thousands): 2016 $ 93 2017 93 2018 93 2019 93 2020 93 Thereafter 2,532 Total $ 2,997 The future minimum rental income from Piedmont’s investment in real estate assets under non-cancelable operating leases, excluding unconsolidated joint ventures, as of December 31, 2015 , is presented below (in thousands): Years ending December 31: 2016 $ 408,683 2017 407,955 2018 386,815 2019 345,677 2020 305,879 Thereafter 1,445,767 Total $ 3,300,776</t>
  </si>
  <si>
    <t>Stock Based Compensation (Tables)</t>
  </si>
  <si>
    <t>Schedule of Nonvested Share Activity</t>
  </si>
  <si>
    <t>A rollforward of Piedmont's deferred stock award activity for the year ended December 31, 2015 is as follows: Shares Weighted-Average Grant Date Fair Value Unvested Deferred Stock Awards as of December 31, 2014 506,404 $ 18.12 Deferred Stock Awards Granted 299,360 $ 17.59 Increase in Estimated Potential Future Performance Share Awards 398,615 $ 18.62 Deferred Stock Awards Vested (235,408 ) $ 17.96 Deferred Stock Awards Forfeited (9,525 ) $ 18.08 Unvested Deferred Stock Awards as of December 31, 2015 959,446 $ 18.67 The following table provides additional information regarding stock award activity during the years ended December 31, 2015 , 2014 , and 2013 (in thousands except for per share data): 2015 2014 2013 Weighted-Average Grant Date Fair Value for Shares Granted (per share) $ 17.59 $ 17.78 $ 19.47 Total Grant Date Fair Value of Shares Vested $ 4,239 $ 3,353 $ 3,957 Share-based Liability Awards Paid (1) $ — $ — $ 103 (1) Amounts reflect the issuance of performance share awards during the period.</t>
  </si>
  <si>
    <t>Schedule of Outstanding Employee Deferred Stock Awards</t>
  </si>
  <si>
    <t>A detail of Piedmont’s outstanding employee deferred stock awards as of December 31, 2015 is as follows: Date of grant Type of Award Net Shares Granted (1) Grant Date Fair Value Vesting Schedule Unvested Shares as of December 31, 2015 April 2, 2013 Deferred Stock Award 118,174 $ 19.47 Of the shares granted, 25% vested on the date of grant, and 25% of the shares vest on April 2, 2014, 2015, and 2016, respectively. 37,084 April 2, 2013 Fiscal Year 2013-2015 Performance Share Program — $ 18.91 Estimated shares, if awarded, will vest immediately upon determination of award in 2016. 53,287 (2) January 3, 2014 Deferred Stock Award 95,476 $ 16.45 Of the shares granted, 20% will vest on January 3, 2015, 2016, 2017, 2018, and 2019, respectively. 82,673 May 9, 2014 Deferred Stock Award 162,517 $ 18.47 Of the shares granted, 25% vested on the date of grant, and 25% of the shares vest on May 9, 2015, 2016, and 2017, respectively. 93,659 May 9, 2014 Fiscal Year 2014-2016 Performance Share Program — $ 22.00 Estimated shares, if awarded, will vest immediately upon determination of award in 2017. 143,857 (2) May 1, 2015 Deferred Stock Award 271,970 $ 17.59 Of the shares granted, 25% vested on the date of grant, and 25% of the shares vest on May 1, 2016, 2017, and 2018, respectively. 218,971 May 1, 2015 Fiscal Year 2015-2017 Performance Share Program — $ 18.42 Estimated shares, if awarded, will vest immediately upon determination of award in 2018. 329,915 (2) Total 959,446 (1) Amounts reflect the total grant to employees, net of shares surrendered upon vesting to satisfy required minimum tax withholding obligations through December 31, 2015 . (2) Estimated based on Piedmont's cumulative TSR for the respective performance period through December 31, 2015 . Share estimates are subject to change in future periods based on both Piedmont's and its peers' stock performance and dividends paid.</t>
  </si>
  <si>
    <t>Earnings Per Share (Tables)</t>
  </si>
  <si>
    <t>Schedule of Weighted Average Number of Shares</t>
  </si>
  <si>
    <t>The following table reconciles the denominator for the basic and diluted earnings per share computations shown on the consolidated statements of operations for the years ended December 31, 2015 , 2014 , and 2013 , as well as common stock issued and outstanding as of the end of the respective periods (in thousands): 2015 2014 2013 Weighted-average common shares—basic 150,538 154,452 165,013 Plus incremental weighted-average shares resulting from the assumed conversion of time-vested restricted stock awards 342 133 124 Weighted-average common shares—diluted 150,880 154,585 165,137 Common stock issued and outstanding as of period end 145,512 154,324 157,461</t>
  </si>
  <si>
    <t>Operating Leases (Tables)</t>
  </si>
  <si>
    <t>Property Dispositions, Assets Held for Sale and Discontinued Operations (Tables)</t>
  </si>
  <si>
    <t>Schedule of Disposal Groups, Including Discontinued Operations, Income Statement, Balance Sheet and Additional Disclosures</t>
  </si>
  <si>
    <t>Details comprising income from discontinued operations are presented below (in thousands): Years Ended December 31, 2015 2014 2013 Revenues: Rental income $ 19 $ 1,365 $ 9,260 Tenant reimbursements 64 125 1,069 Property management fee revenue — 1 — 83 1,491 10,329 Expenses: Property operating costs (1 ) 225 4,100 Depreciation — 83 2,585 Amortization — 223 770 General and administrative — — 4 (1 ) 531 7,459 Other income (expense): Other income/(expense) — (6 ) 10 Net casualty recoveries — — 17 — (6 ) 27 Operating income, excluding impairment loss and gain/(loss) on sale of real estate assets 84 954 2,897 Impairment loss — — (7,644 ) Gain/(loss) on sale of real estate assets (1 ) 1,198 31,292 Income from discontinued operations $ 83 $ 2,152 $ 26,545 Details of such properties sold are presented below (in thousands): Buildings Sold Location Date of Sale Gain/(Loss) on Sale Net Sales Proceeds 2020 West 89th Street Leawood, Kansas May 19, 2014 $ 1,132 $ 5,515 Two Park Center (1) Hoffman Estates, Illinois May 29, 2014 $ (169 ) $ 6,017 3900 Dallas Parkway Plano, Texas January 30, 2015 $ 10,073 $ 25,803 5601 Headquarters Drive Plano, Texas April 28, 2015 $ 7,959 $ 33,326 River Corporate Center Tempe, Arizona April 29, 2015 $ 5,297 $ 24,223 Copper Ridge Center Lyndhurst, New Jersey May 1, 2015 $ 13,731 $ 4,972 (2) Eastpoint I &amp; II Mayfield Heights, Ohio July 28, 2015 $ (177 ) $ 17,342 3750 Brookside Parkway Alpharetta, Georgia August 10, 2015 $ 1,406 $ 13,624 Chandler Forum Chandler, Arizona September 1, 2015 $ 15,506 $ 32,267 Aon Center Chicago, Illinois October 29, 2015 $ 114,264 $ 646,243 2 Gatehall Drive Parsippany, New Jersey December 21, 2015 $ 178 $ 50,369 (1) Property was owned as part of the unconsolidated joint venture, Fund XIII and REIT Joint Venture. As such, the loss on sale was presented as equity in income/(loss) of unconsolidated joint ventures. (2) As part of the transaction, Piedmont accepted a 8.45% interest bearing, secured promissory note from the buyer for the remaining $45.4 million owed on the sale. During the year ended December 31, 2015, the purchaser exercised the first of two , six month extension options, extending the maturity date of the note receivable to June 30, 2016.</t>
  </si>
  <si>
    <t>Disclosure of Long Lived Assets Held-for-sale</t>
  </si>
  <si>
    <t>December 31, 2014 are presented below (in thousands): December 31, 2015 December 31, 2014 Real estate assets held for sale, net: Land $ — $ 29,763 Building and improvements, less accumulated depreciation of $208,408 as of December 31, 2014 — 495,622 Construction in progress — 1,502 Total real estate assets held for sale, net $ — $ 526,887 Other assets held for sale, net: Straight-line rent receivables $ — $ 23,464 Prepaid expenses and other assets — 2,164 Deferred lease costs, less accumulated amortization of $14,866 as of December 31, 2014 — 51,648 Total other assets held for sale, net $ — $ 77,276 Other liabilities held for sale, net: Intangible lease liabilities, less accumulated amortization of $2,335 as of December 31, 2014 $ — $ 717</t>
  </si>
  <si>
    <t>Schedule of Disposal Groups, Including Discontinued Operations, Results Of Operations</t>
  </si>
  <si>
    <t>Asset disposals previously classified as, and that continue to be reported as, discontinued operations for the years ended December 31, 2014 , and 2013 are as follows (in thousands): Building Sold Location Date of Sale Gain/(Loss) on Sale Net Sales Proceeds 1111 Durham Avenue South Plainfield, New Jersey March 28, 2013 $ (9 ) $ 3,752 1200 Enclave Parkway Houston, Texas May 1, 2013 $ 16,246 $ 45,552 350 Spectrum Loop Colorado Springs, Colorado November 1, 2013 $ 7,959 $ 29,676 8700 South Price Road Tempe, Arizona December 30, 2013 $ 7,087 $ 16,682 11107 and 11109 Sunset Hills Road Reston, Virginia March 19, 2014 $ (102 ) $ 22,326 1441 West Long Lake Road Troy, Michigan April 30, 2014 $ 562 $ 7,202 4685 Investment Drive Troy, Michigan April 30, 2014 $ 747 $ 11,198</t>
  </si>
  <si>
    <t>Supplemental Disclosures of Noncash Activities (Tables)</t>
  </si>
  <si>
    <t>Schedule of Cash Flow, Supplemental Disclosures</t>
  </si>
  <si>
    <t>Certain noncash investing and financing activities for the years ended December 31, 2015 , 2014 , and 2013 (in thousands) are outlined below: 2015 2014 2013 Accrued capital expenditures and deferred lease costs $ 20,630 $ 19,896 $ 12,460 Escrowed cash from prior year applied to acquisitions in the current year $ (5,050 ) $ — $ — Change in accrued share repurchases as part of an announced plan $ — $ (2,006 ) $ 1,718</t>
  </si>
  <si>
    <t>Income Taxes (Tables)</t>
  </si>
  <si>
    <t>Schedule of Tax Basis Income</t>
  </si>
  <si>
    <t>Piedmont’s income tax basis net income for the years ended December 31, 2015 , 2014 , and 2013 , is calculated as follows (in thousands): 2015 2014 2013 GAAP basis financial statement net income $ 172,990 $ 43,348 $ 98,728 Increase (decrease) in net income resulting from: Expenses for income tax purposes in excess of amounts for financial reporting purposes related to fixed assets (1,717 ) 50,810 42,374 Rental income accrued for income tax purposes less than amounts for financial reporting purposes (12,123 ) (28,504 ) (25,964 ) Net amortization of above/below-market lease intangibles for income tax purposes in excess of amounts for financial reporting purposes (4,614 ) (4,705 ) (4,701 ) Gain on disposal of property for financial reporting purposes in excess of amounts for income tax purposes (82,047 ) (29,558 ) (35,153 ) Taxable income (loss) of Piedmont Washington Properties, Inc., in excess of amount for financial reporting purposes 2,491 (468 ) — Other expenses, including impairment loss on real estate assets, for financial reporting purposes in excess of amounts for income tax purposes 51,293 5,727 9,045 Income tax basis net income, prior to dividends paid deduction $ 126,273 $ 36,650 $ 84,329</t>
  </si>
  <si>
    <t>Schedule of Characterization Of Dividends To Common Stockholders</t>
  </si>
  <si>
    <t>For income tax purposes, dividends to common stockholders are characterized as ordinary income, capital gains, or as a return of a stockholder’s invested capital. The composition of Piedmont’s distributions per common share is presented below: 2015 2014 2013 Ordinary income 31.75 % 29.32 % 63.88 % Return of capital — % 70.68 % 35.93 % Capital gains 68.25 % — % 0.19 % 100 % 100 % 100 %</t>
  </si>
  <si>
    <t>Quarterly Results (unaudited) (Tables)</t>
  </si>
  <si>
    <t>Schedule of Quarterly Financial Information</t>
  </si>
  <si>
    <t>A summary of the unaudited quarterly financial information for the years ended December 31, 2015 and 2014 , is presented below (in thousands, except per-share data): 2015 First Second Third Fourth Revenues $ 149,759 $ 146,734 $ 148,815 $ 139,461 Real estate operating income/(loss) $ 28,214 $ 20,824 $ (1,133 ) $ 28,938 Income/(loss) from continuing operations $ 9,176 $ 3,372 $ (19,027 ) $ 11,164 Income/(loss) from discontinued operations $ — $ (3 ) $ 14 $ 72 Net income/(loss) attributable to Piedmont $ 19,245 $ 29,976 $ (1,875 ) $ 125,644 Basic and diluted earnings/(loss) per share $ 0.12 $ 0.20 $ (0.01 ) $ 0.84 Dividends per share $ 0.21 $ 0.21 $ 0.21 $ 0.21 2014 First Second Third Fourth Revenues $ 136,320 $ 138,580 $ 144,641 $ 146,711 Real estate operating income $ 25,277 $ 26,556 $ 27,199 $ 28,789 Income from continuing operations $ 9,037 $ 9,325 $ 9,150 $ 12,567 Income/(loss) from discontinued operations $ 360 $ 1,818 $ 16 $ (42 ) Net income attributable to Piedmont $ 9,393 $ 12,279 $ 9,162 $ 12,514 Basic and diluted earnings per share $ 0.06 $ 0.08 $ 0.06 $ 0.08 Dividends per share $ 0.20 $ 0.20 $ 0.20 $ 0.21</t>
  </si>
  <si>
    <t>Guarantor and Non-Guarantor Financial Information (Tables)</t>
  </si>
  <si>
    <t>Condensed Balance Sheet</t>
  </si>
  <si>
    <t>Condensed Consolidated Balance Sheets As of December 31, 2015 (in thousands) Issuer Guarantor Non-Guarantor Subsidiaries Eliminations Consolidated Assets: Real estate assets, at cost: Land $ 64,218 $ — $ 621,632 $ — $ 685,850 Buildings and improvements, less accumulated depreciation 336,897 — 2,567,706 (300 ) 2,904,303 Intangible lease assets, less accumulated amortization 1,268 — 83,395 — 84,663 Construction in progress 255 — 20,735 — 20,990 Total real estate assets 402,638 — 3,293,468 (300 ) 3,695,806 Investments in and amounts due from unconsolidated joint ventures 7,577 — — — 7,577 Cash and cash equivalents 2,174 150 3,117 — 5,441 Tenant and straight-line receivables, net 28,467 — 149,994 — 178,461 Advances to affiliates 6,073,606 1,251,530 — (7,325,136 ) — Investment in subsidiary — 3,752,523 186 (3,752,709 ) — Notes receivable 134,750 — 23,890 (113,240 ) 45,400 Prepaid expenses, restricted cash, escrows, and other assets 7,157 — 24,118 (1,258 ) 30,017 Goodwill 180,097 — — — 180,097 Deferred lease costs, net 24,634 — 267,102 — 291,736 Total assets $ 6,861,100 $ 5,004,203 $ 3,761,875 $ (11,192,643 ) $ 4,434,535 Liabilities: Debt $ 1,552,007 $ — $ 590,743 $ (113,240 ) $ 2,029,510 Accounts payable, accrued expenses, and accrued capital expenditures 18,954 580 110,189 (1,258 ) 128,465 Advances from affiliates 580,526 5,033,266 1,788,840 (7,402,632 ) — Deferred income 5,905 — 21,365 — 27,270 Intangible lease liabilities, net — — 42,853 — 42,853 Interest rate swaps 9,993 — — — 9,993 Total liabilities 2,167,385 5,033,846 2,553,990 (7,517,130 ) 2,238,091 Stockholders’ Equity: Common stock — 1,455 — — 1,455 Additional paid-in capital 3,748,524 3,672,849 1,314 (3,752,710 ) 3,669,977 Cumulative distributions in excess of earnings 943,530 (3,703,947 ) 1,205,546 77,197 (1,477,674 ) Other comprehensive loss 1,661 — — — 1,661 Piedmont stockholders’ equity 4,693,715 (29,643 ) 1,206,860 (3,675,513 ) 2,195,419 Noncontrolling interest — — 1,025 — 1,025 Total stockholders’ equity 4,693,715 (29,643 ) 1,207,885 (3,675,513 ) 2,196,444 Total liabilities and stockholders’ equity $ 6,861,100 $ 5,004,203 $ 3,761,875 $ (11,192,643 ) $ 4,434,535 Condensed Consolidated Balance Sheets As of December 31, 2014 (in thousands) Issuer Guarantor Non-Guarantor Subsidiaries Eliminations Consolidated Assets: Real estate assets, at cost: Land $ 77,125 $ — $ 597,429 $ — $ 674,554 Buildings and improvements, less accumulated depreciation 414,515 — 2,327,368 (300 ) 2,741,583 Intangible lease assets, less accumulated amortization 1,812 — 68,365 — 70,177 Construction in progress 1,345 — 60,546 — 61,891 Real estate assets held for sale, net 46,354 — 480,533 — 526,887 Total real estate assets 541,151 — 3,534,241 (300 ) 4,075,092 Investments in and amounts due from unconsolidated joint ventures 7,798 — — — 7,798 Cash and cash equivalents 8,143 1,790 2,373 — 12,306 Tenant and straight-line rent receivables, net 35,363 — 139,184 — 174,547 Advances to affiliates 6,084,243 1,282,443 — (7,366,686 ) — Investment in subsidiary — 3,878,811 192 (3,879,003 ) — Notes receivable 161,350 — 23,890 (185,240 ) — Prepaid expenses, restricted cash, escrows, and other assets 10,897 — 21,392 (954 ) 31,335 Goodwill 180,097 — — — 180,097 Interest rate swaps 430 — — — 430 Deferred lease costs, net 29,696 — 199,257 — 228,953 Other assets held for sale, net 4,798 — 72,478 — 77,276 Total assets $ 7,063,966 $ 5,163,044 $ 3,993,007 $ (11,432,183 ) $ 4,787,834 Liabilities: Debt $ 1,845,192 $ — $ 609,970 $ (185,240 ) $ 2,269,922 Accounts payable, accrued expenses, and accrued capital expenditures 19,403 465 115,074 (954 ) 133,988 Advances from affiliates 376,122 4,909,362 2,138,140 (7,423,624 ) — Deferred income 4,998 — 17,217 — 22,215 Intangible lease liabilities, net — — 42,560 — 42,560 Interest rate swaps 6,417 — — — 6,417 Other liabilities held for sale, net — — 717 — 717 Total liabilities 2,252,132 4,909,827 2,923,678 (7,609,818 ) 2,475,819 Stockholders’ Equity: Common stock — 1,543 — — 1,543 Additional paid-in capital 3,874,757 3,670,236 192 (3,879,003 ) 3,666,182 Cumulative distributions in excess of earnings 928,776 (3,418,562 ) 1,067,528 56,638 (1,365,620 ) Other comprehensive loss 8,301 — — — 8,301 Piedmont stockholders’ equity 4,811,834 253,217 1,067,720 (3,822,365 ) 2,310,406 Noncontrolling interest — — 1,609 — 1,609 Total stockholders’ equity 4,811,834 253,217 1,069,329 (3,822,365 ) 2,312,015 Total liabilities and stockholders’ equity $ 7,063,966 $ 5,163,044 $ 3,993,007 $ (11,432,183 ) $ 4,787,834</t>
  </si>
  <si>
    <t>Condensed Income Statement</t>
  </si>
  <si>
    <t>Condensed Consolidated Statements of Income For the year ended December 31, 2015 (in thousands) Issuer Guarantor Non-Guarantor Subsidiaries Eliminations Consolidated Revenues: Rental income $ 67,317 $ — $ 404,460 $ (2,905 ) $ 468,872 Tenant reimbursements 13,340 — 100,955 (414 ) 113,881 Property management fee revenue — — 17,801 (15,785 ) 2,016 80,657 — 523,216 (19,104 ) 584,769 Expenses: Property operating costs 36,358 — 225,428 (19,786 ) 242,000 Depreciation 20,891 — 113,612 — 134,503 Amortization 4,598 — 56,288 — 60,886 Impairment loss on real estate assets 5,354 — 34,815 — 40,169 General and administrative 29,667 341 35,923 (35,563 ) 30,368 96,868 341 466,066 (55,349 ) 507,926 Real estate operating income/(loss) (16,211 ) (341 ) 57,150 36,245 76,843 Other income (expense): Interest expense (51,704 ) — (33,540 ) 11,246 (73,998 ) Interest income and other income 12,600 — 211 (11,246 ) 1,565 Net recoveries/(loss) from casualty events and litigation settlements 23 — (301 ) — (278 ) Equity in income of unconsolidated joint ventures 553 — — — 553 (38,528 ) — (33,630 ) — (72,158 ) Income/(loss) from continuing operations (54,739 ) (341 ) 23,520 36,245 4,685 Discontinued operations: Operating income 15 — 69 — 84 Loss on sale of real estate assets (1 ) — — — (1 ) Income from discontinued operations 14 — 69 — 83 Gain on sale of real estate assets 53,795 — 114,442 — 168,237 Net income/(loss) (930 ) (341 ) 138,031 36,245 173,005 Less: Net income attributable to noncontrolling interest — — (15 ) — (15 ) Net income/(loss) attributable to Piedmont $ (930 ) $ (341 ) $ 138,016 $ 36,245 $ 172,990 Condensed Consolidated Statements of Income For the year ended December 31, 2014 (in thousands) Issuer Guarantor Non-Guarantor Subsidiaries Eliminations Consolidated Revenues: Rental income $ 72,843 $ — $ 386,995 $ (5,203 ) $ 454,635 Tenant reimbursements 16,566 — 93,516 (534 ) 109,548 Property management fee revenue — — 16,516 (14,447 ) 2,069 89,409 — 497,027 (20,184 ) 566,252 Expenses: Property operating costs 42,626 — 217,786 (20,976 ) 239,436 Depreciation 23,512 — 115,084 — 138,596 Amortization 4,754 — 51,825 — 56,579 General and administrative 23,230 300 28,232 (27,942 ) 23,820 94,122 300 412,927 (48,918 ) 458,431 Real estate operating income/(loss) (4,713 ) (300 ) 84,100 28,734 107,821 Other income (expense): Interest expense (47,355 ) — (39,625 ) 12,534 (74,446 ) Interest income and other income 11,944 — 652 (12,534 ) 62 Net recoveries from casualty events and litigation settlements 1,322 1,479 4,191 — 6,992 Equity in loss of unconsolidated joint ventures (350 ) — — — (350 ) (34,439 ) 1,479 (34,782 ) — (67,742 ) Income/(loss) from continuing operations (39,152 ) 1,179 49,318 28,734 40,079 Discontinued operations: Operating income 913 — 41 — 954 Gain on sale of real estate assets 450 — 748 — 1,198 Income from discontinued operations 1,363 — 789 — 2,152 Gain on sale of real estate assets — — 1,132 — 1,132 Net income/(loss) (37,789 ) 1,179 51,239 28,734 43,363 Less: Net income attributable to noncontrolling interest — — (15 ) — (15 ) Net income/(loss) attributable to Piedmont $ (37,789 ) $ 1,179 $ 51,224 $ 28,734 $ 43,348 Condensed Consolidated Statements of Income For the year ended December 31, 2013 (in thousands) Issuer Guarantor Non-Guarantor Subsidiaries Eliminations Consolidated Revenues: Rental income $ 72,911 $ — $ 375,477 $ (5,282 ) $ 443,106 Tenant reimbursements 16,292 — 88,381 (420 ) 104,253 Property management fee revenue — — 15,360 (13,109 ) 2,251 89,203 — 479,218 (18,811 ) 549,610 Expenses: Property operating costs 39,602 — 200,503 (19,326 ) 220,779 Depreciation 22,351 — 98,629 — 120,980 Amortization 5,070 — 40,020 — 45,090 General and administrative 21,009 337 24,927 (24,392 ) 21,881 88,032 337 364,079 (43,718 ) 408,730 Real estate operating income/(loss) 1,171 (337 ) 115,139 24,907 140,880 Other income (expense): Interest expense (22,242 ) — (63,900 ) 12,559 (73,583 ) Interest income and other income/(expense) 10,630 164 (571 ) (12,559 ) (2,336 ) Net recoveries from casualty events and litigation settlements 683 — 11,128 — 11,811 Equity in loss of unconsolidated joint ventures (3,676 ) — — — (3,676 ) Loss on consolidation (898 ) — — — (898 ) (15,503 ) 164 (53,343 ) — (68,682 ) Income/(loss) from continuing operations (14,332 ) (173 ) 61,796 24,907 72,198 Discontinued operations: Operating income 2,312 — 585 — 2,897 Impairment loss on real estate assets (7,644 ) — — — (7,644 ) Gain on sale of real estate assets 15,046 — 16,246 — 31,292 Income from discontinued operations 9,714 — 16,831 — 26,545 Net income/(loss) (4,618 ) (173 ) 78,627 24,907 98,743 Less: Net income attributable to noncontrolling interest — — (15 ) — (15 ) Net income/(loss) attributable to Piedmont $ (4,618 ) $ (173 ) $ 78,612 $ 24,907 $ 98,728</t>
  </si>
  <si>
    <t>Condensed Cash Flow Statement</t>
  </si>
  <si>
    <t>Condensed Consolidated Statements of Cash Flows For the year ended December 31, 2015 (in thousands) Issuer Guarantor Non-Guarantor Subsidiaries Eliminations Consolidated Net Cash Provided by/(used in) Operating Activities $ (27,077 ) $ 2,989 $ 205,177 $ 36,245 $ 217,334 Cash Flows from Investing Activities: Acquisition of real estate assets, related intangibles and capitalized expenditures, net of accruals (12,203 ) — (489,241 ) — (501,444 ) Intercompany note receivable 72,000 — — (72,000 ) — Redemption of noncontrolling interest in unconsolidated variable interest entity — — (4,000 ) — (4,000 ) Net sales proceeds from wholly-owned properties 151,557 — 696,612 — 848,169 Deferred lease costs paid (3,792 ) — (33,891 ) — (37,683 ) Net cash provided by investing activities 207,562 — 169,480 (72,000 ) 305,042 Cash Flows from Financing Activities: Debt issuance costs paid (575 ) — (506 ) — (1,081 ) Proceeds from debt 1,142,577 — 159,281 — 1,301,858 Repayments of debt (1,438,000 ) — (106,301 ) (1,544,301 ) Intercompany note payable — — (72,000 ) 72,000 — Costs of issuance of common stock — (326 ) — — (326 ) Repurchases of common stock as part of announced plan — (158,860 ) — — (158,860 ) Intercompany distributions 109,544 281,073 (354,372 ) (36,245 ) — Dividends paid and discount on dividend reinvestments — (126,516 ) (15 ) — (126,531 ) Net cash used in financing activities (186,454 ) (4,629 ) (373,913 ) 35,755 (529,241 ) Net increase/(decrease) in cash and cash equivalents (5,969 ) (1,640 ) 744 — (6,865 ) Cash and cash equivalents, beginning of year 8,143 1,790 2,373 — 12,306 Cash and cash equivalents, end of year $ 2,174 $ 150 $ 3,117 $ — $ 5,441 Condensed Consolidated Statements of Cash Flows For the year ended December 31, 2014 (in thousands) Issuer Guarantor Non-Guarantor Subsidiaries Eliminations Consolidated Net Cash Provided by Operating Activities $ 5,448 $ 2,813 $ 178,889 $ 28,733 $ 215,883 Cash Flows from Investing Activities: Acquisition of real estate assets, related intangibles and capitalized expenditures, net of accruals (23,541 ) — (267,918 ) — (291,459 ) Intercompany note receivable 650 — — (650 ) — Net sales proceeds from wholly-owned properties 29,519 — 16,713 — 46,232 Net sales proceeds received from unconsolidated joint ventures 6,017 — — — 6,017 Investments in unconsolidated joint ventures (42 ) — — — (42 ) Deferred lease costs paid (4,472 ) — (23,222 ) — (27,694 ) Net cash provided by/(used in) investing activities 8,131 — (274,427 ) (650 ) (266,946 ) Cash Flows from Financing Activities: Debt issuance costs paid (1,294 ) — — — (1,294 ) Proceeds from debt 1,052,527 — — — 1,052,527 Repayments of debt (238,000 ) — (575,702 ) — (813,702 ) Discount due to loan modification (1,135 ) — — — (1,135 ) Intercompany note payable — — (650 ) 650 — Repurchases of common stock as part of announced plan — (54,802 ) — — (54,802 ) Intercompany distributions (820,795 ) 178,812 670,716 (28,733 ) — Dividends paid and discount on dividend reinvestments — (125,183 ) (15 ) — (125,198 ) Net cash provided by/(used in) financing activities (8,697 ) (1,173 ) 94,349 (28,083 ) 56,396 Net increase/(decrease) in cash and cash equivalents 4,882 1,640 (1,189 ) — 5,333 Cash and cash equivalents, beginning of year 3,261 150 3,562 — 6,973 Cash and cash equivalents, end of year $ 8,143 $ 1,790 $ 2,373 $ — $ 12,306 Condensed Consolidated Statements of Cash Flows For the year ended December 31, 2013 (in thousands) Issuer Guarantor Non-Guarantor Subsidiaries Eliminations Consolidated Net Cash Provided by Operating Activities $ 15,327 $ 1,853 $ 172,992 $ 24,907 $ 215,079 Cash Flows from Investing Activities: Acquisition of real estate assets, related intangibles and capitalized expenditures, net of accruals (10,382 ) — (532,088 ) 300 (542,170 ) Intercompany note receivable — 500 — (500 ) — Cash assumed upon consolidation of variable interest entity 18,045 — (32,287 ) — (14,242 ) Net sales proceeds from wholly-owned properties 50,118 — 45,553 — 95,671 Investments in unconsolidated joint ventures (793 ) — — — (793 ) Deferred lease costs paid (10,980 ) — (23,318 ) — (34,298 ) Net cash provided by/(used in) investing activities 46,008 500 (542,140 ) (200 ) (495,832 ) Cash Flows from Financing Activities: Debt issuance costs paid (4,892 ) — — — (4,892 ) Proceeds from debt 1,085,604 — — — 1,085,604 Repayments of debt (500,000 ) — — — (500,000 ) Intercompany note payable — — (500 ) 500 — Net costs of issuance of common stock — (91 ) — — (91 ) Repurchases of common stock as part of announced plan — (173,551 ) — — (173,551 ) Intercompany distributions (701,071 ) 303,486 422,792 (25,207 ) — Dividends paid and discount on dividend reinvestments — (132,286 ) (15 ) — (132,301 ) Net cash provided by/(used in) financing activities (120,359 ) (2,442 ) 422,277 (24,707 ) 274,769 Net increase/(decrease) in cash and cash equivalents (59,024 ) (89 ) 53,129 — (5,984 ) Cash and cash equivalents, beginning of year 62,285 239 (49,567 ) — 12,957 Cash and cash equivalents, end of year $ 3,261 $ 150 $ 3,562 $ — $ 6,973</t>
  </si>
  <si>
    <t>Organization (Details) ft² in Millions</t>
  </si>
  <si>
    <t>Dec. 31, 2015ft²Segmentpropertysubsidiary</t>
  </si>
  <si>
    <t>Dec. 31, 2013property</t>
  </si>
  <si>
    <t>Real Estate Properties [Line Items]</t>
  </si>
  <si>
    <t>Number of wholly owned subsidiaries | subsidiary</t>
  </si>
  <si>
    <t>Percentage ownership by sole general partner</t>
  </si>
  <si>
    <t>99.90%</t>
  </si>
  <si>
    <t>Percentage ownership by sole limited partner</t>
  </si>
  <si>
    <t>0.10%</t>
  </si>
  <si>
    <t>Number of real estate properties</t>
  </si>
  <si>
    <t>Percentage of annualized lease revenue</t>
  </si>
  <si>
    <t>80.00%</t>
  </si>
  <si>
    <t>Number of operating segments | Segment</t>
  </si>
  <si>
    <t>Unconsolidated Joint Venture [Member]</t>
  </si>
  <si>
    <t>Office properties [Member]</t>
  </si>
  <si>
    <t>Number of office properties under development</t>
  </si>
  <si>
    <t>Number of square feet of office building | ft²</t>
  </si>
  <si>
    <t>Percentage of Class A commercial office space</t>
  </si>
  <si>
    <t>91.50%</t>
  </si>
  <si>
    <t>Redevelopment Asset [Member]</t>
  </si>
  <si>
    <t>Summary of Significant Accounting Policies (Details)</t>
  </si>
  <si>
    <t>Dec. 31, 2015USD ($)voteproperty$ / sharesshares</t>
  </si>
  <si>
    <t>Dec. 31, 2014USD ($)$ / sharesshares</t>
  </si>
  <si>
    <t>Dec. 31, 2013USD ($)property</t>
  </si>
  <si>
    <t>Oct. 31, 2013USD ($)</t>
  </si>
  <si>
    <t>Dec. 31, 2012Lawsuit</t>
  </si>
  <si>
    <t>Significant Accounting Policies [Line Items]</t>
  </si>
  <si>
    <t>Number of real estate properties | property</t>
  </si>
  <si>
    <t>Interest capitalized</t>
  </si>
  <si>
    <t>Intangible Lease Liabilities (Below-Market In-Place Leases)</t>
  </si>
  <si>
    <t>Amortization expense related to Intangible Lease Origination Costs and Absorption Period Costs</t>
  </si>
  <si>
    <t>Amortization of Above-Market and Below-Market In-Place Lease intangibles as a net increase to rental revenues</t>
  </si>
  <si>
    <t>Finite-Lived Intangible Assets, Future Amortization Expense [Abstract]</t>
  </si>
  <si>
    <t>Thereafter</t>
  </si>
  <si>
    <t>Weighted-Average Amortization Period (in years)</t>
  </si>
  <si>
    <t>6 years</t>
  </si>
  <si>
    <t>Amortization of deferred common area maintenance recognized</t>
  </si>
  <si>
    <t>Capitalized internal leasing costs</t>
  </si>
  <si>
    <t>Amortization of deferred lease costs</t>
  </si>
  <si>
    <t>Amortization of lease incentive</t>
  </si>
  <si>
    <t>Amortization of fair value adjustments</t>
  </si>
  <si>
    <t>Amortization of debt discount</t>
  </si>
  <si>
    <t>Reduction of unsecured debt</t>
  </si>
  <si>
    <t>Reduction of secured debt</t>
  </si>
  <si>
    <t>Amortization of deferred financing costs and fair market value adjustments on notes payable</t>
  </si>
  <si>
    <t>Shares-in-trust, shares authorized | shares</t>
  </si>
  <si>
    <t>Preferred stock, shares authorized | shares</t>
  </si>
  <si>
    <t>Common stock, shares authorized | shares</t>
  </si>
  <si>
    <t>Common stock, par value | $ / shares</t>
  </si>
  <si>
    <t>Number of votes for each share of common stock | vote</t>
  </si>
  <si>
    <t>Stock repurchase program, authorized amount</t>
  </si>
  <si>
    <t>Stock repurchase program, remaining authorized repurchase amount</t>
  </si>
  <si>
    <t>Dividend reinvestment plan, shareholders discount</t>
  </si>
  <si>
    <t>2.00%</t>
  </si>
  <si>
    <t>Number of class action lawsuits settled | Lawsuit</t>
  </si>
  <si>
    <t>Business interruption insurance recoveries</t>
  </si>
  <si>
    <t>Income tax expense</t>
  </si>
  <si>
    <t>New Accounting Pronouncement, Early Adoption, Effect [Member] | Accounting Standards Update 2015-03 [Member]</t>
  </si>
  <si>
    <t>Reclassification of deferred financing costs</t>
  </si>
  <si>
    <t>General and administrative expenses [Member]</t>
  </si>
  <si>
    <t>Provision for doubtful accounts</t>
  </si>
  <si>
    <t>Recoveries of bad debts</t>
  </si>
  <si>
    <t>Above-Market In-Place Lease Assets [Member]</t>
  </si>
  <si>
    <t>Intangible Lease Assets:</t>
  </si>
  <si>
    <t>3 years</t>
  </si>
  <si>
    <t>Absorption Period Costs [Member]</t>
  </si>
  <si>
    <t>5 years</t>
  </si>
  <si>
    <t>Intangible Lease Origination Costs (included as component of Deferred Lease Costs) [Member]</t>
  </si>
  <si>
    <t>[1]</t>
  </si>
  <si>
    <t>Building [Member]</t>
  </si>
  <si>
    <t>Useful life</t>
  </si>
  <si>
    <t>40 years</t>
  </si>
  <si>
    <t>Building Improvements [Member] | Minimum [Member]</t>
  </si>
  <si>
    <t>Building Improvements [Member] | Maximum [Member]</t>
  </si>
  <si>
    <t>25 years</t>
  </si>
  <si>
    <t>Land Improvements [Member] | Minimum [Member]</t>
  </si>
  <si>
    <t>20 years</t>
  </si>
  <si>
    <t>Land Improvements [Member] | Maximum [Member]</t>
  </si>
  <si>
    <t>Furniture, fixtures, and equipment [Member] | Minimum [Member]</t>
  </si>
  <si>
    <t>Furniture, fixtures, and equipment [Member] | Maximum [Member]</t>
  </si>
  <si>
    <t>1201 Eye Street NW Associates LLC and 1225 Eye Street, NW Associates LLC [Member]</t>
  </si>
  <si>
    <t>Variable Interest Entity, Primary Beneficiary [Member] | 1201 Eye Street NW Associates LLC and 1225 Eye Street, NW Associates LLC [Member]</t>
  </si>
  <si>
    <t>Piedmont’s % Ownership of Entity</t>
  </si>
  <si>
    <t>100.00%</t>
  </si>
  <si>
    <t>Included as a component of Deferred Lease Costs in the accompanying consolidated balance sheets.</t>
  </si>
  <si>
    <t>Acquisitions (Details)</t>
  </si>
  <si>
    <t>Dec. 31, 2015USD ($)aft²</t>
  </si>
  <si>
    <t>Nov. 04, 2015ft²Storyspace</t>
  </si>
  <si>
    <t>Business Acquisition [Line Items]</t>
  </si>
  <si>
    <t>Percentage ownership of properties acquired</t>
  </si>
  <si>
    <t>Park Place on Turtle Creek [Member]</t>
  </si>
  <si>
    <t>Rentable Square Feet (Unaudited) | ft²</t>
  </si>
  <si>
    <t>Percentage Leased as of Acquisition (Unaudited)</t>
  </si>
  <si>
    <t>88.00%</t>
  </si>
  <si>
    <t>Contractual Purchase Price (in millions)</t>
  </si>
  <si>
    <t>80 Central Street [Member]</t>
  </si>
  <si>
    <t>93.00%</t>
  </si>
  <si>
    <t>SunTrust Center [Member]</t>
  </si>
  <si>
    <t>89.00%</t>
  </si>
  <si>
    <t>SunTrust Center [Member] | Building [Member] | 30 Story Tower [Member]</t>
  </si>
  <si>
    <t>Number of stories | Story</t>
  </si>
  <si>
    <t>SunTrust Center [Member] | Building [Member] | 7 Story Building [Member]</t>
  </si>
  <si>
    <t>SunTrust Center [Member] | Parking Garage [Member]</t>
  </si>
  <si>
    <t>Number of spaces in parking garage | space</t>
  </si>
  <si>
    <t>Galleria 300 [Member]</t>
  </si>
  <si>
    <t>Glenridge Highlands I [Member]</t>
  </si>
  <si>
    <t>90.00%</t>
  </si>
  <si>
    <t>Two Pierce Land Parcel [Member]</t>
  </si>
  <si>
    <t>Acreage | a</t>
  </si>
  <si>
    <t>Suwanee Gateway Land Tracts [Member]</t>
  </si>
  <si>
    <t>Line of Credit [Member] | Unsecured Debt [Member] | $500 Million Unsecured 2015 Line of Credit [Member]</t>
  </si>
  <si>
    <t>Proceeds from Unsecured Line of Credit</t>
  </si>
  <si>
    <t>The SunTrust Center consists of a 30-story, 570,874 square foot tower, and a 7-story, 83,744 square foot building with an adjoining 1,292 space parking garage</t>
  </si>
  <si>
    <t>Unconsolidated Joint Ventures (Details) $ in Thousands</t>
  </si>
  <si>
    <t>Dec. 31, 2015USD ($)</t>
  </si>
  <si>
    <t>Dec. 31, 2014USD ($)</t>
  </si>
  <si>
    <t>Dec. 31, 2013USD ($)propertyJoint_Venture</t>
  </si>
  <si>
    <t>Investment [Line Items]</t>
  </si>
  <si>
    <t>Number of unconsolidated joint ventures | Joint_Venture</t>
  </si>
  <si>
    <t>Fund XIII And REIT Joint Venture [Member]</t>
  </si>
  <si>
    <t>Piedmont’s Approximate Ownership Percentage</t>
  </si>
  <si>
    <t>72.00%</t>
  </si>
  <si>
    <t>Net Book Value</t>
  </si>
  <si>
    <t>Debt (Details)</t>
  </si>
  <si>
    <t>Jan. 04, 2016USD ($)</t>
  </si>
  <si>
    <t>Dec. 31, 2015USD ($)period</t>
  </si>
  <si>
    <t>Dec. 31, 2013USD ($)</t>
  </si>
  <si>
    <t>Jun. 27, 2014USD ($)</t>
  </si>
  <si>
    <t>Debt Instrument [Line Items]</t>
  </si>
  <si>
    <t>Amount of indebtedness outstanding</t>
  </si>
  <si>
    <t>Weighted average interest rate</t>
  </si>
  <si>
    <t>[2]</t>
  </si>
  <si>
    <t>3.55%</t>
  </si>
  <si>
    <t>3.35%</t>
  </si>
  <si>
    <t>Interest payments</t>
  </si>
  <si>
    <t>Inclusive of premiums, net of discounts and net deferred costs paid to lenders and other third-parties</t>
  </si>
  <si>
    <t>[1],[2]</t>
  </si>
  <si>
    <t>4.95%</t>
  </si>
  <si>
    <t>3.10%</t>
  </si>
  <si>
    <t>$170 Million Unsecured 2015 Term Loan [Member] | LIBOR [Member]</t>
  </si>
  <si>
    <t>Spread on variable rate</t>
  </si>
  <si>
    <t>1.125%</t>
  </si>
  <si>
    <t>LIBOR interest rate in effect</t>
  </si>
  <si>
    <t>0.24%</t>
  </si>
  <si>
    <t>$170 Million Unsecured 2015 Term Loan [Member] | Unsecured Debt [Member]</t>
  </si>
  <si>
    <t>Debt instrument, face amount</t>
  </si>
  <si>
    <t>Term of loan</t>
  </si>
  <si>
    <t>[3]</t>
  </si>
  <si>
    <t>$170 Million Unsecured 2015 Term Loan [Member] | Unsecured Debt [Member] | LIBOR [Member]</t>
  </si>
  <si>
    <t>[2],[3]</t>
  </si>
  <si>
    <t>$160.0 Million Fixed Rate Loan [Member] | Secured Debt [Member]</t>
  </si>
  <si>
    <t>7 years</t>
  </si>
  <si>
    <t>Interest rate percentage</t>
  </si>
  <si>
    <t>[2],[4]</t>
  </si>
  <si>
    <t>3.48%</t>
  </si>
  <si>
    <t>Effective rate percentage</t>
  </si>
  <si>
    <t>3.58%</t>
  </si>
  <si>
    <t>$500 Million Unsecured 2015 Line of Credit [Member] | Unsecured Debt [Member] | Line of Credit [Member]</t>
  </si>
  <si>
    <t>4 years</t>
  </si>
  <si>
    <t>Amount of line of credit</t>
  </si>
  <si>
    <t>Additional extension period</t>
  </si>
  <si>
    <t>1 year</t>
  </si>
  <si>
    <t>Number of extension periods | period</t>
  </si>
  <si>
    <t>Extension period</t>
  </si>
  <si>
    <t>6 months</t>
  </si>
  <si>
    <t>Repayment amount</t>
  </si>
  <si>
    <t>[5],[6]</t>
  </si>
  <si>
    <t>0.39%</t>
  </si>
  <si>
    <t>Net borrowings</t>
  </si>
  <si>
    <t>$500 Million Unsecured 2015 Line of Credit [Member] | Unsecured Debt [Member] | Line of Credit [Member] | LIBOR [Member]</t>
  </si>
  <si>
    <t>[2],[6]</t>
  </si>
  <si>
    <t>1.00%</t>
  </si>
  <si>
    <t>$500 Million Unsecured Line of Credit [Member] | Unsecured Debt [Member] | Line of Credit [Member]</t>
  </si>
  <si>
    <t>$500 Million Unsecured Line of Credit [Member] | Unsecured Debt [Member] | Line of Credit [Member] | LIBOR [Member]</t>
  </si>
  <si>
    <t>1.175%</t>
  </si>
  <si>
    <t>$50 Million Unsecured Term Loan [Member] | Bridge Loan [Member]</t>
  </si>
  <si>
    <t>Amount of principal paid off</t>
  </si>
  <si>
    <t>$50 Million Unsecured Term Loan [Member] | Unsecured Debt [Member]</t>
  </si>
  <si>
    <t>$50 Million Unsecured Term Loan [Member] | Unsecured Debt [Member] | LIBOR [Member]</t>
  </si>
  <si>
    <t>1.15%</t>
  </si>
  <si>
    <t>$105.0 Million Fixed-Rate Loan [Member] | Secured Debt [Member]</t>
  </si>
  <si>
    <t>5.29%</t>
  </si>
  <si>
    <t>$125.0 Million Fixed-Rate Loan [Member] | Secured Debt [Member]</t>
  </si>
  <si>
    <t>[2],[7]</t>
  </si>
  <si>
    <t>5.50%</t>
  </si>
  <si>
    <t>[7]</t>
  </si>
  <si>
    <t>[8]</t>
  </si>
  <si>
    <t>$125.0 Million Fixed-Rate Loan [Member] | Secured Debt [Member] | Subsequent Event [Member]</t>
  </si>
  <si>
    <t>$42.5 Million Fixed-Rate Loan [Member] | Secured Debt [Member]</t>
  </si>
  <si>
    <t>5.70%</t>
  </si>
  <si>
    <t>$140 Million WDC Fixed-Rate Loans [Member] | Secured Debt [Member]</t>
  </si>
  <si>
    <t>5.76%</t>
  </si>
  <si>
    <t>$35.0 Million Fixed-Rate Loan [Member] | Secured Debt [Member]</t>
  </si>
  <si>
    <t>[2],[9]</t>
  </si>
  <si>
    <t>5.55%</t>
  </si>
  <si>
    <t>[9]</t>
  </si>
  <si>
    <t>3.75%</t>
  </si>
  <si>
    <t>$300 Million Unsecured 2013 Term Loan [Member] | Unsecured Debt [Member]</t>
  </si>
  <si>
    <t>[10]</t>
  </si>
  <si>
    <t>$300 Million Unsecured 2013 Term Loan [Member] | Unsecured Debt [Member] | Interest Rate Swap [Member]</t>
  </si>
  <si>
    <t>2.78%</t>
  </si>
  <si>
    <t>$300 Million Unsecured 2013 Term Loan [Member] | Unsecured Debt [Member] | LIBOR [Member]</t>
  </si>
  <si>
    <t>[2],[10]</t>
  </si>
  <si>
    <t>1.20%</t>
  </si>
  <si>
    <t>$300 Million Unsecured 2011 Term Loan [Member] | Unsecured Debt [Member]</t>
  </si>
  <si>
    <t>[11]</t>
  </si>
  <si>
    <t>$300 Million Unsecured 2011 Term Loan [Member] | Unsecured Debt [Member] | Interest Rate Swap [Member]</t>
  </si>
  <si>
    <t>$300 Million Unsecured 2011 Term Loan [Member] | Unsecured Debt [Member] | LIBOR [Member]</t>
  </si>
  <si>
    <t>[2],[11]</t>
  </si>
  <si>
    <t>$350 Million Senior Notes [Member] | Unsecured Debt [Member]</t>
  </si>
  <si>
    <t>[2],[12]</t>
  </si>
  <si>
    <t>3.40%</t>
  </si>
  <si>
    <t>[12]</t>
  </si>
  <si>
    <t>3.45%</t>
  </si>
  <si>
    <t>Effective interest on debt including swap settlement</t>
  </si>
  <si>
    <t>3.43%</t>
  </si>
  <si>
    <t>$400 Million Senior Notes [Member] | Unsecured Debt [Member]</t>
  </si>
  <si>
    <t>[2],[13]</t>
  </si>
  <si>
    <t>4.45%</t>
  </si>
  <si>
    <t>[13]</t>
  </si>
  <si>
    <t>4.48%</t>
  </si>
  <si>
    <t>4.10%</t>
  </si>
  <si>
    <t>$300 Million Unsecured 2011 Term Loan Maturing in 2016 [Member] | Unsecured Debt [Member]</t>
  </si>
  <si>
    <t>$300 Million Unsecured 2011 Term Loan Maturing in 2016 [Member] | Unsecured Debt [Member] | Interest Rate Swap [Member]</t>
  </si>
  <si>
    <t>2.39%</t>
  </si>
  <si>
    <t>Weighted average is based on the contractual balance of outstanding debt and interest rates in the table as of December 31, 2015.</t>
  </si>
  <si>
    <t>Other than the $35.0 Million Mortgage Note, all of Piedmont’s outstanding debt as of December 31, 2015 and 2014 is interest-only.</t>
  </si>
  <si>
    <t>On a periodic basis, Piedmont may select from multiple interest rate options, including the prime rate and various-length LIBOR locks. All LIBOR selections are subject to an additional spread (1.125% as of December 31, 2015) over the selected rate based on Piedmont's current credit rating. The principal balance as of December 31, 2015 consisted of the 30-day LIBOR rate of 0.24% (subject to the additional spread mentioned above).</t>
  </si>
  <si>
    <t>[4]</t>
  </si>
  <si>
    <t>The $160 Million Fixed-Rate Loan has a fixed coupon rate of 3.48%; however, after consideration of the impact of settled interest rate swap agreements, the effective interest rate on this debt is 3.58%.</t>
  </si>
  <si>
    <t>[5]</t>
  </si>
  <si>
    <t>Piedmont may extend the term for up to one additional year (through two available six month extensions to a final extended maturity date of June 18, 2020) provided Piedmont is not then in default and upon payment of extension fees.</t>
  </si>
  <si>
    <t>[6]</t>
  </si>
  <si>
    <t>Piedmont may select from multiple interest rate options with each draw, including the prime rate and various-length LIBOR locks. All LIBOR selections are subject to an additional spread (1.00% as of December 31, 2015) over the selected rate based on Piedmont’s current credit rating. The outstanding balance as of December 31, 2015 consists of 30-day LIBOR draws at an average rate of 0.39% (subject to the additional spread mentioned above). Further, for the year ended December 31, 2015, Piedmont incurred net repayments of approximately $413.0 million on its outstanding line of credit.</t>
  </si>
  <si>
    <t>Property collateralized pool includes 1430 Enclave Parkway in Houston, Texas, Windy Point I &amp; II in Schaumburg, Illinois, and 1055 East Colorado Boulevard in Pasadena, California.</t>
  </si>
  <si>
    <t>The $125.0 Million Fixed-Rate Loan was repaid in full on January 4, 2016.</t>
  </si>
  <si>
    <t>The $35 Million Mortgage Note has a contractual fixed rate of 5.55%; however, the amortization of the premium recorded in order to adjust the note to its estimated fair value, results in an effective interest rate of 3.75%.</t>
  </si>
  <si>
    <t>The $300 Million Unsecured 2013 Term Loan has a stated variable rate; however, Piedmont has entered into interest rate swap agreements which effectively fix, absent any changes to Piedmont's credit rating, the rate on this facility to 2.78%.</t>
  </si>
  <si>
    <t>The $300 Million Unsecured 2011 Term Loan has a stated variable rate; however, Piedmont has entered into interest rate swap agreements which effectively fix, exclusive of changes to Piedmont's credit rating, the rate on this facility to 2.39% through November 22, 2016 and to 3.35% from November 22, 2016 to January 15, 2020.</t>
  </si>
  <si>
    <t>The $350 Million Senior Notes have a fixed coupon rate of 3.40%, however, as a result of the issuance of the notes at a discount, Piedmont recognizes an effective interest rate on this debt issuance of 3.45%. After consideration of the impact of settled interest rate swap agreements, in addition to the issuance discount, the effective interest rate on this debt is 3.43%.</t>
  </si>
  <si>
    <t>The $400 Million Senior Notes have a fixed coupon rate of 4.45%, however, as a result of the issuance of the notes at a discount, Piedmont recognizes an effective interest rate on this debt issuance of 4.48%. After consideration of the impact of settled interest rate swap agreements, in addition to the issuance discount, the effective interest rate on this debt is 4.10%.</t>
  </si>
  <si>
    <t>Debt (Maturities of Long-term Debt) (Details) $ in Thousands</t>
  </si>
  <si>
    <t>Includes the balance of the $125.0 Million Fixed-Rate Loan which was repaid in full on January 4, 2016.</t>
  </si>
  <si>
    <t>Includes the balance outstanding as of December 31, 2015 of the $500 Million Unsecured 2015 Line of Credit. However, Piedmont may extend the term for up to one additional year (through two available six month extensions to a final extended maturity date of June 18, 2020) provided Piedmont is not then in default and upon payment of extension fees.</t>
  </si>
  <si>
    <t>Variable Interest Entities and Equity Participation Rights (Details) - USD ($) $ in Thousands</t>
  </si>
  <si>
    <t>Variable Interest Entity [Line Items]</t>
  </si>
  <si>
    <t>Payments to settle redemption option</t>
  </si>
  <si>
    <t>Medici Atlanta LLC [Member]</t>
  </si>
  <si>
    <t>1201 Eye Street N.W. Associates, LLC [Member]</t>
  </si>
  <si>
    <t>49.50%</t>
  </si>
  <si>
    <t>Net Carrying Amount</t>
  </si>
  <si>
    <t>Percent of cash flow entitled to entity</t>
  </si>
  <si>
    <t>1225 Eye Street N.W. Associates, LLC [Member]</t>
  </si>
  <si>
    <t>Piedmont 500 W. Monroe Fee LLC [Member]</t>
  </si>
  <si>
    <t>Piedmont TownPark Land, LLC [Member]</t>
  </si>
  <si>
    <t>Derivative Instruments (Details)</t>
  </si>
  <si>
    <t>Dec. 31, 2015USD ($)contract</t>
  </si>
  <si>
    <t>Derivative [Line Items]</t>
  </si>
  <si>
    <t>Net gain/ (loss) related to hedge ineffectiveness and terminations of cash flow hedges</t>
  </si>
  <si>
    <t>Maximum length of time of cash flow hedge</t>
  </si>
  <si>
    <t>48 months</t>
  </si>
  <si>
    <t>Interest Rate Cash Flow Hedge Derivative at Fair Value, Net [Abstract]</t>
  </si>
  <si>
    <t>Gross derivative liabilities</t>
  </si>
  <si>
    <t>Net derivative liability</t>
  </si>
  <si>
    <t>Amount that will be reclassified from accumulated other comprehensive income over the next twelve months</t>
  </si>
  <si>
    <t>Total notional amount of forward starting interest rate agreements</t>
  </si>
  <si>
    <t>Interest Rate Contract [Member] | Interest Expense [Member]</t>
  </si>
  <si>
    <t>Amount of gain/(loss) recognized in OCI on derivatives</t>
  </si>
  <si>
    <t>Amount of previously recorded loss reclassified from accumulated OCI into interest expense</t>
  </si>
  <si>
    <t>Forward Starting Interest Rate Swap [Member]</t>
  </si>
  <si>
    <t>Number of forward starting interest rate swaps settled | contract</t>
  </si>
  <si>
    <t>Forward Starting Interest Rate Swap [Member] | Interest Expense [Member]</t>
  </si>
  <si>
    <t>Settlement value of forward starting interest rate swaps</t>
  </si>
  <si>
    <t>Credit Risk Contract [Member]</t>
  </si>
  <si>
    <t>Assets needed for immediate settlement, aggregate fair value</t>
  </si>
  <si>
    <t>$500 Million Unsecured 2015 Line of Credit [Member] | Line of Credit [Member] | Unsecured Debt [Member]</t>
  </si>
  <si>
    <t>Net loss from settlement of forward starting interest rate swaps</t>
  </si>
  <si>
    <t>$300 Million Unsecured 2011 Term Loan Maturing in 2016 [Member] | Interest Rate Swap 1 through 4 [Member] | Unsecured Debt [Member]</t>
  </si>
  <si>
    <t>Number of Swap Agreements | contract</t>
  </si>
  <si>
    <t>$300 Million Unsecured 2013 Term Loan [Member] | Interest Rate Swap 5 through 8 [Member] | Unsecured Debt [Member]</t>
  </si>
  <si>
    <t>$300 Million Unsecured 2013 Term Loan [Member] | Interest Rate Swap 9 through 10 [Member] | Unsecured Debt [Member]</t>
  </si>
  <si>
    <t>$300 Million Unsecured 2011 Term Loan [Member] | Forward Starting Interest Rate Swap 1 through 3 [Member] | Unsecured Debt [Member]</t>
  </si>
  <si>
    <t>Fair Value Measurements (Details) - USD ($) $ in Thousands</t>
  </si>
  <si>
    <t>Fair Value, Balance Sheet Grouping, Financial Statement Captions [Line Items]</t>
  </si>
  <si>
    <t>Interest rate swap asset</t>
  </si>
  <si>
    <t>Interest rate swap liability</t>
  </si>
  <si>
    <t>Carrying Value [Member]</t>
  </si>
  <si>
    <t>Tenant receivables, net and Notes receivable</t>
  </si>
  <si>
    <t>Accounts payable and accrued expenses</t>
  </si>
  <si>
    <t>Carrying Value [Member] | Interest Rate Swap [Member]</t>
  </si>
  <si>
    <t>Carrying Value [Member] | Notes Receivable [Member]</t>
  </si>
  <si>
    <t>Fair Value, Inputs, Level 1 [Member] | Estimated Fair Value [Member]</t>
  </si>
  <si>
    <t>Fair Value, Inputs, Level 1 [Member] | Estimated Fair Value [Member] | Notes Receivable [Member]</t>
  </si>
  <si>
    <t>Fair Value, Inputs, Level 2 [Member] | Estimated Fair Value [Member]</t>
  </si>
  <si>
    <t>Fair Value, Inputs, Level 2 [Member] | Estimated Fair Value [Member] | Interest Rate Swap [Member]</t>
  </si>
  <si>
    <t>For the periods presented, the carrying value approximates estimated fair value due to its short-term maturity.</t>
  </si>
  <si>
    <t>Impairment of Certain Real Estate Assets (Details) - USD ($) $ in Thousands</t>
  </si>
  <si>
    <t>Impaired Long-Lived Assets Held and Used [Line Items]</t>
  </si>
  <si>
    <t>Impairment losses recorded in Discontinued Operations:</t>
  </si>
  <si>
    <t>Piedmont's Investment in Fund XIII and REIT Joint Venture (at Piedmont's approximate 72% ownership) [Member]</t>
  </si>
  <si>
    <t>Impairment losses included as Equity in Income/(Loss) of Unconsolidated Joint Ventures:</t>
  </si>
  <si>
    <t>Disposal Group, Held-for-sale, Not Discontinued Operations [Member] | Eastpoint I &amp; II [Member]</t>
  </si>
  <si>
    <t>Disposal Group, Held-for-sale, Not Discontinued Operations [Member] | 2 Gatehall Drive [Member]</t>
  </si>
  <si>
    <t>Discontinued Operations, Held-for-sale [Member] | 11107 and 11109 Sunset Hills Road [Member]</t>
  </si>
  <si>
    <t>Discontinued Operations, Held-for-sale [Member] | 1111 Durham Avenue [Member]</t>
  </si>
  <si>
    <t>Impairment loss recognized as a result of an “other than temporary” decline in the value of an equity method investment. The fair value measurement used to calculate the impairment loss approximated an unconsummated offer from an unrelated third-party purchaser and is considered to be a Level 3 valuation within the GAAP fair value hierarchy.</t>
  </si>
  <si>
    <t>Impairment loss recognized as a result of reclassifying the asset from real estate assets held-for-use (at cost) to real estate assets held for sale (at estimated fair value). The fair value measurement used in the evaluation was the contracted sales price, less estimated selling costs and is considered to be a Level 1 valuation within the GAAP fair value hierarchy.</t>
  </si>
  <si>
    <t>Commitments and Contingencies (Details)</t>
  </si>
  <si>
    <t>Dec. 31, 2015USD ($)category</t>
  </si>
  <si>
    <t>Loss Contingencies [Line Items]</t>
  </si>
  <si>
    <t>Number of tenant and building improvement categories | category</t>
  </si>
  <si>
    <t>Letters of credit outstanding, amount</t>
  </si>
  <si>
    <t>Operating Leases, Future Minimum Payments Due [Abstract]</t>
  </si>
  <si>
    <t>Land [Member]</t>
  </si>
  <si>
    <t>Ground rent expense</t>
  </si>
  <si>
    <t>Net book value of real estate assets subject to operating ground leases</t>
  </si>
  <si>
    <t>Collectibility of Tenant Reimbursements [Member]</t>
  </si>
  <si>
    <t>Additional expense related to such tenant audits/disputes</t>
  </si>
  <si>
    <t>Non-incremental capital expenditures [Member]</t>
  </si>
  <si>
    <t>Period for tenant improvements</t>
  </si>
  <si>
    <t>Non-incremental capital expenditures for tenant improvements</t>
  </si>
  <si>
    <t>Non-incremental capital expenditures [Member] | Maximum [Member]</t>
  </si>
  <si>
    <t>Incremental Capital Expenditures [Member]</t>
  </si>
  <si>
    <t>Stock Based Compensation (Details) - USD ($) $ / shares in Units, $ in Thousands</t>
  </si>
  <si>
    <t>May. 01, 2015</t>
  </si>
  <si>
    <t>May. 09, 2014</t>
  </si>
  <si>
    <t>Jan. 03, 2014</t>
  </si>
  <si>
    <t>Apr. 02, 2013</t>
  </si>
  <si>
    <t>Stock Awards [Member]</t>
  </si>
  <si>
    <t>Rollforward of deferred stock award activity</t>
  </si>
  <si>
    <t>Unvested Deferred Stock Awards as of December 31, 2014 (in shares)</t>
  </si>
  <si>
    <t>Deferred Stock Awards Granted (in shares)</t>
  </si>
  <si>
    <t>Increase in Estimated Potential Future Performance Share Awards (in shares)</t>
  </si>
  <si>
    <t>Deferred Stock Awards Vested (in shares)</t>
  </si>
  <si>
    <t>Deferred Stock Awards Forfeited (in shares)</t>
  </si>
  <si>
    <t>Unvested Deferred Stock Awards as of December 31, 2015 (in shares)</t>
  </si>
  <si>
    <t>Share-based Compensation Arrangement by Share-based Payment Award, Equity Instruments Other than Options, Nonvested, Weighted Average Grant Date Fair Value [Roll Forward]</t>
  </si>
  <si>
    <t>Unvested Deferred Stock Awards, Weighted-Average Grant Date Fair Value at beginning of year (in dollars per share)</t>
  </si>
  <si>
    <t>Deferred Stock Awards Granted, Weighted-Average Grant Date Fair (in dollars per share)</t>
  </si>
  <si>
    <t>Increase in Estimated Potential Future Performance Share Awards, Weighted Average Grant Date Fair Value (in dollars per share)</t>
  </si>
  <si>
    <t>Deferred Stock Awards Vested, Weighted-Average Grant Date Fair Value (in dollars per share)</t>
  </si>
  <si>
    <t>Deferred Stock Awards Forfeited, Weighted Average Grant Date Fair Value (in dollars per share)</t>
  </si>
  <si>
    <t>Unvested Deferred Stock Awards, Weighted-Average Grant Date Fair Value at end of year (in dollars per share)</t>
  </si>
  <si>
    <t>Total Grant Date Fair Value of Shares Vested</t>
  </si>
  <si>
    <t>Share-based Liability Awards Paid</t>
  </si>
  <si>
    <t>Grant Date Fair Value (in dollars per share)</t>
  </si>
  <si>
    <t>Unvested Shares (in shares)</t>
  </si>
  <si>
    <t>Deferred Stock Award, Granted April 2, 2013 [Member] | Deferred Stock Award [Member]</t>
  </si>
  <si>
    <t>Net Shares Granted (in shares)</t>
  </si>
  <si>
    <t>Deferred Stock Award, Granted April 2, 2013 [Member] | Share-based Compensation Award, Tranche One [Member] | Deferred Stock Award [Member]</t>
  </si>
  <si>
    <t>Vesting percentage</t>
  </si>
  <si>
    <t>25.00%</t>
  </si>
  <si>
    <t>Deferred Stock Award, Granted April 2, 2013 [Member] | Share-based Compensation Award, Tranche Two [Member] | Deferred Stock Award [Member]</t>
  </si>
  <si>
    <t>Deferred Stock Award, Granted April 2, 2013 [Member] | Share-based Compensation Award, Tranche Three [Member] | Deferred Stock Award [Member]</t>
  </si>
  <si>
    <t>Deferred Stock Award, Granted April 2, 2013 [Member] | Share-based Compensation Award, Tranche Four [Member] | Deferred Stock Award [Member]</t>
  </si>
  <si>
    <t>Performance Share Program Award, Granted April 2, 2013 [Member] | Performance Shares [Member]</t>
  </si>
  <si>
    <t>Deferred Stock Award, Granted January 3, 2014 [Member] | Deferred Stock Award [Member]</t>
  </si>
  <si>
    <t>Deferred Stock Award, Granted January 3, 2014 [Member] | Share-based Compensation Award, Tranche One [Member] | Deferred Stock Award [Member]</t>
  </si>
  <si>
    <t>20.00%</t>
  </si>
  <si>
    <t>Deferred Stock Award, Granted January 3, 2014 [Member] | Share-based Compensation Award, Tranche Two [Member] | Deferred Stock Award [Member]</t>
  </si>
  <si>
    <t>Deferred Stock Award, Granted January 3, 2014 [Member] | Share-based Compensation Award, Tranche Three [Member] | Deferred Stock Award [Member]</t>
  </si>
  <si>
    <t>Deferred Stock Award, Granted January 3, 2014 [Member] | Share-based Compensation Award, Tranche Four [Member] | Deferred Stock Award [Member]</t>
  </si>
  <si>
    <t>Deferred Stock Award, Granted January 3, 2014 [Member] | Share-based Compensation Award, Tranche Five [Member] | Deferred Stock Award [Member]</t>
  </si>
  <si>
    <t>Deferred Stock Award, Granted May 9, 2014 [Member] | Deferred Stock Award [Member]</t>
  </si>
  <si>
    <t>Deferred Stock Award, Granted May 9, 2014 [Member] | Share-based Compensation Award, Tranche One [Member] | Deferred Stock Award [Member]</t>
  </si>
  <si>
    <t>Deferred Stock Award, Granted May 9, 2014 [Member] | Share-based Compensation Award, Tranche Two [Member] | Deferred Stock Award [Member]</t>
  </si>
  <si>
    <t>Deferred Stock Award, Granted May 9, 2014 [Member] | Share-based Compensation Award, Tranche Three [Member] | Deferred Stock Award [Member]</t>
  </si>
  <si>
    <t>Deferred Stock Award, Granted May 9, 2014 [Member] | Share-based Compensation Award, Tranche Four [Member] | Deferred Stock Award [Member]</t>
  </si>
  <si>
    <t>Performance Share Program Award, Granted May 9, 2014 [Member] | Performance Shares [Member]</t>
  </si>
  <si>
    <t>Deferred Stock Award, Granted May 1, 2015 [Member] | Deferred Stock Award [Member]</t>
  </si>
  <si>
    <t>Deferred Stock Award, Granted May 1, 2015 [Member] | Share-based Compensation Award, Tranche One [Member] | Deferred Stock Award [Member]</t>
  </si>
  <si>
    <t>Deferred Stock Award, Granted May 1, 2015 [Member] | Share-based Compensation Award, Tranche Two [Member] | Deferred Stock Award [Member]</t>
  </si>
  <si>
    <t>Deferred Stock Award, Granted May 1, 2015 [Member] | Share-based Compensation Award, Tranche Three [Member] | Deferred Stock Award [Member]</t>
  </si>
  <si>
    <t>Deferred Stock Award, Granted May 1, 2015 [Member] | Share-based Compensation Award, Tranche Four [Member] | Deferred Stock Award [Member]</t>
  </si>
  <si>
    <t>Performance Share Program Award, Granted May 1, 2015 [Member] | Performance Shares [Member]</t>
  </si>
  <si>
    <t>Amounts reflect the issuance of performance share awards during the period.</t>
  </si>
  <si>
    <t>Amounts reflect the total grant to employees, net of shares surrendered upon vesting to satisfy required minimum tax withholding obligations through December 31, 2015.</t>
  </si>
  <si>
    <t>Estimated based on Piedmont's cumulative TSR for the respective performance period through December 31, 2015. Share estimates are subject to change in future periods based on both Piedmont's and its peers' stock performance and dividends paid.</t>
  </si>
  <si>
    <t>Stock Based Compensation (Narrative) (Details) - USD ($) $ in Millions</t>
  </si>
  <si>
    <t>Compensation expense and directors' fees related to stock awards</t>
  </si>
  <si>
    <t>Compensation expense, non-vested awards</t>
  </si>
  <si>
    <t>Shares were issued to employees, directors and officers</t>
  </si>
  <si>
    <t>Nonvested awards, total compensation cost not yet recognized</t>
  </si>
  <si>
    <t>Nonvested awards, total compensation cost not yet recognized, period for recognition</t>
  </si>
  <si>
    <t>Earnings Per Share (Details) - shares</t>
  </si>
  <si>
    <t>Weighted-average common shares—basic</t>
  </si>
  <si>
    <t>Plus incremental weighted-average shares resulting from the assumed conversion of time-vested restricted stock awards</t>
  </si>
  <si>
    <t>Weighted-average shares outstanding - diluted</t>
  </si>
  <si>
    <t>Operating Leases (Details) $ in Thousands</t>
  </si>
  <si>
    <t>Revenues from External Customers and Long-Lived Assets [Line Items]</t>
  </si>
  <si>
    <t>Operating Leases, Future Minimum Payments Receivable [Abstract]</t>
  </si>
  <si>
    <t>Customer Concentration Risk [Member] | Federal Governmental Agencies [Member]</t>
  </si>
  <si>
    <t>Concentration risk, percentage</t>
  </si>
  <si>
    <t>8.40%</t>
  </si>
  <si>
    <t>Property Dispositions, Assets Held for Sale and Discontinued Operations (Property Dispositions) (Details) $ in Thousands</t>
  </si>
  <si>
    <t>Dec. 21, 2015USD ($)</t>
  </si>
  <si>
    <t>Oct. 29, 2015USD ($)</t>
  </si>
  <si>
    <t>Sep. 01, 2015USD ($)</t>
  </si>
  <si>
    <t>Aug. 10, 2015USD ($)</t>
  </si>
  <si>
    <t>Jul. 28, 2015USD ($)</t>
  </si>
  <si>
    <t>May. 01, 2015USD ($)term</t>
  </si>
  <si>
    <t>Apr. 29, 2015USD ($)</t>
  </si>
  <si>
    <t>Apr. 28, 2015USD ($)</t>
  </si>
  <si>
    <t>Jan. 30, 2015USD ($)</t>
  </si>
  <si>
    <t>May. 29, 2014USD ($)</t>
  </si>
  <si>
    <t>May. 19, 2014USD ($)</t>
  </si>
  <si>
    <t>Income Statement, Balance Sheet and Additional Disclosures by Disposal Groups, Including Discontinued Operations [Line Items]</t>
  </si>
  <si>
    <t>Net Sales Proceeds</t>
  </si>
  <si>
    <t>Copper Ridge Center [Member] | Notes Receivable [Member] | Secured Promissory Note [Member]</t>
  </si>
  <si>
    <t>Interest rate percentage for unsecured promissory note</t>
  </si>
  <si>
    <t>8.45%</t>
  </si>
  <si>
    <t>Number of terms in which unsecured promissory note may be extended | term</t>
  </si>
  <si>
    <t>Duration of extension period</t>
  </si>
  <si>
    <t>Disposal Group, Disposed of by Sale, Not Discontinued Operations [Member] | 2020 W. 89th STREET [Member]</t>
  </si>
  <si>
    <t>Gain/(Loss) on Sale</t>
  </si>
  <si>
    <t>Disposal Group, Disposed of by Sale, Not Discontinued Operations [Member] | Two Park Center [Member]</t>
  </si>
  <si>
    <t>Disposal Group, Disposed of by Sale, Not Discontinued Operations [Member] | 3900 Dallas Parkway [Member]</t>
  </si>
  <si>
    <t>Disposal Group, Disposed of by Sale, Not Discontinued Operations [Member] | 5601 Headquarters Drive [Member]</t>
  </si>
  <si>
    <t>Disposal Group, Disposed of by Sale, Not Discontinued Operations [Member] | River Corporate Center [Member]</t>
  </si>
  <si>
    <t>Disposal Group, Disposed of by Sale, Not Discontinued Operations [Member] | Copper Ridge Center [Member]</t>
  </si>
  <si>
    <t>Disposal Group, Disposed of by Sale, Not Discontinued Operations [Member] | Eastpoint I &amp; II [Member]</t>
  </si>
  <si>
    <t>Disposal Group, Disposed of by Sale, Not Discontinued Operations [Member] | 3750 Brookside Parkway [Member]</t>
  </si>
  <si>
    <t>Disposal Group, Disposed of by Sale, Not Discontinued Operations [Member] | Chandler Forum [Member]</t>
  </si>
  <si>
    <t>Disposal Group, Disposed of by Sale, Not Discontinued Operations [Member] | Aon Center [Member]</t>
  </si>
  <si>
    <t>Disposal Group, Disposed of by Sale, Not Discontinued Operations [Member] | 2 Gatehall Drive [Member]</t>
  </si>
  <si>
    <t>Property was owned as part of the unconsolidated joint venture, Fund XIII and REIT Joint Venture. As such, the loss on sale was presented as equity in income/(loss) of unconsolidated joint ventures.</t>
  </si>
  <si>
    <t>As part of the transaction, Piedmont accepted a 8.45% interest bearing, secured promissory note from the buyer for the remaining $45.4 million owed on the sale. During the year ended December 31, 2015, the purchaser exercised the first of two, six month extension options, extending the maturity date of the note receivable to June 30, 2016.</t>
  </si>
  <si>
    <t>Property Dispositions, Assets Held for Sale, and Discontinued Operations (Assets Held-for-Sale) (Details) - USD ($) $ in Thousands</t>
  </si>
  <si>
    <t>Total other assets held for sale, net</t>
  </si>
  <si>
    <t>Disposal Group, Held-for-sale, Not Discontinued Operations [Member]</t>
  </si>
  <si>
    <t>Total real estate assets held for sale, net</t>
  </si>
  <si>
    <t>Deferred lease costs, less accumulated amortization of $14,866 as of December 31, 2014</t>
  </si>
  <si>
    <t>Accumulated amortization on deferred lease costs</t>
  </si>
  <si>
    <t>Intangible lease liabilities, less accumulated amortization of $2,335 as of December 31, 2014</t>
  </si>
  <si>
    <t>Accumulated amortization on Intangible lease liabilities</t>
  </si>
  <si>
    <t>Disposal Group, Held-for-sale, Not Discontinued Operations [Member] | Land [Member]</t>
  </si>
  <si>
    <t>Real estate assets held for sale, net:</t>
  </si>
  <si>
    <t>Disposal Group, Held-for-sale, Not Discontinued Operations [Member] | Building and building improvements [Member]</t>
  </si>
  <si>
    <t>Accumulated depreciation (building improvements)</t>
  </si>
  <si>
    <t>Disposal Group, Held-for-sale, Not Discontinued Operations [Member] | Construction in Progress [Member]</t>
  </si>
  <si>
    <t>Property Dispositions, Assets Held for Sale, and Discontinued Operations (Discontinued Operations) (Details) - USD ($) $ in Thousands</t>
  </si>
  <si>
    <t>Apr. 30, 2014</t>
  </si>
  <si>
    <t>Mar. 19, 2014</t>
  </si>
  <si>
    <t>Dec. 30, 2013</t>
  </si>
  <si>
    <t>Nov. 01, 2013</t>
  </si>
  <si>
    <t>May. 01, 2013</t>
  </si>
  <si>
    <t>Mar. 28, 2013</t>
  </si>
  <si>
    <t>Operating income, excluding impairment loss and gain/(loss) on sale of real estate assets</t>
  </si>
  <si>
    <t>Impairment loss</t>
  </si>
  <si>
    <t>Discontinued Operations [Member]</t>
  </si>
  <si>
    <t>Revenue</t>
  </si>
  <si>
    <t>Expenses</t>
  </si>
  <si>
    <t>Net casualty recoveries</t>
  </si>
  <si>
    <t>Other income (expense)</t>
  </si>
  <si>
    <t>Discontinued Operations, Disposed of by Sale [Member] | 1111 Durham Avenue [Member]</t>
  </si>
  <si>
    <t>Discontinued Operations, Disposed of by Sale [Member] | 1200 Enclave Parkway [Member]</t>
  </si>
  <si>
    <t>Discontinued Operations, Disposed of by Sale [Member] | 350 Spectrum Loop [Member]</t>
  </si>
  <si>
    <t>Discontinued Operations, Disposed of by Sale [Member] | 8700 South Price Road [Member]</t>
  </si>
  <si>
    <t>Discontinued Operations, Disposed of by Sale [Member] | 11107 and 11109 Sunset Hills Road [Member]</t>
  </si>
  <si>
    <t>Discontinued Operations, Disposed of by Sale [Member] | 1441 West Long Lake Road [Member]</t>
  </si>
  <si>
    <t>Discontinued Operations, Disposed of by Sale [Member] | 4685 Investment Drive [Member]</t>
  </si>
  <si>
    <t>Supplemental Disclosures of Noncash Activities (Details) - USD ($) $ in Thousands</t>
  </si>
  <si>
    <t>Accrued capital expenditures and deferred lease costs</t>
  </si>
  <si>
    <t>Escrowed cash from prior year applied to acquisitions in the current year</t>
  </si>
  <si>
    <t>Change in accrued share repurchases as part of an announced plan</t>
  </si>
  <si>
    <t>Income Taxes (Details) - USD ($) $ in Thousands</t>
  </si>
  <si>
    <t>Expenses for income tax purposes in excess of amounts for financial reporting purposes related to fixed assets</t>
  </si>
  <si>
    <t>Rental income accrued for income tax purposes less than amounts for financial reporting purposes</t>
  </si>
  <si>
    <t>Net amortization of above/below-market lease intangibles for income tax purposes in excess of amounts for financial reporting purposes</t>
  </si>
  <si>
    <t>Gain on disposal of property for financial reporting purposes in excess of amounts for income tax purposes</t>
  </si>
  <si>
    <t>Taxable income (loss) of Piedmont Washington Properties, Inc., in excess of amount for financial reporting purposes</t>
  </si>
  <si>
    <t>Other expenses, including impairment loss on real estate assets, for financial reporting purposes in excess of amounts for income tax purposes</t>
  </si>
  <si>
    <t>Income tax basis net income, prior to dividends paid deduction</t>
  </si>
  <si>
    <t>Ordinary income</t>
  </si>
  <si>
    <t>31.75%</t>
  </si>
  <si>
    <t>29.32%</t>
  </si>
  <si>
    <t>63.88%</t>
  </si>
  <si>
    <t>Return of capital</t>
  </si>
  <si>
    <t>0.00%</t>
  </si>
  <si>
    <t>70.68%</t>
  </si>
  <si>
    <t>35.93%</t>
  </si>
  <si>
    <t>Capital gains</t>
  </si>
  <si>
    <t>68.25%</t>
  </si>
  <si>
    <t>0.19%</t>
  </si>
  <si>
    <t>Common Stock Dividends, Percent</t>
  </si>
  <si>
    <t>Tax basis of total assets</t>
  </si>
  <si>
    <t>Accrued interest and penalties related to uncertain tax positions</t>
  </si>
  <si>
    <t>Reduction in potential liability and indemnity receivable</t>
  </si>
  <si>
    <t>Quarterly Results (unaudited) (Details) - USD ($) $ / shares in Units, $ in Thousands</t>
  </si>
  <si>
    <t>Revenues</t>
  </si>
  <si>
    <t>Real estate operating income/(loss)</t>
  </si>
  <si>
    <t>Income/(loss) from continuing operations</t>
  </si>
  <si>
    <t>Income/(loss) from discontinued operations</t>
  </si>
  <si>
    <t>Net income/(loss) attributable to Piedmont</t>
  </si>
  <si>
    <t>Basic and diluted earnings/(loss) per share</t>
  </si>
  <si>
    <t>Dividends per share</t>
  </si>
  <si>
    <t>Guarantor and Non-Guarantor Financial Information- Condensed Consolidated Balance Sheets (Details) - USD ($) $ in Thousands</t>
  </si>
  <si>
    <t>Dec. 31, 2012</t>
  </si>
  <si>
    <t>Buildings and improvements, less accumulated depreciation</t>
  </si>
  <si>
    <t>Intangible lease assets, less accumulated amortization</t>
  </si>
  <si>
    <t>Tenant and straight-line receivables, net</t>
  </si>
  <si>
    <t>Advances to affiliates</t>
  </si>
  <si>
    <t>Investment in subsidiary</t>
  </si>
  <si>
    <t>Prepaid expenses, restricted cash, escrows, and other assets</t>
  </si>
  <si>
    <t>Deferred lease costs, net</t>
  </si>
  <si>
    <t>Advances from affiliates</t>
  </si>
  <si>
    <t>Intangible lease liabilities, net</t>
  </si>
  <si>
    <t>Stockholders’ Equity:</t>
  </si>
  <si>
    <t>Common stock</t>
  </si>
  <si>
    <t>Other comprehensive loss</t>
  </si>
  <si>
    <t>Eliminations [Member]</t>
  </si>
  <si>
    <t>Issuer [Member]</t>
  </si>
  <si>
    <t>Guarantor [Member]</t>
  </si>
  <si>
    <t>Non-Guarantor Subsidiaries [Member]</t>
  </si>
  <si>
    <t>Guarantor and Non-Guarantor Financial Information - Condensed Consolidated Statements of Income (Details) - USD ($) $ in Thousands</t>
  </si>
  <si>
    <t>Interest income and other income/(expense)</t>
  </si>
  <si>
    <t>Guarantor and Non-Guarantor Financial Information - Condensed Consolidated Statements of Cash Flows (Details) - USD ($) $ in Thousands</t>
  </si>
  <si>
    <t>Condensed Financial Statements, Captions [Line Items]</t>
  </si>
  <si>
    <t>Net Cash Provided by/(used in) Operating Activities</t>
  </si>
  <si>
    <t>Acquisition of real estate assets, related intangibles and capitalized expenditures, net of accruals</t>
  </si>
  <si>
    <t>Intercompany note receivable</t>
  </si>
  <si>
    <t>Cash assumed upon consolidation of variable interest entity</t>
  </si>
  <si>
    <t>Discount due to loan modification</t>
  </si>
  <si>
    <t>Intercompany note payable</t>
  </si>
  <si>
    <t>Intercompany distributions</t>
  </si>
  <si>
    <t xml:space="preserve"> </t>
  </si>
  <si>
    <t>Subsequent Events (Details)</t>
  </si>
  <si>
    <t>Feb. 04, 2016$ / shares</t>
  </si>
  <si>
    <t>Subsequent Event [Member]</t>
  </si>
  <si>
    <t>Subsequent Event [Line Items]</t>
  </si>
  <si>
    <t>Dividends declared (in dollars per share)</t>
  </si>
  <si>
    <t>Schedule III - Real Estate Assets and Accumulated Depreciation (Details) - USD ($) $ in Thousands</t>
  </si>
  <si>
    <t>Jan. 04, 2016</t>
  </si>
  <si>
    <t>Real Estate and Accumulated Depreciation [Line Items]</t>
  </si>
  <si>
    <t>Initial Cost, Land</t>
  </si>
  <si>
    <t>Initial Cost, Buildings and Improvements</t>
  </si>
  <si>
    <t>Initial Cost, Total</t>
  </si>
  <si>
    <t>Costs Capitalized Subsequent to Acquisition</t>
  </si>
  <si>
    <t>Gross Amount at Which Carried, Land</t>
  </si>
  <si>
    <t>Gross Amount at Which Carried, Buildings and Improvements</t>
  </si>
  <si>
    <t>Gross Amount at Which Carried, Total</t>
  </si>
  <si>
    <t>Accumulated Depreciation and Amortization</t>
  </si>
  <si>
    <t>Real Estate:</t>
  </si>
  <si>
    <t>Balance at the beginning of the year</t>
  </si>
  <si>
    <t>Additions to/improvements of real estate</t>
  </si>
  <si>
    <t>Assets disposed</t>
  </si>
  <si>
    <t>Assets impaired</t>
  </si>
  <si>
    <t>Write-offs of intangible assets</t>
  </si>
  <si>
    <t>Write-offs of fully depreciated/amortized assets</t>
  </si>
  <si>
    <t>Balance at the end of the year</t>
  </si>
  <si>
    <t>Accumulated Depreciation and Amortization:</t>
  </si>
  <si>
    <t>Depreciation and amortization expense</t>
  </si>
  <si>
    <t>1225 Equity LLC [Member] | 1225 Eye Street N.W. Associates, LLC [Member]</t>
  </si>
  <si>
    <t>1201 Equity LLC [Member] | 1201 Eye Street N.W. Associates, LLC [Member]</t>
  </si>
  <si>
    <t>Secured Debt [Member] | $125.0 Million Fixed-Rate Loan [Member] | Subsequent Event [Member]</t>
  </si>
  <si>
    <t>Wholly Owned Properties [Member]</t>
  </si>
  <si>
    <t>Partially Owned Properties [Member]</t>
  </si>
  <si>
    <t>Minimum [Member] | Building Improvements [Member]</t>
  </si>
  <si>
    <t>Minimum [Member] | Land Improvements [Member]</t>
  </si>
  <si>
    <t>Maximum [Member] | Building Improvements [Member]</t>
  </si>
  <si>
    <t>Maximum [Member] | Land Improvements [Member]</t>
  </si>
  <si>
    <t>1430 ENCLAVE PARKWAY [Member]</t>
  </si>
  <si>
    <t>Ownership Percentage</t>
  </si>
  <si>
    <t>Encumbrances</t>
  </si>
  <si>
    <t>1430 ENCLAVE PARKWAY [Member] | Minimum [Member]</t>
  </si>
  <si>
    <t>Life on which Depreciation and Amortization is Computed</t>
  </si>
  <si>
    <t>0 years</t>
  </si>
  <si>
    <t>1430 ENCLAVE PARKWAY [Member] | Maximum [Member]</t>
  </si>
  <si>
    <t>CRESCENT RIDGE II [Member]</t>
  </si>
  <si>
    <t>CRESCENT RIDGE II [Member] | Minimum [Member]</t>
  </si>
  <si>
    <t>CRESCENT RIDGE II [Member] | Maximum [Member]</t>
  </si>
  <si>
    <t>1200 CROWN COLONY DRIVE [Member]</t>
  </si>
  <si>
    <t>1200 CROWN COLONY DRIVE [Member] | Minimum [Member]</t>
  </si>
  <si>
    <t>1200 CROWN COLONY DRIVE [Member] | Maximum [Member]</t>
  </si>
  <si>
    <t>5601 HIATUS ROAD [Member]</t>
  </si>
  <si>
    <t>5601 HIATUS ROAD [Member] | Minimum [Member]</t>
  </si>
  <si>
    <t>5601 HIATUS ROAD [Member] | Maximum [Member]</t>
  </si>
  <si>
    <t>WINDY POINT I [Member]</t>
  </si>
  <si>
    <t>WINDY POINT I [Member] | Minimum [Member]</t>
  </si>
  <si>
    <t>WINDY POINT I [Member] | Maximum [Member]</t>
  </si>
  <si>
    <t>WINDY POINT II [Member]</t>
  </si>
  <si>
    <t>WINDY POINT II [Member] | Minimum [Member]</t>
  </si>
  <si>
    <t>WINDY POINT II [Member] | Maximum [Member]</t>
  </si>
  <si>
    <t>SARASOTA COMMERCE CENTER II [Member]</t>
  </si>
  <si>
    <t>SARASOTA COMMERCE CENTER II [Member] | Minimum [Member]</t>
  </si>
  <si>
    <t>SARASOTA COMMERCE CENTER II [Member] | Maximum [Member]</t>
  </si>
  <si>
    <t>11695 JOHNS CREEK PARKWAY [Member]</t>
  </si>
  <si>
    <t>11695 JOHNS CREEK PARKWAY [Member] | Minimum [Member]</t>
  </si>
  <si>
    <t>11695 JOHNS CREEK PARKWAY [Member] | Maximum [Member]</t>
  </si>
  <si>
    <t>2001 NW 64TH STREET [Member]</t>
  </si>
  <si>
    <t>[1],[7]</t>
  </si>
  <si>
    <t>[3],[7]</t>
  </si>
  <si>
    <t>2001 NW 64TH STREET [Member] | Minimum [Member]</t>
  </si>
  <si>
    <t>[6],[7]</t>
  </si>
  <si>
    <t>2001 NW 64TH STREET [Member] | Maximum [Member]</t>
  </si>
  <si>
    <t>90 CENTRAL STREET [Member]</t>
  </si>
  <si>
    <t>90 CENTRAL STREET [Member] | Minimum [Member]</t>
  </si>
  <si>
    <t>90 CENTRAL STREET [Member] | Maximum [Member]</t>
  </si>
  <si>
    <t>300 DESERT CANYON [Member]</t>
  </si>
  <si>
    <t>300 DESERT CANYON [Member] | Minimum [Member]</t>
  </si>
  <si>
    <t>300 DESERT CANYON [Member] | Maximum [Member]</t>
  </si>
  <si>
    <t>6031 CONNECTION DRIVE [Member]</t>
  </si>
  <si>
    <t>6031 CONNECTION DRIVE [Member] | Minimum [Member]</t>
  </si>
  <si>
    <t>6031 CONNECTION DRIVE [Member] | Maximum [Member]</t>
  </si>
  <si>
    <t>6021 CONNECTION DRIVE [Member]</t>
  </si>
  <si>
    <t>6021 CONNECTION DRIVE [Member] | Minimum [Member]</t>
  </si>
  <si>
    <t>6021 CONNECTION DRIVE [Member] | Maximum [Member]</t>
  </si>
  <si>
    <t>6011 CONNECTION DRIVE [Member]</t>
  </si>
  <si>
    <t>6011 CONNECTION DRIVE [Member] | Minimum [Member]</t>
  </si>
  <si>
    <t>6011 CONNECTION DRIVE [Member] | Maximum [Member]</t>
  </si>
  <si>
    <t>BRAKER POINTE III [Member]</t>
  </si>
  <si>
    <t>BRAKER POINTE III [Member] | Minimum [Member]</t>
  </si>
  <si>
    <t>BRAKER POINTE III [Member] | Maximum [Member]</t>
  </si>
  <si>
    <t>TWO INDEPENDENCE SQUARE [Member]</t>
  </si>
  <si>
    <t>TWO INDEPENDENCE SQUARE [Member] | Minimum [Member]</t>
  </si>
  <si>
    <t>TWO INDEPENDENCE SQUARE [Member] | Maximum [Member]</t>
  </si>
  <si>
    <t>ONE INDEPENDENCE SQUARE [Member]</t>
  </si>
  <si>
    <t>ONE INDEPENDENCE SQUARE [Member] | Minimum [Member]</t>
  </si>
  <si>
    <t>ONE INDEPENDENCE SQUARE [Member] | Maximum [Member]</t>
  </si>
  <si>
    <t>2120 WEST END AVENUE [Member]</t>
  </si>
  <si>
    <t>2120 WEST END AVENUE [Member] | Minimum [Member]</t>
  </si>
  <si>
    <t>2120 WEST END AVENUE [Member] | Maximum [Member]</t>
  </si>
  <si>
    <t>800 NORTH BRAND BOULEVARD [Member]</t>
  </si>
  <si>
    <t>800 NORTH BRAND BOULEVARD [Member] | Minimum [Member]</t>
  </si>
  <si>
    <t>800 NORTH BRAND BOULEVARD [Member] | Maximum [Member]</t>
  </si>
  <si>
    <t>150 WEST JEFFERSON [Member]</t>
  </si>
  <si>
    <t>150 WEST JEFFERSON [Member] | Minimum [Member]</t>
  </si>
  <si>
    <t>150 WEST JEFFERSON [Member] | Maximum [Member]</t>
  </si>
  <si>
    <t>US BANCORP CENTER [Member]</t>
  </si>
  <si>
    <t>US BANCORP CENTER [Member] | Minimum [Member]</t>
  </si>
  <si>
    <t>US BANCORP CENTER [Member] | Maximum [Member]</t>
  </si>
  <si>
    <t>AUBURN HILLS CORPORATE CENTER [Member]</t>
  </si>
  <si>
    <t>AUBURN HILLS CORPORATE CENTER [Member] | Minimum [Member]</t>
  </si>
  <si>
    <t>AUBURN HILLS CORPORATE CENTER [Member] | Maximum [Member]</t>
  </si>
  <si>
    <t>9211 CORPORATE BOULEVARD [Member]</t>
  </si>
  <si>
    <t>9211 CORPORATE BOULEVARD [Member] | Minimum [Member]</t>
  </si>
  <si>
    <t>9211 CORPORATE BOULEVARD [Member] | Maximum [Member]</t>
  </si>
  <si>
    <t>9221 CORPORATE BOULEVARD [Member]</t>
  </si>
  <si>
    <t>9221 CORPORATE BOULEVARD [Member] | Minimum [Member]</t>
  </si>
  <si>
    <t>9221 CORPORATE BOULEVARD [Member] | Maximum [Member]</t>
  </si>
  <si>
    <t>GLENRIDGE HIGHLANDS TWO [Member]</t>
  </si>
  <si>
    <t>GLENRIDGE HIGHLANDS TWO [Member] | Minimum [Member]</t>
  </si>
  <si>
    <t>GLENRIDGE HIGHLANDS TWO [Member] | Maximum [Member]</t>
  </si>
  <si>
    <t>200 BRIDGEWATER CROSSING [Member]</t>
  </si>
  <si>
    <t>200 BRIDGEWATER CROSSING [Member] | Minimum [Member]</t>
  </si>
  <si>
    <t>200 BRIDGEWATER CROSSING [Member] | Maximum [Member]</t>
  </si>
  <si>
    <t>1055 EAST COLORADO BOULEVARD [Member]</t>
  </si>
  <si>
    <t>1055 EAST COLORADO BOULEVARD [Member] | Minimum [Member]</t>
  </si>
  <si>
    <t>1055 EAST COLORADO BOULEVARD [Member] | Maximum [Member]</t>
  </si>
  <si>
    <t>FAIRWAY CENTER II [Member]</t>
  </si>
  <si>
    <t>FAIRWAY CENTER II [Member] | Minimum [Member]</t>
  </si>
  <si>
    <t>FAIRWAY CENTER II [Member] | Maximum [Member]</t>
  </si>
  <si>
    <t>1901 MAIN STREET [Member]</t>
  </si>
  <si>
    <t>1901 MAIN STREET [Member] | Minimum [Member]</t>
  </si>
  <si>
    <t>1901 MAIN STREET [Member] | Maximum [Member]</t>
  </si>
  <si>
    <t>400 VIRGINIA AVE [Member]</t>
  </si>
  <si>
    <t>400 VIRGINIA AVE [Member] | Minimum [Member]</t>
  </si>
  <si>
    <t>400 VIRGINIA AVE [Member] | Maximum [Member]</t>
  </si>
  <si>
    <t>4250 NORTH FAIRFAX DRIVE [Member]</t>
  </si>
  <si>
    <t>4250 NORTH FAIRFAX DRIVE [Member] | Minimum [Member]</t>
  </si>
  <si>
    <t>4250 NORTH FAIRFAX DRIVE [Member] | Maximum [Member]</t>
  </si>
  <si>
    <t>1225 EYE STREET [Member]</t>
  </si>
  <si>
    <t>[1],[8]</t>
  </si>
  <si>
    <t>[2],[8]</t>
  </si>
  <si>
    <t>[3],[8]</t>
  </si>
  <si>
    <t>1225 EYE STREET [Member] | Minimum [Member]</t>
  </si>
  <si>
    <t>[6],[8]</t>
  </si>
  <si>
    <t>1225 EYE STREET [Member] | Maximum [Member]</t>
  </si>
  <si>
    <t>1201 EYE STREET [Member]</t>
  </si>
  <si>
    <t>[1],[9]</t>
  </si>
  <si>
    <t>[3],[9]</t>
  </si>
  <si>
    <t>1201 EYE STREET [Member] | Minimum [Member]</t>
  </si>
  <si>
    <t>[6],[9]</t>
  </si>
  <si>
    <t>1201 EYE STREET [Member] | Maximum [Member]</t>
  </si>
  <si>
    <t>1901 MARKET STREET [Member]</t>
  </si>
  <si>
    <t>1901 MARKET STREET [Member] | Minimum [Member]</t>
  </si>
  <si>
    <t>1901 MARKET STREET [Member] | Maximum [Member]</t>
  </si>
  <si>
    <t>60 BROAD STREET [Member]</t>
  </si>
  <si>
    <t>60 BROAD STREET [Member] | Minimum [Member]</t>
  </si>
  <si>
    <t>60 BROAD STREET [Member] | Maximum [Member]</t>
  </si>
  <si>
    <t>1414 MASSACHUSETTS AVENUE [Member]</t>
  </si>
  <si>
    <t>1414 MASSACHUSETTS AVENUE [Member] | Minimum [Member]</t>
  </si>
  <si>
    <t>1414 MASSACHUSETTS AVENUE [Member] | Maximum [Member]</t>
  </si>
  <si>
    <t>ONE BRATTLE SQUARE [Member]</t>
  </si>
  <si>
    <t>ONE BRATTLE SQUARE [Member] | Minimum [Member]</t>
  </si>
  <si>
    <t>ONE BRATTLE SQUARE [Member] | Maximum [Member]</t>
  </si>
  <si>
    <t>600 CORPORATE DRIVE [Member]</t>
  </si>
  <si>
    <t>600 CORPORATE DRIVE [Member] | Minimum [Member]</t>
  </si>
  <si>
    <t>600 CORPORATE DRIVE [Member] | Maximum [Member]</t>
  </si>
  <si>
    <t>1075 WEST ENTRANCE DRIVE [Member]</t>
  </si>
  <si>
    <t>1075 WEST ENTRANCE DRIVE [Member] | Minimum [Member]</t>
  </si>
  <si>
    <t>1075 WEST ENTRANCE DRIVE [Member] | Maximum [Member]</t>
  </si>
  <si>
    <t>3100 CLARENDON BOULEVARD [Member]</t>
  </si>
  <si>
    <t>[1],[10]</t>
  </si>
  <si>
    <t>[3],[10]</t>
  </si>
  <si>
    <t>3100 CLARENDON BOULEVARD [Member] | Minimum [Member]</t>
  </si>
  <si>
    <t>[6],[10]</t>
  </si>
  <si>
    <t>3100 CLARENDON BOULEVARD [Member] | Maximum [Member]</t>
  </si>
  <si>
    <t>9200 CORPORATE BOULEVARD [Member]</t>
  </si>
  <si>
    <t>9200 CORPORATE BOULEVARD [Member] | Minimum [Member]</t>
  </si>
  <si>
    <t>9200 CORPORATE BOULEVARD [Member] | Maximum [Member]</t>
  </si>
  <si>
    <t>400 BRIDGEWATER CROSSING [Member]</t>
  </si>
  <si>
    <t>400 BRIDGEWATER CROSSING [Member] | Minimum [Member]</t>
  </si>
  <si>
    <t>400 BRIDGEWATER CROSSING [Member] | Maximum [Member]</t>
  </si>
  <si>
    <t>LAS COLINAS CORPORATE CENTER I [Member]</t>
  </si>
  <si>
    <t>LAS COLINAS CORPORATE CENTER I [Member] | Minimum [Member]</t>
  </si>
  <si>
    <t>LAS COLINAS CORPORATE CENTER I [Member] | Maximum [Member]</t>
  </si>
  <si>
    <t>LAS COLINAS CORPORATE CENTER II [Member]</t>
  </si>
  <si>
    <t>LAS COLINAS CORPORATE CENTER II [Member] | Minimum [Member]</t>
  </si>
  <si>
    <t>LAS COLINAS CORPORATE CENTER II [Member] | Maximum [Member]</t>
  </si>
  <si>
    <t>TWO PIERCE PLACE [Member]</t>
  </si>
  <si>
    <t>TWO PIERCE PLACE [Member] | Minimum [Member]</t>
  </si>
  <si>
    <t>TWO PIERCE PLACE [Member] | Maximum [Member]</t>
  </si>
  <si>
    <t>2300 CABOT DRIVE [Member]</t>
  </si>
  <si>
    <t>2300 CABOT DRIVE [Member] | Minimum [Member]</t>
  </si>
  <si>
    <t>2300 CABOT DRIVE [Member] | Maximum [Member]</t>
  </si>
  <si>
    <t>PIEDMONT POINTE I [Member]</t>
  </si>
  <si>
    <t>PIEDMONT POINTE I [Member] | Minimum [Member]</t>
  </si>
  <si>
    <t>PIEDMONT POINTE I [Member] | Maximum [Member]</t>
  </si>
  <si>
    <t>PIEDMONT POINTE II [Member]</t>
  </si>
  <si>
    <t>PIEDMONT POINTE II [Member] | Minimum [Member]</t>
  </si>
  <si>
    <t>PIEDMONT POINTE II [Member] | Maximum [Member]</t>
  </si>
  <si>
    <t>SUWANEE GATEWAY ONE [Member]</t>
  </si>
  <si>
    <t>SUWANEE GATEWAY ONE [Member] | Minimum [Member]</t>
  </si>
  <si>
    <t>SUWANEE GATEWAY ONE [Member] | Maximum [Member]</t>
  </si>
  <si>
    <t>ONE MERIDIAN CROSSINGS [Member]</t>
  </si>
  <si>
    <t>ONE MERIDIAN CROSSINGS [Member] | Minimum [Member]</t>
  </si>
  <si>
    <t>ONE MERIDIAN CROSSINGS [Member] | Maximum [Member]</t>
  </si>
  <si>
    <t>TWO MERIDIAN CROSSINGS [Member]</t>
  </si>
  <si>
    <t>TWO MERIDIAN CROSSINGS [Member] | Minimum [Member]</t>
  </si>
  <si>
    <t>TWO MERIDIAN CROSSINGS [Member] | Maximum [Member]</t>
  </si>
  <si>
    <t>500 W. MONROE [Member]</t>
  </si>
  <si>
    <t>500 W. MONROE [Member] | Minimum [Member]</t>
  </si>
  <si>
    <t>500 W. MONROE [Member] | Maximum [Member]</t>
  </si>
  <si>
    <t>THE DUPREE [Member]</t>
  </si>
  <si>
    <t>THE DUPREE [Member] | Minimum [Member]</t>
  </si>
  <si>
    <t>THE DUPREE [Member] | Maximum [Member]</t>
  </si>
  <si>
    <t>THE MEDICI [Member]</t>
  </si>
  <si>
    <t>THE MEDICI [Member] | Minimum [Member]</t>
  </si>
  <si>
    <t>THE MEDICI [Member] | Maximum [Member]</t>
  </si>
  <si>
    <t>225 PRESIDENTIAL WAY [Member]</t>
  </si>
  <si>
    <t>225 PRESIDENTIAL WAY [Member] | Minimum [Member]</t>
  </si>
  <si>
    <t>225 PRESIDENTIAL WAY [Member] | Maximum [Member]</t>
  </si>
  <si>
    <t>235 PRESIDENTIAL WAY [Member]</t>
  </si>
  <si>
    <t>235 PRESIDENTIAL WAY [Member] | Minimum [Member]</t>
  </si>
  <si>
    <t>235 PRESIDENTIAL WAY [Member] | Maximum [Member]</t>
  </si>
  <si>
    <t>400 TOWNPARK [Member]</t>
  </si>
  <si>
    <t>400 TOWNPARK [Member] | Minimum [Member]</t>
  </si>
  <si>
    <t>400 TOWNPARK [Member] | Maximum [Member]</t>
  </si>
  <si>
    <t>ARLINGTON GATEWAY [Member]</t>
  </si>
  <si>
    <t>ARLINGTON GATEWAY [Member] | Minimum [Member]</t>
  </si>
  <si>
    <t>ARLINGTON GATEWAY [Member] | Maximum [Member]</t>
  </si>
  <si>
    <t>5 &amp; 15 WAYSIDE ROAD [Member]</t>
  </si>
  <si>
    <t>5 &amp; 15 WAYSIDE ROAD [Member] | Minimum [Member]</t>
  </si>
  <si>
    <t>5 &amp; 15 WAYSIDE ROAD [Member] | Maximum [Member]</t>
  </si>
  <si>
    <t>5301 MARYLAND WAY [Member]</t>
  </si>
  <si>
    <t>5301 MARYLAND WAY [Member] | Minimum [Member]</t>
  </si>
  <si>
    <t>5301 MARYLAND WAY [Member] | Maximum [Member]</t>
  </si>
  <si>
    <t>6565 MACARTHUR BLVD [Member]</t>
  </si>
  <si>
    <t>6565 MACARTHUR BLVD [Member] | Minimum [Member]</t>
  </si>
  <si>
    <t>6565 MACARTHUR BLVD [Member] | Maximum [Member]</t>
  </si>
  <si>
    <t>ONE LINCOLN PARK [Member]</t>
  </si>
  <si>
    <t>ONE LINCOLN PARK [Member] | Minimum [Member]</t>
  </si>
  <si>
    <t>ONE LINCOLN PARK [Member] | Maximum [Member]</t>
  </si>
  <si>
    <t>161 CORPORATE CENTER [Member]</t>
  </si>
  <si>
    <t>161 CORPORATE CENTER [Member] | Minimum [Member]</t>
  </si>
  <si>
    <t>161 CORPORATE CENTER [Member] | Maximum [Member]</t>
  </si>
  <si>
    <t>5 Wall Street [Member]</t>
  </si>
  <si>
    <t>5 Wall Street [Member] | Minimum [Member]</t>
  </si>
  <si>
    <t>5 Wall Street [Member] | Maximum [Member]</t>
  </si>
  <si>
    <t>1155 Perimeter Center West [Member]</t>
  </si>
  <si>
    <t>1155 Perimeter Center West [Member] | Minimum [Member]</t>
  </si>
  <si>
    <t>1155 Perimeter Center West [Member] | Maximum [Member]</t>
  </si>
  <si>
    <t>Park Place on Turtle Creek [Member] | Minimum [Member]</t>
  </si>
  <si>
    <t>Park Place on Turtle Creek [Member] | Maximum [Member]</t>
  </si>
  <si>
    <t>80 Central Street [Member] | Minimum [Member]</t>
  </si>
  <si>
    <t>80 Central Street [Member] | Maximum [Member]</t>
  </si>
  <si>
    <t>ENCLAVE PLACE [Member]</t>
  </si>
  <si>
    <t>ENCLAVE PLACE [Member] | Minimum [Member]</t>
  </si>
  <si>
    <t>ENCLAVE PLACE [Member] | Maximum [Member]</t>
  </si>
  <si>
    <t>SunTrust Center [Member] | Minimum [Member]</t>
  </si>
  <si>
    <t>SunTrust Center [Member] | Maximum [Member]</t>
  </si>
  <si>
    <t>Galleria 300 [Member] | Minimum [Member]</t>
  </si>
  <si>
    <t>Galleria 300 [Member] | Maximum [Member]</t>
  </si>
  <si>
    <t>GLENRIDGE HIGHLANDS ONE [Member]</t>
  </si>
  <si>
    <t>GLENRIDGE HIGHLANDS ONE [Member] | Minimum [Member]</t>
  </si>
  <si>
    <t>GLENRIDGE HIGHLANDS ONE [Member] | Maximum [Member]</t>
  </si>
  <si>
    <t>PIEDMONT POWER, LLC [Member]</t>
  </si>
  <si>
    <t>PIEDMONT POWER, LLC [Member] | Minimum [Member]</t>
  </si>
  <si>
    <t>PIEDMONT POWER, LLC [Member] | Maximum [Member]</t>
  </si>
  <si>
    <t>UNDEVELOPED LAND PARCELS [Member]</t>
  </si>
  <si>
    <t>[1],[11]</t>
  </si>
  <si>
    <t>[3],[11]</t>
  </si>
  <si>
    <t>8560 UPLAND DRIVE [Member]</t>
  </si>
  <si>
    <t>8560 UPLAND DRIVE [Member] | Minimum [Member]</t>
  </si>
  <si>
    <t>8560 UPLAND DRIVE [Member] | Maximum [Member]</t>
  </si>
  <si>
    <t>Total initial cost excludes purchase price allocated to intangible lease origination costs and intangible lease liabilities.</t>
  </si>
  <si>
    <t>Includes write-offs of fully depreciated/amortized capitalized assets.</t>
  </si>
  <si>
    <t>The net carrying value of Piedmont’s total assets for federal income tax purposes is approximately $4.2 billion.</t>
  </si>
  <si>
    <t>Consists of write-offs of intangible lease assets related to lease restructurings, amendments and terminations.</t>
  </si>
  <si>
    <t>This property was encumbered by a portion of the outstanding balance of the $125.0 Million Fixed-Rate Loan as of December 31, 2015; however, Piedmont repaid the $125.0 Million Fixed-Rate Loan in full on January 4, 2016.</t>
  </si>
  <si>
    <t>Piedmont’s assets are depreciated or amortized using the straight-lined method over the useful lives of the assets by class. Generally, Tenant Improvements and Lease Intangibles are amortized over the lease term. Generally, Building Improvements are depreciated over 5 - 25 years, Land Improvements are depreciated over 20 - 25 years, and Buildings are depreciated over 40 years.</t>
  </si>
  <si>
    <t>Property is owned subject to a long-term ground lease.</t>
  </si>
  <si>
    <t>Piedmont purchased all of the membership interest in 1225 Equity, LLC, which own a 49.5% membership interest in 1225 Eye Street, N.W. Associates, LLC, which owns the 1225 Eye Street building. As a result of its ownership of 1225 Equity, LLC, Piedmont owns an approximate 49.5% in the 1225 Eye Street building. As the controlling member, Piedmont is deemed to have control of the entities and, as such, consolidates the joint ventures.</t>
  </si>
  <si>
    <t>Piedmont purchased all of the membership interest in 1201 Equity, LLC, which own a 49.5% membership interest in 1201 Eye Street, N.W. Associates, LLC, which owns the 1201 Eye Street building. As a result of its ownership of 1201 Equity, LLC, Piedmont owns an approximate 49.5% in the 1201 Eye Street building. As the controlling member, Piedmont is deemed to have control of the entities and, as such, consolidates the joint ventures.</t>
  </si>
  <si>
    <t>Represents solar panels at the 400 Bridgewater Crossing building.</t>
  </si>
  <si>
    <t>Undeveloped Land Parcels includes land parcels which Piedmont may develop in the future, as well as the initial development costs of the 500 TownPark building.</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5"/>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42776</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145063043</v>
      </c>
    </row>
    <row r="14" spans="1:4">
      <c s="4" r="A14" t="s">
        <v>23</v>
      </c>
      <c s="4" r="B14" t="s">
        <v>24</v>
      </c>
    </row>
    <row r="15" spans="1:4">
      <c s="4" r="A15" t="s">
        <v>25</v>
      </c>
      <c s="4" r="B15" t="s">
        <v>26</v>
      </c>
    </row>
    <row r="16" spans="1:4">
      <c s="4" r="A16" t="s">
        <v>27</v>
      </c>
      <c s="4" r="B16" t="s">
        <v>24</v>
      </c>
    </row>
    <row r="17" spans="1:4">
      <c s="4" r="A17" t="s">
        <v>28</v>
      </c>
      <c s="7" r="D17" t="n">
        <v>26545440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211</v>
      </c>
    </row>
    <row r="4" spans="1:2">
      <c s="4" r="A4" t="s">
        <v>225</v>
      </c>
      <c s="4" r="B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58</v>
      </c>
      <c s="2" r="B1" t="s">
        <v>1</v>
      </c>
    </row>
    <row r="2" spans="1:2">
      <c s="2" r="B2" t="s">
        <v>2</v>
      </c>
    </row>
    <row r="3" spans="1:2">
      <c s="3" r="A3" t="s">
        <v>236</v>
      </c>
    </row>
    <row r="4" spans="1:2">
      <c s="4" r="A4" t="s">
        <v>58</v>
      </c>
      <c s="4" r="B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685850</v>
      </c>
      <c s="7" r="C3" t="n">
        <v>674554</v>
      </c>
    </row>
    <row r="4" spans="1:3">
      <c s="4" r="A4" t="s">
        <v>33</v>
      </c>
      <c s="6" r="B4" t="n">
        <v>2904303</v>
      </c>
      <c s="6" r="C4" t="n">
        <v>2741583</v>
      </c>
    </row>
    <row r="5" spans="1:3">
      <c s="4" r="A5" t="s">
        <v>34</v>
      </c>
      <c s="6" r="B5" t="n">
        <v>84663</v>
      </c>
      <c s="6" r="C5" t="n">
        <v>70177</v>
      </c>
    </row>
    <row r="6" spans="1:3">
      <c s="4" r="A6" t="s">
        <v>35</v>
      </c>
      <c s="6" r="B6" t="n">
        <v>20990</v>
      </c>
      <c s="6" r="C6" t="n">
        <v>61891</v>
      </c>
    </row>
    <row r="7" spans="1:3">
      <c s="4" r="A7" t="s">
        <v>36</v>
      </c>
      <c s="6" r="B7" t="n">
        <v>0</v>
      </c>
      <c s="6" r="C7" t="n">
        <v>526887</v>
      </c>
    </row>
    <row r="8" spans="1:3">
      <c s="4" r="A8" t="s">
        <v>37</v>
      </c>
      <c s="6" r="B8" t="n">
        <v>3695806</v>
      </c>
      <c s="6" r="C8" t="n">
        <v>4075092</v>
      </c>
    </row>
    <row r="9" spans="1:3">
      <c s="4" r="A9" t="s">
        <v>38</v>
      </c>
      <c s="6" r="B9" t="n">
        <v>7577</v>
      </c>
      <c s="6" r="C9" t="n">
        <v>7798</v>
      </c>
    </row>
    <row r="10" spans="1:3">
      <c s="4" r="A10" t="s">
        <v>39</v>
      </c>
      <c s="6" r="B10" t="n">
        <v>5441</v>
      </c>
      <c s="6" r="C10" t="n">
        <v>12306</v>
      </c>
    </row>
    <row r="11" spans="1:3">
      <c s="4" r="A11" t="s">
        <v>40</v>
      </c>
      <c s="6" r="B11" t="n">
        <v>26339</v>
      </c>
      <c s="6" r="C11" t="n">
        <v>27711</v>
      </c>
    </row>
    <row r="12" spans="1:3">
      <c s="4" r="A12" t="s">
        <v>41</v>
      </c>
      <c s="6" r="B12" t="n">
        <v>152122</v>
      </c>
      <c s="6" r="C12" t="n">
        <v>146836</v>
      </c>
    </row>
    <row r="13" spans="1:3">
      <c s="4" r="A13" t="s">
        <v>42</v>
      </c>
      <c s="6" r="B13" t="n">
        <v>45400</v>
      </c>
      <c s="6" r="C13" t="n">
        <v>0</v>
      </c>
    </row>
    <row r="14" spans="1:3">
      <c s="4" r="A14" t="s">
        <v>43</v>
      </c>
      <c s="6" r="B14" t="n">
        <v>5174</v>
      </c>
      <c s="6" r="C14" t="n">
        <v>5679</v>
      </c>
    </row>
    <row r="15" spans="1:3">
      <c s="4" r="A15" t="s">
        <v>44</v>
      </c>
      <c s="6" r="B15" t="n">
        <v>24843</v>
      </c>
      <c s="6" r="C15" t="n">
        <v>25656</v>
      </c>
    </row>
    <row r="16" spans="1:3">
      <c s="4" r="A16" t="s">
        <v>45</v>
      </c>
      <c s="6" r="B16" t="n">
        <v>180097</v>
      </c>
      <c s="6" r="C16" t="n">
        <v>180097</v>
      </c>
    </row>
    <row r="17" spans="1:3">
      <c s="4" r="A17" t="s">
        <v>46</v>
      </c>
      <c s="6" r="B17" t="n">
        <v>0</v>
      </c>
      <c s="6" r="C17" t="n">
        <v>430</v>
      </c>
    </row>
    <row r="18" spans="1:3">
      <c s="4" r="A18" t="s">
        <v>47</v>
      </c>
      <c s="6" r="B18" t="n">
        <v>291736</v>
      </c>
      <c s="6" r="C18" t="n">
        <v>228953</v>
      </c>
    </row>
    <row r="19" spans="1:3">
      <c s="4" r="A19" t="s">
        <v>48</v>
      </c>
      <c s="6" r="B19" t="n">
        <v>0</v>
      </c>
      <c s="6" r="C19" t="n">
        <v>77276</v>
      </c>
    </row>
    <row r="20" spans="1:3">
      <c s="4" r="A20" t="s">
        <v>49</v>
      </c>
      <c s="6" r="B20" t="n">
        <v>4434535</v>
      </c>
      <c s="6" r="C20" t="n">
        <v>4787834</v>
      </c>
    </row>
    <row r="21" spans="1:3">
      <c s="3" r="A21" t="s">
        <v>50</v>
      </c>
    </row>
    <row r="22" spans="1:3">
      <c s="4" r="A22" t="s">
        <v>51</v>
      </c>
      <c s="6" r="B22" t="n">
        <v>1528221</v>
      </c>
      <c s="6" r="C22" t="n">
        <v>1821302</v>
      </c>
    </row>
    <row r="23" spans="1:3">
      <c s="4" r="A23" t="s">
        <v>52</v>
      </c>
      <c s="6" r="B23" t="n">
        <v>501289</v>
      </c>
      <c s="6" r="C23" t="n">
        <v>448620</v>
      </c>
    </row>
    <row r="24" spans="1:3">
      <c s="4" r="A24" t="s">
        <v>53</v>
      </c>
      <c s="6" r="B24" t="n">
        <v>128465</v>
      </c>
      <c s="6" r="C24" t="n">
        <v>133988</v>
      </c>
    </row>
    <row r="25" spans="1:3">
      <c s="4" r="A25" t="s">
        <v>54</v>
      </c>
      <c s="6" r="B25" t="n">
        <v>27270</v>
      </c>
      <c s="6" r="C25" t="n">
        <v>22215</v>
      </c>
    </row>
    <row r="26" spans="1:3">
      <c s="4" r="A26" t="s">
        <v>55</v>
      </c>
      <c s="6" r="B26" t="n">
        <v>42853</v>
      </c>
      <c s="6" r="C26" t="n">
        <v>42560</v>
      </c>
    </row>
    <row r="27" spans="1:3">
      <c s="4" r="A27" t="s">
        <v>46</v>
      </c>
      <c s="6" r="B27" t="n">
        <v>9993</v>
      </c>
      <c s="6" r="C27" t="n">
        <v>6417</v>
      </c>
    </row>
    <row r="28" spans="1:3">
      <c s="4" r="A28" t="s">
        <v>56</v>
      </c>
      <c s="6" r="B28" t="n">
        <v>0</v>
      </c>
      <c s="6" r="C28" t="n">
        <v>717</v>
      </c>
    </row>
    <row r="29" spans="1:3">
      <c s="4" r="A29" t="s">
        <v>57</v>
      </c>
      <c s="6" r="B29" t="n">
        <v>2238091</v>
      </c>
      <c s="6" r="C29" t="n">
        <v>2475819</v>
      </c>
    </row>
    <row r="30" spans="1:3">
      <c s="4" r="A30" t="s">
        <v>58</v>
      </c>
      <c s="6" r="B30" t="n">
        <v>0</v>
      </c>
      <c s="6" r="C30" t="n">
        <v>0</v>
      </c>
    </row>
    <row r="31" spans="1:3">
      <c s="3" r="A31" t="s">
        <v>59</v>
      </c>
    </row>
    <row r="32" spans="1:3">
      <c s="4" r="A32" t="s">
        <v>60</v>
      </c>
      <c s="6" r="B32" t="n">
        <v>0</v>
      </c>
      <c s="6" r="C32" t="n">
        <v>0</v>
      </c>
    </row>
    <row r="33" spans="1:3">
      <c s="4" r="A33" t="s">
        <v>61</v>
      </c>
      <c s="6" r="B33" t="n">
        <v>0</v>
      </c>
      <c s="6" r="C33" t="n">
        <v>0</v>
      </c>
    </row>
    <row r="34" spans="1:3">
      <c s="4" r="A34" t="s">
        <v>62</v>
      </c>
      <c s="6" r="B34" t="n">
        <v>1455</v>
      </c>
      <c s="6" r="C34" t="n">
        <v>1543</v>
      </c>
    </row>
    <row r="35" spans="1:3">
      <c s="4" r="A35" t="s">
        <v>63</v>
      </c>
      <c s="6" r="B35" t="n">
        <v>3669977</v>
      </c>
      <c s="6" r="C35" t="n">
        <v>3666182</v>
      </c>
    </row>
    <row r="36" spans="1:3">
      <c s="4" r="A36" t="s">
        <v>64</v>
      </c>
      <c s="6" r="B36" t="n">
        <v>-1477674</v>
      </c>
      <c s="6" r="C36" t="n">
        <v>-1365620</v>
      </c>
    </row>
    <row r="37" spans="1:3">
      <c s="4" r="A37" t="s">
        <v>65</v>
      </c>
      <c s="6" r="B37" t="n">
        <v>1661</v>
      </c>
      <c s="6" r="C37" t="n">
        <v>8301</v>
      </c>
    </row>
    <row r="38" spans="1:3">
      <c s="4" r="A38" t="s">
        <v>66</v>
      </c>
      <c s="6" r="B38" t="n">
        <v>2195419</v>
      </c>
      <c s="6" r="C38" t="n">
        <v>2310406</v>
      </c>
    </row>
    <row r="39" spans="1:3">
      <c s="4" r="A39" t="s">
        <v>67</v>
      </c>
      <c s="6" r="B39" t="n">
        <v>1025</v>
      </c>
      <c s="6" r="C39" t="n">
        <v>1609</v>
      </c>
    </row>
    <row r="40" spans="1:3">
      <c s="4" r="A40" t="s">
        <v>68</v>
      </c>
      <c s="6" r="B40" t="n">
        <v>2196444</v>
      </c>
      <c s="6" r="C40" t="n">
        <v>2312015</v>
      </c>
    </row>
    <row r="41" spans="1:3">
      <c s="4" r="A41" t="s">
        <v>69</v>
      </c>
      <c s="7" r="B41" t="n">
        <v>4434535</v>
      </c>
      <c s="7" r="C41" t="n">
        <v>47878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47</v>
      </c>
      <c s="2" r="B1" t="s">
        <v>1</v>
      </c>
    </row>
    <row r="2" spans="1:2">
      <c s="2" r="B2" t="s">
        <v>2</v>
      </c>
    </row>
    <row r="3" spans="1:2">
      <c s="3" r="A3" t="s">
        <v>248</v>
      </c>
    </row>
    <row r="4" spans="1:2">
      <c s="4" r="A4" t="s">
        <v>249</v>
      </c>
      <c s="4" r="B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214</v>
      </c>
    </row>
    <row r="4" spans="1:2">
      <c s="4" r="A4" t="s">
        <v>270</v>
      </c>
      <c s="4" r="B4" t="s">
        <v>271</v>
      </c>
    </row>
    <row r="5" spans="1:2">
      <c s="4" r="A5" t="s">
        <v>272</v>
      </c>
      <c s="4" r="B5" t="s">
        <v>273</v>
      </c>
    </row>
    <row r="6" spans="1:2">
      <c s="4" r="A6" t="s">
        <v>274</v>
      </c>
      <c s="4" r="B6" t="s">
        <v>275</v>
      </c>
    </row>
    <row r="7" spans="1:2">
      <c s="4" r="A7" t="s">
        <v>276</v>
      </c>
      <c s="4" r="B7" t="s">
        <v>277</v>
      </c>
    </row>
    <row r="8" spans="1:2">
      <c s="4" r="A8" t="s">
        <v>278</v>
      </c>
      <c s="4" r="B8" t="s">
        <v>279</v>
      </c>
    </row>
    <row r="9" spans="1:2">
      <c s="4" r="A9" t="s">
        <v>280</v>
      </c>
      <c s="4" r="B9" t="s">
        <v>281</v>
      </c>
    </row>
    <row r="10" spans="1:2">
      <c s="4" r="A10" t="s">
        <v>282</v>
      </c>
      <c s="4" r="B10" t="s">
        <v>283</v>
      </c>
    </row>
    <row r="11" spans="1:2">
      <c s="4" r="A11" t="s">
        <v>284</v>
      </c>
      <c s="4" r="B11" t="s">
        <v>285</v>
      </c>
    </row>
    <row r="12" spans="1:2">
      <c s="4" r="A12" t="s">
        <v>286</v>
      </c>
      <c s="4" r="B12" t="s">
        <v>287</v>
      </c>
    </row>
    <row r="13" spans="1:2">
      <c s="4" r="A13" t="s">
        <v>288</v>
      </c>
      <c s="4" r="B13" t="s">
        <v>289</v>
      </c>
    </row>
    <row r="14" spans="1:2">
      <c s="4" r="A14" t="s">
        <v>45</v>
      </c>
      <c s="4" r="B14" t="s">
        <v>290</v>
      </c>
    </row>
    <row r="15" spans="1:2">
      <c s="4" r="A15" t="s">
        <v>291</v>
      </c>
      <c s="4" r="B15" t="s">
        <v>292</v>
      </c>
    </row>
    <row r="16" spans="1:2">
      <c s="4" r="A16" t="s">
        <v>293</v>
      </c>
      <c s="4" r="B16" t="s">
        <v>294</v>
      </c>
    </row>
    <row r="17" spans="1:2">
      <c s="4" r="A17" t="s">
        <v>222</v>
      </c>
      <c s="4" r="B17" t="s">
        <v>295</v>
      </c>
    </row>
    <row r="18" spans="1:2">
      <c s="4" r="A18" t="s">
        <v>296</v>
      </c>
      <c s="4" r="B18" t="s">
        <v>297</v>
      </c>
    </row>
    <row r="19" spans="1:2">
      <c s="4" r="A19" t="s">
        <v>298</v>
      </c>
      <c s="4" r="B19" t="s">
        <v>299</v>
      </c>
    </row>
    <row r="20" spans="1:2">
      <c s="4" r="A20" t="s">
        <v>300</v>
      </c>
      <c s="4" r="B20" t="s">
        <v>301</v>
      </c>
    </row>
    <row r="21" spans="1:2">
      <c s="4" r="A21" t="s">
        <v>302</v>
      </c>
      <c s="4" r="B21" t="s">
        <v>303</v>
      </c>
    </row>
    <row r="22" spans="1:2">
      <c s="4" r="A22" t="s">
        <v>304</v>
      </c>
      <c s="4" r="B22" t="s">
        <v>305</v>
      </c>
    </row>
    <row r="23" spans="1:2">
      <c s="4" r="A23" t="s">
        <v>306</v>
      </c>
      <c s="4" r="B23" t="s">
        <v>307</v>
      </c>
    </row>
    <row r="24" spans="1:2">
      <c s="4" r="A24" t="s">
        <v>308</v>
      </c>
      <c s="4" r="B24" t="s">
        <v>309</v>
      </c>
    </row>
    <row r="25" spans="1:2">
      <c s="4" r="A25" t="s">
        <v>310</v>
      </c>
      <c s="4" r="B25" t="s">
        <v>311</v>
      </c>
    </row>
    <row r="26" spans="1:2">
      <c s="4" r="A26" t="s">
        <v>312</v>
      </c>
      <c s="4" r="B26" t="s">
        <v>313</v>
      </c>
    </row>
    <row r="27" spans="1:2">
      <c s="4" r="A27" t="s">
        <v>254</v>
      </c>
      <c s="4" r="B27" t="s">
        <v>314</v>
      </c>
    </row>
    <row r="28" spans="1:2">
      <c s="4" r="A28" t="s">
        <v>315</v>
      </c>
      <c s="4" r="B28" t="s">
        <v>316</v>
      </c>
    </row>
    <row r="29" spans="1:2">
      <c s="4" r="A29" t="s">
        <v>317</v>
      </c>
      <c s="4" r="B29"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0</v>
      </c>
      <c s="2" r="B1" t="s">
        <v>2</v>
      </c>
      <c s="2" r="C1" t="s">
        <v>30</v>
      </c>
    </row>
    <row r="2" spans="1:3">
      <c s="3" r="A2" t="s">
        <v>31</v>
      </c>
    </row>
    <row r="3" spans="1:3">
      <c s="4" r="A3" t="s">
        <v>71</v>
      </c>
      <c s="7" r="B3" t="n">
        <v>93012</v>
      </c>
      <c s="7" r="C3" t="n">
        <v>79860</v>
      </c>
    </row>
    <row r="4" spans="1:3">
      <c s="4" r="A4" t="s">
        <v>72</v>
      </c>
      <c s="6" r="B4" t="n">
        <v>83</v>
      </c>
      <c s="6" r="C4" t="n">
        <v>231</v>
      </c>
    </row>
    <row r="5" spans="1:3">
      <c s="4" r="A5" t="s">
        <v>73</v>
      </c>
      <c s="6" r="B5" t="n">
        <v>147862</v>
      </c>
      <c s="6" r="C5" t="n">
        <v>129601</v>
      </c>
    </row>
    <row r="6" spans="1:3">
      <c s="3" r="A6" t="s">
        <v>50</v>
      </c>
    </row>
    <row r="7" spans="1:3">
      <c s="4" r="A7" t="s">
        <v>74</v>
      </c>
      <c s="7" r="B7" t="n">
        <v>42315</v>
      </c>
      <c s="7" r="C7" t="n">
        <v>35628</v>
      </c>
    </row>
    <row r="8" spans="1:3">
      <c s="3" r="A8" t="s">
        <v>59</v>
      </c>
    </row>
    <row r="9" spans="1:3">
      <c s="4" r="A9" t="s">
        <v>75</v>
      </c>
      <c s="6" r="B9" t="n">
        <v>150000000</v>
      </c>
      <c s="6" r="C9" t="n">
        <v>150000000</v>
      </c>
    </row>
    <row r="10" spans="1:3">
      <c s="4" r="A10" t="s">
        <v>76</v>
      </c>
      <c s="6" r="B10" t="n">
        <v>0</v>
      </c>
      <c s="6" r="C10" t="n">
        <v>0</v>
      </c>
    </row>
    <row r="11" spans="1:3">
      <c s="4" r="A11" t="s">
        <v>77</v>
      </c>
      <c s="7" r="B11" t="n">
        <v>0</v>
      </c>
      <c s="7" r="C11" t="n">
        <v>0</v>
      </c>
    </row>
    <row r="12" spans="1:3">
      <c s="4" r="A12" t="s">
        <v>78</v>
      </c>
      <c s="6" r="B12" t="n">
        <v>100000000</v>
      </c>
      <c s="6" r="C12" t="n">
        <v>100000000</v>
      </c>
    </row>
    <row r="13" spans="1:3">
      <c s="4" r="A13" t="s">
        <v>79</v>
      </c>
      <c s="6" r="B13" t="n">
        <v>0</v>
      </c>
      <c s="6" r="C13" t="n">
        <v>0</v>
      </c>
    </row>
    <row r="14" spans="1:3">
      <c s="4" r="A14" t="s">
        <v>80</v>
      </c>
      <c s="8" r="B14" t="n">
        <v>0.01</v>
      </c>
      <c s="8" r="C14" t="n">
        <v>0.01</v>
      </c>
    </row>
    <row r="15" spans="1:3">
      <c s="4" r="A15" t="s">
        <v>81</v>
      </c>
      <c s="6" r="B15" t="n">
        <v>750000000</v>
      </c>
      <c s="6" r="C15" t="n">
        <v>750000000</v>
      </c>
    </row>
    <row r="16" spans="1:3">
      <c s="4" r="A16" t="s">
        <v>82</v>
      </c>
      <c s="6" r="B16" t="n">
        <v>145511644</v>
      </c>
      <c s="6" r="C16" t="n">
        <v>154324089</v>
      </c>
    </row>
    <row r="17" spans="1:3">
      <c s="4" r="A17" t="s">
        <v>83</v>
      </c>
      <c s="6" r="B17" t="n">
        <v>145511644</v>
      </c>
      <c s="6" r="C17" t="n">
        <v>154324089</v>
      </c>
    </row>
    <row r="18" spans="1:3">
      <c s="4" r="A18" t="s">
        <v>84</v>
      </c>
    </row>
    <row r="19" spans="1:3">
      <c s="3" r="A19" t="s">
        <v>50</v>
      </c>
    </row>
    <row r="20" spans="1:3">
      <c s="4" r="A20" t="s">
        <v>85</v>
      </c>
      <c s="7" r="B20" t="n">
        <v>-12779</v>
      </c>
      <c s="7" r="C20" t="n">
        <v>-12698</v>
      </c>
    </row>
    <row r="21" spans="1:3">
      <c s="4" r="A21" t="s">
        <v>86</v>
      </c>
    </row>
    <row r="22" spans="1:3">
      <c s="3" r="A22" t="s">
        <v>50</v>
      </c>
    </row>
    <row r="23" spans="1:3">
      <c s="4" r="A23" t="s">
        <v>85</v>
      </c>
      <c s="6" r="B23" t="n">
        <v>1319</v>
      </c>
      <c s="6" r="C23" t="n">
        <v>2833</v>
      </c>
    </row>
    <row r="24" spans="1:3">
      <c s="4" r="A24" t="s">
        <v>87</v>
      </c>
    </row>
    <row r="25" spans="1:3">
      <c s="3" r="A25" t="s">
        <v>31</v>
      </c>
    </row>
    <row r="26" spans="1:3">
      <c s="4" r="A26" t="s">
        <v>88</v>
      </c>
      <c s="7" r="B26" t="n">
        <v>922019</v>
      </c>
      <c s="7" r="C26" t="n">
        <v>8899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s="1" r="A1" t="s">
        <v>319</v>
      </c>
      <c s="2" r="B1" t="s">
        <v>1</v>
      </c>
    </row>
    <row r="2" spans="1:2">
      <c s="2" r="B2" t="s">
        <v>2</v>
      </c>
    </row>
    <row r="3" spans="1:2">
      <c s="3" r="A3" t="s">
        <v>214</v>
      </c>
    </row>
    <row r="4" spans="1:2">
      <c s="4" r="A4" t="s">
        <v>320</v>
      </c>
      <c s="4" r="B4" t="s">
        <v>321</v>
      </c>
    </row>
    <row r="5" spans="1:2">
      <c s="4" r="A5" t="s">
        <v>322</v>
      </c>
      <c s="4" r="B5" t="s">
        <v>323</v>
      </c>
    </row>
    <row r="6" spans="1:2">
      <c s="4" r="A6" t="s">
        <v>324</v>
      </c>
      <c s="4" r="B6" t="s">
        <v>325</v>
      </c>
    </row>
    <row r="7" spans="1:2">
      <c s="4" r="A7" t="s">
        <v>326</v>
      </c>
      <c s="4" r="B7"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28</v>
      </c>
      <c s="2" r="B1" t="s">
        <v>1</v>
      </c>
    </row>
    <row r="2" spans="1:2">
      <c s="2" r="B2" t="s">
        <v>2</v>
      </c>
    </row>
    <row r="3" spans="1:2">
      <c s="3" r="A3" t="s">
        <v>217</v>
      </c>
    </row>
    <row r="4" spans="1:2">
      <c s="4" r="A4" t="s">
        <v>329</v>
      </c>
      <c s="4" r="B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31</v>
      </c>
      <c s="2" r="B1" t="s">
        <v>1</v>
      </c>
    </row>
    <row r="2" spans="1:2">
      <c s="2" r="B2" t="s">
        <v>2</v>
      </c>
    </row>
    <row r="3" spans="1:2">
      <c s="3" r="A3" t="s">
        <v>220</v>
      </c>
    </row>
    <row r="4" spans="1:2">
      <c s="4" r="A4" t="s">
        <v>332</v>
      </c>
      <c s="4" r="B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334</v>
      </c>
      <c s="2" r="B1" t="s">
        <v>1</v>
      </c>
    </row>
    <row r="2" spans="1:2">
      <c s="2" r="B2" t="s">
        <v>2</v>
      </c>
    </row>
    <row r="3" spans="1:2">
      <c s="3" r="A3" t="s">
        <v>223</v>
      </c>
    </row>
    <row r="4" spans="1:2">
      <c s="4" r="A4" t="s">
        <v>335</v>
      </c>
      <c s="4" r="B4" t="s">
        <v>336</v>
      </c>
    </row>
    <row r="5" spans="1:2">
      <c s="4" r="A5" t="s">
        <v>337</v>
      </c>
      <c s="4" r="B5"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9</v>
      </c>
      <c s="2" r="B1" t="s">
        <v>1</v>
      </c>
    </row>
    <row r="2" spans="1:2">
      <c s="2" r="B2" t="s">
        <v>2</v>
      </c>
    </row>
    <row r="3" spans="1:2">
      <c s="3" r="A3" t="s">
        <v>211</v>
      </c>
    </row>
    <row r="4" spans="1:2">
      <c s="4" r="A4" t="s">
        <v>340</v>
      </c>
      <c s="4" r="B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42</v>
      </c>
      <c s="2" r="B1" t="s">
        <v>1</v>
      </c>
    </row>
    <row r="2" spans="1:2">
      <c s="2" r="B2" t="s">
        <v>2</v>
      </c>
    </row>
    <row r="3" spans="1:2">
      <c s="3" r="A3" t="s">
        <v>228</v>
      </c>
    </row>
    <row r="4" spans="1:2">
      <c s="4" r="A4" t="s">
        <v>343</v>
      </c>
      <c s="4" r="B4" t="s">
        <v>344</v>
      </c>
    </row>
    <row r="5" spans="1:2">
      <c s="4" r="A5" t="s">
        <v>345</v>
      </c>
      <c s="4" r="B5" t="s">
        <v>346</v>
      </c>
    </row>
    <row r="6" spans="1:2">
      <c s="4" r="A6" t="s">
        <v>347</v>
      </c>
      <c s="4" r="B6"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49</v>
      </c>
      <c s="2" r="B1" t="s">
        <v>1</v>
      </c>
    </row>
    <row r="2" spans="1:2">
      <c s="2" r="B2" t="s">
        <v>2</v>
      </c>
    </row>
    <row r="3" spans="1:2">
      <c s="3" r="A3" t="s">
        <v>231</v>
      </c>
    </row>
    <row r="4" spans="1:2">
      <c s="4" r="A4" t="s">
        <v>350</v>
      </c>
      <c s="4" r="B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352</v>
      </c>
      <c s="2" r="B1" t="s">
        <v>1</v>
      </c>
    </row>
    <row r="2" spans="1:2">
      <c s="2" r="B2" t="s">
        <v>2</v>
      </c>
    </row>
    <row r="3" spans="1:2">
      <c s="3" r="A3" t="s">
        <v>234</v>
      </c>
    </row>
    <row r="4" spans="1:2">
      <c s="4" r="A4" t="s">
        <v>353</v>
      </c>
      <c s="4" r="B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55</v>
      </c>
      <c s="2" r="B1" t="s">
        <v>1</v>
      </c>
    </row>
    <row r="2" spans="1:2">
      <c s="2" r="B2" t="s">
        <v>2</v>
      </c>
    </row>
    <row r="3" spans="1:2">
      <c s="3" r="A3" t="s">
        <v>236</v>
      </c>
    </row>
    <row r="4" spans="1:2">
      <c s="4" r="A4" t="s">
        <v>356</v>
      </c>
      <c s="4" r="B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58</v>
      </c>
      <c s="2" r="B1" t="s">
        <v>1</v>
      </c>
    </row>
    <row r="2" spans="1:2">
      <c s="2" r="B2" t="s">
        <v>2</v>
      </c>
    </row>
    <row r="3" spans="1:2">
      <c s="3" r="A3" t="s">
        <v>239</v>
      </c>
    </row>
    <row r="4" spans="1:2">
      <c s="4" r="A4" t="s">
        <v>359</v>
      </c>
      <c s="4" r="B4" t="s">
        <v>360</v>
      </c>
    </row>
    <row r="5" spans="1:2">
      <c s="4" r="A5" t="s">
        <v>361</v>
      </c>
      <c s="4" r="B5"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v>
      </c>
      <c s="2" r="B1" t="s">
        <v>1</v>
      </c>
    </row>
    <row r="2" spans="1:4">
      <c s="2" r="B2" t="s">
        <v>2</v>
      </c>
      <c s="2" r="C2" t="s">
        <v>30</v>
      </c>
      <c s="2" r="D2" t="s">
        <v>90</v>
      </c>
    </row>
    <row r="3" spans="1:4">
      <c s="3" r="A3" t="s">
        <v>91</v>
      </c>
    </row>
    <row r="4" spans="1:4">
      <c s="4" r="A4" t="s">
        <v>92</v>
      </c>
      <c s="7" r="B4" t="n">
        <v>468872</v>
      </c>
      <c s="7" r="C4" t="n">
        <v>454635</v>
      </c>
      <c s="7" r="D4" t="n">
        <v>443106</v>
      </c>
    </row>
    <row r="5" spans="1:4">
      <c s="4" r="A5" t="s">
        <v>93</v>
      </c>
      <c s="6" r="B5" t="n">
        <v>113881</v>
      </c>
      <c s="6" r="C5" t="n">
        <v>109548</v>
      </c>
      <c s="6" r="D5" t="n">
        <v>104253</v>
      </c>
    </row>
    <row r="6" spans="1:4">
      <c s="4" r="A6" t="s">
        <v>94</v>
      </c>
      <c s="6" r="B6" t="n">
        <v>2016</v>
      </c>
      <c s="6" r="C6" t="n">
        <v>2069</v>
      </c>
      <c s="6" r="D6" t="n">
        <v>2251</v>
      </c>
    </row>
    <row r="7" spans="1:4">
      <c s="4" r="A7" t="s">
        <v>95</v>
      </c>
      <c s="6" r="B7" t="n">
        <v>584769</v>
      </c>
      <c s="6" r="C7" t="n">
        <v>566252</v>
      </c>
      <c s="6" r="D7" t="n">
        <v>549610</v>
      </c>
    </row>
    <row r="8" spans="1:4">
      <c s="3" r="A8" t="s">
        <v>96</v>
      </c>
    </row>
    <row r="9" spans="1:4">
      <c s="4" r="A9" t="s">
        <v>97</v>
      </c>
      <c s="6" r="B9" t="n">
        <v>242000</v>
      </c>
      <c s="6" r="C9" t="n">
        <v>239436</v>
      </c>
      <c s="6" r="D9" t="n">
        <v>220779</v>
      </c>
    </row>
    <row r="10" spans="1:4">
      <c s="4" r="A10" t="s">
        <v>98</v>
      </c>
      <c s="6" r="B10" t="n">
        <v>134503</v>
      </c>
      <c s="6" r="C10" t="n">
        <v>138596</v>
      </c>
      <c s="6" r="D10" t="n">
        <v>120980</v>
      </c>
    </row>
    <row r="11" spans="1:4">
      <c s="4" r="A11" t="s">
        <v>99</v>
      </c>
      <c s="6" r="B11" t="n">
        <v>60886</v>
      </c>
      <c s="6" r="C11" t="n">
        <v>56579</v>
      </c>
      <c s="6" r="D11" t="n">
        <v>45090</v>
      </c>
    </row>
    <row r="12" spans="1:4">
      <c s="4" r="A12" t="s">
        <v>100</v>
      </c>
      <c s="6" r="B12" t="n">
        <v>40169</v>
      </c>
      <c s="6" r="C12" t="n">
        <v>0</v>
      </c>
      <c s="6" r="D12" t="n">
        <v>0</v>
      </c>
    </row>
    <row r="13" spans="1:4">
      <c s="4" r="A13" t="s">
        <v>101</v>
      </c>
      <c s="6" r="B13" t="n">
        <v>30368</v>
      </c>
      <c s="6" r="C13" t="n">
        <v>23820</v>
      </c>
      <c s="6" r="D13" t="n">
        <v>21881</v>
      </c>
    </row>
    <row r="14" spans="1:4">
      <c s="4" r="A14" t="s">
        <v>102</v>
      </c>
      <c s="6" r="B14" t="n">
        <v>507926</v>
      </c>
      <c s="6" r="C14" t="n">
        <v>458431</v>
      </c>
      <c s="6" r="D14" t="n">
        <v>408730</v>
      </c>
    </row>
    <row r="15" spans="1:4">
      <c s="4" r="A15" t="s">
        <v>103</v>
      </c>
      <c s="6" r="B15" t="n">
        <v>76843</v>
      </c>
      <c s="6" r="C15" t="n">
        <v>107821</v>
      </c>
      <c s="6" r="D15" t="n">
        <v>140880</v>
      </c>
    </row>
    <row r="16" spans="1:4">
      <c s="3" r="A16" t="s">
        <v>104</v>
      </c>
    </row>
    <row r="17" spans="1:4">
      <c s="4" r="A17" t="s">
        <v>105</v>
      </c>
      <c s="6" r="B17" t="n">
        <v>-73998</v>
      </c>
      <c s="6" r="C17" t="n">
        <v>-74446</v>
      </c>
      <c s="6" r="D17" t="n">
        <v>-73583</v>
      </c>
    </row>
    <row r="18" spans="1:4">
      <c s="4" r="A18" t="s">
        <v>106</v>
      </c>
      <c s="6" r="B18" t="n">
        <v>1565</v>
      </c>
      <c s="6" r="C18" t="n">
        <v>62</v>
      </c>
      <c s="6" r="D18" t="n">
        <v>-2336</v>
      </c>
    </row>
    <row r="19" spans="1:4">
      <c s="4" r="A19" t="s">
        <v>107</v>
      </c>
      <c s="6" r="B19" t="n">
        <v>-278</v>
      </c>
      <c s="6" r="C19" t="n">
        <v>6992</v>
      </c>
      <c s="6" r="D19" t="n">
        <v>11811</v>
      </c>
    </row>
    <row r="20" spans="1:4">
      <c s="4" r="A20" t="s">
        <v>108</v>
      </c>
      <c s="6" r="B20" t="n">
        <v>553</v>
      </c>
      <c s="6" r="C20" t="n">
        <v>-350</v>
      </c>
      <c s="6" r="D20" t="n">
        <v>-3676</v>
      </c>
    </row>
    <row r="21" spans="1:4">
      <c s="4" r="A21" t="s">
        <v>109</v>
      </c>
      <c s="6" r="B21" t="n">
        <v>0</v>
      </c>
      <c s="6" r="C21" t="n">
        <v>0</v>
      </c>
      <c s="6" r="D21" t="n">
        <v>-898</v>
      </c>
    </row>
    <row r="22" spans="1:4">
      <c s="4" r="A22" t="s">
        <v>110</v>
      </c>
      <c s="6" r="B22" t="n">
        <v>-72158</v>
      </c>
      <c s="6" r="C22" t="n">
        <v>-67742</v>
      </c>
      <c s="6" r="D22" t="n">
        <v>-68682</v>
      </c>
    </row>
    <row r="23" spans="1:4">
      <c s="4" r="A23" t="s">
        <v>111</v>
      </c>
      <c s="6" r="B23" t="n">
        <v>4685</v>
      </c>
      <c s="6" r="C23" t="n">
        <v>40079</v>
      </c>
      <c s="6" r="D23" t="n">
        <v>72198</v>
      </c>
    </row>
    <row r="24" spans="1:4">
      <c s="3" r="A24" t="s">
        <v>112</v>
      </c>
    </row>
    <row r="25" spans="1:4">
      <c s="4" r="A25" t="s">
        <v>113</v>
      </c>
      <c s="6" r="B25" t="n">
        <v>84</v>
      </c>
      <c s="6" r="C25" t="n">
        <v>954</v>
      </c>
      <c s="6" r="D25" t="n">
        <v>2897</v>
      </c>
    </row>
    <row r="26" spans="1:4">
      <c s="4" r="A26" t="s">
        <v>100</v>
      </c>
      <c s="6" r="B26" t="n">
        <v>0</v>
      </c>
      <c s="6" r="C26" t="n">
        <v>0</v>
      </c>
      <c s="6" r="D26" t="n">
        <v>-7644</v>
      </c>
    </row>
    <row r="27" spans="1:4">
      <c s="4" r="A27" t="s">
        <v>114</v>
      </c>
      <c s="6" r="B27" t="n">
        <v>-1</v>
      </c>
      <c s="6" r="C27" t="n">
        <v>1198</v>
      </c>
      <c s="6" r="D27" t="n">
        <v>31292</v>
      </c>
    </row>
    <row r="28" spans="1:4">
      <c s="4" r="A28" t="s">
        <v>115</v>
      </c>
      <c s="6" r="B28" t="n">
        <v>83</v>
      </c>
      <c s="6" r="C28" t="n">
        <v>2152</v>
      </c>
      <c s="6" r="D28" t="n">
        <v>26545</v>
      </c>
    </row>
    <row r="29" spans="1:4">
      <c s="4" r="A29" t="s">
        <v>116</v>
      </c>
      <c s="6" r="B29" t="n">
        <v>168237</v>
      </c>
      <c s="6" r="C29" t="n">
        <v>1132</v>
      </c>
      <c s="6" r="D29" t="n">
        <v>0</v>
      </c>
    </row>
    <row r="30" spans="1:4">
      <c s="4" r="A30" t="s">
        <v>117</v>
      </c>
      <c s="6" r="B30" t="n">
        <v>173005</v>
      </c>
      <c s="6" r="C30" t="n">
        <v>43363</v>
      </c>
      <c s="6" r="D30" t="n">
        <v>98743</v>
      </c>
    </row>
    <row r="31" spans="1:4">
      <c s="4" r="A31" t="s">
        <v>118</v>
      </c>
      <c s="6" r="B31" t="n">
        <v>-15</v>
      </c>
      <c s="6" r="C31" t="n">
        <v>-15</v>
      </c>
      <c s="6" r="D31" t="n">
        <v>-15</v>
      </c>
    </row>
    <row r="32" spans="1:4">
      <c s="4" r="A32" t="s">
        <v>119</v>
      </c>
      <c s="7" r="B32" t="n">
        <v>172990</v>
      </c>
      <c s="7" r="C32" t="n">
        <v>43348</v>
      </c>
      <c s="7" r="D32" t="n">
        <v>98728</v>
      </c>
    </row>
    <row r="33" spans="1:4">
      <c s="3" r="A33" t="s">
        <v>120</v>
      </c>
    </row>
    <row r="34" spans="1:4">
      <c s="4" r="A34" t="s">
        <v>121</v>
      </c>
      <c s="8" r="B34" t="n">
        <v>1.15</v>
      </c>
      <c s="8" r="C34" t="n">
        <v>0.27</v>
      </c>
      <c s="8" r="D34" t="n">
        <v>0.44</v>
      </c>
    </row>
    <row r="35" spans="1:4">
      <c s="4" r="A35" t="s">
        <v>122</v>
      </c>
      <c s="6" r="B35" t="n">
        <v>0</v>
      </c>
      <c s="9" r="C35" t="n">
        <v>0.01</v>
      </c>
      <c s="9" r="D35" t="n">
        <v>0.16</v>
      </c>
    </row>
    <row r="36" spans="1:4">
      <c s="4" r="A36" t="s">
        <v>123</v>
      </c>
      <c s="8" r="B36" t="n">
        <v>1.15</v>
      </c>
      <c s="8" r="C36" t="n">
        <v>0.28</v>
      </c>
      <c s="8" r="D36" t="n">
        <v>0.6</v>
      </c>
    </row>
    <row r="37" spans="1:4">
      <c s="4" r="A37" t="s">
        <v>124</v>
      </c>
      <c s="6" r="B37" t="n">
        <v>150537757</v>
      </c>
      <c s="6" r="C37" t="n">
        <v>154452121</v>
      </c>
      <c s="6" r="D37" t="n">
        <v>165012713</v>
      </c>
    </row>
    <row r="38" spans="1:4">
      <c s="4" r="A38" t="s">
        <v>125</v>
      </c>
      <c s="6" r="B38" t="n">
        <v>150880116</v>
      </c>
      <c s="6" r="C38" t="n">
        <v>154585273</v>
      </c>
      <c s="6" r="D38" t="n">
        <v>1651374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63</v>
      </c>
      <c s="2" r="B1" t="s">
        <v>1</v>
      </c>
    </row>
    <row r="2" spans="1:2">
      <c s="2" r="B2" t="s">
        <v>2</v>
      </c>
    </row>
    <row r="3" spans="1:2">
      <c s="3" r="A3" t="s">
        <v>242</v>
      </c>
    </row>
    <row r="4" spans="1:2">
      <c s="4" r="A4" t="s">
        <v>364</v>
      </c>
      <c s="4" r="B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66</v>
      </c>
      <c s="2" r="B1" t="s">
        <v>1</v>
      </c>
    </row>
    <row r="2" spans="1:2">
      <c s="2" r="B2" t="s">
        <v>2</v>
      </c>
    </row>
    <row r="3" spans="1:2">
      <c s="3" r="A3" t="s">
        <v>245</v>
      </c>
    </row>
    <row r="4" spans="1:2">
      <c s="4" r="A4" t="s">
        <v>356</v>
      </c>
      <c s="4" r="B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67</v>
      </c>
      <c s="2" r="B1" t="s">
        <v>1</v>
      </c>
    </row>
    <row r="2" spans="1:2">
      <c s="2" r="B2" t="s">
        <v>2</v>
      </c>
    </row>
    <row r="3" spans="1:2">
      <c s="3" r="A3" t="s">
        <v>248</v>
      </c>
    </row>
    <row r="4" spans="1:2">
      <c s="4" r="A4" t="s">
        <v>368</v>
      </c>
      <c s="4" r="B4" t="s">
        <v>369</v>
      </c>
    </row>
    <row r="5" spans="1:2">
      <c s="4" r="A5" t="s">
        <v>370</v>
      </c>
      <c s="4" r="B5" t="s">
        <v>371</v>
      </c>
    </row>
    <row r="6" spans="1:2">
      <c s="4" r="A6" t="s">
        <v>372</v>
      </c>
      <c s="4" r="B6"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74</v>
      </c>
      <c s="2" r="B1" t="s">
        <v>1</v>
      </c>
    </row>
    <row r="2" spans="1:2">
      <c s="2" r="B2" t="s">
        <v>2</v>
      </c>
    </row>
    <row r="3" spans="1:2">
      <c s="3" r="A3" t="s">
        <v>252</v>
      </c>
    </row>
    <row r="4" spans="1:2">
      <c s="4" r="A4" t="s">
        <v>375</v>
      </c>
      <c s="4" r="B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377</v>
      </c>
      <c s="2" r="B1" t="s">
        <v>1</v>
      </c>
    </row>
    <row r="2" spans="1:2">
      <c s="2" r="B2" t="s">
        <v>2</v>
      </c>
    </row>
    <row r="3" spans="1:2">
      <c s="3" r="A3" t="s">
        <v>255</v>
      </c>
    </row>
    <row r="4" spans="1:2">
      <c s="4" r="A4" t="s">
        <v>378</v>
      </c>
      <c s="4" r="B4" t="s">
        <v>379</v>
      </c>
    </row>
    <row r="5" spans="1:2">
      <c s="4" r="A5" t="s">
        <v>380</v>
      </c>
      <c s="4" r="B5"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82</v>
      </c>
      <c s="2" r="B1" t="s">
        <v>1</v>
      </c>
    </row>
    <row r="2" spans="1:2">
      <c s="2" r="B2" t="s">
        <v>2</v>
      </c>
    </row>
    <row r="3" spans="1:2">
      <c s="3" r="A3" t="s">
        <v>258</v>
      </c>
    </row>
    <row r="4" spans="1:2">
      <c s="4" r="A4" t="s">
        <v>383</v>
      </c>
      <c s="4" r="B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385</v>
      </c>
      <c s="2" r="B1" t="s">
        <v>1</v>
      </c>
    </row>
    <row r="2" spans="1:2">
      <c s="2" r="B2" t="s">
        <v>2</v>
      </c>
    </row>
    <row r="3" spans="1:2">
      <c s="3" r="A3" t="s">
        <v>261</v>
      </c>
    </row>
    <row r="4" spans="1:2">
      <c s="4" r="A4" t="s">
        <v>386</v>
      </c>
      <c s="4" r="B4" t="s">
        <v>387</v>
      </c>
    </row>
    <row r="5" spans="1:2">
      <c s="4" r="A5" t="s">
        <v>388</v>
      </c>
      <c s="4" r="B5" t="s">
        <v>389</v>
      </c>
    </row>
    <row r="6" spans="1:2">
      <c s="4" r="A6" t="s">
        <v>390</v>
      </c>
      <c s="4" r="B6"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9"/>
    <col customWidth="1" max="2" min="2" width="42"/>
    <col customWidth="1" max="3" min="3" width="22"/>
  </cols>
  <sheetData>
    <row r="1" spans="1:3">
      <c s="1" r="A1" t="s">
        <v>392</v>
      </c>
      <c s="2" r="B1" t="s">
        <v>1</v>
      </c>
    </row>
    <row r="2" spans="1:3">
      <c s="2" r="B2" t="s">
        <v>393</v>
      </c>
      <c s="2" r="C2" t="s">
        <v>394</v>
      </c>
    </row>
    <row r="3" spans="1:3">
      <c s="3" r="A3" t="s">
        <v>395</v>
      </c>
    </row>
    <row r="4" spans="1:3">
      <c s="4" r="A4" t="s">
        <v>396</v>
      </c>
      <c s="6" r="B4" t="n">
        <v>2</v>
      </c>
    </row>
    <row r="5" spans="1:3">
      <c s="4" r="A5" t="s">
        <v>397</v>
      </c>
      <c s="4" r="B5" t="s">
        <v>398</v>
      </c>
    </row>
    <row r="6" spans="1:3">
      <c s="4" r="A6" t="s">
        <v>399</v>
      </c>
      <c s="4" r="B6" t="s">
        <v>400</v>
      </c>
    </row>
    <row r="7" spans="1:3">
      <c s="4" r="A7" t="s">
        <v>401</v>
      </c>
      <c s="6" r="C7" t="n">
        <v>3</v>
      </c>
    </row>
    <row r="8" spans="1:3">
      <c s="4" r="A8" t="s">
        <v>402</v>
      </c>
      <c s="4" r="B8" t="s">
        <v>403</v>
      </c>
    </row>
    <row r="9" spans="1:3">
      <c s="4" r="A9" t="s">
        <v>404</v>
      </c>
      <c s="6" r="B9" t="n">
        <v>1</v>
      </c>
    </row>
    <row r="10" spans="1:3">
      <c s="4" r="A10" t="s">
        <v>405</v>
      </c>
    </row>
    <row r="11" spans="1:3">
      <c s="3" r="A11" t="s">
        <v>395</v>
      </c>
    </row>
    <row r="12" spans="1:3">
      <c s="4" r="A12" t="s">
        <v>401</v>
      </c>
      <c s="6" r="B12" t="n">
        <v>1</v>
      </c>
    </row>
    <row r="13" spans="1:3">
      <c s="4" r="A13" t="s">
        <v>406</v>
      </c>
    </row>
    <row r="14" spans="1:3">
      <c s="3" r="A14" t="s">
        <v>395</v>
      </c>
    </row>
    <row r="15" spans="1:3">
      <c s="4" r="A15" t="s">
        <v>401</v>
      </c>
      <c s="6" r="B15" t="n">
        <v>69</v>
      </c>
    </row>
    <row r="16" spans="1:3">
      <c s="4" r="A16" t="s">
        <v>407</v>
      </c>
      <c s="6" r="B16" t="n">
        <v>2</v>
      </c>
    </row>
    <row r="17" spans="1:3">
      <c s="4" r="A17" t="s">
        <v>408</v>
      </c>
      <c s="11" r="B17" t="n">
        <v>18.9</v>
      </c>
    </row>
    <row r="18" spans="1:3">
      <c s="4" r="A18" t="s">
        <v>409</v>
      </c>
      <c s="4" r="B18" t="s">
        <v>410</v>
      </c>
    </row>
    <row r="19" spans="1:3">
      <c s="4" r="A19" t="s">
        <v>411</v>
      </c>
    </row>
    <row r="20" spans="1:3">
      <c s="3" r="A20" t="s">
        <v>395</v>
      </c>
    </row>
    <row r="21" spans="1:3">
      <c s="4" r="A21" t="s">
        <v>401</v>
      </c>
      <c s="6" r="B21"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13"/>
  <sheetViews>
    <sheetView workbookViewId="0">
      <selection activeCell="A1" sqref="A1"/>
    </sheetView>
  </sheetViews>
  <sheetFormatPr baseColWidth="10" defaultRowHeight="15"/>
  <cols>
    <col customWidth="1" max="1" min="1" width="80"/>
    <col customWidth="1" max="2" min="2" width="80"/>
    <col customWidth="1" max="3" min="3" width="49"/>
    <col customWidth="1" max="4" min="4" width="37"/>
    <col customWidth="1" max="5" min="5" width="29"/>
    <col customWidth="1" max="6" min="6" width="21"/>
    <col customWidth="1" max="7" min="7" width="21"/>
  </cols>
  <sheetData>
    <row r="1" spans="1:7">
      <c s="1" r="A1" t="s">
        <v>412</v>
      </c>
      <c s="2" r="C1" t="s">
        <v>1</v>
      </c>
    </row>
    <row r="2" spans="1:7">
      <c s="2" r="C2" t="s">
        <v>413</v>
      </c>
      <c s="2" r="D2" t="s">
        <v>414</v>
      </c>
      <c s="2" r="E2" t="s">
        <v>415</v>
      </c>
      <c s="2" r="F2" t="s">
        <v>416</v>
      </c>
      <c s="2" r="G2" t="s">
        <v>417</v>
      </c>
    </row>
    <row r="3" spans="1:7">
      <c s="3" r="A3" t="s">
        <v>418</v>
      </c>
    </row>
    <row r="4" spans="1:7">
      <c s="4" r="A4" t="s">
        <v>419</v>
      </c>
      <c s="6" r="E4" t="n">
        <v>3</v>
      </c>
    </row>
    <row r="5" spans="1:7">
      <c s="4" r="A5" t="s">
        <v>420</v>
      </c>
      <c s="7" r="C5" t="n">
        <v>3800000</v>
      </c>
      <c s="7" r="D5" t="n">
        <v>2100000</v>
      </c>
      <c s="7" r="E5" t="n">
        <v>31000</v>
      </c>
    </row>
    <row r="6" spans="1:7">
      <c s="4" r="A6" t="s">
        <v>421</v>
      </c>
      <c s="6" r="C6" t="n">
        <v>85168000</v>
      </c>
      <c s="6" r="D6" t="n">
        <v>81241000</v>
      </c>
    </row>
    <row r="7" spans="1:7">
      <c s="4" r="A7" t="s">
        <v>422</v>
      </c>
      <c s="6" r="C7" t="n">
        <v>42278000</v>
      </c>
      <c s="6" r="D7" t="n">
        <v>36007000</v>
      </c>
      <c s="6" r="E7" t="n">
        <v>30409000</v>
      </c>
    </row>
    <row r="8" spans="1:7">
      <c s="4" r="A8" t="s">
        <v>423</v>
      </c>
      <c s="6" r="C8" t="n">
        <v>4571000</v>
      </c>
      <c s="6" r="D8" t="n">
        <v>4727000</v>
      </c>
      <c s="6" r="E8" t="n">
        <v>5278000</v>
      </c>
    </row>
    <row r="9" spans="1:7">
      <c s="3" r="A9" t="s">
        <v>424</v>
      </c>
    </row>
    <row r="10" spans="1:7">
      <c s="4" r="A10" t="s">
        <v>135</v>
      </c>
      <c s="6" r="C10" t="n">
        <v>84663000</v>
      </c>
      <c s="6" r="D10" t="n">
        <v>70177000</v>
      </c>
    </row>
    <row r="11" spans="1:7">
      <c s="6" r="A11" t="n">
        <v>2016</v>
      </c>
      <c s="6" r="C11" t="n">
        <v>7629000</v>
      </c>
    </row>
    <row r="12" spans="1:7">
      <c s="6" r="A12" t="n">
        <v>2017</v>
      </c>
      <c s="6" r="C12" t="n">
        <v>7652000</v>
      </c>
    </row>
    <row r="13" spans="1:7">
      <c s="6" r="A13" t="n">
        <v>2018</v>
      </c>
      <c s="6" r="C13" t="n">
        <v>7094000</v>
      </c>
    </row>
    <row r="14" spans="1:7">
      <c s="6" r="A14" t="n">
        <v>2019</v>
      </c>
      <c s="6" r="C14" t="n">
        <v>5810000</v>
      </c>
    </row>
    <row r="15" spans="1:7">
      <c s="6" r="A15" t="n">
        <v>2020</v>
      </c>
      <c s="6" r="C15" t="n">
        <v>4211000</v>
      </c>
    </row>
    <row r="16" spans="1:7">
      <c s="4" r="A16" t="s">
        <v>425</v>
      </c>
      <c s="6" r="C16" t="n">
        <v>10457000</v>
      </c>
    </row>
    <row r="17" spans="1:7">
      <c s="4" r="A17" t="s">
        <v>135</v>
      </c>
      <c s="7" r="C17" t="n">
        <v>42853000</v>
      </c>
    </row>
    <row r="18" spans="1:7">
      <c s="4" r="A18" t="s">
        <v>426</v>
      </c>
      <c s="4" r="C18" t="s">
        <v>427</v>
      </c>
    </row>
    <row r="19" spans="1:7">
      <c s="4" r="A19" t="s">
        <v>428</v>
      </c>
      <c s="7" r="C19" t="n">
        <v>2500000</v>
      </c>
      <c s="6" r="D19" t="n">
        <v>2500000</v>
      </c>
      <c s="6" r="E19" t="n">
        <v>2100000</v>
      </c>
    </row>
    <row r="20" spans="1:7">
      <c s="4" r="A20" t="s">
        <v>429</v>
      </c>
      <c s="6" r="C20" t="n">
        <v>1000000</v>
      </c>
      <c s="6" r="D20" t="n">
        <v>700000</v>
      </c>
      <c s="6" r="E20" t="n">
        <v>100000</v>
      </c>
    </row>
    <row r="21" spans="1:7">
      <c s="4" r="A21" t="s">
        <v>430</v>
      </c>
      <c s="6" r="C21" t="n">
        <v>42500000</v>
      </c>
      <c s="6" r="D21" t="n">
        <v>40900000</v>
      </c>
      <c s="6" r="E21" t="n">
        <v>31900000</v>
      </c>
    </row>
    <row r="22" spans="1:7">
      <c s="4" r="A22" t="s">
        <v>431</v>
      </c>
      <c s="6" r="C22" t="n">
        <v>4700000</v>
      </c>
      <c s="6" r="D22" t="n">
        <v>4200000</v>
      </c>
      <c s="6" r="E22" t="n">
        <v>3500000</v>
      </c>
    </row>
    <row r="23" spans="1:7">
      <c s="4" r="A23" t="s">
        <v>432</v>
      </c>
      <c s="6" r="C23" t="n">
        <v>500000</v>
      </c>
      <c s="6" r="D23" t="n">
        <v>200000</v>
      </c>
      <c s="6" r="E23" t="n">
        <v>0</v>
      </c>
    </row>
    <row r="24" spans="1:7">
      <c s="4" r="A24" t="s">
        <v>433</v>
      </c>
      <c s="6" r="C24" t="n">
        <v>200000</v>
      </c>
      <c s="6" r="D24" t="n">
        <v>200000</v>
      </c>
      <c s="6" r="E24" t="n">
        <v>100000</v>
      </c>
    </row>
    <row r="25" spans="1:7">
      <c s="4" r="A25" t="s">
        <v>434</v>
      </c>
      <c s="6" r="C25" t="n">
        <v>-1528221000</v>
      </c>
      <c s="6" r="D25" t="n">
        <v>-1821302000</v>
      </c>
    </row>
    <row r="26" spans="1:7">
      <c s="4" r="A26" t="s">
        <v>435</v>
      </c>
      <c s="6" r="C26" t="n">
        <v>-501289000</v>
      </c>
      <c s="6" r="D26" t="n">
        <v>-448620000</v>
      </c>
    </row>
    <row r="27" spans="1:7">
      <c s="4" r="A27" t="s">
        <v>436</v>
      </c>
      <c s="7" r="C27" t="n">
        <v>2800000</v>
      </c>
      <c s="7" r="D27" t="n">
        <v>2700000</v>
      </c>
      <c s="6" r="E27" t="n">
        <v>2600000</v>
      </c>
    </row>
    <row r="28" spans="1:7">
      <c s="4" r="A28" t="s">
        <v>437</v>
      </c>
      <c s="6" r="C28" t="n">
        <v>150000000</v>
      </c>
      <c s="6" r="D28" t="n">
        <v>150000000</v>
      </c>
    </row>
    <row r="29" spans="1:7">
      <c s="4" r="A29" t="s">
        <v>438</v>
      </c>
      <c s="6" r="C29" t="n">
        <v>100000000</v>
      </c>
      <c s="6" r="D29" t="n">
        <v>100000000</v>
      </c>
    </row>
    <row r="30" spans="1:7">
      <c s="4" r="A30" t="s">
        <v>439</v>
      </c>
      <c s="6" r="C30" t="n">
        <v>750000000</v>
      </c>
      <c s="6" r="D30" t="n">
        <v>750000000</v>
      </c>
    </row>
    <row r="31" spans="1:7">
      <c s="4" r="A31" t="s">
        <v>440</v>
      </c>
      <c s="8" r="C31" t="n">
        <v>0.01</v>
      </c>
      <c s="8" r="D31" t="n">
        <v>0.01</v>
      </c>
    </row>
    <row r="32" spans="1:7">
      <c s="4" r="A32" t="s">
        <v>441</v>
      </c>
      <c s="6" r="C32" t="n">
        <v>1</v>
      </c>
    </row>
    <row r="33" spans="1:7">
      <c s="4" r="A33" t="s">
        <v>442</v>
      </c>
      <c s="7" r="F33" t="n">
        <v>200000000</v>
      </c>
    </row>
    <row r="34" spans="1:7">
      <c s="4" r="A34" t="s">
        <v>443</v>
      </c>
      <c s="7" r="C34" t="n">
        <v>78200000</v>
      </c>
    </row>
    <row r="35" spans="1:7">
      <c s="4" r="A35" t="s">
        <v>444</v>
      </c>
      <c s="4" r="C35" t="s">
        <v>445</v>
      </c>
    </row>
    <row r="36" spans="1:7">
      <c s="4" r="A36" t="s">
        <v>446</v>
      </c>
      <c s="6" r="G36" t="n">
        <v>2</v>
      </c>
    </row>
    <row r="37" spans="1:7">
      <c s="4" r="A37" t="s">
        <v>107</v>
      </c>
      <c s="7" r="C37" t="n">
        <v>-278000</v>
      </c>
      <c s="7" r="D37" t="n">
        <v>6992000</v>
      </c>
      <c s="6" r="E37" t="n">
        <v>11811000</v>
      </c>
    </row>
    <row r="38" spans="1:7">
      <c s="4" r="A38" t="s">
        <v>447</v>
      </c>
      <c s="6" r="D38" t="n">
        <v>300000</v>
      </c>
      <c s="6" r="E38" t="n">
        <v>1500000</v>
      </c>
    </row>
    <row r="39" spans="1:7">
      <c s="4" r="A39" t="s">
        <v>448</v>
      </c>
      <c s="6" r="C39" t="n">
        <v>85000</v>
      </c>
      <c s="6" r="D39" t="n">
        <v>0</v>
      </c>
      <c s="6" r="E39" t="n">
        <v>0</v>
      </c>
    </row>
    <row r="40" spans="1:7">
      <c s="4" r="A40" t="s">
        <v>449</v>
      </c>
    </row>
    <row r="41" spans="1:7">
      <c s="3" r="A41" t="s">
        <v>424</v>
      </c>
    </row>
    <row r="42" spans="1:7">
      <c s="4" r="A42" t="s">
        <v>450</v>
      </c>
      <c s="6" r="D42" t="n">
        <v>7700000</v>
      </c>
    </row>
    <row r="43" spans="1:7">
      <c s="4" r="A43" t="s">
        <v>434</v>
      </c>
      <c s="6" r="D43" t="n">
        <v>7300000</v>
      </c>
    </row>
    <row r="44" spans="1:7">
      <c s="4" r="A44" t="s">
        <v>435</v>
      </c>
      <c s="6" r="D44" t="n">
        <v>400000</v>
      </c>
    </row>
    <row r="45" spans="1:7">
      <c s="4" r="A45" t="s">
        <v>451</v>
      </c>
    </row>
    <row r="46" spans="1:7">
      <c s="3" r="A46" t="s">
        <v>424</v>
      </c>
    </row>
    <row r="47" spans="1:7">
      <c s="4" r="A47" t="s">
        <v>452</v>
      </c>
      <c s="6" r="C47" t="n">
        <v>21000</v>
      </c>
      <c s="7" r="E47" t="n">
        <v>186000</v>
      </c>
    </row>
    <row r="48" spans="1:7">
      <c s="4" r="A48" t="s">
        <v>453</v>
      </c>
      <c s="6" r="D48" t="n">
        <v>-5000</v>
      </c>
    </row>
    <row r="49" spans="1:7">
      <c s="4" r="A49" t="s">
        <v>454</v>
      </c>
    </row>
    <row r="50" spans="1:7">
      <c s="3" r="A50" t="s">
        <v>418</v>
      </c>
    </row>
    <row r="51" spans="1:7">
      <c s="4" r="A51" t="s">
        <v>455</v>
      </c>
      <c s="6" r="C51" t="n">
        <v>23684000</v>
      </c>
      <c s="6" r="D51" t="n">
        <v>23785000</v>
      </c>
    </row>
    <row r="52" spans="1:7">
      <c s="3" r="A52" t="s">
        <v>424</v>
      </c>
    </row>
    <row r="53" spans="1:7">
      <c s="6" r="A53" t="n">
        <v>2016</v>
      </c>
      <c s="6" r="C53" t="n">
        <v>2671000</v>
      </c>
    </row>
    <row r="54" spans="1:7">
      <c s="6" r="A54" t="n">
        <v>2017</v>
      </c>
      <c s="6" r="C54" t="n">
        <v>1912000</v>
      </c>
    </row>
    <row r="55" spans="1:7">
      <c s="6" r="A55" t="n">
        <v>2018</v>
      </c>
      <c s="6" r="C55" t="n">
        <v>1257000</v>
      </c>
    </row>
    <row r="56" spans="1:7">
      <c s="6" r="A56" t="n">
        <v>2019</v>
      </c>
      <c s="6" r="C56" t="n">
        <v>774000</v>
      </c>
    </row>
    <row r="57" spans="1:7">
      <c s="6" r="A57" t="n">
        <v>2020</v>
      </c>
      <c s="6" r="C57" t="n">
        <v>72000</v>
      </c>
    </row>
    <row r="58" spans="1:7">
      <c s="4" r="A58" t="s">
        <v>425</v>
      </c>
      <c s="6" r="C58" t="n">
        <v>93000</v>
      </c>
    </row>
    <row r="59" spans="1:7">
      <c s="4" r="A59" t="s">
        <v>135</v>
      </c>
      <c s="7" r="C59" t="n">
        <v>6779000</v>
      </c>
    </row>
    <row r="60" spans="1:7">
      <c s="4" r="A60" t="s">
        <v>426</v>
      </c>
      <c s="4" r="C60" t="s">
        <v>456</v>
      </c>
    </row>
    <row r="61" spans="1:7">
      <c s="4" r="A61" t="s">
        <v>457</v>
      </c>
    </row>
    <row r="62" spans="1:7">
      <c s="3" r="A62" t="s">
        <v>418</v>
      </c>
    </row>
    <row r="63" spans="1:7">
      <c s="4" r="A63" t="s">
        <v>455</v>
      </c>
      <c s="7" r="C63" t="n">
        <v>153991000</v>
      </c>
      <c s="6" r="D63" t="n">
        <v>126252000</v>
      </c>
    </row>
    <row r="64" spans="1:7">
      <c s="3" r="A64" t="s">
        <v>424</v>
      </c>
    </row>
    <row r="65" spans="1:7">
      <c s="6" r="A65" t="n">
        <v>2016</v>
      </c>
      <c s="6" r="C65" t="n">
        <v>21275000</v>
      </c>
    </row>
    <row r="66" spans="1:7">
      <c s="6" r="A66" t="n">
        <v>2017</v>
      </c>
      <c s="6" r="C66" t="n">
        <v>16641000</v>
      </c>
    </row>
    <row r="67" spans="1:7">
      <c s="6" r="A67" t="n">
        <v>2018</v>
      </c>
      <c s="6" r="C67" t="n">
        <v>12667000</v>
      </c>
    </row>
    <row r="68" spans="1:7">
      <c s="6" r="A68" t="n">
        <v>2019</v>
      </c>
      <c s="6" r="C68" t="n">
        <v>9389000</v>
      </c>
    </row>
    <row r="69" spans="1:7">
      <c s="6" r="A69" t="n">
        <v>2020</v>
      </c>
      <c s="6" r="C69" t="n">
        <v>5763000</v>
      </c>
    </row>
    <row r="70" spans="1:7">
      <c s="4" r="A70" t="s">
        <v>425</v>
      </c>
      <c s="6" r="C70" t="n">
        <v>12149000</v>
      </c>
    </row>
    <row r="71" spans="1:7">
      <c s="4" r="A71" t="s">
        <v>135</v>
      </c>
      <c s="7" r="C71" t="n">
        <v>77884000</v>
      </c>
    </row>
    <row r="72" spans="1:7">
      <c s="4" r="A72" t="s">
        <v>426</v>
      </c>
      <c s="4" r="C72" t="s">
        <v>458</v>
      </c>
    </row>
    <row r="73" spans="1:7">
      <c s="4" r="A73" t="s">
        <v>459</v>
      </c>
    </row>
    <row r="74" spans="1:7">
      <c s="3" r="A74" t="s">
        <v>418</v>
      </c>
    </row>
    <row r="75" spans="1:7">
      <c s="4" r="A75" t="s">
        <v>455</v>
      </c>
      <c s="7" r="C75" t="n">
        <v>208497000</v>
      </c>
      <c s="7" r="D75" t="n">
        <v>159670000</v>
      </c>
    </row>
    <row r="76" spans="1:7">
      <c s="3" r="A76" t="s">
        <v>424</v>
      </c>
    </row>
    <row r="77" spans="1:7">
      <c s="6" r="A77" t="n">
        <v>2016</v>
      </c>
      <c s="4" r="B77" t="s">
        <v>460</v>
      </c>
      <c s="6" r="C77" t="n">
        <v>28833000</v>
      </c>
    </row>
    <row r="78" spans="1:7">
      <c s="6" r="A78" t="n">
        <v>2017</v>
      </c>
      <c s="4" r="B78" t="s">
        <v>460</v>
      </c>
      <c s="6" r="C78" t="n">
        <v>24220000</v>
      </c>
    </row>
    <row r="79" spans="1:7">
      <c s="6" r="A79" t="n">
        <v>2018</v>
      </c>
      <c s="4" r="B79" t="s">
        <v>460</v>
      </c>
      <c s="6" r="C79" t="n">
        <v>19836000</v>
      </c>
    </row>
    <row r="80" spans="1:7">
      <c s="6" r="A80" t="n">
        <v>2019</v>
      </c>
      <c s="4" r="B80" t="s">
        <v>460</v>
      </c>
      <c s="6" r="C80" t="n">
        <v>15569000</v>
      </c>
    </row>
    <row r="81" spans="1:7">
      <c s="6" r="A81" t="n">
        <v>2020</v>
      </c>
      <c s="4" r="B81" t="s">
        <v>460</v>
      </c>
      <c s="6" r="C81" t="n">
        <v>10345000</v>
      </c>
    </row>
    <row r="82" spans="1:7">
      <c s="4" r="A82" t="s">
        <v>425</v>
      </c>
      <c s="4" r="B82" t="s">
        <v>460</v>
      </c>
      <c s="6" r="C82" t="n">
        <v>21189000</v>
      </c>
    </row>
    <row r="83" spans="1:7">
      <c s="4" r="A83" t="s">
        <v>135</v>
      </c>
      <c s="4" r="B83" t="s">
        <v>460</v>
      </c>
      <c s="7" r="C83" t="n">
        <v>119992000</v>
      </c>
    </row>
    <row r="84" spans="1:7">
      <c s="4" r="A84" t="s">
        <v>426</v>
      </c>
      <c s="4" r="B84" t="s">
        <v>460</v>
      </c>
      <c s="4" r="C84" t="s">
        <v>427</v>
      </c>
    </row>
    <row r="85" spans="1:7">
      <c s="4" r="A85" t="s">
        <v>461</v>
      </c>
    </row>
    <row r="86" spans="1:7">
      <c s="3" r="A86" t="s">
        <v>418</v>
      </c>
    </row>
    <row r="87" spans="1:7">
      <c s="4" r="A87" t="s">
        <v>462</v>
      </c>
      <c s="4" r="C87" t="s">
        <v>463</v>
      </c>
    </row>
    <row r="88" spans="1:7">
      <c s="4" r="A88" t="s">
        <v>464</v>
      </c>
    </row>
    <row r="89" spans="1:7">
      <c s="3" r="A89" t="s">
        <v>418</v>
      </c>
    </row>
    <row r="90" spans="1:7">
      <c s="4" r="A90" t="s">
        <v>462</v>
      </c>
      <c s="4" r="C90" t="s">
        <v>458</v>
      </c>
    </row>
    <row r="91" spans="1:7">
      <c s="4" r="A91" t="s">
        <v>465</v>
      </c>
    </row>
    <row r="92" spans="1:7">
      <c s="3" r="A92" t="s">
        <v>418</v>
      </c>
    </row>
    <row r="93" spans="1:7">
      <c s="4" r="A93" t="s">
        <v>462</v>
      </c>
      <c s="4" r="C93" t="s">
        <v>466</v>
      </c>
    </row>
    <row r="94" spans="1:7">
      <c s="4" r="A94" t="s">
        <v>467</v>
      </c>
    </row>
    <row r="95" spans="1:7">
      <c s="3" r="A95" t="s">
        <v>418</v>
      </c>
    </row>
    <row r="96" spans="1:7">
      <c s="4" r="A96" t="s">
        <v>462</v>
      </c>
      <c s="4" r="C96" t="s">
        <v>468</v>
      </c>
    </row>
    <row r="97" spans="1:7">
      <c s="4" r="A97" t="s">
        <v>469</v>
      </c>
    </row>
    <row r="98" spans="1:7">
      <c s="3" r="A98" t="s">
        <v>418</v>
      </c>
    </row>
    <row r="99" spans="1:7">
      <c s="4" r="A99" t="s">
        <v>462</v>
      </c>
      <c s="4" r="C99" t="s">
        <v>466</v>
      </c>
    </row>
    <row r="100" spans="1:7">
      <c s="4" r="A100" t="s">
        <v>470</v>
      </c>
    </row>
    <row r="101" spans="1:7">
      <c s="3" r="A101" t="s">
        <v>418</v>
      </c>
    </row>
    <row r="102" spans="1:7">
      <c s="4" r="A102" t="s">
        <v>462</v>
      </c>
      <c s="4" r="C102" t="s">
        <v>456</v>
      </c>
    </row>
    <row r="103" spans="1:7">
      <c s="4" r="A103" t="s">
        <v>471</v>
      </c>
    </row>
    <row r="104" spans="1:7">
      <c s="3" r="A104" t="s">
        <v>418</v>
      </c>
    </row>
    <row r="105" spans="1:7">
      <c s="4" r="A105" t="s">
        <v>462</v>
      </c>
      <c s="4" r="C105" t="s">
        <v>458</v>
      </c>
    </row>
    <row r="106" spans="1:7">
      <c s="4" r="A106" t="s">
        <v>472</v>
      </c>
    </row>
    <row r="107" spans="1:7">
      <c s="3" r="A107" t="s">
        <v>418</v>
      </c>
    </row>
    <row r="108" spans="1:7">
      <c s="4" r="A108" t="s">
        <v>419</v>
      </c>
      <c s="6" r="C108" t="n">
        <v>2</v>
      </c>
    </row>
    <row r="109" spans="1:7">
      <c s="4" r="A109" t="s">
        <v>473</v>
      </c>
    </row>
    <row r="110" spans="1:7">
      <c s="3" r="A110" t="s">
        <v>418</v>
      </c>
    </row>
    <row r="111" spans="1:7">
      <c s="4" r="A111" t="s">
        <v>474</v>
      </c>
      <c s="4" r="C111" t="s">
        <v>475</v>
      </c>
    </row>
    <row r="112" spans="1:7">
      <c r="A112" t="n"/>
    </row>
    <row r="113" spans="1:7">
      <c s="4" r="A113" t="s">
        <v>460</v>
      </c>
      <c s="4" r="B113" t="s">
        <v>476</v>
      </c>
    </row>
  </sheetData>
  <mergeCells count="4">
    <mergeCell ref="A1:B2"/>
    <mergeCell ref="C1:E1"/>
    <mergeCell ref="A112:F112"/>
    <mergeCell ref="B113:F11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7"/>
  </cols>
  <sheetData>
    <row r="1" spans="1:4">
      <c s="1" r="A1" t="s">
        <v>477</v>
      </c>
      <c s="2" r="C1" t="s">
        <v>1</v>
      </c>
    </row>
    <row r="2" spans="1:4">
      <c s="2" r="C2" t="s">
        <v>478</v>
      </c>
      <c s="2" r="D2" t="s">
        <v>479</v>
      </c>
    </row>
    <row r="3" spans="1:4">
      <c s="3" r="A3" t="s">
        <v>480</v>
      </c>
    </row>
    <row r="4" spans="1:4">
      <c s="4" r="A4" t="s">
        <v>481</v>
      </c>
      <c s="4" r="C4" t="s">
        <v>475</v>
      </c>
    </row>
    <row r="5" spans="1:4">
      <c s="4" r="A5" t="s">
        <v>482</v>
      </c>
    </row>
    <row r="6" spans="1:4">
      <c s="3" r="A6" t="s">
        <v>480</v>
      </c>
    </row>
    <row r="7" spans="1:4">
      <c s="4" r="A7" t="s">
        <v>483</v>
      </c>
      <c s="6" r="C7" t="n">
        <v>177844</v>
      </c>
    </row>
    <row r="8" spans="1:4">
      <c s="4" r="A8" t="s">
        <v>484</v>
      </c>
      <c s="4" r="C8" t="s">
        <v>485</v>
      </c>
    </row>
    <row r="9" spans="1:4">
      <c s="4" r="A9" t="s">
        <v>486</v>
      </c>
      <c s="7" r="C9" t="n">
        <v>46600000</v>
      </c>
    </row>
    <row r="10" spans="1:4">
      <c s="4" r="A10" t="s">
        <v>487</v>
      </c>
    </row>
    <row r="11" spans="1:4">
      <c s="3" r="A11" t="s">
        <v>480</v>
      </c>
    </row>
    <row r="12" spans="1:4">
      <c s="4" r="A12" t="s">
        <v>483</v>
      </c>
      <c s="6" r="C12" t="n">
        <v>149661</v>
      </c>
    </row>
    <row r="13" spans="1:4">
      <c s="4" r="A13" t="s">
        <v>484</v>
      </c>
      <c s="4" r="C13" t="s">
        <v>488</v>
      </c>
    </row>
    <row r="14" spans="1:4">
      <c s="4" r="A14" t="s">
        <v>486</v>
      </c>
      <c s="7" r="C14" t="n">
        <v>13500000</v>
      </c>
    </row>
    <row r="15" spans="1:4">
      <c s="4" r="A15" t="s">
        <v>489</v>
      </c>
    </row>
    <row r="16" spans="1:4">
      <c s="3" r="A16" t="s">
        <v>480</v>
      </c>
    </row>
    <row r="17" spans="1:4">
      <c s="4" r="A17" t="s">
        <v>483</v>
      </c>
      <c s="4" r="B17" t="s">
        <v>460</v>
      </c>
      <c s="6" r="C17" t="n">
        <v>654618</v>
      </c>
    </row>
    <row r="18" spans="1:4">
      <c s="4" r="A18" t="s">
        <v>484</v>
      </c>
      <c s="4" r="B18" t="s">
        <v>460</v>
      </c>
      <c s="4" r="C18" t="s">
        <v>490</v>
      </c>
    </row>
    <row r="19" spans="1:4">
      <c s="4" r="A19" t="s">
        <v>486</v>
      </c>
      <c s="4" r="B19" t="s">
        <v>460</v>
      </c>
      <c s="7" r="C19" t="n">
        <v>170800000</v>
      </c>
    </row>
    <row r="20" spans="1:4">
      <c s="4" r="A20" t="s">
        <v>491</v>
      </c>
    </row>
    <row r="21" spans="1:4">
      <c s="3" r="A21" t="s">
        <v>480</v>
      </c>
    </row>
    <row r="22" spans="1:4">
      <c s="4" r="A22" t="s">
        <v>483</v>
      </c>
      <c s="6" r="D22" t="n">
        <v>570874</v>
      </c>
    </row>
    <row r="23" spans="1:4">
      <c s="4" r="A23" t="s">
        <v>492</v>
      </c>
      <c s="6" r="D23" t="n">
        <v>30</v>
      </c>
    </row>
    <row r="24" spans="1:4">
      <c s="4" r="A24" t="s">
        <v>493</v>
      </c>
    </row>
    <row r="25" spans="1:4">
      <c s="3" r="A25" t="s">
        <v>480</v>
      </c>
    </row>
    <row r="26" spans="1:4">
      <c s="4" r="A26" t="s">
        <v>483</v>
      </c>
      <c s="6" r="D26" t="n">
        <v>83744</v>
      </c>
    </row>
    <row r="27" spans="1:4">
      <c s="4" r="A27" t="s">
        <v>492</v>
      </c>
      <c s="6" r="D27" t="n">
        <v>7</v>
      </c>
    </row>
    <row r="28" spans="1:4">
      <c s="4" r="A28" t="s">
        <v>494</v>
      </c>
    </row>
    <row r="29" spans="1:4">
      <c s="3" r="A29" t="s">
        <v>480</v>
      </c>
    </row>
    <row r="30" spans="1:4">
      <c s="4" r="A30" t="s">
        <v>495</v>
      </c>
      <c s="6" r="D30" t="n">
        <v>1292</v>
      </c>
    </row>
    <row r="31" spans="1:4">
      <c s="4" r="A31" t="s">
        <v>496</v>
      </c>
    </row>
    <row r="32" spans="1:4">
      <c s="3" r="A32" t="s">
        <v>480</v>
      </c>
    </row>
    <row r="33" spans="1:4">
      <c s="4" r="A33" t="s">
        <v>483</v>
      </c>
      <c s="6" r="C33" t="n">
        <v>432934</v>
      </c>
    </row>
    <row r="34" spans="1:4">
      <c s="4" r="A34" t="s">
        <v>484</v>
      </c>
      <c s="4" r="C34" t="s">
        <v>490</v>
      </c>
    </row>
    <row r="35" spans="1:4">
      <c s="4" r="A35" t="s">
        <v>486</v>
      </c>
      <c s="7" r="C35" t="n">
        <v>88300000</v>
      </c>
    </row>
    <row r="36" spans="1:4">
      <c s="4" r="A36" t="s">
        <v>497</v>
      </c>
    </row>
    <row r="37" spans="1:4">
      <c s="3" r="A37" t="s">
        <v>480</v>
      </c>
    </row>
    <row r="38" spans="1:4">
      <c s="4" r="A38" t="s">
        <v>483</v>
      </c>
      <c s="6" r="C38" t="n">
        <v>290073</v>
      </c>
    </row>
    <row r="39" spans="1:4">
      <c s="4" r="A39" t="s">
        <v>484</v>
      </c>
      <c s="4" r="C39" t="s">
        <v>498</v>
      </c>
    </row>
    <row r="40" spans="1:4">
      <c s="4" r="A40" t="s">
        <v>486</v>
      </c>
      <c s="7" r="C40" t="n">
        <v>63600000</v>
      </c>
    </row>
    <row r="41" spans="1:4">
      <c s="4" r="A41" t="s">
        <v>499</v>
      </c>
    </row>
    <row r="42" spans="1:4">
      <c s="3" r="A42" t="s">
        <v>480</v>
      </c>
    </row>
    <row r="43" spans="1:4">
      <c s="4" r="A43" t="s">
        <v>500</v>
      </c>
      <c s="11" r="C43" t="n">
        <v>4.7</v>
      </c>
    </row>
    <row r="44" spans="1:4">
      <c s="4" r="A44" t="s">
        <v>486</v>
      </c>
      <c s="7" r="C44" t="n">
        <v>3700000</v>
      </c>
    </row>
    <row r="45" spans="1:4">
      <c s="4" r="A45" t="s">
        <v>501</v>
      </c>
    </row>
    <row r="46" spans="1:4">
      <c s="3" r="A46" t="s">
        <v>480</v>
      </c>
    </row>
    <row r="47" spans="1:4">
      <c s="4" r="A47" t="s">
        <v>500</v>
      </c>
      <c s="6" r="C47" t="n">
        <v>5</v>
      </c>
    </row>
    <row r="48" spans="1:4">
      <c s="4" r="A48" t="s">
        <v>486</v>
      </c>
      <c s="7" r="C48" t="n">
        <v>1400000</v>
      </c>
    </row>
    <row r="49" spans="1:4">
      <c s="4" r="A49" t="s">
        <v>502</v>
      </c>
    </row>
    <row r="50" spans="1:4">
      <c s="3" r="A50" t="s">
        <v>480</v>
      </c>
    </row>
    <row r="51" spans="1:4">
      <c s="4" r="A51" t="s">
        <v>503</v>
      </c>
      <c s="7" r="C51" t="n">
        <v>500000000</v>
      </c>
    </row>
    <row r="52" spans="1:4">
      <c r="A52" t="n"/>
    </row>
    <row r="53" spans="1:4">
      <c s="4" r="A53" t="s">
        <v>460</v>
      </c>
      <c s="4" r="B53" t="s">
        <v>504</v>
      </c>
    </row>
  </sheetData>
  <mergeCells count="3">
    <mergeCell ref="A1:B2"/>
    <mergeCell ref="A52:C52"/>
    <mergeCell ref="B53:C53"/>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6</v>
      </c>
      <c s="2" r="B1" t="s">
        <v>1</v>
      </c>
    </row>
    <row r="2" spans="1:4">
      <c s="2" r="B2" t="s">
        <v>2</v>
      </c>
      <c s="2" r="C2" t="s">
        <v>30</v>
      </c>
      <c s="2" r="D2" t="s">
        <v>90</v>
      </c>
    </row>
    <row r="3" spans="1:4">
      <c s="3" r="A3" t="s">
        <v>127</v>
      </c>
    </row>
    <row r="4" spans="1:4">
      <c s="4" r="A4" t="s">
        <v>119</v>
      </c>
      <c s="7" r="B4" t="n">
        <v>172990</v>
      </c>
      <c s="7" r="C4" t="n">
        <v>43348</v>
      </c>
      <c s="7" r="D4" t="n">
        <v>98728</v>
      </c>
    </row>
    <row r="5" spans="1:4">
      <c s="3" r="A5" t="s">
        <v>128</v>
      </c>
    </row>
    <row r="6" spans="1:4">
      <c s="4" r="A6" t="s">
        <v>129</v>
      </c>
      <c s="6" r="B6" t="n">
        <v>-12509</v>
      </c>
      <c s="6" r="C6" t="n">
        <v>-17122</v>
      </c>
      <c s="6" r="D6" t="n">
        <v>24312</v>
      </c>
    </row>
    <row r="7" spans="1:4">
      <c s="4" r="A7" t="s">
        <v>130</v>
      </c>
      <c s="6" r="B7" t="n">
        <v>5875</v>
      </c>
      <c s="6" r="C7" t="n">
        <v>5145</v>
      </c>
      <c s="6" r="D7" t="n">
        <v>3126</v>
      </c>
    </row>
    <row r="8" spans="1:4">
      <c s="4" r="A8" t="s">
        <v>131</v>
      </c>
      <c s="6" r="B8" t="n">
        <v>-6</v>
      </c>
      <c s="6" r="C8" t="n">
        <v>0</v>
      </c>
      <c s="6" r="D8" t="n">
        <v>0</v>
      </c>
    </row>
    <row r="9" spans="1:4">
      <c s="4" r="A9" t="s">
        <v>132</v>
      </c>
      <c s="6" r="B9" t="n">
        <v>-6640</v>
      </c>
      <c s="6" r="C9" t="n">
        <v>-11977</v>
      </c>
      <c s="6" r="D9" t="n">
        <v>27438</v>
      </c>
    </row>
    <row r="10" spans="1:4">
      <c s="4" r="A10" t="s">
        <v>133</v>
      </c>
      <c s="7" r="B10" t="n">
        <v>166350</v>
      </c>
      <c s="7" r="C10" t="n">
        <v>31371</v>
      </c>
      <c s="7" r="D10" t="n">
        <v>1261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42"/>
  </cols>
  <sheetData>
    <row r="1" spans="1:4">
      <c s="1" r="A1" t="s">
        <v>505</v>
      </c>
      <c s="2" r="B1" t="s">
        <v>1</v>
      </c>
    </row>
    <row r="2" spans="1:4">
      <c s="2" r="B2" t="s">
        <v>506</v>
      </c>
      <c s="2" r="C2" t="s">
        <v>507</v>
      </c>
      <c s="2" r="D2" t="s">
        <v>508</v>
      </c>
    </row>
    <row r="3" spans="1:4">
      <c s="3" r="A3" t="s">
        <v>509</v>
      </c>
    </row>
    <row r="4" spans="1:4">
      <c s="4" r="A4" t="s">
        <v>419</v>
      </c>
      <c s="6" r="D4" t="n">
        <v>3</v>
      </c>
    </row>
    <row r="5" spans="1:4">
      <c s="4" r="A5" t="s">
        <v>510</v>
      </c>
      <c s="6" r="D5" t="n">
        <v>2</v>
      </c>
    </row>
    <row r="6" spans="1:4">
      <c s="4" r="A6" t="s">
        <v>109</v>
      </c>
      <c s="7" r="B6" t="n">
        <v>0</v>
      </c>
      <c s="7" r="C6" t="n">
        <v>0</v>
      </c>
      <c s="7" r="D6" t="n">
        <v>-898</v>
      </c>
    </row>
    <row r="7" spans="1:4">
      <c s="4" r="A7" t="s">
        <v>511</v>
      </c>
    </row>
    <row r="8" spans="1:4">
      <c s="3" r="A8" t="s">
        <v>509</v>
      </c>
    </row>
    <row r="9" spans="1:4">
      <c s="4" r="A9" t="s">
        <v>512</v>
      </c>
      <c s="4" r="B9" t="s">
        <v>513</v>
      </c>
    </row>
    <row r="10" spans="1:4">
      <c s="4" r="A10" t="s">
        <v>514</v>
      </c>
      <c s="7" r="B10" t="n">
        <v>7368</v>
      </c>
      <c s="7" r="C10" t="n">
        <v>766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15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7"/>
    <col customWidth="1" max="5" min="5" width="4"/>
    <col customWidth="1" max="6" min="6" width="21"/>
    <col customWidth="1" max="7" min="7" width="21"/>
    <col customWidth="1" max="8" min="8" width="21"/>
  </cols>
  <sheetData>
    <row r="1" spans="1:8">
      <c s="1" r="A1" t="s">
        <v>515</v>
      </c>
      <c s="2" r="C1" t="s">
        <v>516</v>
      </c>
      <c s="2" r="D1" t="s">
        <v>517</v>
      </c>
      <c s="2" r="F1" t="s">
        <v>507</v>
      </c>
      <c s="2" r="G1" t="s">
        <v>518</v>
      </c>
      <c s="2" r="H1" t="s">
        <v>519</v>
      </c>
    </row>
    <row r="2" spans="1:8">
      <c s="3" r="A2" t="s">
        <v>520</v>
      </c>
    </row>
    <row r="3" spans="1:8">
      <c s="4" r="A3" t="s">
        <v>521</v>
      </c>
      <c s="4" r="B3" t="s">
        <v>460</v>
      </c>
      <c s="7" r="D3" t="n">
        <v>2029510000</v>
      </c>
      <c s="7" r="F3" t="n">
        <v>2269922000</v>
      </c>
    </row>
    <row r="4" spans="1:8">
      <c s="4" r="A4" t="s">
        <v>522</v>
      </c>
      <c s="4" r="B4" t="s">
        <v>523</v>
      </c>
      <c s="4" r="D4" t="s">
        <v>524</v>
      </c>
      <c s="4" r="E4" t="s">
        <v>460</v>
      </c>
      <c s="4" r="F4" t="s">
        <v>525</v>
      </c>
    </row>
    <row r="5" spans="1:8">
      <c s="4" r="A5" t="s">
        <v>526</v>
      </c>
      <c s="7" r="D5" t="n">
        <v>76400000</v>
      </c>
      <c s="7" r="F5" t="n">
        <v>72100000</v>
      </c>
      <c s="7" r="G5" t="n">
        <v>69800000</v>
      </c>
    </row>
    <row r="6" spans="1:8">
      <c s="4" r="A6" t="s">
        <v>86</v>
      </c>
    </row>
    <row r="7" spans="1:8">
      <c s="3" r="A7" t="s">
        <v>520</v>
      </c>
    </row>
    <row r="8" spans="1:8">
      <c s="4" r="A8" t="s">
        <v>521</v>
      </c>
      <c s="4" r="B8" t="s">
        <v>460</v>
      </c>
      <c s="6" r="D8" t="n">
        <v>501289000</v>
      </c>
      <c s="6" r="F8" t="n">
        <v>448620000</v>
      </c>
    </row>
    <row r="9" spans="1:8">
      <c s="4" r="A9" t="s">
        <v>527</v>
      </c>
      <c s="7" r="D9" t="n">
        <v>1319000</v>
      </c>
      <c s="6" r="F9" t="n">
        <v>2833000</v>
      </c>
    </row>
    <row r="10" spans="1:8">
      <c s="4" r="A10" t="s">
        <v>522</v>
      </c>
      <c s="4" r="B10" t="s">
        <v>528</v>
      </c>
      <c s="4" r="D10" t="s">
        <v>529</v>
      </c>
    </row>
    <row r="11" spans="1:8">
      <c s="4" r="A11" t="s">
        <v>84</v>
      </c>
    </row>
    <row r="12" spans="1:8">
      <c s="3" r="A12" t="s">
        <v>520</v>
      </c>
    </row>
    <row r="13" spans="1:8">
      <c s="4" r="A13" t="s">
        <v>521</v>
      </c>
      <c s="4" r="B13" t="s">
        <v>460</v>
      </c>
      <c s="7" r="D13" t="n">
        <v>1528221000</v>
      </c>
      <c s="6" r="F13" t="n">
        <v>1821302000</v>
      </c>
    </row>
    <row r="14" spans="1:8">
      <c s="4" r="A14" t="s">
        <v>527</v>
      </c>
      <c s="7" r="D14" t="n">
        <v>-12779000</v>
      </c>
      <c s="6" r="F14" t="n">
        <v>-12698000</v>
      </c>
    </row>
    <row r="15" spans="1:8">
      <c s="4" r="A15" t="s">
        <v>522</v>
      </c>
      <c s="4" r="B15" t="s">
        <v>528</v>
      </c>
      <c s="4" r="D15" t="s">
        <v>530</v>
      </c>
    </row>
    <row r="16" spans="1:8">
      <c s="4" r="A16" t="s">
        <v>531</v>
      </c>
    </row>
    <row r="17" spans="1:8">
      <c s="3" r="A17" t="s">
        <v>520</v>
      </c>
    </row>
    <row r="18" spans="1:8">
      <c s="4" r="A18" t="s">
        <v>532</v>
      </c>
      <c s="4" r="D18" t="s">
        <v>533</v>
      </c>
    </row>
    <row r="19" spans="1:8">
      <c s="4" r="A19" t="s">
        <v>534</v>
      </c>
      <c s="4" r="D19" t="s">
        <v>535</v>
      </c>
    </row>
    <row r="20" spans="1:8">
      <c s="4" r="A20" t="s">
        <v>536</v>
      </c>
    </row>
    <row r="21" spans="1:8">
      <c s="3" r="A21" t="s">
        <v>520</v>
      </c>
    </row>
    <row r="22" spans="1:8">
      <c s="4" r="A22" t="s">
        <v>537</v>
      </c>
      <c s="7" r="D22" t="n">
        <v>170000000</v>
      </c>
    </row>
    <row r="23" spans="1:8">
      <c s="4" r="A23" t="s">
        <v>538</v>
      </c>
      <c s="4" r="D23" t="s">
        <v>456</v>
      </c>
    </row>
    <row r="24" spans="1:8">
      <c s="4" r="A24" t="s">
        <v>521</v>
      </c>
      <c s="4" r="B24" t="s">
        <v>539</v>
      </c>
      <c s="7" r="D24" t="n">
        <v>170000000</v>
      </c>
      <c s="6" r="F24" t="n">
        <v>0</v>
      </c>
    </row>
    <row r="25" spans="1:8">
      <c s="4" r="A25" t="s">
        <v>540</v>
      </c>
    </row>
    <row r="26" spans="1:8">
      <c s="3" r="A26" t="s">
        <v>520</v>
      </c>
    </row>
    <row r="27" spans="1:8">
      <c s="4" r="A27" t="s">
        <v>532</v>
      </c>
      <c s="4" r="B27" t="s">
        <v>541</v>
      </c>
      <c s="4" r="D27" t="s">
        <v>533</v>
      </c>
    </row>
    <row r="28" spans="1:8">
      <c s="4" r="A28" t="s">
        <v>542</v>
      </c>
    </row>
    <row r="29" spans="1:8">
      <c s="3" r="A29" t="s">
        <v>520</v>
      </c>
    </row>
    <row r="30" spans="1:8">
      <c s="4" r="A30" t="s">
        <v>537</v>
      </c>
      <c s="7" r="D30" t="n">
        <v>160000000</v>
      </c>
    </row>
    <row r="31" spans="1:8">
      <c s="4" r="A31" t="s">
        <v>538</v>
      </c>
      <c s="4" r="D31" t="s">
        <v>543</v>
      </c>
    </row>
    <row r="32" spans="1:8">
      <c s="4" r="A32" t="s">
        <v>544</v>
      </c>
      <c s="4" r="B32" t="s">
        <v>545</v>
      </c>
      <c s="4" r="D32" t="s">
        <v>546</v>
      </c>
    </row>
    <row r="33" spans="1:8">
      <c s="4" r="A33" t="s">
        <v>521</v>
      </c>
      <c s="7" r="D33" t="n">
        <v>160000000</v>
      </c>
      <c s="6" r="F33" t="n">
        <v>0</v>
      </c>
    </row>
    <row r="34" spans="1:8">
      <c s="4" r="A34" t="s">
        <v>547</v>
      </c>
      <c s="4" r="D34" t="s">
        <v>548</v>
      </c>
    </row>
    <row r="35" spans="1:8">
      <c s="4" r="A35" t="s">
        <v>549</v>
      </c>
    </row>
    <row r="36" spans="1:8">
      <c s="3" r="A36" t="s">
        <v>520</v>
      </c>
    </row>
    <row r="37" spans="1:8">
      <c s="4" r="A37" t="s">
        <v>537</v>
      </c>
      <c s="7" r="D37" t="n">
        <v>500000000</v>
      </c>
    </row>
    <row r="38" spans="1:8">
      <c s="4" r="A38" t="s">
        <v>538</v>
      </c>
      <c s="4" r="D38" t="s">
        <v>550</v>
      </c>
    </row>
    <row r="39" spans="1:8">
      <c s="4" r="A39" t="s">
        <v>551</v>
      </c>
      <c s="7" r="D39" t="n">
        <v>500000000</v>
      </c>
    </row>
    <row r="40" spans="1:8">
      <c s="4" r="A40" t="s">
        <v>552</v>
      </c>
      <c s="4" r="D40" t="s">
        <v>553</v>
      </c>
    </row>
    <row r="41" spans="1:8">
      <c s="4" r="A41" t="s">
        <v>554</v>
      </c>
      <c s="6" r="D41" t="n">
        <v>2</v>
      </c>
    </row>
    <row r="42" spans="1:8">
      <c s="4" r="A42" t="s">
        <v>555</v>
      </c>
      <c s="4" r="D42" t="s">
        <v>556</v>
      </c>
    </row>
    <row r="43" spans="1:8">
      <c s="4" r="A43" t="s">
        <v>557</v>
      </c>
      <c s="7" r="D43" t="n">
        <v>413000000</v>
      </c>
    </row>
    <row r="44" spans="1:8">
      <c s="4" r="A44" t="s">
        <v>521</v>
      </c>
      <c s="4" r="B44" t="s">
        <v>558</v>
      </c>
      <c s="7" r="D44" t="n">
        <v>21000000</v>
      </c>
      <c s="6" r="F44" t="n">
        <v>0</v>
      </c>
    </row>
    <row r="45" spans="1:8">
      <c s="4" r="A45" t="s">
        <v>534</v>
      </c>
      <c s="4" r="D45" t="s">
        <v>559</v>
      </c>
    </row>
    <row r="46" spans="1:8">
      <c s="4" r="A46" t="s">
        <v>560</v>
      </c>
      <c s="7" r="D46" t="n">
        <v>-413000000</v>
      </c>
    </row>
    <row r="47" spans="1:8">
      <c s="4" r="A47" t="s">
        <v>561</v>
      </c>
    </row>
    <row r="48" spans="1:8">
      <c s="3" r="A48" t="s">
        <v>520</v>
      </c>
    </row>
    <row r="49" spans="1:8">
      <c s="4" r="A49" t="s">
        <v>532</v>
      </c>
      <c s="4" r="B49" t="s">
        <v>562</v>
      </c>
      <c s="4" r="D49" t="s">
        <v>563</v>
      </c>
    </row>
    <row r="50" spans="1:8">
      <c s="4" r="A50" t="s">
        <v>564</v>
      </c>
    </row>
    <row r="51" spans="1:8">
      <c s="3" r="A51" t="s">
        <v>520</v>
      </c>
    </row>
    <row r="52" spans="1:8">
      <c s="4" r="A52" t="s">
        <v>537</v>
      </c>
      <c s="7" r="D52" t="n">
        <v>500000000</v>
      </c>
    </row>
    <row r="53" spans="1:8">
      <c s="4" r="A53" t="s">
        <v>521</v>
      </c>
      <c s="7" r="D53" t="n">
        <v>0</v>
      </c>
      <c s="6" r="F53" t="n">
        <v>434000000</v>
      </c>
    </row>
    <row r="54" spans="1:8">
      <c s="4" r="A54" t="s">
        <v>565</v>
      </c>
    </row>
    <row r="55" spans="1:8">
      <c s="3" r="A55" t="s">
        <v>520</v>
      </c>
    </row>
    <row r="56" spans="1:8">
      <c s="4" r="A56" t="s">
        <v>532</v>
      </c>
      <c s="4" r="B56" t="s">
        <v>523</v>
      </c>
      <c s="4" r="D56" t="s">
        <v>566</v>
      </c>
    </row>
    <row r="57" spans="1:8">
      <c s="4" r="A57" t="s">
        <v>567</v>
      </c>
    </row>
    <row r="58" spans="1:8">
      <c s="3" r="A58" t="s">
        <v>520</v>
      </c>
    </row>
    <row r="59" spans="1:8">
      <c s="4" r="A59" t="s">
        <v>568</v>
      </c>
      <c s="7" r="D59" t="n">
        <v>50000000</v>
      </c>
    </row>
    <row r="60" spans="1:8">
      <c s="4" r="A60" t="s">
        <v>569</v>
      </c>
    </row>
    <row r="61" spans="1:8">
      <c s="3" r="A61" t="s">
        <v>520</v>
      </c>
    </row>
    <row r="62" spans="1:8">
      <c s="4" r="A62" t="s">
        <v>537</v>
      </c>
      <c s="6" r="D62" t="n">
        <v>50000000</v>
      </c>
    </row>
    <row r="63" spans="1:8">
      <c s="4" r="A63" t="s">
        <v>521</v>
      </c>
      <c s="7" r="D63" t="n">
        <v>0</v>
      </c>
      <c s="6" r="F63" t="n">
        <v>50000000</v>
      </c>
    </row>
    <row r="64" spans="1:8">
      <c s="4" r="A64" t="s">
        <v>570</v>
      </c>
    </row>
    <row r="65" spans="1:8">
      <c s="3" r="A65" t="s">
        <v>520</v>
      </c>
    </row>
    <row r="66" spans="1:8">
      <c s="4" r="A66" t="s">
        <v>532</v>
      </c>
      <c s="4" r="B66" t="s">
        <v>523</v>
      </c>
      <c s="4" r="D66" t="s">
        <v>571</v>
      </c>
    </row>
    <row r="67" spans="1:8">
      <c s="4" r="A67" t="s">
        <v>572</v>
      </c>
    </row>
    <row r="68" spans="1:8">
      <c s="3" r="A68" t="s">
        <v>520</v>
      </c>
    </row>
    <row r="69" spans="1:8">
      <c s="4" r="A69" t="s">
        <v>537</v>
      </c>
      <c s="7" r="D69" t="n">
        <v>105000000</v>
      </c>
    </row>
    <row r="70" spans="1:8">
      <c s="4" r="A70" t="s">
        <v>544</v>
      </c>
      <c s="4" r="B70" t="s">
        <v>523</v>
      </c>
      <c s="4" r="D70" t="s">
        <v>573</v>
      </c>
    </row>
    <row r="71" spans="1:8">
      <c s="4" r="A71" t="s">
        <v>568</v>
      </c>
      <c s="7" r="D71" t="n">
        <v>105000000</v>
      </c>
    </row>
    <row r="72" spans="1:8">
      <c s="4" r="A72" t="s">
        <v>521</v>
      </c>
      <c s="6" r="D72" t="n">
        <v>0</v>
      </c>
      <c s="6" r="F72" t="n">
        <v>105000000</v>
      </c>
    </row>
    <row r="73" spans="1:8">
      <c s="4" r="A73" t="s">
        <v>574</v>
      </c>
    </row>
    <row r="74" spans="1:8">
      <c s="3" r="A74" t="s">
        <v>520</v>
      </c>
    </row>
    <row r="75" spans="1:8">
      <c s="4" r="A75" t="s">
        <v>537</v>
      </c>
      <c s="7" r="D75" t="n">
        <v>125000000</v>
      </c>
    </row>
    <row r="76" spans="1:8">
      <c s="4" r="A76" t="s">
        <v>544</v>
      </c>
      <c s="4" r="B76" t="s">
        <v>575</v>
      </c>
      <c s="4" r="D76" t="s">
        <v>576</v>
      </c>
    </row>
    <row r="77" spans="1:8">
      <c s="4" r="A77" t="s">
        <v>521</v>
      </c>
      <c s="4" r="B77" t="s">
        <v>577</v>
      </c>
      <c s="7" r="D77" t="n">
        <v>125000000</v>
      </c>
      <c s="4" r="E77" t="s">
        <v>578</v>
      </c>
      <c s="6" r="F77" t="n">
        <v>125000000</v>
      </c>
    </row>
    <row r="78" spans="1:8">
      <c s="4" r="A78" t="s">
        <v>579</v>
      </c>
    </row>
    <row r="79" spans="1:8">
      <c s="3" r="A79" t="s">
        <v>520</v>
      </c>
    </row>
    <row r="80" spans="1:8">
      <c s="4" r="A80" t="s">
        <v>568</v>
      </c>
      <c s="7" r="C80" t="n">
        <v>125000000</v>
      </c>
    </row>
    <row r="81" spans="1:8">
      <c s="4" r="A81" t="s">
        <v>580</v>
      </c>
    </row>
    <row r="82" spans="1:8">
      <c s="3" r="A82" t="s">
        <v>520</v>
      </c>
    </row>
    <row r="83" spans="1:8">
      <c s="4" r="A83" t="s">
        <v>537</v>
      </c>
      <c s="7" r="D83" t="n">
        <v>42525000</v>
      </c>
    </row>
    <row r="84" spans="1:8">
      <c s="4" r="A84" t="s">
        <v>544</v>
      </c>
      <c s="4" r="B84" t="s">
        <v>523</v>
      </c>
      <c s="4" r="D84" t="s">
        <v>581</v>
      </c>
    </row>
    <row r="85" spans="1:8">
      <c s="4" r="A85" t="s">
        <v>521</v>
      </c>
      <c s="7" r="D85" t="n">
        <v>42525000</v>
      </c>
      <c s="6" r="F85" t="n">
        <v>42525000</v>
      </c>
    </row>
    <row r="86" spans="1:8">
      <c s="4" r="A86" t="s">
        <v>582</v>
      </c>
    </row>
    <row r="87" spans="1:8">
      <c s="3" r="A87" t="s">
        <v>520</v>
      </c>
    </row>
    <row r="88" spans="1:8">
      <c s="4" r="A88" t="s">
        <v>537</v>
      </c>
      <c s="7" r="D88" t="n">
        <v>140000000</v>
      </c>
    </row>
    <row r="89" spans="1:8">
      <c s="4" r="A89" t="s">
        <v>544</v>
      </c>
      <c s="4" r="B89" t="s">
        <v>523</v>
      </c>
      <c s="4" r="D89" t="s">
        <v>583</v>
      </c>
    </row>
    <row r="90" spans="1:8">
      <c s="4" r="A90" t="s">
        <v>521</v>
      </c>
      <c s="7" r="D90" t="n">
        <v>140000000</v>
      </c>
      <c s="6" r="F90" t="n">
        <v>140000000</v>
      </c>
    </row>
    <row r="91" spans="1:8">
      <c s="4" r="A91" t="s">
        <v>584</v>
      </c>
    </row>
    <row r="92" spans="1:8">
      <c s="3" r="A92" t="s">
        <v>520</v>
      </c>
    </row>
    <row r="93" spans="1:8">
      <c s="4" r="A93" t="s">
        <v>537</v>
      </c>
      <c s="7" r="D93" t="n">
        <v>35000000</v>
      </c>
      <c s="7" r="H93" t="n">
        <v>35000000</v>
      </c>
    </row>
    <row r="94" spans="1:8">
      <c s="4" r="A94" t="s">
        <v>544</v>
      </c>
      <c s="4" r="B94" t="s">
        <v>585</v>
      </c>
      <c s="4" r="D94" t="s">
        <v>586</v>
      </c>
    </row>
    <row r="95" spans="1:8">
      <c s="4" r="A95" t="s">
        <v>521</v>
      </c>
      <c s="4" r="B95" t="s">
        <v>587</v>
      </c>
      <c s="7" r="D95" t="n">
        <v>32445000</v>
      </c>
      <c s="6" r="F95" t="n">
        <v>33262000</v>
      </c>
    </row>
    <row r="96" spans="1:8">
      <c s="4" r="A96" t="s">
        <v>547</v>
      </c>
      <c s="4" r="D96" t="s">
        <v>588</v>
      </c>
    </row>
    <row r="97" spans="1:8">
      <c s="4" r="A97" t="s">
        <v>589</v>
      </c>
    </row>
    <row r="98" spans="1:8">
      <c s="3" r="A98" t="s">
        <v>520</v>
      </c>
    </row>
    <row r="99" spans="1:8">
      <c s="4" r="A99" t="s">
        <v>537</v>
      </c>
      <c s="7" r="D99" t="n">
        <v>300000000</v>
      </c>
    </row>
    <row r="100" spans="1:8">
      <c s="4" r="A100" t="s">
        <v>521</v>
      </c>
      <c s="4" r="B100" t="s">
        <v>590</v>
      </c>
      <c s="7" r="D100" t="n">
        <v>300000000</v>
      </c>
      <c s="6" r="F100" t="n">
        <v>300000000</v>
      </c>
    </row>
    <row r="101" spans="1:8">
      <c s="4" r="A101" t="s">
        <v>591</v>
      </c>
    </row>
    <row r="102" spans="1:8">
      <c s="3" r="A102" t="s">
        <v>520</v>
      </c>
    </row>
    <row r="103" spans="1:8">
      <c s="4" r="A103" t="s">
        <v>547</v>
      </c>
      <c s="4" r="D103" t="s">
        <v>592</v>
      </c>
    </row>
    <row r="104" spans="1:8">
      <c s="4" r="A104" t="s">
        <v>593</v>
      </c>
    </row>
    <row r="105" spans="1:8">
      <c s="3" r="A105" t="s">
        <v>520</v>
      </c>
    </row>
    <row r="106" spans="1:8">
      <c s="4" r="A106" t="s">
        <v>532</v>
      </c>
      <c s="4" r="B106" t="s">
        <v>594</v>
      </c>
      <c s="4" r="D106" t="s">
        <v>595</v>
      </c>
    </row>
    <row r="107" spans="1:8">
      <c s="4" r="A107" t="s">
        <v>596</v>
      </c>
    </row>
    <row r="108" spans="1:8">
      <c s="3" r="A108" t="s">
        <v>520</v>
      </c>
    </row>
    <row r="109" spans="1:8">
      <c s="4" r="A109" t="s">
        <v>537</v>
      </c>
      <c s="7" r="D109" t="n">
        <v>300000000</v>
      </c>
    </row>
    <row r="110" spans="1:8">
      <c s="4" r="A110" t="s">
        <v>521</v>
      </c>
      <c s="4" r="B110" t="s">
        <v>597</v>
      </c>
      <c s="7" r="D110" t="n">
        <v>300000000</v>
      </c>
      <c s="6" r="F110" t="n">
        <v>300000000</v>
      </c>
    </row>
    <row r="111" spans="1:8">
      <c s="4" r="A111" t="s">
        <v>598</v>
      </c>
    </row>
    <row r="112" spans="1:8">
      <c s="3" r="A112" t="s">
        <v>520</v>
      </c>
    </row>
    <row r="113" spans="1:8">
      <c s="4" r="A113" t="s">
        <v>547</v>
      </c>
      <c s="4" r="D113" t="s">
        <v>525</v>
      </c>
    </row>
    <row r="114" spans="1:8">
      <c s="4" r="A114" t="s">
        <v>599</v>
      </c>
    </row>
    <row r="115" spans="1:8">
      <c s="3" r="A115" t="s">
        <v>520</v>
      </c>
    </row>
    <row r="116" spans="1:8">
      <c s="4" r="A116" t="s">
        <v>532</v>
      </c>
      <c s="4" r="B116" t="s">
        <v>600</v>
      </c>
      <c s="4" r="D116" t="s">
        <v>571</v>
      </c>
    </row>
    <row r="117" spans="1:8">
      <c s="4" r="A117" t="s">
        <v>601</v>
      </c>
    </row>
    <row r="118" spans="1:8">
      <c s="3" r="A118" t="s">
        <v>520</v>
      </c>
    </row>
    <row r="119" spans="1:8">
      <c s="4" r="A119" t="s">
        <v>537</v>
      </c>
      <c s="7" r="D119" t="n">
        <v>350000000</v>
      </c>
    </row>
    <row r="120" spans="1:8">
      <c s="4" r="A120" t="s">
        <v>544</v>
      </c>
      <c s="4" r="B120" t="s">
        <v>602</v>
      </c>
      <c s="4" r="D120" t="s">
        <v>603</v>
      </c>
    </row>
    <row r="121" spans="1:8">
      <c s="4" r="A121" t="s">
        <v>521</v>
      </c>
      <c s="4" r="B121" t="s">
        <v>604</v>
      </c>
      <c s="7" r="D121" t="n">
        <v>350000000</v>
      </c>
      <c s="6" r="F121" t="n">
        <v>350000000</v>
      </c>
    </row>
    <row r="122" spans="1:8">
      <c s="4" r="A122" t="s">
        <v>547</v>
      </c>
      <c s="4" r="D122" t="s">
        <v>605</v>
      </c>
    </row>
    <row r="123" spans="1:8">
      <c s="4" r="A123" t="s">
        <v>606</v>
      </c>
      <c s="4" r="D123" t="s">
        <v>607</v>
      </c>
    </row>
    <row r="124" spans="1:8">
      <c s="4" r="A124" t="s">
        <v>608</v>
      </c>
    </row>
    <row r="125" spans="1:8">
      <c s="3" r="A125" t="s">
        <v>520</v>
      </c>
    </row>
    <row r="126" spans="1:8">
      <c s="4" r="A126" t="s">
        <v>537</v>
      </c>
      <c s="7" r="D126" t="n">
        <v>400000000</v>
      </c>
    </row>
    <row r="127" spans="1:8">
      <c s="4" r="A127" t="s">
        <v>544</v>
      </c>
      <c s="4" r="B127" t="s">
        <v>609</v>
      </c>
      <c s="4" r="D127" t="s">
        <v>610</v>
      </c>
    </row>
    <row r="128" spans="1:8">
      <c s="4" r="A128" t="s">
        <v>521</v>
      </c>
      <c s="4" r="B128" t="s">
        <v>611</v>
      </c>
      <c s="7" r="D128" t="n">
        <v>400000000</v>
      </c>
      <c s="7" r="F128" t="n">
        <v>400000000</v>
      </c>
    </row>
    <row r="129" spans="1:8">
      <c s="4" r="A129" t="s">
        <v>547</v>
      </c>
      <c s="4" r="D129" t="s">
        <v>612</v>
      </c>
    </row>
    <row r="130" spans="1:8">
      <c s="4" r="A130" t="s">
        <v>606</v>
      </c>
      <c s="4" r="D130" t="s">
        <v>613</v>
      </c>
    </row>
    <row r="131" spans="1:8">
      <c s="4" r="A131" t="s">
        <v>614</v>
      </c>
    </row>
    <row r="132" spans="1:8">
      <c s="3" r="A132" t="s">
        <v>520</v>
      </c>
    </row>
    <row r="133" spans="1:8">
      <c s="4" r="A133" t="s">
        <v>537</v>
      </c>
      <c s="7" r="D133" t="n">
        <v>300000000</v>
      </c>
    </row>
    <row r="134" spans="1:8">
      <c s="4" r="A134" t="s">
        <v>615</v>
      </c>
    </row>
    <row r="135" spans="1:8">
      <c s="3" r="A135" t="s">
        <v>520</v>
      </c>
    </row>
    <row r="136" spans="1:8">
      <c s="4" r="A136" t="s">
        <v>547</v>
      </c>
      <c s="4" r="D136" t="s">
        <v>616</v>
      </c>
    </row>
    <row r="137" spans="1:8">
      <c r="A137" t="n"/>
    </row>
    <row r="138" spans="1:8">
      <c s="4" r="A138" t="s">
        <v>460</v>
      </c>
      <c s="4" r="B138" t="s">
        <v>617</v>
      </c>
    </row>
    <row r="139" spans="1:8">
      <c s="4" r="A139" t="s">
        <v>523</v>
      </c>
      <c s="4" r="B139" t="s">
        <v>618</v>
      </c>
    </row>
    <row r="140" spans="1:8">
      <c s="4" r="A140" t="s">
        <v>539</v>
      </c>
      <c s="4" r="B140" t="s">
        <v>619</v>
      </c>
    </row>
    <row r="141" spans="1:8">
      <c s="4" r="A141" t="s">
        <v>620</v>
      </c>
      <c s="4" r="B141" t="s">
        <v>621</v>
      </c>
    </row>
    <row r="142" spans="1:8">
      <c s="4" r="A142" t="s">
        <v>622</v>
      </c>
      <c s="4" r="B142" t="s">
        <v>623</v>
      </c>
    </row>
    <row r="143" spans="1:8">
      <c s="4" r="A143" t="s">
        <v>624</v>
      </c>
      <c s="4" r="B143" t="s">
        <v>625</v>
      </c>
    </row>
    <row r="144" spans="1:8">
      <c s="4" r="A144" t="s">
        <v>577</v>
      </c>
      <c s="4" r="B144" t="s">
        <v>626</v>
      </c>
    </row>
    <row r="145" spans="1:8">
      <c s="4" r="A145" t="s">
        <v>578</v>
      </c>
      <c s="4" r="B145" t="s">
        <v>627</v>
      </c>
    </row>
    <row r="146" spans="1:8">
      <c s="4" r="A146" t="s">
        <v>587</v>
      </c>
      <c s="4" r="B146" t="s">
        <v>628</v>
      </c>
    </row>
    <row r="147" spans="1:8">
      <c s="4" r="A147" t="s">
        <v>590</v>
      </c>
      <c s="4" r="B147" t="s">
        <v>629</v>
      </c>
    </row>
    <row r="148" spans="1:8">
      <c s="4" r="A148" t="s">
        <v>597</v>
      </c>
      <c s="4" r="B148" t="s">
        <v>630</v>
      </c>
    </row>
    <row r="149" spans="1:8">
      <c s="4" r="A149" t="s">
        <v>604</v>
      </c>
      <c s="4" r="B149" t="s">
        <v>631</v>
      </c>
    </row>
    <row r="150" spans="1:8">
      <c s="4" r="A150" t="s">
        <v>611</v>
      </c>
      <c s="4" r="B150" t="s">
        <v>632</v>
      </c>
    </row>
  </sheetData>
  <mergeCells count="16">
    <mergeCell ref="A1:B1"/>
    <mergeCell ref="D1:E1"/>
    <mergeCell ref="A137:G137"/>
    <mergeCell ref="B138:G138"/>
    <mergeCell ref="B139:G139"/>
    <mergeCell ref="B140:G140"/>
    <mergeCell ref="B141:G141"/>
    <mergeCell ref="B142:G142"/>
    <mergeCell ref="B143:G143"/>
    <mergeCell ref="B144:G144"/>
    <mergeCell ref="B145:G145"/>
    <mergeCell ref="B146:G146"/>
    <mergeCell ref="B147:G147"/>
    <mergeCell ref="B148:G148"/>
    <mergeCell ref="B149:G149"/>
    <mergeCell ref="B150:G15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80"/>
    <col customWidth="1" max="3" min="3" width="4"/>
  </cols>
  <sheetData>
    <row r="1" spans="1:3">
      <c s="1" r="A1" t="s">
        <v>633</v>
      </c>
      <c s="2" r="B1" t="s">
        <v>506</v>
      </c>
    </row>
    <row r="2" spans="1:3">
      <c s="3" r="A2" t="s">
        <v>223</v>
      </c>
    </row>
    <row r="3" spans="1:3">
      <c s="6" r="A3" t="n">
        <v>2016</v>
      </c>
      <c s="7" r="B3" t="n">
        <v>168314</v>
      </c>
      <c s="4" r="C3" t="s">
        <v>460</v>
      </c>
    </row>
    <row r="4" spans="1:3">
      <c s="6" r="A4" t="n">
        <v>2017</v>
      </c>
      <c s="6" r="B4" t="n">
        <v>140908</v>
      </c>
    </row>
    <row r="5" spans="1:3">
      <c s="6" r="A5" t="n">
        <v>2018</v>
      </c>
      <c s="6" r="B5" t="n">
        <v>170960</v>
      </c>
    </row>
    <row r="6" spans="1:3">
      <c s="6" r="A6" t="n">
        <v>2019</v>
      </c>
      <c s="6" r="B6" t="n">
        <v>322014</v>
      </c>
      <c s="4" r="C6" t="s">
        <v>523</v>
      </c>
    </row>
    <row r="7" spans="1:3">
      <c s="6" r="A7" t="n">
        <v>2020</v>
      </c>
      <c s="6" r="B7" t="n">
        <v>301072</v>
      </c>
    </row>
    <row r="8" spans="1:3">
      <c s="4" r="A8" t="s">
        <v>425</v>
      </c>
      <c s="6" r="B8" t="n">
        <v>937702</v>
      </c>
    </row>
    <row r="9" spans="1:3">
      <c s="4" r="A9" t="s">
        <v>135</v>
      </c>
      <c s="7" r="B9" t="n">
        <v>2040970</v>
      </c>
    </row>
    <row r="10" spans="1:3">
      <c r="A10" t="n"/>
    </row>
    <row r="11" spans="1:3">
      <c s="4" r="A11" t="s">
        <v>460</v>
      </c>
      <c s="4" r="B11" t="s">
        <v>634</v>
      </c>
    </row>
    <row r="12" spans="1:3">
      <c s="4" r="A12" t="s">
        <v>523</v>
      </c>
      <c s="4" r="B12" t="s">
        <v>635</v>
      </c>
    </row>
  </sheetData>
  <mergeCells count="4">
    <mergeCell ref="B1:C1"/>
    <mergeCell ref="A10:C10"/>
    <mergeCell ref="B11:C11"/>
    <mergeCell ref="B12:C1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6</v>
      </c>
      <c s="2" r="B1" t="s">
        <v>1</v>
      </c>
    </row>
    <row r="2" spans="1:4">
      <c s="2" r="B2" t="s">
        <v>2</v>
      </c>
      <c s="2" r="C2" t="s">
        <v>30</v>
      </c>
      <c s="2" r="D2" t="s">
        <v>90</v>
      </c>
    </row>
    <row r="3" spans="1:4">
      <c s="3" r="A3" t="s">
        <v>637</v>
      </c>
    </row>
    <row r="4" spans="1:4">
      <c s="4" r="A4" t="s">
        <v>638</v>
      </c>
      <c s="7" r="B4" t="n">
        <v>4000</v>
      </c>
      <c s="7" r="C4" t="n">
        <v>0</v>
      </c>
      <c s="7" r="D4" t="n">
        <v>0</v>
      </c>
    </row>
    <row r="5" spans="1:4">
      <c s="4" r="A5" t="s">
        <v>639</v>
      </c>
    </row>
    <row r="6" spans="1:4">
      <c s="3" r="A6" t="s">
        <v>637</v>
      </c>
    </row>
    <row r="7" spans="1:4">
      <c s="4" r="A7" t="s">
        <v>638</v>
      </c>
      <c s="7" r="B7" t="n">
        <v>4000</v>
      </c>
    </row>
    <row r="8" spans="1:4">
      <c s="4" r="A8" t="s">
        <v>640</v>
      </c>
    </row>
    <row r="9" spans="1:4">
      <c s="3" r="A9" t="s">
        <v>637</v>
      </c>
    </row>
    <row r="10" spans="1:4">
      <c s="4" r="A10" t="s">
        <v>474</v>
      </c>
      <c s="4" r="B10" t="s">
        <v>641</v>
      </c>
    </row>
    <row r="11" spans="1:4">
      <c s="4" r="A11" t="s">
        <v>642</v>
      </c>
      <c s="7" r="B11" t="n">
        <v>-7400</v>
      </c>
      <c s="6" r="C11" t="n">
        <v>-2800</v>
      </c>
    </row>
    <row r="12" spans="1:4">
      <c s="4" r="A12" t="s">
        <v>643</v>
      </c>
      <c s="4" r="B12" t="s">
        <v>475</v>
      </c>
    </row>
    <row r="13" spans="1:4">
      <c s="4" r="A13" t="s">
        <v>644</v>
      </c>
    </row>
    <row r="14" spans="1:4">
      <c s="3" r="A14" t="s">
        <v>637</v>
      </c>
    </row>
    <row r="15" spans="1:4">
      <c s="4" r="A15" t="s">
        <v>474</v>
      </c>
      <c s="4" r="B15" t="s">
        <v>641</v>
      </c>
    </row>
    <row r="16" spans="1:4">
      <c s="4" r="A16" t="s">
        <v>642</v>
      </c>
      <c s="7" r="B16" t="n">
        <v>3800</v>
      </c>
      <c s="6" r="C16" t="n">
        <v>-1100</v>
      </c>
    </row>
    <row r="17" spans="1:4">
      <c s="4" r="A17" t="s">
        <v>643</v>
      </c>
      <c s="4" r="B17" t="s">
        <v>475</v>
      </c>
    </row>
    <row r="18" spans="1:4">
      <c s="4" r="A18" t="s">
        <v>645</v>
      </c>
    </row>
    <row r="19" spans="1:4">
      <c s="3" r="A19" t="s">
        <v>637</v>
      </c>
    </row>
    <row r="20" spans="1:4">
      <c s="4" r="A20" t="s">
        <v>474</v>
      </c>
      <c s="4" r="B20" t="s">
        <v>475</v>
      </c>
    </row>
    <row r="21" spans="1:4">
      <c s="4" r="A21" t="s">
        <v>642</v>
      </c>
      <c s="7" r="B21" t="n">
        <v>251400</v>
      </c>
      <c s="6" r="C21" t="n">
        <v>245300</v>
      </c>
    </row>
    <row r="22" spans="1:4">
      <c s="4" r="A22" t="s">
        <v>643</v>
      </c>
      <c s="4" r="B22" t="s">
        <v>475</v>
      </c>
    </row>
    <row r="23" spans="1:4">
      <c s="4" r="A23" t="s">
        <v>646</v>
      </c>
    </row>
    <row r="24" spans="1:4">
      <c s="3" r="A24" t="s">
        <v>637</v>
      </c>
    </row>
    <row r="25" spans="1:4">
      <c s="4" r="A25" t="s">
        <v>474</v>
      </c>
      <c s="4" r="B25" t="s">
        <v>475</v>
      </c>
    </row>
    <row r="26" spans="1:4">
      <c s="4" r="A26" t="s">
        <v>642</v>
      </c>
      <c s="7" r="B26" t="n">
        <v>6000</v>
      </c>
      <c s="7" r="C26" t="n">
        <v>79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s="1" r="A1" t="s">
        <v>647</v>
      </c>
      <c s="2" r="B1" t="s">
        <v>1</v>
      </c>
    </row>
    <row r="2" spans="1:4">
      <c s="2" r="B2" t="s">
        <v>648</v>
      </c>
      <c s="2" r="C2" t="s">
        <v>507</v>
      </c>
      <c s="2" r="D2" t="s">
        <v>518</v>
      </c>
    </row>
    <row r="3" spans="1:4">
      <c s="3" r="A3" t="s">
        <v>649</v>
      </c>
    </row>
    <row r="4" spans="1:4">
      <c s="4" r="A4" t="s">
        <v>650</v>
      </c>
      <c s="7" r="B4" t="n">
        <v>37000</v>
      </c>
      <c s="7" r="C4" t="n">
        <v>0</v>
      </c>
      <c s="7" r="D4" t="n">
        <v>0</v>
      </c>
    </row>
    <row r="5" spans="1:4">
      <c s="4" r="A5" t="s">
        <v>651</v>
      </c>
      <c s="4" r="B5" t="s">
        <v>652</v>
      </c>
    </row>
    <row r="6" spans="1:4">
      <c s="3" r="A6" t="s">
        <v>653</v>
      </c>
    </row>
    <row r="7" spans="1:4">
      <c s="4" r="A7" t="s">
        <v>46</v>
      </c>
      <c s="7" r="B7" t="n">
        <v>0</v>
      </c>
      <c s="6" r="C7" t="n">
        <v>430000</v>
      </c>
    </row>
    <row r="8" spans="1:4">
      <c s="4" r="A8" t="s">
        <v>654</v>
      </c>
      <c s="6" r="B8" t="n">
        <v>-9993000</v>
      </c>
      <c s="6" r="C8" t="n">
        <v>-6417000</v>
      </c>
    </row>
    <row r="9" spans="1:4">
      <c s="4" r="A9" t="s">
        <v>655</v>
      </c>
      <c s="6" r="B9" t="n">
        <v>-9993000</v>
      </c>
      <c s="6" r="C9" t="n">
        <v>-5987000</v>
      </c>
    </row>
    <row r="10" spans="1:4">
      <c s="4" r="A10" t="s">
        <v>656</v>
      </c>
      <c s="6" r="B10" t="n">
        <v>3300000</v>
      </c>
    </row>
    <row r="11" spans="1:4">
      <c s="4" r="A11" t="s">
        <v>84</v>
      </c>
    </row>
    <row r="12" spans="1:4">
      <c s="3" r="A12" t="s">
        <v>649</v>
      </c>
    </row>
    <row r="13" spans="1:4">
      <c s="4" r="A13" t="s">
        <v>657</v>
      </c>
      <c s="6" r="B13" t="n">
        <v>900000000</v>
      </c>
    </row>
    <row r="14" spans="1:4">
      <c s="4" r="A14" t="s">
        <v>658</v>
      </c>
    </row>
    <row r="15" spans="1:4">
      <c s="3" r="A15" t="s">
        <v>653</v>
      </c>
    </row>
    <row r="16" spans="1:4">
      <c s="4" r="A16" t="s">
        <v>659</v>
      </c>
      <c s="6" r="B16" t="n">
        <v>-12509000</v>
      </c>
      <c s="6" r="C16" t="n">
        <v>-17122000</v>
      </c>
      <c s="6" r="D16" t="n">
        <v>24312000</v>
      </c>
    </row>
    <row r="17" spans="1:4">
      <c s="4" r="A17" t="s">
        <v>660</v>
      </c>
      <c s="6" r="B17" t="n">
        <v>5875000</v>
      </c>
      <c s="7" r="C17" t="n">
        <v>5145000</v>
      </c>
      <c s="7" r="D17" t="n">
        <v>3126000</v>
      </c>
    </row>
    <row r="18" spans="1:4">
      <c s="4" r="A18" t="s">
        <v>661</v>
      </c>
    </row>
    <row r="19" spans="1:4">
      <c s="3" r="A19" t="s">
        <v>649</v>
      </c>
    </row>
    <row r="20" spans="1:4">
      <c s="4" r="A20" t="s">
        <v>657</v>
      </c>
      <c s="7" r="B20" t="n">
        <v>250000000</v>
      </c>
    </row>
    <row r="21" spans="1:4">
      <c s="4" r="A21" t="s">
        <v>662</v>
      </c>
      <c s="6" r="B21" t="n">
        <v>4</v>
      </c>
    </row>
    <row r="22" spans="1:4">
      <c s="4" r="A22" t="s">
        <v>663</v>
      </c>
    </row>
    <row r="23" spans="1:4">
      <c s="3" r="A23" t="s">
        <v>649</v>
      </c>
    </row>
    <row r="24" spans="1:4">
      <c s="4" r="A24" t="s">
        <v>664</v>
      </c>
      <c s="7" r="B24" t="n">
        <v>100000</v>
      </c>
    </row>
    <row r="25" spans="1:4">
      <c s="4" r="A25" t="s">
        <v>665</v>
      </c>
    </row>
    <row r="26" spans="1:4">
      <c s="3" r="A26" t="s">
        <v>653</v>
      </c>
    </row>
    <row r="27" spans="1:4">
      <c s="4" r="A27" t="s">
        <v>666</v>
      </c>
      <c s="6" r="B27" t="n">
        <v>10300000</v>
      </c>
    </row>
    <row r="28" spans="1:4">
      <c s="4" r="A28" t="s">
        <v>667</v>
      </c>
    </row>
    <row r="29" spans="1:4">
      <c s="3" r="A29" t="s">
        <v>649</v>
      </c>
    </row>
    <row r="30" spans="1:4">
      <c s="4" r="A30" t="s">
        <v>551</v>
      </c>
      <c s="6" r="B30" t="n">
        <v>500000000</v>
      </c>
    </row>
    <row r="31" spans="1:4">
      <c s="4" r="A31" t="s">
        <v>537</v>
      </c>
      <c s="7" r="B31" t="n">
        <v>500000000</v>
      </c>
    </row>
    <row r="32" spans="1:4">
      <c s="4" r="A32" t="s">
        <v>538</v>
      </c>
      <c s="4" r="B32" t="s">
        <v>550</v>
      </c>
    </row>
    <row r="33" spans="1:4">
      <c s="4" r="A33" t="s">
        <v>536</v>
      </c>
    </row>
    <row r="34" spans="1:4">
      <c s="3" r="A34" t="s">
        <v>649</v>
      </c>
    </row>
    <row r="35" spans="1:4">
      <c s="4" r="A35" t="s">
        <v>537</v>
      </c>
      <c s="7" r="B35" t="n">
        <v>170000000</v>
      </c>
    </row>
    <row r="36" spans="1:4">
      <c s="4" r="A36" t="s">
        <v>538</v>
      </c>
      <c s="4" r="B36" t="s">
        <v>456</v>
      </c>
    </row>
    <row r="37" spans="1:4">
      <c s="4" r="A37" t="s">
        <v>542</v>
      </c>
    </row>
    <row r="38" spans="1:4">
      <c s="3" r="A38" t="s">
        <v>649</v>
      </c>
    </row>
    <row r="39" spans="1:4">
      <c s="4" r="A39" t="s">
        <v>537</v>
      </c>
      <c s="7" r="B39" t="n">
        <v>160000000</v>
      </c>
    </row>
    <row r="40" spans="1:4">
      <c s="4" r="A40" t="s">
        <v>657</v>
      </c>
      <c s="6" r="B40" t="n">
        <v>250000000</v>
      </c>
    </row>
    <row r="41" spans="1:4">
      <c s="4" r="A41" t="s">
        <v>668</v>
      </c>
      <c s="6" r="B41" t="n">
        <v>1300000</v>
      </c>
    </row>
    <row r="42" spans="1:4">
      <c s="4" r="A42" t="s">
        <v>650</v>
      </c>
      <c s="7" r="B42" t="n">
        <v>-100000</v>
      </c>
    </row>
    <row r="43" spans="1:4">
      <c s="4" r="A43" t="s">
        <v>538</v>
      </c>
      <c s="4" r="B43" t="s">
        <v>543</v>
      </c>
    </row>
    <row r="44" spans="1:4">
      <c s="4" r="A44" t="s">
        <v>614</v>
      </c>
    </row>
    <row r="45" spans="1:4">
      <c s="3" r="A45" t="s">
        <v>649</v>
      </c>
    </row>
    <row r="46" spans="1:4">
      <c s="4" r="A46" t="s">
        <v>537</v>
      </c>
      <c s="7" r="B46" t="n">
        <v>300000000</v>
      </c>
    </row>
    <row r="47" spans="1:4">
      <c s="4" r="A47" t="s">
        <v>669</v>
      </c>
    </row>
    <row r="48" spans="1:4">
      <c s="3" r="A48" t="s">
        <v>649</v>
      </c>
    </row>
    <row r="49" spans="1:4">
      <c s="4" r="A49" t="s">
        <v>657</v>
      </c>
      <c s="7" r="B49" t="n">
        <v>300000000</v>
      </c>
    </row>
    <row r="50" spans="1:4">
      <c s="4" r="A50" t="s">
        <v>670</v>
      </c>
      <c s="6" r="B50" t="n">
        <v>4</v>
      </c>
    </row>
    <row r="51" spans="1:4">
      <c s="4" r="A51" t="s">
        <v>589</v>
      </c>
    </row>
    <row r="52" spans="1:4">
      <c s="3" r="A52" t="s">
        <v>649</v>
      </c>
    </row>
    <row r="53" spans="1:4">
      <c s="4" r="A53" t="s">
        <v>537</v>
      </c>
      <c s="7" r="B53" t="n">
        <v>300000000</v>
      </c>
    </row>
    <row r="54" spans="1:4">
      <c s="4" r="A54" t="s">
        <v>671</v>
      </c>
    </row>
    <row r="55" spans="1:4">
      <c s="3" r="A55" t="s">
        <v>649</v>
      </c>
    </row>
    <row r="56" spans="1:4">
      <c s="4" r="A56" t="s">
        <v>657</v>
      </c>
      <c s="7" r="B56" t="n">
        <v>200000000</v>
      </c>
    </row>
    <row r="57" spans="1:4">
      <c s="4" r="A57" t="s">
        <v>670</v>
      </c>
      <c s="6" r="B57" t="n">
        <v>4</v>
      </c>
    </row>
    <row r="58" spans="1:4">
      <c s="4" r="A58" t="s">
        <v>672</v>
      </c>
    </row>
    <row r="59" spans="1:4">
      <c s="3" r="A59" t="s">
        <v>649</v>
      </c>
    </row>
    <row r="60" spans="1:4">
      <c s="4" r="A60" t="s">
        <v>657</v>
      </c>
      <c s="7" r="B60" t="n">
        <v>100000000</v>
      </c>
    </row>
    <row r="61" spans="1:4">
      <c s="4" r="A61" t="s">
        <v>670</v>
      </c>
      <c s="6" r="B61" t="n">
        <v>2</v>
      </c>
    </row>
    <row r="62" spans="1:4">
      <c s="4" r="A62" t="s">
        <v>596</v>
      </c>
    </row>
    <row r="63" spans="1:4">
      <c s="3" r="A63" t="s">
        <v>649</v>
      </c>
    </row>
    <row r="64" spans="1:4">
      <c s="4" r="A64" t="s">
        <v>537</v>
      </c>
      <c s="7" r="B64" t="n">
        <v>300000000</v>
      </c>
    </row>
    <row r="65" spans="1:4">
      <c s="4" r="A65" t="s">
        <v>673</v>
      </c>
    </row>
    <row r="66" spans="1:4">
      <c s="3" r="A66" t="s">
        <v>649</v>
      </c>
    </row>
    <row r="67" spans="1:4">
      <c s="4" r="A67" t="s">
        <v>657</v>
      </c>
      <c s="7" r="B67" t="n">
        <v>300000000</v>
      </c>
    </row>
    <row r="68" spans="1:4">
      <c s="4" r="A68" t="s">
        <v>670</v>
      </c>
      <c s="6" r="B68" t="n">
        <v>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74</v>
      </c>
      <c s="2" r="C1" t="s">
        <v>2</v>
      </c>
      <c s="2" r="D1" t="s">
        <v>30</v>
      </c>
    </row>
    <row r="2" spans="1:4">
      <c s="3" r="A2" t="s">
        <v>675</v>
      </c>
    </row>
    <row r="3" spans="1:4">
      <c s="4" r="A3" t="s">
        <v>676</v>
      </c>
      <c s="7" r="C3" t="n">
        <v>0</v>
      </c>
      <c s="7" r="D3" t="n">
        <v>430</v>
      </c>
    </row>
    <row r="4" spans="1:4">
      <c s="4" r="A4" t="s">
        <v>677</v>
      </c>
      <c s="6" r="C4" t="n">
        <v>9993</v>
      </c>
      <c s="6" r="D4" t="n">
        <v>6417</v>
      </c>
    </row>
    <row r="5" spans="1:4">
      <c s="4" r="A5" t="s">
        <v>678</v>
      </c>
    </row>
    <row r="6" spans="1:4">
      <c s="3" r="A6" t="s">
        <v>675</v>
      </c>
    </row>
    <row r="7" spans="1:4">
      <c s="4" r="A7" t="s">
        <v>39</v>
      </c>
      <c s="4" r="B7" t="s">
        <v>460</v>
      </c>
      <c s="6" r="C7" t="n">
        <v>5441</v>
      </c>
      <c s="6" r="D7" t="n">
        <v>12306</v>
      </c>
    </row>
    <row r="8" spans="1:4">
      <c s="4" r="A8" t="s">
        <v>679</v>
      </c>
      <c s="4" r="B8" t="s">
        <v>460</v>
      </c>
      <c s="6" r="C8" t="n">
        <v>26339</v>
      </c>
      <c s="6" r="D8" t="n">
        <v>27711</v>
      </c>
    </row>
    <row r="9" spans="1:4">
      <c s="4" r="A9" t="s">
        <v>43</v>
      </c>
      <c s="4" r="B9" t="s">
        <v>460</v>
      </c>
      <c s="6" r="C9" t="n">
        <v>5174</v>
      </c>
      <c s="6" r="D9" t="n">
        <v>5679</v>
      </c>
    </row>
    <row r="10" spans="1:4">
      <c s="4" r="A10" t="s">
        <v>680</v>
      </c>
      <c s="4" r="B10" t="s">
        <v>460</v>
      </c>
      <c s="6" r="C10" t="n">
        <v>13188</v>
      </c>
      <c s="6" r="D10" t="n">
        <v>14395</v>
      </c>
    </row>
    <row r="11" spans="1:4">
      <c s="4" r="A11" t="s">
        <v>222</v>
      </c>
      <c s="6" r="C11" t="n">
        <v>2029510</v>
      </c>
      <c s="6" r="D11" t="n">
        <v>2269922</v>
      </c>
    </row>
    <row r="12" spans="1:4">
      <c s="4" r="A12" t="s">
        <v>681</v>
      </c>
    </row>
    <row r="13" spans="1:4">
      <c s="3" r="A13" t="s">
        <v>675</v>
      </c>
    </row>
    <row r="14" spans="1:4">
      <c s="4" r="A14" t="s">
        <v>676</v>
      </c>
      <c s="6" r="C14" t="n">
        <v>0</v>
      </c>
      <c s="6" r="D14" t="n">
        <v>430</v>
      </c>
    </row>
    <row r="15" spans="1:4">
      <c s="4" r="A15" t="s">
        <v>677</v>
      </c>
      <c s="6" r="C15" t="n">
        <v>9993</v>
      </c>
      <c s="6" r="D15" t="n">
        <v>6417</v>
      </c>
    </row>
    <row r="16" spans="1:4">
      <c s="4" r="A16" t="s">
        <v>682</v>
      </c>
    </row>
    <row r="17" spans="1:4">
      <c s="3" r="A17" t="s">
        <v>675</v>
      </c>
    </row>
    <row r="18" spans="1:4">
      <c s="4" r="A18" t="s">
        <v>679</v>
      </c>
      <c s="6" r="C18" t="n">
        <v>45400</v>
      </c>
      <c s="6" r="D18" t="n">
        <v>0</v>
      </c>
    </row>
    <row r="19" spans="1:4">
      <c s="4" r="A19" t="s">
        <v>683</v>
      </c>
    </row>
    <row r="20" spans="1:4">
      <c s="3" r="A20" t="s">
        <v>675</v>
      </c>
    </row>
    <row r="21" spans="1:4">
      <c s="4" r="A21" t="s">
        <v>39</v>
      </c>
      <c s="4" r="B21" t="s">
        <v>460</v>
      </c>
      <c s="6" r="C21" t="n">
        <v>5441</v>
      </c>
      <c s="6" r="D21" t="n">
        <v>12306</v>
      </c>
    </row>
    <row r="22" spans="1:4">
      <c s="4" r="A22" t="s">
        <v>679</v>
      </c>
      <c s="4" r="B22" t="s">
        <v>460</v>
      </c>
      <c s="6" r="C22" t="n">
        <v>26339</v>
      </c>
      <c s="6" r="D22" t="n">
        <v>27711</v>
      </c>
    </row>
    <row r="23" spans="1:4">
      <c s="4" r="A23" t="s">
        <v>43</v>
      </c>
      <c s="4" r="B23" t="s">
        <v>460</v>
      </c>
      <c s="6" r="C23" t="n">
        <v>5174</v>
      </c>
      <c s="6" r="D23" t="n">
        <v>5679</v>
      </c>
    </row>
    <row r="24" spans="1:4">
      <c s="4" r="A24" t="s">
        <v>680</v>
      </c>
      <c s="4" r="B24" t="s">
        <v>460</v>
      </c>
      <c s="6" r="C24" t="n">
        <v>13188</v>
      </c>
      <c s="6" r="D24" t="n">
        <v>14395</v>
      </c>
    </row>
    <row r="25" spans="1:4">
      <c s="4" r="A25" t="s">
        <v>684</v>
      </c>
    </row>
    <row r="26" spans="1:4">
      <c s="3" r="A26" t="s">
        <v>675</v>
      </c>
    </row>
    <row r="27" spans="1:4">
      <c s="4" r="A27" t="s">
        <v>679</v>
      </c>
      <c s="6" r="C27" t="n">
        <v>45400</v>
      </c>
      <c s="6" r="D27" t="n">
        <v>0</v>
      </c>
    </row>
    <row r="28" spans="1:4">
      <c s="4" r="A28" t="s">
        <v>685</v>
      </c>
    </row>
    <row r="29" spans="1:4">
      <c s="3" r="A29" t="s">
        <v>675</v>
      </c>
    </row>
    <row r="30" spans="1:4">
      <c s="4" r="A30" t="s">
        <v>222</v>
      </c>
      <c s="6" r="C30" t="n">
        <v>2039139</v>
      </c>
      <c s="6" r="D30" t="n">
        <v>2314020</v>
      </c>
    </row>
    <row r="31" spans="1:4">
      <c s="4" r="A31" t="s">
        <v>686</v>
      </c>
    </row>
    <row r="32" spans="1:4">
      <c s="3" r="A32" t="s">
        <v>675</v>
      </c>
    </row>
    <row r="33" spans="1:4">
      <c s="4" r="A33" t="s">
        <v>676</v>
      </c>
      <c s="6" r="C33" t="n">
        <v>0</v>
      </c>
      <c s="6" r="D33" t="n">
        <v>430</v>
      </c>
    </row>
    <row r="34" spans="1:4">
      <c s="4" r="A34" t="s">
        <v>677</v>
      </c>
      <c s="7" r="C34" t="n">
        <v>9993</v>
      </c>
      <c s="7" r="D34" t="n">
        <v>6417</v>
      </c>
    </row>
    <row r="35" spans="1:4">
      <c r="A35" t="n"/>
    </row>
    <row r="36" spans="1:4">
      <c s="4" r="A36" t="s">
        <v>460</v>
      </c>
      <c s="4" r="B36" t="s">
        <v>687</v>
      </c>
    </row>
  </sheetData>
  <mergeCells count="3">
    <mergeCell ref="A1:B1"/>
    <mergeCell ref="A35:C35"/>
    <mergeCell ref="B36:C3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688</v>
      </c>
      <c s="2" r="C1" t="s">
        <v>1</v>
      </c>
    </row>
    <row r="2" spans="1:5">
      <c s="2" r="C2" t="s">
        <v>2</v>
      </c>
      <c s="2" r="D2" t="s">
        <v>30</v>
      </c>
      <c s="2" r="E2" t="s">
        <v>90</v>
      </c>
    </row>
    <row r="3" spans="1:5">
      <c s="3" r="A3" t="s">
        <v>689</v>
      </c>
    </row>
    <row r="4" spans="1:5">
      <c s="4" r="A4" t="s">
        <v>100</v>
      </c>
      <c s="7" r="C4" t="n">
        <v>40169</v>
      </c>
      <c s="7" r="D4" t="n">
        <v>0</v>
      </c>
      <c s="7" r="E4" t="n">
        <v>0</v>
      </c>
    </row>
    <row r="5" spans="1:5">
      <c s="4" r="A5" t="s">
        <v>690</v>
      </c>
      <c s="6" r="C5" t="n">
        <v>0</v>
      </c>
      <c s="6" r="D5" t="n">
        <v>0</v>
      </c>
      <c s="6" r="E5" t="n">
        <v>7644</v>
      </c>
    </row>
    <row r="6" spans="1:5">
      <c s="4" r="A6" t="s">
        <v>691</v>
      </c>
    </row>
    <row r="7" spans="1:5">
      <c s="3" r="A7" t="s">
        <v>689</v>
      </c>
    </row>
    <row r="8" spans="1:5">
      <c s="4" r="A8" t="s">
        <v>692</v>
      </c>
      <c s="4" r="B8" t="s">
        <v>460</v>
      </c>
      <c s="7" r="C8" t="n">
        <v>0</v>
      </c>
      <c s="6" r="D8" t="n">
        <v>0</v>
      </c>
      <c s="6" r="E8" t="n">
        <v>4402</v>
      </c>
    </row>
    <row r="9" spans="1:5">
      <c s="4" r="A9" t="s">
        <v>512</v>
      </c>
      <c s="4" r="C9" t="s">
        <v>513</v>
      </c>
    </row>
    <row r="10" spans="1:5">
      <c s="4" r="A10" t="s">
        <v>693</v>
      </c>
    </row>
    <row r="11" spans="1:5">
      <c s="3" r="A11" t="s">
        <v>689</v>
      </c>
    </row>
    <row r="12" spans="1:5">
      <c s="4" r="A12" t="s">
        <v>100</v>
      </c>
      <c s="4" r="B12" t="s">
        <v>523</v>
      </c>
      <c s="7" r="C12" t="n">
        <v>5354</v>
      </c>
      <c s="6" r="D12" t="n">
        <v>0</v>
      </c>
      <c s="6" r="E12" t="n">
        <v>0</v>
      </c>
    </row>
    <row r="13" spans="1:5">
      <c s="4" r="A13" t="s">
        <v>694</v>
      </c>
    </row>
    <row r="14" spans="1:5">
      <c s="3" r="A14" t="s">
        <v>689</v>
      </c>
    </row>
    <row r="15" spans="1:5">
      <c s="4" r="A15" t="s">
        <v>100</v>
      </c>
      <c s="4" r="B15" t="s">
        <v>523</v>
      </c>
      <c s="6" r="C15" t="n">
        <v>34815</v>
      </c>
      <c s="6" r="D15" t="n">
        <v>0</v>
      </c>
      <c s="6" r="E15" t="n">
        <v>0</v>
      </c>
    </row>
    <row r="16" spans="1:5">
      <c s="4" r="A16" t="s">
        <v>695</v>
      </c>
    </row>
    <row r="17" spans="1:5">
      <c s="3" r="A17" t="s">
        <v>689</v>
      </c>
    </row>
    <row r="18" spans="1:5">
      <c s="4" r="A18" t="s">
        <v>690</v>
      </c>
      <c s="4" r="B18" t="s">
        <v>523</v>
      </c>
      <c s="6" r="C18" t="n">
        <v>0</v>
      </c>
      <c s="6" r="D18" t="n">
        <v>0</v>
      </c>
      <c s="6" r="E18" t="n">
        <v>1242</v>
      </c>
    </row>
    <row r="19" spans="1:5">
      <c s="4" r="A19" t="s">
        <v>696</v>
      </c>
    </row>
    <row r="20" spans="1:5">
      <c s="3" r="A20" t="s">
        <v>689</v>
      </c>
    </row>
    <row r="21" spans="1:5">
      <c s="4" r="A21" t="s">
        <v>690</v>
      </c>
      <c s="4" r="B21" t="s">
        <v>523</v>
      </c>
      <c s="7" r="C21" t="n">
        <v>0</v>
      </c>
      <c s="7" r="D21" t="n">
        <v>0</v>
      </c>
      <c s="7" r="E21" t="n">
        <v>6402</v>
      </c>
    </row>
    <row r="22" spans="1:5">
      <c r="A22" t="n"/>
    </row>
    <row r="23" spans="1:5">
      <c s="4" r="A23" t="s">
        <v>460</v>
      </c>
      <c s="4" r="B23" t="s">
        <v>697</v>
      </c>
    </row>
    <row r="24" spans="1:5">
      <c s="4" r="A24" t="s">
        <v>523</v>
      </c>
      <c s="4" r="B24" t="s">
        <v>698</v>
      </c>
    </row>
  </sheetData>
  <mergeCells count="5">
    <mergeCell ref="A1:B2"/>
    <mergeCell ref="C1:E1"/>
    <mergeCell ref="A22:D22"/>
    <mergeCell ref="B23:D23"/>
    <mergeCell ref="B24:D2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s="1" r="A1" t="s">
        <v>699</v>
      </c>
      <c s="2" r="B1" t="s">
        <v>1</v>
      </c>
    </row>
    <row r="2" spans="1:4">
      <c s="2" r="B2" t="s">
        <v>700</v>
      </c>
      <c s="2" r="C2" t="s">
        <v>507</v>
      </c>
      <c s="2" r="D2" t="s">
        <v>518</v>
      </c>
    </row>
    <row r="3" spans="1:4">
      <c s="3" r="A3" t="s">
        <v>701</v>
      </c>
    </row>
    <row r="4" spans="1:4">
      <c s="4" r="A4" t="s">
        <v>702</v>
      </c>
      <c s="6" r="B4" t="n">
        <v>2</v>
      </c>
    </row>
    <row r="5" spans="1:4">
      <c s="4" r="A5" t="s">
        <v>703</v>
      </c>
      <c s="7" r="B5" t="n">
        <v>400000</v>
      </c>
    </row>
    <row r="6" spans="1:4">
      <c s="3" r="A6" t="s">
        <v>704</v>
      </c>
    </row>
    <row r="7" spans="1:4">
      <c s="6" r="A7" t="n">
        <v>2016</v>
      </c>
      <c s="6" r="B7" t="n">
        <v>93000</v>
      </c>
    </row>
    <row r="8" spans="1:4">
      <c s="6" r="A8" t="n">
        <v>2017</v>
      </c>
      <c s="6" r="B8" t="n">
        <v>93000</v>
      </c>
    </row>
    <row r="9" spans="1:4">
      <c s="6" r="A9" t="n">
        <v>2018</v>
      </c>
      <c s="6" r="B9" t="n">
        <v>93000</v>
      </c>
    </row>
    <row r="10" spans="1:4">
      <c s="6" r="A10" t="n">
        <v>2019</v>
      </c>
      <c s="6" r="B10" t="n">
        <v>93000</v>
      </c>
    </row>
    <row r="11" spans="1:4">
      <c s="6" r="A11" t="n">
        <v>2020</v>
      </c>
      <c s="6" r="B11" t="n">
        <v>93000</v>
      </c>
    </row>
    <row r="12" spans="1:4">
      <c s="4" r="A12" t="s">
        <v>425</v>
      </c>
      <c s="6" r="B12" t="n">
        <v>2532000</v>
      </c>
    </row>
    <row r="13" spans="1:4">
      <c s="4" r="A13" t="s">
        <v>135</v>
      </c>
      <c s="6" r="B13" t="n">
        <v>2997000</v>
      </c>
    </row>
    <row r="14" spans="1:4">
      <c s="4" r="A14" t="s">
        <v>705</v>
      </c>
    </row>
    <row r="15" spans="1:4">
      <c s="3" r="A15" t="s">
        <v>704</v>
      </c>
    </row>
    <row r="16" spans="1:4">
      <c s="4" r="A16" t="s">
        <v>706</v>
      </c>
      <c s="6" r="B16" t="n">
        <v>200000</v>
      </c>
      <c s="7" r="C16" t="n">
        <v>500000</v>
      </c>
      <c s="7" r="D16" t="n">
        <v>800000</v>
      </c>
    </row>
    <row r="17" spans="1:4">
      <c s="4" r="A17" t="s">
        <v>461</v>
      </c>
    </row>
    <row r="18" spans="1:4">
      <c s="3" r="A18" t="s">
        <v>704</v>
      </c>
    </row>
    <row r="19" spans="1:4">
      <c s="4" r="A19" t="s">
        <v>707</v>
      </c>
      <c s="6" r="B19" t="n">
        <v>5000000</v>
      </c>
      <c s="6" r="C19" t="n">
        <v>20600000</v>
      </c>
    </row>
    <row r="20" spans="1:4">
      <c s="4" r="A20" t="s">
        <v>667</v>
      </c>
    </row>
    <row r="21" spans="1:4">
      <c s="3" r="A21" t="s">
        <v>701</v>
      </c>
    </row>
    <row r="22" spans="1:4">
      <c s="4" r="A22" t="s">
        <v>551</v>
      </c>
      <c s="6" r="B22" t="n">
        <v>500000000</v>
      </c>
    </row>
    <row r="23" spans="1:4">
      <c s="4" r="A23" t="s">
        <v>708</v>
      </c>
    </row>
    <row r="24" spans="1:4">
      <c s="3" r="A24" t="s">
        <v>701</v>
      </c>
    </row>
    <row r="25" spans="1:4">
      <c s="4" r="A25" t="s">
        <v>709</v>
      </c>
      <c s="7" r="B25" t="n">
        <v>400000</v>
      </c>
      <c s="7" r="C25" t="n">
        <v>600000</v>
      </c>
      <c s="7" r="D25" t="n">
        <v>1200000</v>
      </c>
    </row>
    <row r="26" spans="1:4">
      <c s="4" r="A26" t="s">
        <v>710</v>
      </c>
    </row>
    <row r="27" spans="1:4">
      <c s="3" r="A27" t="s">
        <v>701</v>
      </c>
    </row>
    <row r="28" spans="1:4">
      <c s="4" r="A28" t="s">
        <v>711</v>
      </c>
      <c s="4" r="B28" t="s">
        <v>456</v>
      </c>
    </row>
    <row r="29" spans="1:4">
      <c s="4" r="A29" t="s">
        <v>712</v>
      </c>
      <c s="7" r="B29" t="n">
        <v>40400000</v>
      </c>
    </row>
    <row r="30" spans="1:4">
      <c s="4" r="A30" t="s">
        <v>713</v>
      </c>
    </row>
    <row r="31" spans="1:4">
      <c s="3" r="A31" t="s">
        <v>701</v>
      </c>
    </row>
    <row r="32" spans="1:4">
      <c s="4" r="A32" t="s">
        <v>711</v>
      </c>
      <c s="4" r="B32" t="s">
        <v>458</v>
      </c>
    </row>
    <row r="33" spans="1:4">
      <c s="4" r="A33" t="s">
        <v>714</v>
      </c>
    </row>
    <row r="34" spans="1:4">
      <c s="3" r="A34" t="s">
        <v>701</v>
      </c>
    </row>
    <row r="35" spans="1:4">
      <c s="4" r="A35" t="s">
        <v>712</v>
      </c>
      <c s="7" r="B35" t="n">
        <v>369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M1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715</v>
      </c>
      <c s="2" r="C1" t="s">
        <v>716</v>
      </c>
      <c s="2" r="D1" t="s">
        <v>717</v>
      </c>
      <c s="2" r="E1" t="s">
        <v>718</v>
      </c>
      <c s="2" r="F1" t="s">
        <v>719</v>
      </c>
      <c s="2" r="G1" t="s">
        <v>2</v>
      </c>
      <c s="2" r="H1" t="s">
        <v>30</v>
      </c>
      <c s="2" r="I1" t="s">
        <v>90</v>
      </c>
      <c s="2" r="J1" t="s">
        <v>716</v>
      </c>
      <c s="2" r="K1" t="s">
        <v>717</v>
      </c>
      <c s="2" r="L1" t="s">
        <v>718</v>
      </c>
      <c s="2" r="M1" t="s">
        <v>719</v>
      </c>
    </row>
    <row r="2" spans="1:13">
      <c s="4" r="A2" t="s">
        <v>720</v>
      </c>
    </row>
    <row r="3" spans="1:13">
      <c s="3" r="A3" t="s">
        <v>721</v>
      </c>
    </row>
    <row r="4" spans="1:13">
      <c s="4" r="A4" t="s">
        <v>722</v>
      </c>
      <c s="6" r="G4" t="n">
        <v>506404</v>
      </c>
    </row>
    <row r="5" spans="1:13">
      <c s="4" r="A5" t="s">
        <v>723</v>
      </c>
      <c s="6" r="G5" t="n">
        <v>299360</v>
      </c>
    </row>
    <row r="6" spans="1:13">
      <c s="4" r="A6" t="s">
        <v>724</v>
      </c>
      <c s="6" r="G6" t="n">
        <v>398615</v>
      </c>
    </row>
    <row r="7" spans="1:13">
      <c s="4" r="A7" t="s">
        <v>725</v>
      </c>
      <c s="6" r="G7" t="n">
        <v>-235408</v>
      </c>
    </row>
    <row r="8" spans="1:13">
      <c s="4" r="A8" t="s">
        <v>726</v>
      </c>
      <c s="6" r="G8" t="n">
        <v>-9525</v>
      </c>
    </row>
    <row r="9" spans="1:13">
      <c s="4" r="A9" t="s">
        <v>727</v>
      </c>
      <c s="6" r="G9" t="n">
        <v>959446</v>
      </c>
      <c s="6" r="H9" t="n">
        <v>506404</v>
      </c>
    </row>
    <row r="10" spans="1:13">
      <c s="3" r="A10" t="s">
        <v>728</v>
      </c>
    </row>
    <row r="11" spans="1:13">
      <c s="4" r="A11" t="s">
        <v>729</v>
      </c>
      <c s="8" r="G11" t="n">
        <v>18.12</v>
      </c>
    </row>
    <row r="12" spans="1:13">
      <c s="4" r="A12" t="s">
        <v>730</v>
      </c>
      <c s="9" r="G12" t="n">
        <v>17.59</v>
      </c>
      <c s="8" r="H12" t="n">
        <v>17.78</v>
      </c>
      <c s="8" r="I12" t="n">
        <v>19.47</v>
      </c>
    </row>
    <row r="13" spans="1:13">
      <c s="4" r="A13" t="s">
        <v>731</v>
      </c>
      <c s="9" r="G13" t="n">
        <v>18.62</v>
      </c>
    </row>
    <row r="14" spans="1:13">
      <c s="4" r="A14" t="s">
        <v>732</v>
      </c>
      <c s="9" r="G14" t="n">
        <v>17.96</v>
      </c>
    </row>
    <row r="15" spans="1:13">
      <c s="4" r="A15" t="s">
        <v>733</v>
      </c>
      <c s="9" r="G15" t="n">
        <v>18.08</v>
      </c>
    </row>
    <row r="16" spans="1:13">
      <c s="4" r="A16" t="s">
        <v>734</v>
      </c>
      <c s="8" r="G16" t="n">
        <v>18.67</v>
      </c>
      <c s="8" r="H16" t="n">
        <v>18.12</v>
      </c>
    </row>
    <row r="17" spans="1:13">
      <c s="4" r="A17" t="s">
        <v>735</v>
      </c>
      <c s="7" r="G17" t="n">
        <v>4239</v>
      </c>
      <c s="7" r="H17" t="n">
        <v>3353</v>
      </c>
      <c s="7" r="I17" t="n">
        <v>3957</v>
      </c>
    </row>
    <row r="18" spans="1:13">
      <c s="4" r="A18" t="s">
        <v>736</v>
      </c>
      <c s="4" r="B18" t="s">
        <v>460</v>
      </c>
      <c s="7" r="G18" t="n">
        <v>0</v>
      </c>
      <c s="7" r="H18" t="n">
        <v>0</v>
      </c>
      <c s="7" r="I18" t="n">
        <v>103</v>
      </c>
    </row>
    <row r="19" spans="1:13">
      <c s="4" r="A19" t="s">
        <v>737</v>
      </c>
      <c s="8" r="G19" t="n">
        <v>18.12</v>
      </c>
      <c s="8" r="H19" t="n">
        <v>18.12</v>
      </c>
    </row>
    <row r="20" spans="1:13">
      <c s="4" r="A20" t="s">
        <v>738</v>
      </c>
      <c s="6" r="G20" t="n">
        <v>506404</v>
      </c>
      <c s="6" r="H20" t="n">
        <v>506404</v>
      </c>
    </row>
    <row r="21" spans="1:13">
      <c s="4" r="A21" t="s">
        <v>739</v>
      </c>
    </row>
    <row r="22" spans="1:13">
      <c s="3" r="A22" t="s">
        <v>721</v>
      </c>
    </row>
    <row r="23" spans="1:13">
      <c s="4" r="A23" t="s">
        <v>727</v>
      </c>
      <c s="6" r="G23" t="n">
        <v>37084</v>
      </c>
    </row>
    <row r="24" spans="1:13">
      <c s="3" r="A24" t="s">
        <v>728</v>
      </c>
    </row>
    <row r="25" spans="1:13">
      <c s="4" r="A25" t="s">
        <v>734</v>
      </c>
      <c s="8" r="F25" t="n">
        <v>19.47</v>
      </c>
    </row>
    <row r="26" spans="1:13">
      <c s="4" r="A26" t="s">
        <v>740</v>
      </c>
      <c s="4" r="B26" t="s">
        <v>523</v>
      </c>
      <c s="6" r="M26" t="n">
        <v>118174</v>
      </c>
    </row>
    <row r="27" spans="1:13">
      <c s="4" r="A27" t="s">
        <v>737</v>
      </c>
      <c s="8" r="F27" t="n">
        <v>19.47</v>
      </c>
      <c s="8" r="M27" t="n">
        <v>19.47</v>
      </c>
    </row>
    <row r="28" spans="1:13">
      <c s="4" r="A28" t="s">
        <v>738</v>
      </c>
      <c s="6" r="G28" t="n">
        <v>37084</v>
      </c>
    </row>
    <row r="29" spans="1:13">
      <c s="4" r="A29" t="s">
        <v>741</v>
      </c>
    </row>
    <row r="30" spans="1:13">
      <c s="3" r="A30" t="s">
        <v>728</v>
      </c>
    </row>
    <row r="31" spans="1:13">
      <c s="4" r="A31" t="s">
        <v>742</v>
      </c>
      <c s="4" r="F31" t="s">
        <v>743</v>
      </c>
    </row>
    <row r="32" spans="1:13">
      <c s="4" r="A32" t="s">
        <v>744</v>
      </c>
    </row>
    <row r="33" spans="1:13">
      <c s="3" r="A33" t="s">
        <v>728</v>
      </c>
    </row>
    <row r="34" spans="1:13">
      <c s="4" r="A34" t="s">
        <v>742</v>
      </c>
      <c s="4" r="F34" t="s">
        <v>743</v>
      </c>
    </row>
    <row r="35" spans="1:13">
      <c s="4" r="A35" t="s">
        <v>745</v>
      </c>
    </row>
    <row r="36" spans="1:13">
      <c s="3" r="A36" t="s">
        <v>728</v>
      </c>
    </row>
    <row r="37" spans="1:13">
      <c s="4" r="A37" t="s">
        <v>742</v>
      </c>
      <c s="4" r="F37" t="s">
        <v>743</v>
      </c>
    </row>
    <row r="38" spans="1:13">
      <c s="4" r="A38" t="s">
        <v>746</v>
      </c>
    </row>
    <row r="39" spans="1:13">
      <c s="3" r="A39" t="s">
        <v>728</v>
      </c>
    </row>
    <row r="40" spans="1:13">
      <c s="4" r="A40" t="s">
        <v>742</v>
      </c>
      <c s="4" r="F40" t="s">
        <v>743</v>
      </c>
    </row>
    <row r="41" spans="1:13">
      <c s="4" r="A41" t="s">
        <v>747</v>
      </c>
    </row>
    <row r="42" spans="1:13">
      <c s="3" r="A42" t="s">
        <v>721</v>
      </c>
    </row>
    <row r="43" spans="1:13">
      <c s="4" r="A43" t="s">
        <v>727</v>
      </c>
      <c s="4" r="B43" t="s">
        <v>539</v>
      </c>
      <c s="6" r="G43" t="n">
        <v>53287</v>
      </c>
    </row>
    <row r="44" spans="1:13">
      <c s="3" r="A44" t="s">
        <v>728</v>
      </c>
    </row>
    <row r="45" spans="1:13">
      <c s="4" r="A45" t="s">
        <v>734</v>
      </c>
      <c s="8" r="F45" t="n">
        <v>18.91</v>
      </c>
    </row>
    <row r="46" spans="1:13">
      <c s="4" r="A46" t="s">
        <v>740</v>
      </c>
      <c s="4" r="B46" t="s">
        <v>523</v>
      </c>
      <c s="6" r="M46" t="n">
        <v>0</v>
      </c>
    </row>
    <row r="47" spans="1:13">
      <c s="4" r="A47" t="s">
        <v>737</v>
      </c>
      <c s="8" r="F47" t="n">
        <v>18.91</v>
      </c>
      <c s="8" r="M47" t="n">
        <v>18.91</v>
      </c>
    </row>
    <row r="48" spans="1:13">
      <c s="4" r="A48" t="s">
        <v>738</v>
      </c>
      <c s="4" r="B48" t="s">
        <v>539</v>
      </c>
      <c s="6" r="G48" t="n">
        <v>53287</v>
      </c>
    </row>
    <row r="49" spans="1:13">
      <c s="4" r="A49" t="s">
        <v>748</v>
      </c>
    </row>
    <row r="50" spans="1:13">
      <c s="3" r="A50" t="s">
        <v>721</v>
      </c>
    </row>
    <row r="51" spans="1:13">
      <c s="4" r="A51" t="s">
        <v>727</v>
      </c>
      <c s="6" r="G51" t="n">
        <v>82673</v>
      </c>
    </row>
    <row r="52" spans="1:13">
      <c s="3" r="A52" t="s">
        <v>728</v>
      </c>
    </row>
    <row r="53" spans="1:13">
      <c s="4" r="A53" t="s">
        <v>734</v>
      </c>
      <c s="8" r="E53" t="n">
        <v>16.45</v>
      </c>
    </row>
    <row r="54" spans="1:13">
      <c s="4" r="A54" t="s">
        <v>740</v>
      </c>
      <c s="4" r="B54" t="s">
        <v>523</v>
      </c>
      <c s="6" r="L54" t="n">
        <v>95476</v>
      </c>
    </row>
    <row r="55" spans="1:13">
      <c s="4" r="A55" t="s">
        <v>737</v>
      </c>
      <c s="8" r="E55" t="n">
        <v>16.45</v>
      </c>
      <c s="8" r="L55" t="n">
        <v>16.45</v>
      </c>
    </row>
    <row r="56" spans="1:13">
      <c s="4" r="A56" t="s">
        <v>738</v>
      </c>
      <c s="6" r="G56" t="n">
        <v>82673</v>
      </c>
    </row>
    <row r="57" spans="1:13">
      <c s="4" r="A57" t="s">
        <v>749</v>
      </c>
    </row>
    <row r="58" spans="1:13">
      <c s="3" r="A58" t="s">
        <v>728</v>
      </c>
    </row>
    <row r="59" spans="1:13">
      <c s="4" r="A59" t="s">
        <v>742</v>
      </c>
      <c s="4" r="E59" t="s">
        <v>750</v>
      </c>
    </row>
    <row r="60" spans="1:13">
      <c s="4" r="A60" t="s">
        <v>751</v>
      </c>
    </row>
    <row r="61" spans="1:13">
      <c s="3" r="A61" t="s">
        <v>728</v>
      </c>
    </row>
    <row r="62" spans="1:13">
      <c s="4" r="A62" t="s">
        <v>742</v>
      </c>
      <c s="4" r="E62" t="s">
        <v>750</v>
      </c>
    </row>
    <row r="63" spans="1:13">
      <c s="4" r="A63" t="s">
        <v>752</v>
      </c>
    </row>
    <row r="64" spans="1:13">
      <c s="3" r="A64" t="s">
        <v>728</v>
      </c>
    </row>
    <row r="65" spans="1:13">
      <c s="4" r="A65" t="s">
        <v>742</v>
      </c>
      <c s="4" r="E65" t="s">
        <v>750</v>
      </c>
    </row>
    <row r="66" spans="1:13">
      <c s="4" r="A66" t="s">
        <v>753</v>
      </c>
    </row>
    <row r="67" spans="1:13">
      <c s="3" r="A67" t="s">
        <v>728</v>
      </c>
    </row>
    <row r="68" spans="1:13">
      <c s="4" r="A68" t="s">
        <v>742</v>
      </c>
      <c s="4" r="E68" t="s">
        <v>750</v>
      </c>
    </row>
    <row r="69" spans="1:13">
      <c s="4" r="A69" t="s">
        <v>754</v>
      </c>
    </row>
    <row r="70" spans="1:13">
      <c s="3" r="A70" t="s">
        <v>728</v>
      </c>
    </row>
    <row r="71" spans="1:13">
      <c s="4" r="A71" t="s">
        <v>742</v>
      </c>
      <c s="4" r="E71" t="s">
        <v>750</v>
      </c>
    </row>
    <row r="72" spans="1:13">
      <c s="4" r="A72" t="s">
        <v>755</v>
      </c>
    </row>
    <row r="73" spans="1:13">
      <c s="3" r="A73" t="s">
        <v>721</v>
      </c>
    </row>
    <row r="74" spans="1:13">
      <c s="4" r="A74" t="s">
        <v>727</v>
      </c>
      <c s="6" r="G74" t="n">
        <v>93659</v>
      </c>
    </row>
    <row r="75" spans="1:13">
      <c s="3" r="A75" t="s">
        <v>728</v>
      </c>
    </row>
    <row r="76" spans="1:13">
      <c s="4" r="A76" t="s">
        <v>734</v>
      </c>
      <c s="8" r="D76" t="n">
        <v>18.47</v>
      </c>
    </row>
    <row r="77" spans="1:13">
      <c s="4" r="A77" t="s">
        <v>740</v>
      </c>
      <c s="4" r="B77" t="s">
        <v>523</v>
      </c>
      <c s="6" r="K77" t="n">
        <v>162517</v>
      </c>
    </row>
    <row r="78" spans="1:13">
      <c s="4" r="A78" t="s">
        <v>737</v>
      </c>
      <c s="8" r="D78" t="n">
        <v>18.47</v>
      </c>
      <c s="8" r="K78" t="n">
        <v>18.47</v>
      </c>
    </row>
    <row r="79" spans="1:13">
      <c s="4" r="A79" t="s">
        <v>738</v>
      </c>
      <c s="6" r="G79" t="n">
        <v>93659</v>
      </c>
    </row>
    <row r="80" spans="1:13">
      <c s="4" r="A80" t="s">
        <v>756</v>
      </c>
    </row>
    <row r="81" spans="1:13">
      <c s="3" r="A81" t="s">
        <v>728</v>
      </c>
    </row>
    <row r="82" spans="1:13">
      <c s="4" r="A82" t="s">
        <v>742</v>
      </c>
      <c s="4" r="D82" t="s">
        <v>743</v>
      </c>
    </row>
    <row r="83" spans="1:13">
      <c s="4" r="A83" t="s">
        <v>757</v>
      </c>
    </row>
    <row r="84" spans="1:13">
      <c s="3" r="A84" t="s">
        <v>728</v>
      </c>
    </row>
    <row r="85" spans="1:13">
      <c s="4" r="A85" t="s">
        <v>742</v>
      </c>
      <c s="4" r="D85" t="s">
        <v>743</v>
      </c>
    </row>
    <row r="86" spans="1:13">
      <c s="4" r="A86" t="s">
        <v>758</v>
      </c>
    </row>
    <row r="87" spans="1:13">
      <c s="3" r="A87" t="s">
        <v>728</v>
      </c>
    </row>
    <row r="88" spans="1:13">
      <c s="4" r="A88" t="s">
        <v>742</v>
      </c>
      <c s="4" r="D88" t="s">
        <v>743</v>
      </c>
    </row>
    <row r="89" spans="1:13">
      <c s="4" r="A89" t="s">
        <v>759</v>
      </c>
    </row>
    <row r="90" spans="1:13">
      <c s="3" r="A90" t="s">
        <v>728</v>
      </c>
    </row>
    <row r="91" spans="1:13">
      <c s="4" r="A91" t="s">
        <v>742</v>
      </c>
      <c s="4" r="D91" t="s">
        <v>743</v>
      </c>
    </row>
    <row r="92" spans="1:13">
      <c s="4" r="A92" t="s">
        <v>760</v>
      </c>
    </row>
    <row r="93" spans="1:13">
      <c s="3" r="A93" t="s">
        <v>721</v>
      </c>
    </row>
    <row r="94" spans="1:13">
      <c s="4" r="A94" t="s">
        <v>727</v>
      </c>
      <c s="4" r="B94" t="s">
        <v>539</v>
      </c>
      <c s="6" r="G94" t="n">
        <v>143857</v>
      </c>
    </row>
    <row r="95" spans="1:13">
      <c s="3" r="A95" t="s">
        <v>728</v>
      </c>
    </row>
    <row r="96" spans="1:13">
      <c s="4" r="A96" t="s">
        <v>734</v>
      </c>
      <c s="7" r="D96" t="n">
        <v>22</v>
      </c>
    </row>
    <row r="97" spans="1:13">
      <c s="4" r="A97" t="s">
        <v>740</v>
      </c>
      <c s="4" r="B97" t="s">
        <v>523</v>
      </c>
      <c s="6" r="K97" t="n">
        <v>0</v>
      </c>
    </row>
    <row r="98" spans="1:13">
      <c s="4" r="A98" t="s">
        <v>737</v>
      </c>
      <c s="7" r="D98" t="n">
        <v>22</v>
      </c>
      <c s="7" r="K98" t="n">
        <v>22</v>
      </c>
    </row>
    <row r="99" spans="1:13">
      <c s="4" r="A99" t="s">
        <v>738</v>
      </c>
      <c s="4" r="B99" t="s">
        <v>539</v>
      </c>
      <c s="6" r="G99" t="n">
        <v>143857</v>
      </c>
    </row>
    <row r="100" spans="1:13">
      <c s="4" r="A100" t="s">
        <v>761</v>
      </c>
    </row>
    <row r="101" spans="1:13">
      <c s="3" r="A101" t="s">
        <v>721</v>
      </c>
    </row>
    <row r="102" spans="1:13">
      <c s="4" r="A102" t="s">
        <v>727</v>
      </c>
      <c s="6" r="G102" t="n">
        <v>218971</v>
      </c>
    </row>
    <row r="103" spans="1:13">
      <c s="3" r="A103" t="s">
        <v>728</v>
      </c>
    </row>
    <row r="104" spans="1:13">
      <c s="4" r="A104" t="s">
        <v>734</v>
      </c>
      <c s="8" r="C104" t="n">
        <v>17.59</v>
      </c>
    </row>
    <row r="105" spans="1:13">
      <c s="4" r="A105" t="s">
        <v>740</v>
      </c>
      <c s="4" r="B105" t="s">
        <v>523</v>
      </c>
      <c s="6" r="J105" t="n">
        <v>271970</v>
      </c>
    </row>
    <row r="106" spans="1:13">
      <c s="4" r="A106" t="s">
        <v>737</v>
      </c>
      <c s="8" r="C106" t="n">
        <v>17.59</v>
      </c>
      <c s="8" r="J106" t="n">
        <v>17.59</v>
      </c>
    </row>
    <row r="107" spans="1:13">
      <c s="4" r="A107" t="s">
        <v>738</v>
      </c>
      <c s="6" r="G107" t="n">
        <v>218971</v>
      </c>
    </row>
    <row r="108" spans="1:13">
      <c s="4" r="A108" t="s">
        <v>762</v>
      </c>
    </row>
    <row r="109" spans="1:13">
      <c s="3" r="A109" t="s">
        <v>728</v>
      </c>
    </row>
    <row r="110" spans="1:13">
      <c s="4" r="A110" t="s">
        <v>742</v>
      </c>
      <c s="4" r="C110" t="s">
        <v>743</v>
      </c>
    </row>
    <row r="111" spans="1:13">
      <c s="4" r="A111" t="s">
        <v>763</v>
      </c>
    </row>
    <row r="112" spans="1:13">
      <c s="3" r="A112" t="s">
        <v>728</v>
      </c>
    </row>
    <row r="113" spans="1:13">
      <c s="4" r="A113" t="s">
        <v>742</v>
      </c>
      <c s="4" r="C113" t="s">
        <v>743</v>
      </c>
    </row>
    <row r="114" spans="1:13">
      <c s="4" r="A114" t="s">
        <v>764</v>
      </c>
    </row>
    <row r="115" spans="1:13">
      <c s="3" r="A115" t="s">
        <v>728</v>
      </c>
    </row>
    <row r="116" spans="1:13">
      <c s="4" r="A116" t="s">
        <v>742</v>
      </c>
      <c s="4" r="C116" t="s">
        <v>743</v>
      </c>
    </row>
    <row r="117" spans="1:13">
      <c s="4" r="A117" t="s">
        <v>765</v>
      </c>
    </row>
    <row r="118" spans="1:13">
      <c s="3" r="A118" t="s">
        <v>728</v>
      </c>
    </row>
    <row r="119" spans="1:13">
      <c s="4" r="A119" t="s">
        <v>742</v>
      </c>
      <c s="4" r="C119" t="s">
        <v>743</v>
      </c>
    </row>
    <row r="120" spans="1:13">
      <c s="4" r="A120" t="s">
        <v>766</v>
      </c>
    </row>
    <row r="121" spans="1:13">
      <c s="3" r="A121" t="s">
        <v>721</v>
      </c>
    </row>
    <row r="122" spans="1:13">
      <c s="4" r="A122" t="s">
        <v>727</v>
      </c>
      <c s="4" r="B122" t="s">
        <v>539</v>
      </c>
      <c s="6" r="G122" t="n">
        <v>329915</v>
      </c>
    </row>
    <row r="123" spans="1:13">
      <c s="3" r="A123" t="s">
        <v>728</v>
      </c>
    </row>
    <row r="124" spans="1:13">
      <c s="4" r="A124" t="s">
        <v>734</v>
      </c>
      <c s="8" r="C124" t="n">
        <v>18.42</v>
      </c>
    </row>
    <row r="125" spans="1:13">
      <c s="4" r="A125" t="s">
        <v>740</v>
      </c>
      <c s="4" r="B125" t="s">
        <v>523</v>
      </c>
      <c s="6" r="J125" t="n">
        <v>0</v>
      </c>
    </row>
    <row r="126" spans="1:13">
      <c s="4" r="A126" t="s">
        <v>737</v>
      </c>
      <c s="8" r="C126" t="n">
        <v>18.42</v>
      </c>
      <c s="8" r="J126" t="n">
        <v>18.42</v>
      </c>
    </row>
    <row r="127" spans="1:13">
      <c s="4" r="A127" t="s">
        <v>738</v>
      </c>
      <c s="4" r="B127" t="s">
        <v>539</v>
      </c>
      <c s="6" r="G127" t="n">
        <v>329915</v>
      </c>
    </row>
    <row r="128" spans="1:13">
      <c r="A128" t="n"/>
    </row>
    <row r="129" spans="1:13">
      <c s="4" r="A129" t="s">
        <v>460</v>
      </c>
      <c s="4" r="B129" t="s">
        <v>767</v>
      </c>
    </row>
    <row r="130" spans="1:13">
      <c s="4" r="A130" t="s">
        <v>523</v>
      </c>
      <c s="4" r="B130" t="s">
        <v>768</v>
      </c>
    </row>
    <row r="131" spans="1:13">
      <c s="4" r="A131" t="s">
        <v>539</v>
      </c>
      <c s="4" r="B131" t="s">
        <v>769</v>
      </c>
    </row>
  </sheetData>
  <mergeCells count="5">
    <mergeCell ref="A1:B1"/>
    <mergeCell ref="A128:L128"/>
    <mergeCell ref="B129:L129"/>
    <mergeCell ref="B130:L130"/>
    <mergeCell ref="B131:L13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0</v>
      </c>
      <c s="2" r="B1" t="s">
        <v>1</v>
      </c>
    </row>
    <row r="2" spans="1:4">
      <c s="2" r="B2" t="s">
        <v>2</v>
      </c>
      <c s="2" r="C2" t="s">
        <v>30</v>
      </c>
      <c s="2" r="D2" t="s">
        <v>90</v>
      </c>
    </row>
    <row r="3" spans="1:4">
      <c s="3" r="A3" t="s">
        <v>239</v>
      </c>
    </row>
    <row r="4" spans="1:4">
      <c s="4" r="A4" t="s">
        <v>771</v>
      </c>
      <c s="12" r="B4" t="n">
        <v>8.9</v>
      </c>
      <c s="12" r="C4" t="n">
        <v>5.3</v>
      </c>
      <c s="12" r="D4" t="n">
        <v>3.1</v>
      </c>
    </row>
    <row r="5" spans="1:4">
      <c s="4" r="A5" t="s">
        <v>772</v>
      </c>
      <c s="7" r="B5" t="n">
        <v>7</v>
      </c>
      <c s="12" r="C5" t="n">
        <v>3.8</v>
      </c>
      <c s="7" r="D5" t="n">
        <v>2</v>
      </c>
    </row>
    <row r="6" spans="1:4">
      <c s="4" r="A6" t="s">
        <v>773</v>
      </c>
      <c s="6" r="B6" t="n">
        <v>167822</v>
      </c>
    </row>
    <row r="7" spans="1:4">
      <c s="4" r="A7" t="s">
        <v>774</v>
      </c>
      <c s="12" r="B7" t="n">
        <v>3.4</v>
      </c>
    </row>
    <row r="8" spans="1:4">
      <c s="4" r="A8" t="s">
        <v>775</v>
      </c>
      <c s="4" r="B8" t="s">
        <v>55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56"/>
    <col customWidth="1" max="6" min="6" width="44"/>
    <col customWidth="1" max="7" min="7" width="34"/>
  </cols>
  <sheetData>
    <row r="1" spans="1:7">
      <c s="1" r="A1" t="s">
        <v>134</v>
      </c>
      <c s="2" r="B1" t="s">
        <v>135</v>
      </c>
      <c s="2" r="C1" t="s">
        <v>136</v>
      </c>
      <c s="2" r="D1" t="s">
        <v>137</v>
      </c>
      <c s="2" r="E1" t="s">
        <v>138</v>
      </c>
      <c s="2" r="F1" t="s">
        <v>139</v>
      </c>
      <c s="2" r="G1" t="s">
        <v>140</v>
      </c>
    </row>
    <row r="2" spans="1:7">
      <c s="4" r="A2" t="s">
        <v>141</v>
      </c>
      <c s="7" r="B2" t="n">
        <v>2640495</v>
      </c>
      <c s="7" r="C2" t="n">
        <v>1676</v>
      </c>
      <c s="7" r="D2" t="n">
        <v>3667051</v>
      </c>
      <c s="7" r="E2" t="n">
        <v>-1022681</v>
      </c>
      <c s="7" r="F2" t="n">
        <v>-7160</v>
      </c>
      <c s="7" r="G2" t="n">
        <v>1609</v>
      </c>
    </row>
    <row r="3" spans="1:7">
      <c s="4" r="A3" t="s">
        <v>142</v>
      </c>
      <c s="6" r="C3" t="n">
        <v>167556000</v>
      </c>
    </row>
    <row r="4" spans="1:7">
      <c s="3" r="A4" t="s">
        <v>143</v>
      </c>
    </row>
    <row r="5" spans="1:7">
      <c s="4" r="A5" t="s">
        <v>144</v>
      </c>
      <c s="6" r="B5" t="n">
        <v>-175269</v>
      </c>
      <c s="7" r="C5" t="n">
        <v>-102</v>
      </c>
      <c s="6" r="E5" t="n">
        <v>-175167</v>
      </c>
    </row>
    <row r="6" spans="1:7">
      <c s="4" r="A6" t="s">
        <v>145</v>
      </c>
      <c s="6" r="C6" t="n">
        <v>-10246000</v>
      </c>
    </row>
    <row r="7" spans="1:7">
      <c s="4" r="A7" t="s">
        <v>146</v>
      </c>
      <c s="6" r="B7" t="n">
        <v>-91</v>
      </c>
      <c s="6" r="D7" t="n">
        <v>-91</v>
      </c>
    </row>
    <row r="8" spans="1:7">
      <c s="4" r="A8" t="s">
        <v>147</v>
      </c>
      <c s="6" r="B8" t="n">
        <v>-132301</v>
      </c>
      <c s="6" r="D8" t="n">
        <v>-197</v>
      </c>
      <c s="6" r="E8" t="n">
        <v>-132089</v>
      </c>
      <c s="6" r="G8" t="n">
        <v>-15</v>
      </c>
    </row>
    <row r="9" spans="1:7">
      <c s="4" r="A9" t="s">
        <v>148</v>
      </c>
      <c s="6" r="B9" t="n">
        <v>2144</v>
      </c>
      <c s="7" r="C9" t="n">
        <v>1</v>
      </c>
      <c s="6" r="D9" t="n">
        <v>2143</v>
      </c>
    </row>
    <row r="10" spans="1:7">
      <c s="4" r="A10" t="s">
        <v>149</v>
      </c>
      <c s="6" r="C10" t="n">
        <v>151000</v>
      </c>
    </row>
    <row r="11" spans="1:7">
      <c s="4" r="A11" t="s">
        <v>150</v>
      </c>
      <c s="6" r="B11" t="n">
        <v>15</v>
      </c>
      <c s="6" r="G11" t="n">
        <v>15</v>
      </c>
    </row>
    <row r="12" spans="1:7">
      <c s="4" r="A12" t="s">
        <v>119</v>
      </c>
      <c s="6" r="B12" t="n">
        <v>98728</v>
      </c>
      <c s="6" r="E12" t="n">
        <v>98728</v>
      </c>
    </row>
    <row r="13" spans="1:7">
      <c s="4" r="A13" t="s">
        <v>151</v>
      </c>
      <c s="6" r="B13" t="n">
        <v>27438</v>
      </c>
      <c s="6" r="F13" t="n">
        <v>27438</v>
      </c>
    </row>
    <row r="14" spans="1:7">
      <c s="4" r="A14" t="s">
        <v>152</v>
      </c>
      <c s="7" r="B14" t="n">
        <v>2461159</v>
      </c>
      <c s="7" r="C14" t="n">
        <v>1575</v>
      </c>
      <c s="6" r="D14" t="n">
        <v>3668906</v>
      </c>
      <c s="6" r="E14" t="n">
        <v>-1231209</v>
      </c>
      <c s="6" r="F14" t="n">
        <v>20278</v>
      </c>
      <c s="6" r="G14" t="n">
        <v>1609</v>
      </c>
    </row>
    <row r="15" spans="1:7">
      <c s="4" r="A15" t="s">
        <v>153</v>
      </c>
      <c s="6" r="B15" t="n">
        <v>157460903</v>
      </c>
      <c s="6" r="C15" t="n">
        <v>157461000</v>
      </c>
    </row>
    <row r="16" spans="1:7">
      <c s="3" r="A16" t="s">
        <v>143</v>
      </c>
    </row>
    <row r="17" spans="1:7">
      <c s="4" r="A17" t="s">
        <v>144</v>
      </c>
      <c s="7" r="B17" t="n">
        <v>-52796</v>
      </c>
      <c s="7" r="C17" t="n">
        <v>-32</v>
      </c>
      <c s="6" r="E17" t="n">
        <v>-52764</v>
      </c>
    </row>
    <row r="18" spans="1:7">
      <c s="4" r="A18" t="s">
        <v>145</v>
      </c>
      <c s="6" r="C18" t="n">
        <v>-3190000</v>
      </c>
    </row>
    <row r="19" spans="1:7">
      <c s="4" r="A19" t="s">
        <v>154</v>
      </c>
      <c s="6" r="B19" t="n">
        <v>-1479</v>
      </c>
      <c s="7" r="C19" t="n">
        <v>-1</v>
      </c>
      <c s="6" r="D19" t="n">
        <v>-1478</v>
      </c>
    </row>
    <row r="20" spans="1:7">
      <c s="4" r="A20" t="s">
        <v>155</v>
      </c>
      <c s="6" r="C20" t="n">
        <v>-85000</v>
      </c>
    </row>
    <row r="21" spans="1:7">
      <c s="4" r="A21" t="s">
        <v>156</v>
      </c>
      <c s="6" r="B21" t="n">
        <v>-4054</v>
      </c>
      <c s="6" r="D21" t="n">
        <v>-4054</v>
      </c>
    </row>
    <row r="22" spans="1:7">
      <c s="4" r="A22" t="s">
        <v>147</v>
      </c>
      <c s="6" r="B22" t="n">
        <v>-125198</v>
      </c>
      <c s="6" r="D22" t="n">
        <v>-188</v>
      </c>
      <c s="6" r="E22" t="n">
        <v>-124995</v>
      </c>
      <c s="6" r="G22" t="n">
        <v>-15</v>
      </c>
    </row>
    <row r="23" spans="1:7">
      <c s="4" r="A23" t="s">
        <v>148</v>
      </c>
      <c s="6" r="B23" t="n">
        <v>2997</v>
      </c>
      <c s="7" r="C23" t="n">
        <v>1</v>
      </c>
      <c s="6" r="D23" t="n">
        <v>2996</v>
      </c>
    </row>
    <row r="24" spans="1:7">
      <c s="4" r="A24" t="s">
        <v>149</v>
      </c>
      <c s="6" r="C24" t="n">
        <v>138000</v>
      </c>
    </row>
    <row r="25" spans="1:7">
      <c s="4" r="A25" t="s">
        <v>150</v>
      </c>
      <c s="6" r="B25" t="n">
        <v>15</v>
      </c>
      <c s="6" r="G25" t="n">
        <v>15</v>
      </c>
    </row>
    <row r="26" spans="1:7">
      <c s="4" r="A26" t="s">
        <v>119</v>
      </c>
      <c s="6" r="B26" t="n">
        <v>43348</v>
      </c>
      <c s="6" r="E26" t="n">
        <v>43348</v>
      </c>
    </row>
    <row r="27" spans="1:7">
      <c s="4" r="A27" t="s">
        <v>151</v>
      </c>
      <c s="6" r="B27" t="n">
        <v>-11977</v>
      </c>
      <c s="6" r="F27" t="n">
        <v>-11977</v>
      </c>
    </row>
    <row r="28" spans="1:7">
      <c s="4" r="A28" t="s">
        <v>157</v>
      </c>
      <c s="7" r="B28" t="n">
        <v>2312015</v>
      </c>
      <c s="7" r="C28" t="n">
        <v>1543</v>
      </c>
      <c s="6" r="D28" t="n">
        <v>3666182</v>
      </c>
      <c s="6" r="E28" t="n">
        <v>-1365620</v>
      </c>
      <c s="6" r="F28" t="n">
        <v>8301</v>
      </c>
      <c s="6" r="G28" t="n">
        <v>1609</v>
      </c>
    </row>
    <row r="29" spans="1:7">
      <c s="4" r="A29" t="s">
        <v>158</v>
      </c>
      <c s="6" r="B29" t="n">
        <v>154324089</v>
      </c>
      <c s="6" r="C29" t="n">
        <v>154324000</v>
      </c>
    </row>
    <row r="30" spans="1:7">
      <c s="3" r="A30" t="s">
        <v>143</v>
      </c>
    </row>
    <row r="31" spans="1:7">
      <c s="4" r="A31" t="s">
        <v>144</v>
      </c>
      <c s="7" r="B31" t="n">
        <v>-158860</v>
      </c>
      <c s="7" r="C31" t="n">
        <v>-90</v>
      </c>
      <c s="6" r="E31" t="n">
        <v>-158770</v>
      </c>
    </row>
    <row r="32" spans="1:7">
      <c s="4" r="A32" t="s">
        <v>145</v>
      </c>
      <c s="6" r="C32" t="n">
        <v>-8980000</v>
      </c>
    </row>
    <row r="33" spans="1:7">
      <c s="4" r="A33" t="s">
        <v>146</v>
      </c>
      <c s="6" r="B33" t="n">
        <v>-326</v>
      </c>
      <c s="6" r="D33" t="n">
        <v>-326</v>
      </c>
    </row>
    <row r="34" spans="1:7">
      <c s="4" r="A34" t="s">
        <v>154</v>
      </c>
      <c s="6" r="B34" t="n">
        <v>0</v>
      </c>
      <c s="7" r="C34" t="n">
        <v>0</v>
      </c>
      <c s="6" r="D34" t="n">
        <v>0</v>
      </c>
    </row>
    <row r="35" spans="1:7">
      <c s="4" r="A35" t="s">
        <v>155</v>
      </c>
      <c s="6" r="C35" t="n">
        <v>0</v>
      </c>
    </row>
    <row r="36" spans="1:7">
      <c s="4" r="A36" t="s">
        <v>156</v>
      </c>
      <c s="6" r="B36" t="n">
        <v>54</v>
      </c>
      <c s="6" r="D36" t="n">
        <v>54</v>
      </c>
    </row>
    <row r="37" spans="1:7">
      <c s="4" r="A37" t="s">
        <v>159</v>
      </c>
      <c s="6" r="B37" t="n">
        <v>544</v>
      </c>
      <c s="6" r="D37" t="n">
        <v>1128</v>
      </c>
      <c s="6" r="G37" t="n">
        <v>-584</v>
      </c>
    </row>
    <row r="38" spans="1:7">
      <c s="4" r="A38" t="s">
        <v>147</v>
      </c>
      <c s="6" r="B38" t="n">
        <v>-126531</v>
      </c>
      <c s="6" r="D38" t="n">
        <v>-242</v>
      </c>
      <c s="6" r="E38" t="n">
        <v>-126274</v>
      </c>
      <c s="6" r="G38" t="n">
        <v>-15</v>
      </c>
    </row>
    <row r="39" spans="1:7">
      <c s="4" r="A39" t="s">
        <v>148</v>
      </c>
      <c s="7" r="B39" t="n">
        <v>3183</v>
      </c>
      <c s="7" r="C39" t="n">
        <v>2</v>
      </c>
      <c s="6" r="D39" t="n">
        <v>3181</v>
      </c>
    </row>
    <row r="40" spans="1:7">
      <c s="4" r="A40" t="s">
        <v>149</v>
      </c>
      <c s="6" r="B40" t="n">
        <v>167822</v>
      </c>
      <c s="6" r="C40" t="n">
        <v>168000</v>
      </c>
    </row>
    <row r="41" spans="1:7">
      <c s="4" r="A41" t="s">
        <v>150</v>
      </c>
      <c s="7" r="B41" t="n">
        <v>15</v>
      </c>
      <c s="6" r="G41" t="n">
        <v>15</v>
      </c>
    </row>
    <row r="42" spans="1:7">
      <c s="4" r="A42" t="s">
        <v>119</v>
      </c>
      <c s="6" r="B42" t="n">
        <v>172990</v>
      </c>
      <c s="6" r="E42" t="n">
        <v>172990</v>
      </c>
    </row>
    <row r="43" spans="1:7">
      <c s="4" r="A43" t="s">
        <v>151</v>
      </c>
      <c s="6" r="B43" t="n">
        <v>-6640</v>
      </c>
      <c s="6" r="F43" t="n">
        <v>-6640</v>
      </c>
    </row>
    <row r="44" spans="1:7">
      <c s="4" r="A44" t="s">
        <v>160</v>
      </c>
      <c s="7" r="B44" t="n">
        <v>2196444</v>
      </c>
      <c s="7" r="C44" t="n">
        <v>1455</v>
      </c>
      <c s="7" r="D44" t="n">
        <v>3669977</v>
      </c>
      <c s="7" r="E44" t="n">
        <v>-1477674</v>
      </c>
      <c s="7" r="F44" t="n">
        <v>1661</v>
      </c>
      <c s="7" r="G44" t="n">
        <v>1025</v>
      </c>
    </row>
    <row r="45" spans="1:7">
      <c s="4" r="A45" t="s">
        <v>161</v>
      </c>
      <c s="6" r="B45" t="n">
        <v>145511644</v>
      </c>
      <c s="6" r="C45" t="n">
        <v>145512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6</v>
      </c>
      <c s="2" r="B1" t="s">
        <v>1</v>
      </c>
    </row>
    <row r="2" spans="1:4">
      <c s="2" r="B2" t="s">
        <v>2</v>
      </c>
      <c s="2" r="C2" t="s">
        <v>30</v>
      </c>
      <c s="2" r="D2" t="s">
        <v>90</v>
      </c>
    </row>
    <row r="3" spans="1:4">
      <c s="3" r="A3" t="s">
        <v>242</v>
      </c>
    </row>
    <row r="4" spans="1:4">
      <c s="4" r="A4" t="s">
        <v>777</v>
      </c>
      <c s="6" r="B4" t="n">
        <v>150537757</v>
      </c>
      <c s="6" r="C4" t="n">
        <v>154452121</v>
      </c>
      <c s="6" r="D4" t="n">
        <v>165012713</v>
      </c>
    </row>
    <row r="5" spans="1:4">
      <c s="4" r="A5" t="s">
        <v>778</v>
      </c>
      <c s="6" r="B5" t="n">
        <v>342000</v>
      </c>
      <c s="6" r="C5" t="n">
        <v>133000</v>
      </c>
      <c s="6" r="D5" t="n">
        <v>124000</v>
      </c>
    </row>
    <row r="6" spans="1:4">
      <c s="4" r="A6" t="s">
        <v>779</v>
      </c>
      <c s="6" r="B6" t="n">
        <v>150880116</v>
      </c>
      <c s="6" r="C6" t="n">
        <v>154585273</v>
      </c>
      <c s="6" r="D6" t="n">
        <v>165137482</v>
      </c>
    </row>
    <row r="7" spans="1:4">
      <c s="4" r="A7" t="s">
        <v>83</v>
      </c>
      <c s="6" r="B7" t="n">
        <v>145511644</v>
      </c>
      <c s="6" r="C7" t="n">
        <v>154324089</v>
      </c>
      <c s="6" r="D7" t="n">
        <v>15746090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8"/>
    <col customWidth="1" max="2" min="2" width="21"/>
  </cols>
  <sheetData>
    <row r="1" spans="1:2">
      <c s="1" r="A1" t="s">
        <v>780</v>
      </c>
      <c s="2" r="B1" t="s">
        <v>1</v>
      </c>
    </row>
    <row r="2" spans="1:2">
      <c s="2" r="B2" t="s">
        <v>506</v>
      </c>
    </row>
    <row r="3" spans="1:2">
      <c s="3" r="A3" t="s">
        <v>781</v>
      </c>
    </row>
    <row r="4" spans="1:2">
      <c s="4" r="A4" t="s">
        <v>402</v>
      </c>
      <c s="4" r="B4" t="s">
        <v>403</v>
      </c>
    </row>
    <row r="5" spans="1:2">
      <c s="3" r="A5" t="s">
        <v>782</v>
      </c>
    </row>
    <row r="6" spans="1:2">
      <c s="6" r="A6" t="n">
        <v>2016</v>
      </c>
      <c s="7" r="B6" t="n">
        <v>408683</v>
      </c>
    </row>
    <row r="7" spans="1:2">
      <c s="6" r="A7" t="n">
        <v>2017</v>
      </c>
      <c s="6" r="B7" t="n">
        <v>407955</v>
      </c>
    </row>
    <row r="8" spans="1:2">
      <c s="6" r="A8" t="n">
        <v>2018</v>
      </c>
      <c s="6" r="B8" t="n">
        <v>386815</v>
      </c>
    </row>
    <row r="9" spans="1:2">
      <c s="6" r="A9" t="n">
        <v>2019</v>
      </c>
      <c s="6" r="B9" t="n">
        <v>345677</v>
      </c>
    </row>
    <row r="10" spans="1:2">
      <c s="6" r="A10" t="n">
        <v>2020</v>
      </c>
      <c s="6" r="B10" t="n">
        <v>305879</v>
      </c>
    </row>
    <row r="11" spans="1:2">
      <c s="4" r="A11" t="s">
        <v>425</v>
      </c>
      <c s="6" r="B11" t="n">
        <v>1445767</v>
      </c>
    </row>
    <row r="12" spans="1:2">
      <c s="4" r="A12" t="s">
        <v>135</v>
      </c>
      <c s="7" r="B12" t="n">
        <v>3300776</v>
      </c>
    </row>
    <row r="13" spans="1:2">
      <c s="4" r="A13" t="s">
        <v>783</v>
      </c>
    </row>
    <row r="14" spans="1:2">
      <c s="3" r="A14" t="s">
        <v>781</v>
      </c>
    </row>
    <row r="15" spans="1:2">
      <c s="4" r="A15" t="s">
        <v>784</v>
      </c>
      <c s="4" r="B15" t="s">
        <v>7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P5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5"/>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s="1" r="A1" t="s">
        <v>786</v>
      </c>
      <c s="2" r="C1" t="s">
        <v>787</v>
      </c>
      <c s="2" r="D1" t="s">
        <v>788</v>
      </c>
      <c s="2" r="E1" t="s">
        <v>789</v>
      </c>
      <c s="2" r="F1" t="s">
        <v>790</v>
      </c>
      <c s="2" r="G1" t="s">
        <v>791</v>
      </c>
      <c s="2" r="H1" t="s">
        <v>792</v>
      </c>
      <c s="2" r="I1" t="s">
        <v>793</v>
      </c>
      <c s="2" r="J1" t="s">
        <v>794</v>
      </c>
      <c s="2" r="K1" t="s">
        <v>795</v>
      </c>
      <c s="2" r="L1" t="s">
        <v>796</v>
      </c>
      <c s="2" r="M1" t="s">
        <v>797</v>
      </c>
      <c s="2" r="N1" t="s">
        <v>506</v>
      </c>
      <c s="2" r="O1" t="s">
        <v>507</v>
      </c>
      <c s="2" r="P1" t="s">
        <v>518</v>
      </c>
    </row>
    <row r="2" spans="1:16">
      <c s="3" r="A2" t="s">
        <v>798</v>
      </c>
    </row>
    <row r="3" spans="1:16">
      <c s="4" r="A3" t="s">
        <v>799</v>
      </c>
      <c s="7" r="N3" t="n">
        <v>848169</v>
      </c>
      <c s="7" r="O3" t="n">
        <v>46232</v>
      </c>
      <c s="7" r="P3" t="n">
        <v>95671</v>
      </c>
    </row>
    <row r="4" spans="1:16">
      <c s="4" r="A4" t="s">
        <v>42</v>
      </c>
      <c s="7" r="N4" t="n">
        <v>45400</v>
      </c>
      <c s="7" r="O4" t="n">
        <v>0</v>
      </c>
    </row>
    <row r="5" spans="1:16">
      <c s="4" r="A5" t="s">
        <v>800</v>
      </c>
    </row>
    <row r="6" spans="1:16">
      <c s="3" r="A6" t="s">
        <v>798</v>
      </c>
    </row>
    <row r="7" spans="1:16">
      <c s="4" r="A7" t="s">
        <v>801</v>
      </c>
      <c s="4" r="H7" t="s">
        <v>802</v>
      </c>
    </row>
    <row r="8" spans="1:16">
      <c s="4" r="A8" t="s">
        <v>42</v>
      </c>
      <c s="7" r="H8" t="n">
        <v>45400</v>
      </c>
    </row>
    <row r="9" spans="1:16">
      <c s="4" r="A9" t="s">
        <v>803</v>
      </c>
      <c s="6" r="H9" t="n">
        <v>2</v>
      </c>
    </row>
    <row r="10" spans="1:16">
      <c s="4" r="A10" t="s">
        <v>804</v>
      </c>
      <c s="4" r="H10" t="s">
        <v>556</v>
      </c>
    </row>
    <row r="11" spans="1:16">
      <c s="4" r="A11" t="s">
        <v>805</v>
      </c>
    </row>
    <row r="12" spans="1:16">
      <c s="3" r="A12" t="s">
        <v>798</v>
      </c>
    </row>
    <row r="13" spans="1:16">
      <c s="4" r="A13" t="s">
        <v>806</v>
      </c>
      <c s="7" r="M13" t="n">
        <v>1132</v>
      </c>
    </row>
    <row r="14" spans="1:16">
      <c s="4" r="A14" t="s">
        <v>799</v>
      </c>
      <c s="7" r="M14" t="n">
        <v>5515</v>
      </c>
    </row>
    <row r="15" spans="1:16">
      <c s="4" r="A15" t="s">
        <v>807</v>
      </c>
    </row>
    <row r="16" spans="1:16">
      <c s="3" r="A16" t="s">
        <v>798</v>
      </c>
    </row>
    <row r="17" spans="1:16">
      <c s="4" r="A17" t="s">
        <v>806</v>
      </c>
      <c s="4" r="B17" t="s">
        <v>460</v>
      </c>
      <c s="7" r="L17" t="n">
        <v>-169</v>
      </c>
    </row>
    <row r="18" spans="1:16">
      <c s="4" r="A18" t="s">
        <v>799</v>
      </c>
      <c s="4" r="B18" t="s">
        <v>460</v>
      </c>
      <c s="7" r="L18" t="n">
        <v>6017</v>
      </c>
    </row>
    <row r="19" spans="1:16">
      <c s="4" r="A19" t="s">
        <v>808</v>
      </c>
    </row>
    <row r="20" spans="1:16">
      <c s="3" r="A20" t="s">
        <v>798</v>
      </c>
    </row>
    <row r="21" spans="1:16">
      <c s="4" r="A21" t="s">
        <v>806</v>
      </c>
      <c s="7" r="K21" t="n">
        <v>10073</v>
      </c>
    </row>
    <row r="22" spans="1:16">
      <c s="4" r="A22" t="s">
        <v>799</v>
      </c>
      <c s="7" r="K22" t="n">
        <v>25803</v>
      </c>
    </row>
    <row r="23" spans="1:16">
      <c s="4" r="A23" t="s">
        <v>809</v>
      </c>
    </row>
    <row r="24" spans="1:16">
      <c s="3" r="A24" t="s">
        <v>798</v>
      </c>
    </row>
    <row r="25" spans="1:16">
      <c s="4" r="A25" t="s">
        <v>806</v>
      </c>
      <c s="7" r="J25" t="n">
        <v>7959</v>
      </c>
    </row>
    <row r="26" spans="1:16">
      <c s="4" r="A26" t="s">
        <v>799</v>
      </c>
      <c s="7" r="J26" t="n">
        <v>33326</v>
      </c>
    </row>
    <row r="27" spans="1:16">
      <c s="4" r="A27" t="s">
        <v>810</v>
      </c>
    </row>
    <row r="28" spans="1:16">
      <c s="3" r="A28" t="s">
        <v>798</v>
      </c>
    </row>
    <row r="29" spans="1:16">
      <c s="4" r="A29" t="s">
        <v>806</v>
      </c>
      <c s="7" r="I29" t="n">
        <v>5297</v>
      </c>
    </row>
    <row r="30" spans="1:16">
      <c s="4" r="A30" t="s">
        <v>799</v>
      </c>
      <c s="7" r="I30" t="n">
        <v>24223</v>
      </c>
    </row>
    <row r="31" spans="1:16">
      <c s="4" r="A31" t="s">
        <v>811</v>
      </c>
    </row>
    <row r="32" spans="1:16">
      <c s="3" r="A32" t="s">
        <v>798</v>
      </c>
    </row>
    <row r="33" spans="1:16">
      <c s="4" r="A33" t="s">
        <v>806</v>
      </c>
      <c s="4" r="B33" t="s">
        <v>523</v>
      </c>
      <c s="7" r="H33" t="n">
        <v>13731</v>
      </c>
    </row>
    <row r="34" spans="1:16">
      <c s="4" r="A34" t="s">
        <v>799</v>
      </c>
      <c s="4" r="B34" t="s">
        <v>523</v>
      </c>
      <c s="7" r="H34" t="n">
        <v>4972</v>
      </c>
    </row>
    <row r="35" spans="1:16">
      <c s="4" r="A35" t="s">
        <v>812</v>
      </c>
    </row>
    <row r="36" spans="1:16">
      <c s="3" r="A36" t="s">
        <v>798</v>
      </c>
    </row>
    <row r="37" spans="1:16">
      <c s="4" r="A37" t="s">
        <v>806</v>
      </c>
      <c s="7" r="G37" t="n">
        <v>-177</v>
      </c>
    </row>
    <row r="38" spans="1:16">
      <c s="4" r="A38" t="s">
        <v>799</v>
      </c>
      <c s="7" r="G38" t="n">
        <v>17342</v>
      </c>
    </row>
    <row r="39" spans="1:16">
      <c s="4" r="A39" t="s">
        <v>813</v>
      </c>
    </row>
    <row r="40" spans="1:16">
      <c s="3" r="A40" t="s">
        <v>798</v>
      </c>
    </row>
    <row r="41" spans="1:16">
      <c s="4" r="A41" t="s">
        <v>806</v>
      </c>
      <c s="7" r="F41" t="n">
        <v>1406</v>
      </c>
    </row>
    <row r="42" spans="1:16">
      <c s="4" r="A42" t="s">
        <v>799</v>
      </c>
      <c s="7" r="F42" t="n">
        <v>13624</v>
      </c>
    </row>
    <row r="43" spans="1:16">
      <c s="4" r="A43" t="s">
        <v>814</v>
      </c>
    </row>
    <row r="44" spans="1:16">
      <c s="3" r="A44" t="s">
        <v>798</v>
      </c>
    </row>
    <row r="45" spans="1:16">
      <c s="4" r="A45" t="s">
        <v>806</v>
      </c>
      <c s="7" r="E45" t="n">
        <v>15506</v>
      </c>
    </row>
    <row r="46" spans="1:16">
      <c s="4" r="A46" t="s">
        <v>799</v>
      </c>
      <c s="7" r="E46" t="n">
        <v>32267</v>
      </c>
    </row>
    <row r="47" spans="1:16">
      <c s="4" r="A47" t="s">
        <v>815</v>
      </c>
    </row>
    <row r="48" spans="1:16">
      <c s="3" r="A48" t="s">
        <v>798</v>
      </c>
    </row>
    <row r="49" spans="1:16">
      <c s="4" r="A49" t="s">
        <v>806</v>
      </c>
      <c s="7" r="D49" t="n">
        <v>114264</v>
      </c>
    </row>
    <row r="50" spans="1:16">
      <c s="4" r="A50" t="s">
        <v>799</v>
      </c>
      <c s="7" r="D50" t="n">
        <v>646243</v>
      </c>
    </row>
    <row r="51" spans="1:16">
      <c s="4" r="A51" t="s">
        <v>816</v>
      </c>
    </row>
    <row r="52" spans="1:16">
      <c s="3" r="A52" t="s">
        <v>798</v>
      </c>
    </row>
    <row r="53" spans="1:16">
      <c s="4" r="A53" t="s">
        <v>806</v>
      </c>
      <c s="7" r="C53" t="n">
        <v>178</v>
      </c>
    </row>
    <row r="54" spans="1:16">
      <c s="4" r="A54" t="s">
        <v>799</v>
      </c>
      <c s="7" r="C54" t="n">
        <v>50369</v>
      </c>
    </row>
    <row r="55" spans="1:16">
      <c r="A55" t="n"/>
    </row>
    <row r="56" spans="1:16">
      <c s="4" r="A56" t="s">
        <v>460</v>
      </c>
      <c s="4" r="B56" t="s">
        <v>817</v>
      </c>
    </row>
    <row r="57" spans="1:16">
      <c s="4" r="A57" t="s">
        <v>523</v>
      </c>
      <c s="4" r="B57" t="s">
        <v>818</v>
      </c>
    </row>
  </sheetData>
  <mergeCells count="4">
    <mergeCell ref="A1:B1"/>
    <mergeCell ref="A55:O55"/>
    <mergeCell ref="B56:O56"/>
    <mergeCell ref="B57:O5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9</v>
      </c>
      <c s="2" r="B1" t="s">
        <v>2</v>
      </c>
      <c s="2" r="C1" t="s">
        <v>30</v>
      </c>
    </row>
    <row r="2" spans="1:3">
      <c s="3" r="A2" t="s">
        <v>798</v>
      </c>
    </row>
    <row r="3" spans="1:3">
      <c s="4" r="A3" t="s">
        <v>820</v>
      </c>
      <c s="7" r="B3" t="n">
        <v>0</v>
      </c>
      <c s="7" r="C3" t="n">
        <v>77276</v>
      </c>
    </row>
    <row r="4" spans="1:3">
      <c s="4" r="A4" t="s">
        <v>821</v>
      </c>
    </row>
    <row r="5" spans="1:3">
      <c s="3" r="A5" t="s">
        <v>798</v>
      </c>
    </row>
    <row r="6" spans="1:3">
      <c s="4" r="A6" t="s">
        <v>822</v>
      </c>
      <c s="6" r="B6" t="n">
        <v>0</v>
      </c>
      <c s="6" r="C6" t="n">
        <v>526887</v>
      </c>
    </row>
    <row r="7" spans="1:3">
      <c s="4" r="A7" t="s">
        <v>41</v>
      </c>
      <c s="6" r="B7" t="n">
        <v>0</v>
      </c>
      <c s="6" r="C7" t="n">
        <v>23464</v>
      </c>
    </row>
    <row r="8" spans="1:3">
      <c s="4" r="A8" t="s">
        <v>44</v>
      </c>
      <c s="6" r="B8" t="n">
        <v>0</v>
      </c>
      <c s="6" r="C8" t="n">
        <v>2164</v>
      </c>
    </row>
    <row r="9" spans="1:3">
      <c s="4" r="A9" t="s">
        <v>823</v>
      </c>
      <c s="6" r="B9" t="n">
        <v>0</v>
      </c>
      <c s="6" r="C9" t="n">
        <v>51648</v>
      </c>
    </row>
    <row r="10" spans="1:3">
      <c s="4" r="A10" t="s">
        <v>824</v>
      </c>
      <c s="6" r="B10" t="n">
        <v>0</v>
      </c>
      <c s="6" r="C10" t="n">
        <v>14866</v>
      </c>
    </row>
    <row r="11" spans="1:3">
      <c s="4" r="A11" t="s">
        <v>820</v>
      </c>
      <c s="6" r="B11" t="n">
        <v>0</v>
      </c>
      <c s="6" r="C11" t="n">
        <v>77276</v>
      </c>
    </row>
    <row r="12" spans="1:3">
      <c s="4" r="A12" t="s">
        <v>825</v>
      </c>
      <c s="6" r="B12" t="n">
        <v>0</v>
      </c>
      <c s="6" r="C12" t="n">
        <v>717</v>
      </c>
    </row>
    <row r="13" spans="1:3">
      <c s="4" r="A13" t="s">
        <v>826</v>
      </c>
      <c s="6" r="B13" t="n">
        <v>0</v>
      </c>
      <c s="6" r="C13" t="n">
        <v>2335</v>
      </c>
    </row>
    <row r="14" spans="1:3">
      <c s="4" r="A14" t="s">
        <v>827</v>
      </c>
    </row>
    <row r="15" spans="1:3">
      <c s="3" r="A15" t="s">
        <v>798</v>
      </c>
    </row>
    <row r="16" spans="1:3">
      <c s="4" r="A16" t="s">
        <v>828</v>
      </c>
      <c s="6" r="B16" t="n">
        <v>0</v>
      </c>
      <c s="6" r="C16" t="n">
        <v>29763</v>
      </c>
    </row>
    <row r="17" spans="1:3">
      <c s="4" r="A17" t="s">
        <v>829</v>
      </c>
    </row>
    <row r="18" spans="1:3">
      <c s="3" r="A18" t="s">
        <v>798</v>
      </c>
    </row>
    <row r="19" spans="1:3">
      <c s="4" r="A19" t="s">
        <v>828</v>
      </c>
      <c s="6" r="B19" t="n">
        <v>0</v>
      </c>
      <c s="6" r="C19" t="n">
        <v>495622</v>
      </c>
    </row>
    <row r="20" spans="1:3">
      <c s="4" r="A20" t="s">
        <v>830</v>
      </c>
      <c s="6" r="B20" t="n">
        <v>0</v>
      </c>
      <c s="6" r="C20" t="n">
        <v>208408</v>
      </c>
    </row>
    <row r="21" spans="1:3">
      <c s="4" r="A21" t="s">
        <v>831</v>
      </c>
    </row>
    <row r="22" spans="1:3">
      <c s="3" r="A22" t="s">
        <v>798</v>
      </c>
    </row>
    <row r="23" spans="1:3">
      <c s="4" r="A23" t="s">
        <v>828</v>
      </c>
      <c s="7" r="B23" t="n">
        <v>0</v>
      </c>
      <c s="7" r="C23" t="n">
        <v>150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R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s="1" r="A1" t="s">
        <v>832</v>
      </c>
      <c s="2" r="B1" t="s">
        <v>833</v>
      </c>
      <c s="2" r="C1" t="s">
        <v>834</v>
      </c>
      <c s="2" r="D1" t="s">
        <v>835</v>
      </c>
      <c s="2" r="E1" t="s">
        <v>836</v>
      </c>
      <c s="2" r="F1" t="s">
        <v>837</v>
      </c>
      <c s="2" r="G1" t="s">
        <v>838</v>
      </c>
      <c s="2" r="H1" t="s">
        <v>2</v>
      </c>
      <c s="2" r="I1" t="s">
        <v>164</v>
      </c>
      <c s="2" r="J1" t="s">
        <v>4</v>
      </c>
      <c s="2" r="K1" t="s">
        <v>165</v>
      </c>
      <c s="2" r="L1" t="s">
        <v>30</v>
      </c>
      <c s="2" r="M1" t="s">
        <v>166</v>
      </c>
      <c s="2" r="N1" t="s">
        <v>167</v>
      </c>
      <c s="2" r="O1" t="s">
        <v>168</v>
      </c>
      <c s="2" r="P1" t="s">
        <v>2</v>
      </c>
      <c s="2" r="Q1" t="s">
        <v>30</v>
      </c>
      <c s="2" r="R1" t="s">
        <v>90</v>
      </c>
    </row>
    <row r="2" spans="1:18">
      <c s="3" r="A2" t="s">
        <v>798</v>
      </c>
    </row>
    <row r="3" spans="1:18">
      <c s="4" r="A3" t="s">
        <v>806</v>
      </c>
      <c s="7" r="P3" t="n">
        <v>-1</v>
      </c>
      <c s="7" r="Q3" t="n">
        <v>1198</v>
      </c>
      <c s="7" r="R3" t="n">
        <v>31292</v>
      </c>
    </row>
    <row r="4" spans="1:18">
      <c s="4" r="A4" t="s">
        <v>799</v>
      </c>
      <c s="6" r="P4" t="n">
        <v>848169</v>
      </c>
      <c s="6" r="Q4" t="n">
        <v>46232</v>
      </c>
      <c s="6" r="R4" t="n">
        <v>95671</v>
      </c>
    </row>
    <row r="5" spans="1:18">
      <c s="3" r="A5" t="s">
        <v>104</v>
      </c>
    </row>
    <row r="6" spans="1:18">
      <c s="4" r="A6" t="s">
        <v>839</v>
      </c>
      <c s="6" r="P6" t="n">
        <v>84</v>
      </c>
      <c s="6" r="Q6" t="n">
        <v>954</v>
      </c>
      <c s="6" r="R6" t="n">
        <v>2897</v>
      </c>
    </row>
    <row r="7" spans="1:18">
      <c s="4" r="A7" t="s">
        <v>840</v>
      </c>
      <c s="6" r="P7" t="n">
        <v>0</v>
      </c>
      <c s="6" r="Q7" t="n">
        <v>0</v>
      </c>
      <c s="6" r="R7" t="n">
        <v>-7644</v>
      </c>
    </row>
    <row r="8" spans="1:18">
      <c s="4" r="A8" t="s">
        <v>114</v>
      </c>
      <c s="6" r="P8" t="n">
        <v>-1</v>
      </c>
      <c s="6" r="Q8" t="n">
        <v>1198</v>
      </c>
      <c s="6" r="R8" t="n">
        <v>31292</v>
      </c>
    </row>
    <row r="9" spans="1:18">
      <c s="4" r="A9" t="s">
        <v>115</v>
      </c>
      <c s="7" r="H9" t="n">
        <v>72</v>
      </c>
      <c s="7" r="I9" t="n">
        <v>14</v>
      </c>
      <c s="7" r="J9" t="n">
        <v>-3</v>
      </c>
      <c s="7" r="K9" t="n">
        <v>0</v>
      </c>
      <c s="7" r="L9" t="n">
        <v>-42</v>
      </c>
      <c s="7" r="M9" t="n">
        <v>16</v>
      </c>
      <c s="7" r="N9" t="n">
        <v>1818</v>
      </c>
      <c s="7" r="O9" t="n">
        <v>360</v>
      </c>
      <c s="6" r="P9" t="n">
        <v>83</v>
      </c>
      <c s="6" r="Q9" t="n">
        <v>2152</v>
      </c>
      <c s="6" r="R9" t="n">
        <v>26545</v>
      </c>
    </row>
    <row r="10" spans="1:18">
      <c s="4" r="A10" t="s">
        <v>841</v>
      </c>
    </row>
    <row r="11" spans="1:18">
      <c s="3" r="A11" t="s">
        <v>798</v>
      </c>
    </row>
    <row r="12" spans="1:18">
      <c s="4" r="A12" t="s">
        <v>806</v>
      </c>
      <c s="6" r="P12" t="n">
        <v>-1</v>
      </c>
      <c s="6" r="Q12" t="n">
        <v>1198</v>
      </c>
      <c s="6" r="R12" t="n">
        <v>31292</v>
      </c>
    </row>
    <row r="13" spans="1:18">
      <c s="3" r="A13" t="s">
        <v>91</v>
      </c>
    </row>
    <row r="14" spans="1:18">
      <c s="4" r="A14" t="s">
        <v>92</v>
      </c>
      <c s="6" r="P14" t="n">
        <v>19</v>
      </c>
      <c s="6" r="Q14" t="n">
        <v>1365</v>
      </c>
      <c s="6" r="R14" t="n">
        <v>9260</v>
      </c>
    </row>
    <row r="15" spans="1:18">
      <c s="4" r="A15" t="s">
        <v>93</v>
      </c>
      <c s="6" r="P15" t="n">
        <v>64</v>
      </c>
      <c s="6" r="Q15" t="n">
        <v>125</v>
      </c>
      <c s="6" r="R15" t="n">
        <v>1069</v>
      </c>
    </row>
    <row r="16" spans="1:18">
      <c s="4" r="A16" t="s">
        <v>94</v>
      </c>
      <c s="6" r="P16" t="n">
        <v>0</v>
      </c>
      <c s="6" r="Q16" t="n">
        <v>1</v>
      </c>
      <c s="6" r="R16" t="n">
        <v>0</v>
      </c>
    </row>
    <row r="17" spans="1:18">
      <c s="4" r="A17" t="s">
        <v>842</v>
      </c>
      <c s="6" r="P17" t="n">
        <v>83</v>
      </c>
      <c s="6" r="Q17" t="n">
        <v>1491</v>
      </c>
      <c s="6" r="R17" t="n">
        <v>10329</v>
      </c>
    </row>
    <row r="18" spans="1:18">
      <c s="3" r="A18" t="s">
        <v>96</v>
      </c>
    </row>
    <row r="19" spans="1:18">
      <c s="4" r="A19" t="s">
        <v>97</v>
      </c>
      <c s="6" r="P19" t="n">
        <v>-1</v>
      </c>
      <c s="6" r="Q19" t="n">
        <v>225</v>
      </c>
      <c s="6" r="R19" t="n">
        <v>4100</v>
      </c>
    </row>
    <row r="20" spans="1:18">
      <c s="4" r="A20" t="s">
        <v>98</v>
      </c>
      <c s="6" r="P20" t="n">
        <v>0</v>
      </c>
      <c s="6" r="Q20" t="n">
        <v>83</v>
      </c>
      <c s="6" r="R20" t="n">
        <v>2585</v>
      </c>
    </row>
    <row r="21" spans="1:18">
      <c s="4" r="A21" t="s">
        <v>99</v>
      </c>
      <c s="6" r="P21" t="n">
        <v>0</v>
      </c>
      <c s="6" r="Q21" t="n">
        <v>223</v>
      </c>
      <c s="6" r="R21" t="n">
        <v>770</v>
      </c>
    </row>
    <row r="22" spans="1:18">
      <c s="4" r="A22" t="s">
        <v>101</v>
      </c>
      <c s="6" r="P22" t="n">
        <v>0</v>
      </c>
      <c s="6" r="Q22" t="n">
        <v>0</v>
      </c>
      <c s="6" r="R22" t="n">
        <v>4</v>
      </c>
    </row>
    <row r="23" spans="1:18">
      <c s="4" r="A23" t="s">
        <v>843</v>
      </c>
      <c s="6" r="P23" t="n">
        <v>-1</v>
      </c>
      <c s="6" r="Q23" t="n">
        <v>531</v>
      </c>
      <c s="6" r="R23" t="n">
        <v>7459</v>
      </c>
    </row>
    <row r="24" spans="1:18">
      <c s="3" r="A24" t="s">
        <v>104</v>
      </c>
    </row>
    <row r="25" spans="1:18">
      <c s="4" r="A25" t="s">
        <v>106</v>
      </c>
      <c s="6" r="P25" t="n">
        <v>0</v>
      </c>
      <c s="6" r="Q25" t="n">
        <v>-6</v>
      </c>
      <c s="6" r="R25" t="n">
        <v>10</v>
      </c>
    </row>
    <row r="26" spans="1:18">
      <c s="4" r="A26" t="s">
        <v>844</v>
      </c>
      <c s="6" r="P26" t="n">
        <v>0</v>
      </c>
      <c s="6" r="Q26" t="n">
        <v>0</v>
      </c>
      <c s="6" r="R26" t="n">
        <v>17</v>
      </c>
    </row>
    <row r="27" spans="1:18">
      <c s="4" r="A27" t="s">
        <v>845</v>
      </c>
      <c s="6" r="P27" t="n">
        <v>0</v>
      </c>
      <c s="6" r="Q27" t="n">
        <v>-6</v>
      </c>
      <c s="6" r="R27" t="n">
        <v>27</v>
      </c>
    </row>
    <row r="28" spans="1:18">
      <c s="4" r="A28" t="s">
        <v>839</v>
      </c>
      <c s="6" r="P28" t="n">
        <v>84</v>
      </c>
      <c s="6" r="Q28" t="n">
        <v>954</v>
      </c>
      <c s="6" r="R28" t="n">
        <v>2897</v>
      </c>
    </row>
    <row r="29" spans="1:18">
      <c s="4" r="A29" t="s">
        <v>840</v>
      </c>
      <c s="6" r="P29" t="n">
        <v>0</v>
      </c>
      <c s="6" r="Q29" t="n">
        <v>0</v>
      </c>
      <c s="6" r="R29" t="n">
        <v>-7644</v>
      </c>
    </row>
    <row r="30" spans="1:18">
      <c s="4" r="A30" t="s">
        <v>114</v>
      </c>
      <c s="6" r="P30" t="n">
        <v>-1</v>
      </c>
      <c s="6" r="Q30" t="n">
        <v>1198</v>
      </c>
      <c s="6" r="R30" t="n">
        <v>31292</v>
      </c>
    </row>
    <row r="31" spans="1:18">
      <c s="4" r="A31" t="s">
        <v>115</v>
      </c>
      <c s="7" r="P31" t="n">
        <v>83</v>
      </c>
      <c s="7" r="Q31" t="n">
        <v>2152</v>
      </c>
      <c s="7" r="R31" t="n">
        <v>26545</v>
      </c>
    </row>
    <row r="32" spans="1:18">
      <c s="4" r="A32" t="s">
        <v>846</v>
      </c>
    </row>
    <row r="33" spans="1:18">
      <c s="3" r="A33" t="s">
        <v>798</v>
      </c>
    </row>
    <row r="34" spans="1:18">
      <c s="4" r="A34" t="s">
        <v>806</v>
      </c>
      <c s="7" r="G34" t="n">
        <v>-9</v>
      </c>
    </row>
    <row r="35" spans="1:18">
      <c s="4" r="A35" t="s">
        <v>799</v>
      </c>
      <c s="6" r="G35" t="n">
        <v>3752</v>
      </c>
    </row>
    <row r="36" spans="1:18">
      <c s="3" r="A36" t="s">
        <v>104</v>
      </c>
    </row>
    <row r="37" spans="1:18">
      <c s="4" r="A37" t="s">
        <v>114</v>
      </c>
      <c s="7" r="G37" t="n">
        <v>-9</v>
      </c>
    </row>
    <row r="38" spans="1:18">
      <c s="4" r="A38" t="s">
        <v>847</v>
      </c>
    </row>
    <row r="39" spans="1:18">
      <c s="3" r="A39" t="s">
        <v>798</v>
      </c>
    </row>
    <row r="40" spans="1:18">
      <c s="4" r="A40" t="s">
        <v>806</v>
      </c>
      <c s="7" r="F40" t="n">
        <v>16246</v>
      </c>
    </row>
    <row r="41" spans="1:18">
      <c s="4" r="A41" t="s">
        <v>799</v>
      </c>
      <c s="6" r="F41" t="n">
        <v>45552</v>
      </c>
    </row>
    <row r="42" spans="1:18">
      <c s="3" r="A42" t="s">
        <v>104</v>
      </c>
    </row>
    <row r="43" spans="1:18">
      <c s="4" r="A43" t="s">
        <v>114</v>
      </c>
      <c s="7" r="F43" t="n">
        <v>16246</v>
      </c>
    </row>
    <row r="44" spans="1:18">
      <c s="4" r="A44" t="s">
        <v>848</v>
      </c>
    </row>
    <row r="45" spans="1:18">
      <c s="3" r="A45" t="s">
        <v>798</v>
      </c>
    </row>
    <row r="46" spans="1:18">
      <c s="4" r="A46" t="s">
        <v>806</v>
      </c>
      <c s="7" r="E46" t="n">
        <v>7959</v>
      </c>
    </row>
    <row r="47" spans="1:18">
      <c s="4" r="A47" t="s">
        <v>799</v>
      </c>
      <c s="6" r="E47" t="n">
        <v>29676</v>
      </c>
    </row>
    <row r="48" spans="1:18">
      <c s="3" r="A48" t="s">
        <v>104</v>
      </c>
    </row>
    <row r="49" spans="1:18">
      <c s="4" r="A49" t="s">
        <v>114</v>
      </c>
      <c s="7" r="E49" t="n">
        <v>7959</v>
      </c>
    </row>
    <row r="50" spans="1:18">
      <c s="4" r="A50" t="s">
        <v>849</v>
      </c>
    </row>
    <row r="51" spans="1:18">
      <c s="3" r="A51" t="s">
        <v>798</v>
      </c>
    </row>
    <row r="52" spans="1:18">
      <c s="4" r="A52" t="s">
        <v>806</v>
      </c>
      <c s="7" r="D52" t="n">
        <v>7087</v>
      </c>
    </row>
    <row r="53" spans="1:18">
      <c s="4" r="A53" t="s">
        <v>799</v>
      </c>
      <c s="6" r="D53" t="n">
        <v>16682</v>
      </c>
    </row>
    <row r="54" spans="1:18">
      <c s="3" r="A54" t="s">
        <v>104</v>
      </c>
    </row>
    <row r="55" spans="1:18">
      <c s="4" r="A55" t="s">
        <v>114</v>
      </c>
      <c s="7" r="D55" t="n">
        <v>7087</v>
      </c>
    </row>
    <row r="56" spans="1:18">
      <c s="4" r="A56" t="s">
        <v>850</v>
      </c>
    </row>
    <row r="57" spans="1:18">
      <c s="3" r="A57" t="s">
        <v>798</v>
      </c>
    </row>
    <row r="58" spans="1:18">
      <c s="4" r="A58" t="s">
        <v>806</v>
      </c>
      <c s="7" r="C58" t="n">
        <v>-102</v>
      </c>
    </row>
    <row r="59" spans="1:18">
      <c s="4" r="A59" t="s">
        <v>799</v>
      </c>
      <c s="6" r="C59" t="n">
        <v>22326</v>
      </c>
    </row>
    <row r="60" spans="1:18">
      <c s="3" r="A60" t="s">
        <v>104</v>
      </c>
    </row>
    <row r="61" spans="1:18">
      <c s="4" r="A61" t="s">
        <v>114</v>
      </c>
      <c s="7" r="C61" t="n">
        <v>-102</v>
      </c>
    </row>
    <row r="62" spans="1:18">
      <c s="4" r="A62" t="s">
        <v>851</v>
      </c>
    </row>
    <row r="63" spans="1:18">
      <c s="3" r="A63" t="s">
        <v>798</v>
      </c>
    </row>
    <row r="64" spans="1:18">
      <c s="4" r="A64" t="s">
        <v>806</v>
      </c>
      <c s="7" r="B64" t="n">
        <v>562</v>
      </c>
    </row>
    <row r="65" spans="1:18">
      <c s="4" r="A65" t="s">
        <v>799</v>
      </c>
      <c s="6" r="B65" t="n">
        <v>7202</v>
      </c>
    </row>
    <row r="66" spans="1:18">
      <c s="3" r="A66" t="s">
        <v>104</v>
      </c>
    </row>
    <row r="67" spans="1:18">
      <c s="4" r="A67" t="s">
        <v>114</v>
      </c>
      <c s="6" r="B67" t="n">
        <v>562</v>
      </c>
    </row>
    <row r="68" spans="1:18">
      <c s="4" r="A68" t="s">
        <v>852</v>
      </c>
    </row>
    <row r="69" spans="1:18">
      <c s="3" r="A69" t="s">
        <v>798</v>
      </c>
    </row>
    <row r="70" spans="1:18">
      <c s="4" r="A70" t="s">
        <v>806</v>
      </c>
      <c s="6" r="B70" t="n">
        <v>747</v>
      </c>
    </row>
    <row r="71" spans="1:18">
      <c s="4" r="A71" t="s">
        <v>799</v>
      </c>
      <c s="6" r="B71" t="n">
        <v>11198</v>
      </c>
    </row>
    <row r="72" spans="1:18">
      <c s="3" r="A72" t="s">
        <v>104</v>
      </c>
    </row>
    <row r="73" spans="1:18">
      <c s="4" r="A73" t="s">
        <v>114</v>
      </c>
      <c s="7" r="B73" t="n">
        <v>74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3</v>
      </c>
      <c s="2" r="B1" t="s">
        <v>1</v>
      </c>
    </row>
    <row r="2" spans="1:4">
      <c s="2" r="B2" t="s">
        <v>2</v>
      </c>
      <c s="2" r="C2" t="s">
        <v>30</v>
      </c>
      <c s="2" r="D2" t="s">
        <v>90</v>
      </c>
    </row>
    <row r="3" spans="1:4">
      <c s="3" r="A3" t="s">
        <v>252</v>
      </c>
    </row>
    <row r="4" spans="1:4">
      <c s="4" r="A4" t="s">
        <v>854</v>
      </c>
      <c s="7" r="B4" t="n">
        <v>20630</v>
      </c>
      <c s="7" r="C4" t="n">
        <v>19896</v>
      </c>
      <c s="7" r="D4" t="n">
        <v>12460</v>
      </c>
    </row>
    <row r="5" spans="1:4">
      <c s="4" r="A5" t="s">
        <v>855</v>
      </c>
      <c s="6" r="B5" t="n">
        <v>-5050</v>
      </c>
      <c s="6" r="C5" t="n">
        <v>0</v>
      </c>
      <c s="6" r="D5" t="n">
        <v>0</v>
      </c>
    </row>
    <row r="6" spans="1:4">
      <c s="4" r="A6" t="s">
        <v>856</v>
      </c>
      <c s="7" r="B6" t="n">
        <v>0</v>
      </c>
      <c s="7" r="C6" t="n">
        <v>-2006</v>
      </c>
      <c s="7" r="D6" t="n">
        <v>17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57</v>
      </c>
      <c s="2" r="B1" t="s">
        <v>163</v>
      </c>
      <c s="2" r="J1" t="s">
        <v>1</v>
      </c>
    </row>
    <row r="2" spans="1:12">
      <c s="2" r="B2" t="s">
        <v>2</v>
      </c>
      <c s="2" r="C2" t="s">
        <v>164</v>
      </c>
      <c s="2" r="D2" t="s">
        <v>4</v>
      </c>
      <c s="2" r="E2" t="s">
        <v>165</v>
      </c>
      <c s="2" r="F2" t="s">
        <v>30</v>
      </c>
      <c s="2" r="G2" t="s">
        <v>166</v>
      </c>
      <c s="2" r="H2" t="s">
        <v>167</v>
      </c>
      <c s="2" r="I2" t="s">
        <v>168</v>
      </c>
      <c s="2" r="J2" t="s">
        <v>2</v>
      </c>
      <c s="2" r="K2" t="s">
        <v>30</v>
      </c>
      <c s="2" r="L2" t="s">
        <v>90</v>
      </c>
    </row>
    <row r="3" spans="1:12">
      <c s="3" r="A3" t="s">
        <v>255</v>
      </c>
    </row>
    <row r="4" spans="1:12">
      <c s="4" r="A4" t="s">
        <v>119</v>
      </c>
      <c s="7" r="B4" t="n">
        <v>125644</v>
      </c>
      <c s="7" r="C4" t="n">
        <v>-1875</v>
      </c>
      <c s="7" r="D4" t="n">
        <v>29976</v>
      </c>
      <c s="7" r="E4" t="n">
        <v>19245</v>
      </c>
      <c s="7" r="F4" t="n">
        <v>12514</v>
      </c>
      <c s="7" r="G4" t="n">
        <v>9162</v>
      </c>
      <c s="7" r="H4" t="n">
        <v>12279</v>
      </c>
      <c s="7" r="I4" t="n">
        <v>9393</v>
      </c>
      <c s="7" r="J4" t="n">
        <v>172990</v>
      </c>
      <c s="7" r="K4" t="n">
        <v>43348</v>
      </c>
      <c s="7" r="L4" t="n">
        <v>98728</v>
      </c>
    </row>
    <row r="5" spans="1:12">
      <c s="4" r="A5" t="s">
        <v>858</v>
      </c>
      <c s="6" r="J5" t="n">
        <v>-1717</v>
      </c>
      <c s="6" r="K5" t="n">
        <v>50810</v>
      </c>
      <c s="6" r="L5" t="n">
        <v>42374</v>
      </c>
    </row>
    <row r="6" spans="1:12">
      <c s="4" r="A6" t="s">
        <v>859</v>
      </c>
      <c s="6" r="J6" t="n">
        <v>-12123</v>
      </c>
      <c s="6" r="K6" t="n">
        <v>-28504</v>
      </c>
      <c s="6" r="L6" t="n">
        <v>-25964</v>
      </c>
    </row>
    <row r="7" spans="1:12">
      <c s="4" r="A7" t="s">
        <v>860</v>
      </c>
      <c s="6" r="J7" t="n">
        <v>-4614</v>
      </c>
      <c s="6" r="K7" t="n">
        <v>-4705</v>
      </c>
      <c s="6" r="L7" t="n">
        <v>-4701</v>
      </c>
    </row>
    <row r="8" spans="1:12">
      <c s="4" r="A8" t="s">
        <v>861</v>
      </c>
      <c s="6" r="J8" t="n">
        <v>-82047</v>
      </c>
      <c s="6" r="K8" t="n">
        <v>-29558</v>
      </c>
      <c s="6" r="L8" t="n">
        <v>-35153</v>
      </c>
    </row>
    <row r="9" spans="1:12">
      <c s="4" r="A9" t="s">
        <v>862</v>
      </c>
      <c s="6" r="J9" t="n">
        <v>2491</v>
      </c>
      <c s="6" r="K9" t="n">
        <v>-468</v>
      </c>
      <c s="6" r="L9" t="n">
        <v>0</v>
      </c>
    </row>
    <row r="10" spans="1:12">
      <c s="4" r="A10" t="s">
        <v>863</v>
      </c>
      <c s="6" r="J10" t="n">
        <v>51293</v>
      </c>
      <c s="6" r="K10" t="n">
        <v>5727</v>
      </c>
      <c s="6" r="L10" t="n">
        <v>9045</v>
      </c>
    </row>
    <row r="11" spans="1:12">
      <c s="4" r="A11" t="s">
        <v>864</v>
      </c>
      <c s="7" r="J11" t="n">
        <v>126273</v>
      </c>
      <c s="7" r="K11" t="n">
        <v>36650</v>
      </c>
      <c s="7" r="L11" t="n">
        <v>84329</v>
      </c>
    </row>
    <row r="12" spans="1:12">
      <c s="4" r="A12" t="s">
        <v>865</v>
      </c>
      <c s="4" r="J12" t="s">
        <v>866</v>
      </c>
      <c s="4" r="K12" t="s">
        <v>867</v>
      </c>
      <c s="4" r="L12" t="s">
        <v>868</v>
      </c>
    </row>
    <row r="13" spans="1:12">
      <c s="4" r="A13" t="s">
        <v>869</v>
      </c>
      <c s="4" r="J13" t="s">
        <v>870</v>
      </c>
      <c s="4" r="K13" t="s">
        <v>871</v>
      </c>
      <c s="4" r="L13" t="s">
        <v>872</v>
      </c>
    </row>
    <row r="14" spans="1:12">
      <c s="4" r="A14" t="s">
        <v>873</v>
      </c>
      <c s="4" r="J14" t="s">
        <v>874</v>
      </c>
      <c s="4" r="K14" t="s">
        <v>870</v>
      </c>
      <c s="4" r="L14" t="s">
        <v>875</v>
      </c>
    </row>
    <row r="15" spans="1:12">
      <c s="4" r="A15" t="s">
        <v>876</v>
      </c>
      <c s="4" r="J15" t="s">
        <v>475</v>
      </c>
      <c s="4" r="K15" t="s">
        <v>475</v>
      </c>
      <c s="4" r="L15" t="s">
        <v>475</v>
      </c>
    </row>
    <row r="16" spans="1:12">
      <c s="4" r="A16" t="s">
        <v>877</v>
      </c>
      <c s="6" r="B16" t="n">
        <v>4200000</v>
      </c>
      <c s="6" r="F16" t="n">
        <v>4600000</v>
      </c>
      <c s="7" r="J16" t="n">
        <v>4200000</v>
      </c>
      <c s="7" r="K16" t="n">
        <v>4600000</v>
      </c>
    </row>
    <row r="17" spans="1:12">
      <c s="4" r="A17" t="s">
        <v>878</v>
      </c>
      <c s="7" r="B17" t="n">
        <v>3800</v>
      </c>
      <c s="7" r="F17" t="n">
        <v>3800</v>
      </c>
      <c s="7" r="J17" t="n">
        <v>3800</v>
      </c>
      <c s="6" r="K17" t="n">
        <v>3800</v>
      </c>
    </row>
    <row r="18" spans="1:12">
      <c s="4" r="A18" t="s">
        <v>879</v>
      </c>
      <c s="7" r="K18" t="n">
        <v>29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80</v>
      </c>
      <c s="2" r="B1" t="s">
        <v>163</v>
      </c>
      <c s="2" r="J1" t="s">
        <v>1</v>
      </c>
    </row>
    <row r="2" spans="1:12">
      <c s="2" r="B2" t="s">
        <v>2</v>
      </c>
      <c s="2" r="C2" t="s">
        <v>164</v>
      </c>
      <c s="2" r="D2" t="s">
        <v>4</v>
      </c>
      <c s="2" r="E2" t="s">
        <v>165</v>
      </c>
      <c s="2" r="F2" t="s">
        <v>30</v>
      </c>
      <c s="2" r="G2" t="s">
        <v>166</v>
      </c>
      <c s="2" r="H2" t="s">
        <v>167</v>
      </c>
      <c s="2" r="I2" t="s">
        <v>168</v>
      </c>
      <c s="2" r="J2" t="s">
        <v>2</v>
      </c>
      <c s="2" r="K2" t="s">
        <v>30</v>
      </c>
      <c s="2" r="L2" t="s">
        <v>90</v>
      </c>
    </row>
    <row r="3" spans="1:12">
      <c s="3" r="A3" t="s">
        <v>258</v>
      </c>
    </row>
    <row r="4" spans="1:12">
      <c s="4" r="A4" t="s">
        <v>881</v>
      </c>
      <c s="7" r="B4" t="n">
        <v>139461</v>
      </c>
      <c s="7" r="C4" t="n">
        <v>148815</v>
      </c>
      <c s="7" r="D4" t="n">
        <v>146734</v>
      </c>
      <c s="7" r="E4" t="n">
        <v>149759</v>
      </c>
      <c s="7" r="F4" t="n">
        <v>146711</v>
      </c>
      <c s="7" r="G4" t="n">
        <v>144641</v>
      </c>
      <c s="7" r="H4" t="n">
        <v>138580</v>
      </c>
      <c s="7" r="I4" t="n">
        <v>136320</v>
      </c>
      <c s="7" r="J4" t="n">
        <v>584769</v>
      </c>
      <c s="7" r="K4" t="n">
        <v>566252</v>
      </c>
      <c s="7" r="L4" t="n">
        <v>549610</v>
      </c>
    </row>
    <row r="5" spans="1:12">
      <c s="4" r="A5" t="s">
        <v>882</v>
      </c>
      <c s="6" r="B5" t="n">
        <v>28938</v>
      </c>
      <c s="6" r="C5" t="n">
        <v>-1133</v>
      </c>
      <c s="6" r="D5" t="n">
        <v>20824</v>
      </c>
      <c s="6" r="E5" t="n">
        <v>28214</v>
      </c>
      <c s="6" r="F5" t="n">
        <v>28789</v>
      </c>
      <c s="6" r="G5" t="n">
        <v>27199</v>
      </c>
      <c s="6" r="H5" t="n">
        <v>26556</v>
      </c>
      <c s="6" r="I5" t="n">
        <v>25277</v>
      </c>
      <c s="6" r="J5" t="n">
        <v>76843</v>
      </c>
      <c s="6" r="K5" t="n">
        <v>107821</v>
      </c>
      <c s="6" r="L5" t="n">
        <v>140880</v>
      </c>
    </row>
    <row r="6" spans="1:12">
      <c s="4" r="A6" t="s">
        <v>883</v>
      </c>
      <c s="6" r="B6" t="n">
        <v>11164</v>
      </c>
      <c s="6" r="C6" t="n">
        <v>-19027</v>
      </c>
      <c s="6" r="D6" t="n">
        <v>3372</v>
      </c>
      <c s="6" r="E6" t="n">
        <v>9176</v>
      </c>
      <c s="6" r="F6" t="n">
        <v>12567</v>
      </c>
      <c s="6" r="G6" t="n">
        <v>9150</v>
      </c>
      <c s="6" r="H6" t="n">
        <v>9325</v>
      </c>
      <c s="6" r="I6" t="n">
        <v>9037</v>
      </c>
      <c s="6" r="J6" t="n">
        <v>4685</v>
      </c>
      <c s="6" r="K6" t="n">
        <v>40079</v>
      </c>
      <c s="6" r="L6" t="n">
        <v>72198</v>
      </c>
    </row>
    <row r="7" spans="1:12">
      <c s="4" r="A7" t="s">
        <v>884</v>
      </c>
      <c s="6" r="B7" t="n">
        <v>72</v>
      </c>
      <c s="6" r="C7" t="n">
        <v>14</v>
      </c>
      <c s="6" r="D7" t="n">
        <v>-3</v>
      </c>
      <c s="6" r="E7" t="n">
        <v>0</v>
      </c>
      <c s="6" r="F7" t="n">
        <v>-42</v>
      </c>
      <c s="6" r="G7" t="n">
        <v>16</v>
      </c>
      <c s="6" r="H7" t="n">
        <v>1818</v>
      </c>
      <c s="6" r="I7" t="n">
        <v>360</v>
      </c>
      <c s="6" r="J7" t="n">
        <v>83</v>
      </c>
      <c s="6" r="K7" t="n">
        <v>2152</v>
      </c>
      <c s="6" r="L7" t="n">
        <v>26545</v>
      </c>
    </row>
    <row r="8" spans="1:12">
      <c s="4" r="A8" t="s">
        <v>885</v>
      </c>
      <c s="7" r="B8" t="n">
        <v>125644</v>
      </c>
      <c s="7" r="C8" t="n">
        <v>-1875</v>
      </c>
      <c s="7" r="D8" t="n">
        <v>29976</v>
      </c>
      <c s="7" r="E8" t="n">
        <v>19245</v>
      </c>
      <c s="7" r="F8" t="n">
        <v>12514</v>
      </c>
      <c s="7" r="G8" t="n">
        <v>9162</v>
      </c>
      <c s="7" r="H8" t="n">
        <v>12279</v>
      </c>
      <c s="7" r="I8" t="n">
        <v>9393</v>
      </c>
      <c s="7" r="J8" t="n">
        <v>172990</v>
      </c>
      <c s="7" r="K8" t="n">
        <v>43348</v>
      </c>
      <c s="7" r="L8" t="n">
        <v>98728</v>
      </c>
    </row>
    <row r="9" spans="1:12">
      <c s="4" r="A9" t="s">
        <v>886</v>
      </c>
      <c s="8" r="B9" t="n">
        <v>0.84</v>
      </c>
      <c s="8" r="C9" t="n">
        <v>-0.01</v>
      </c>
      <c s="8" r="D9" t="n">
        <v>0.2</v>
      </c>
      <c s="8" r="E9" t="n">
        <v>0.12</v>
      </c>
      <c s="8" r="F9" t="n">
        <v>0.08</v>
      </c>
      <c s="8" r="G9" t="n">
        <v>0.06</v>
      </c>
      <c s="8" r="H9" t="n">
        <v>0.08</v>
      </c>
      <c s="8" r="I9" t="n">
        <v>0.06</v>
      </c>
      <c s="8" r="J9" t="n">
        <v>1.15</v>
      </c>
      <c s="8" r="K9" t="n">
        <v>0.28</v>
      </c>
      <c s="8" r="L9" t="n">
        <v>0.6</v>
      </c>
    </row>
    <row r="10" spans="1:12">
      <c s="4" r="A10" t="s">
        <v>887</v>
      </c>
      <c s="8" r="B10" t="n">
        <v>0.21</v>
      </c>
      <c s="8" r="C10" t="n">
        <v>0.21</v>
      </c>
      <c s="8" r="D10" t="n">
        <v>0.21</v>
      </c>
      <c s="8" r="E10" t="n">
        <v>0.21</v>
      </c>
      <c s="8" r="F10" t="n">
        <v>0.21</v>
      </c>
      <c s="10" r="G10" t="n">
        <v>0.2</v>
      </c>
      <c s="8" r="H10" t="n">
        <v>0.2</v>
      </c>
      <c s="8" r="I10" t="n">
        <v>0.2</v>
      </c>
      <c s="8" r="J10" t="n">
        <v>0.84</v>
      </c>
      <c s="8" r="K10" t="n">
        <v>0.8100000000000001</v>
      </c>
      <c s="8" r="L10" t="n">
        <v>0.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88</v>
      </c>
      <c s="2" r="B1" t="s">
        <v>2</v>
      </c>
      <c s="2" r="C1" t="s">
        <v>30</v>
      </c>
      <c s="2" r="D1" t="s">
        <v>90</v>
      </c>
      <c s="2" r="E1" t="s">
        <v>889</v>
      </c>
    </row>
    <row r="2" spans="1:5">
      <c s="3" r="A2" t="s">
        <v>31</v>
      </c>
    </row>
    <row r="3" spans="1:5">
      <c s="4" r="A3" t="s">
        <v>32</v>
      </c>
      <c s="7" r="B3" t="n">
        <v>685850</v>
      </c>
      <c s="7" r="C3" t="n">
        <v>674554</v>
      </c>
    </row>
    <row r="4" spans="1:5">
      <c s="4" r="A4" t="s">
        <v>890</v>
      </c>
      <c s="6" r="B4" t="n">
        <v>2904303</v>
      </c>
      <c s="6" r="C4" t="n">
        <v>2741583</v>
      </c>
    </row>
    <row r="5" spans="1:5">
      <c s="4" r="A5" t="s">
        <v>891</v>
      </c>
      <c s="6" r="B5" t="n">
        <v>84663</v>
      </c>
      <c s="6" r="C5" t="n">
        <v>70177</v>
      </c>
    </row>
    <row r="6" spans="1:5">
      <c s="4" r="A6" t="s">
        <v>35</v>
      </c>
      <c s="6" r="B6" t="n">
        <v>20990</v>
      </c>
      <c s="6" r="C6" t="n">
        <v>61891</v>
      </c>
    </row>
    <row r="7" spans="1:5">
      <c s="4" r="A7" t="s">
        <v>36</v>
      </c>
      <c s="6" r="B7" t="n">
        <v>0</v>
      </c>
      <c s="6" r="C7" t="n">
        <v>526887</v>
      </c>
    </row>
    <row r="8" spans="1:5">
      <c s="4" r="A8" t="s">
        <v>37</v>
      </c>
      <c s="6" r="B8" t="n">
        <v>3695806</v>
      </c>
      <c s="6" r="C8" t="n">
        <v>4075092</v>
      </c>
    </row>
    <row r="9" spans="1:5">
      <c s="4" r="A9" t="s">
        <v>38</v>
      </c>
      <c s="6" r="B9" t="n">
        <v>7577</v>
      </c>
      <c s="6" r="C9" t="n">
        <v>7798</v>
      </c>
    </row>
    <row r="10" spans="1:5">
      <c s="4" r="A10" t="s">
        <v>39</v>
      </c>
      <c s="6" r="B10" t="n">
        <v>5441</v>
      </c>
      <c s="6" r="C10" t="n">
        <v>12306</v>
      </c>
      <c s="7" r="D10" t="n">
        <v>6973</v>
      </c>
      <c s="7" r="E10" t="n">
        <v>12957</v>
      </c>
    </row>
    <row r="11" spans="1:5">
      <c s="4" r="A11" t="s">
        <v>892</v>
      </c>
      <c s="6" r="B11" t="n">
        <v>178461</v>
      </c>
      <c s="6" r="C11" t="n">
        <v>174547</v>
      </c>
    </row>
    <row r="12" spans="1:5">
      <c s="4" r="A12" t="s">
        <v>893</v>
      </c>
      <c s="6" r="B12" t="n">
        <v>0</v>
      </c>
      <c s="6" r="C12" t="n">
        <v>0</v>
      </c>
    </row>
    <row r="13" spans="1:5">
      <c s="4" r="A13" t="s">
        <v>894</v>
      </c>
      <c s="6" r="B13" t="n">
        <v>0</v>
      </c>
      <c s="6" r="C13" t="n">
        <v>0</v>
      </c>
    </row>
    <row r="14" spans="1:5">
      <c s="4" r="A14" t="s">
        <v>42</v>
      </c>
      <c s="6" r="B14" t="n">
        <v>45400</v>
      </c>
      <c s="6" r="C14" t="n">
        <v>0</v>
      </c>
    </row>
    <row r="15" spans="1:5">
      <c s="4" r="A15" t="s">
        <v>895</v>
      </c>
      <c s="6" r="B15" t="n">
        <v>30017</v>
      </c>
      <c s="6" r="C15" t="n">
        <v>31335</v>
      </c>
    </row>
    <row r="16" spans="1:5">
      <c s="4" r="A16" t="s">
        <v>45</v>
      </c>
      <c s="6" r="B16" t="n">
        <v>180097</v>
      </c>
      <c s="6" r="C16" t="n">
        <v>180097</v>
      </c>
    </row>
    <row r="17" spans="1:5">
      <c s="4" r="A17" t="s">
        <v>46</v>
      </c>
      <c s="6" r="B17" t="n">
        <v>0</v>
      </c>
      <c s="6" r="C17" t="n">
        <v>430</v>
      </c>
    </row>
    <row r="18" spans="1:5">
      <c s="4" r="A18" t="s">
        <v>896</v>
      </c>
      <c s="6" r="B18" t="n">
        <v>291736</v>
      </c>
      <c s="6" r="C18" t="n">
        <v>228953</v>
      </c>
    </row>
    <row r="19" spans="1:5">
      <c s="4" r="A19" t="s">
        <v>48</v>
      </c>
      <c s="6" r="B19" t="n">
        <v>0</v>
      </c>
      <c s="6" r="C19" t="n">
        <v>77276</v>
      </c>
    </row>
    <row r="20" spans="1:5">
      <c s="4" r="A20" t="s">
        <v>49</v>
      </c>
      <c s="6" r="B20" t="n">
        <v>4434535</v>
      </c>
      <c s="6" r="C20" t="n">
        <v>4787834</v>
      </c>
    </row>
    <row r="21" spans="1:5">
      <c s="3" r="A21" t="s">
        <v>50</v>
      </c>
    </row>
    <row r="22" spans="1:5">
      <c s="4" r="A22" t="s">
        <v>222</v>
      </c>
      <c s="6" r="B22" t="n">
        <v>2029510</v>
      </c>
      <c s="6" r="C22" t="n">
        <v>2269922</v>
      </c>
    </row>
    <row r="23" spans="1:5">
      <c s="4" r="A23" t="s">
        <v>53</v>
      </c>
      <c s="6" r="B23" t="n">
        <v>128465</v>
      </c>
      <c s="6" r="C23" t="n">
        <v>133988</v>
      </c>
    </row>
    <row r="24" spans="1:5">
      <c s="4" r="A24" t="s">
        <v>897</v>
      </c>
      <c s="6" r="B24" t="n">
        <v>0</v>
      </c>
      <c s="6" r="C24" t="n">
        <v>0</v>
      </c>
    </row>
    <row r="25" spans="1:5">
      <c s="4" r="A25" t="s">
        <v>54</v>
      </c>
      <c s="6" r="B25" t="n">
        <v>27270</v>
      </c>
      <c s="6" r="C25" t="n">
        <v>22215</v>
      </c>
    </row>
    <row r="26" spans="1:5">
      <c s="4" r="A26" t="s">
        <v>898</v>
      </c>
      <c s="6" r="B26" t="n">
        <v>42853</v>
      </c>
      <c s="6" r="C26" t="n">
        <v>42560</v>
      </c>
    </row>
    <row r="27" spans="1:5">
      <c s="4" r="A27" t="s">
        <v>46</v>
      </c>
      <c s="6" r="B27" t="n">
        <v>9993</v>
      </c>
      <c s="6" r="C27" t="n">
        <v>6417</v>
      </c>
    </row>
    <row r="28" spans="1:5">
      <c s="4" r="A28" t="s">
        <v>56</v>
      </c>
      <c s="6" r="B28" t="n">
        <v>0</v>
      </c>
      <c s="6" r="C28" t="n">
        <v>717</v>
      </c>
    </row>
    <row r="29" spans="1:5">
      <c s="4" r="A29" t="s">
        <v>57</v>
      </c>
      <c s="6" r="B29" t="n">
        <v>2238091</v>
      </c>
      <c s="6" r="C29" t="n">
        <v>2475819</v>
      </c>
    </row>
    <row r="30" spans="1:5">
      <c s="3" r="A30" t="s">
        <v>899</v>
      </c>
    </row>
    <row r="31" spans="1:5">
      <c s="4" r="A31" t="s">
        <v>900</v>
      </c>
      <c s="6" r="B31" t="n">
        <v>1455</v>
      </c>
      <c s="6" r="C31" t="n">
        <v>1543</v>
      </c>
    </row>
    <row r="32" spans="1:5">
      <c s="4" r="A32" t="s">
        <v>63</v>
      </c>
      <c s="6" r="B32" t="n">
        <v>3669977</v>
      </c>
      <c s="6" r="C32" t="n">
        <v>3666182</v>
      </c>
    </row>
    <row r="33" spans="1:5">
      <c s="4" r="A33" t="s">
        <v>64</v>
      </c>
      <c s="6" r="B33" t="n">
        <v>-1477674</v>
      </c>
      <c s="6" r="C33" t="n">
        <v>-1365620</v>
      </c>
    </row>
    <row r="34" spans="1:5">
      <c s="4" r="A34" t="s">
        <v>901</v>
      </c>
      <c s="6" r="B34" t="n">
        <v>1661</v>
      </c>
      <c s="6" r="C34" t="n">
        <v>8301</v>
      </c>
    </row>
    <row r="35" spans="1:5">
      <c s="4" r="A35" t="s">
        <v>66</v>
      </c>
      <c s="6" r="B35" t="n">
        <v>2195419</v>
      </c>
      <c s="6" r="C35" t="n">
        <v>2310406</v>
      </c>
    </row>
    <row r="36" spans="1:5">
      <c s="4" r="A36" t="s">
        <v>67</v>
      </c>
      <c s="6" r="B36" t="n">
        <v>1025</v>
      </c>
      <c s="6" r="C36" t="n">
        <v>1609</v>
      </c>
    </row>
    <row r="37" spans="1:5">
      <c s="4" r="A37" t="s">
        <v>68</v>
      </c>
      <c s="6" r="B37" t="n">
        <v>2196444</v>
      </c>
      <c s="6" r="C37" t="n">
        <v>2312015</v>
      </c>
      <c s="6" r="D37" t="n">
        <v>2461159</v>
      </c>
      <c s="6" r="E37" t="n">
        <v>2640495</v>
      </c>
    </row>
    <row r="38" spans="1:5">
      <c s="4" r="A38" t="s">
        <v>69</v>
      </c>
      <c s="6" r="B38" t="n">
        <v>4434535</v>
      </c>
      <c s="6" r="C38" t="n">
        <v>4787834</v>
      </c>
    </row>
    <row r="39" spans="1:5">
      <c s="4" r="A39" t="s">
        <v>902</v>
      </c>
    </row>
    <row r="40" spans="1:5">
      <c s="3" r="A40" t="s">
        <v>31</v>
      </c>
    </row>
    <row r="41" spans="1:5">
      <c s="4" r="A41" t="s">
        <v>32</v>
      </c>
      <c s="6" r="B41" t="n">
        <v>0</v>
      </c>
      <c s="6" r="C41" t="n">
        <v>0</v>
      </c>
    </row>
    <row r="42" spans="1:5">
      <c s="4" r="A42" t="s">
        <v>890</v>
      </c>
      <c s="6" r="B42" t="n">
        <v>-300</v>
      </c>
      <c s="6" r="C42" t="n">
        <v>-300</v>
      </c>
    </row>
    <row r="43" spans="1:5">
      <c s="4" r="A43" t="s">
        <v>891</v>
      </c>
      <c s="6" r="B43" t="n">
        <v>0</v>
      </c>
      <c s="6" r="C43" t="n">
        <v>0</v>
      </c>
    </row>
    <row r="44" spans="1:5">
      <c s="4" r="A44" t="s">
        <v>35</v>
      </c>
      <c s="6" r="B44" t="n">
        <v>0</v>
      </c>
      <c s="6" r="C44" t="n">
        <v>0</v>
      </c>
    </row>
    <row r="45" spans="1:5">
      <c s="4" r="A45" t="s">
        <v>36</v>
      </c>
      <c s="6" r="C45" t="n">
        <v>0</v>
      </c>
    </row>
    <row r="46" spans="1:5">
      <c s="4" r="A46" t="s">
        <v>37</v>
      </c>
      <c s="6" r="B46" t="n">
        <v>-300</v>
      </c>
      <c s="6" r="C46" t="n">
        <v>-300</v>
      </c>
    </row>
    <row r="47" spans="1:5">
      <c s="4" r="A47" t="s">
        <v>38</v>
      </c>
      <c s="6" r="B47" t="n">
        <v>0</v>
      </c>
      <c s="6" r="C47" t="n">
        <v>0</v>
      </c>
    </row>
    <row r="48" spans="1:5">
      <c s="4" r="A48" t="s">
        <v>39</v>
      </c>
      <c s="6" r="B48" t="n">
        <v>0</v>
      </c>
      <c s="6" r="C48" t="n">
        <v>0</v>
      </c>
      <c s="6" r="D48" t="n">
        <v>0</v>
      </c>
      <c s="6" r="E48" t="n">
        <v>0</v>
      </c>
    </row>
    <row r="49" spans="1:5">
      <c s="4" r="A49" t="s">
        <v>892</v>
      </c>
      <c s="6" r="B49" t="n">
        <v>0</v>
      </c>
      <c s="6" r="C49" t="n">
        <v>0</v>
      </c>
    </row>
    <row r="50" spans="1:5">
      <c s="4" r="A50" t="s">
        <v>893</v>
      </c>
      <c s="6" r="B50" t="n">
        <v>-7325136</v>
      </c>
      <c s="6" r="C50" t="n">
        <v>-7366686</v>
      </c>
    </row>
    <row r="51" spans="1:5">
      <c s="4" r="A51" t="s">
        <v>894</v>
      </c>
      <c s="6" r="B51" t="n">
        <v>-3752709</v>
      </c>
      <c s="6" r="C51" t="n">
        <v>-3879003</v>
      </c>
    </row>
    <row r="52" spans="1:5">
      <c s="4" r="A52" t="s">
        <v>42</v>
      </c>
      <c s="6" r="B52" t="n">
        <v>-113240</v>
      </c>
      <c s="6" r="C52" t="n">
        <v>-185240</v>
      </c>
    </row>
    <row r="53" spans="1:5">
      <c s="4" r="A53" t="s">
        <v>895</v>
      </c>
      <c s="6" r="B53" t="n">
        <v>-1258</v>
      </c>
      <c s="6" r="C53" t="n">
        <v>-954</v>
      </c>
    </row>
    <row r="54" spans="1:5">
      <c s="4" r="A54" t="s">
        <v>45</v>
      </c>
      <c s="6" r="B54" t="n">
        <v>0</v>
      </c>
      <c s="6" r="C54" t="n">
        <v>0</v>
      </c>
    </row>
    <row r="55" spans="1:5">
      <c s="4" r="A55" t="s">
        <v>46</v>
      </c>
      <c s="6" r="C55" t="n">
        <v>0</v>
      </c>
    </row>
    <row r="56" spans="1:5">
      <c s="4" r="A56" t="s">
        <v>896</v>
      </c>
      <c s="6" r="B56" t="n">
        <v>0</v>
      </c>
      <c s="6" r="C56" t="n">
        <v>0</v>
      </c>
    </row>
    <row r="57" spans="1:5">
      <c s="4" r="A57" t="s">
        <v>48</v>
      </c>
      <c s="6" r="C57" t="n">
        <v>0</v>
      </c>
    </row>
    <row r="58" spans="1:5">
      <c s="4" r="A58" t="s">
        <v>49</v>
      </c>
      <c s="6" r="B58" t="n">
        <v>-11192643</v>
      </c>
      <c s="6" r="C58" t="n">
        <v>-11432183</v>
      </c>
    </row>
    <row r="59" spans="1:5">
      <c s="3" r="A59" t="s">
        <v>50</v>
      </c>
    </row>
    <row r="60" spans="1:5">
      <c s="4" r="A60" t="s">
        <v>222</v>
      </c>
      <c s="6" r="B60" t="n">
        <v>-113240</v>
      </c>
      <c s="6" r="C60" t="n">
        <v>-185240</v>
      </c>
    </row>
    <row r="61" spans="1:5">
      <c s="4" r="A61" t="s">
        <v>53</v>
      </c>
      <c s="6" r="B61" t="n">
        <v>-1258</v>
      </c>
      <c s="6" r="C61" t="n">
        <v>-954</v>
      </c>
    </row>
    <row r="62" spans="1:5">
      <c s="4" r="A62" t="s">
        <v>897</v>
      </c>
      <c s="6" r="B62" t="n">
        <v>-7402632</v>
      </c>
      <c s="6" r="C62" t="n">
        <v>-7423624</v>
      </c>
    </row>
    <row r="63" spans="1:5">
      <c s="4" r="A63" t="s">
        <v>54</v>
      </c>
      <c s="6" r="B63" t="n">
        <v>0</v>
      </c>
      <c s="6" r="C63" t="n">
        <v>0</v>
      </c>
    </row>
    <row r="64" spans="1:5">
      <c s="4" r="A64" t="s">
        <v>898</v>
      </c>
      <c s="6" r="B64" t="n">
        <v>0</v>
      </c>
      <c s="6" r="C64" t="n">
        <v>0</v>
      </c>
    </row>
    <row r="65" spans="1:5">
      <c s="4" r="A65" t="s">
        <v>46</v>
      </c>
      <c s="6" r="B65" t="n">
        <v>0</v>
      </c>
      <c s="6" r="C65" t="n">
        <v>0</v>
      </c>
    </row>
    <row r="66" spans="1:5">
      <c s="4" r="A66" t="s">
        <v>56</v>
      </c>
      <c s="6" r="C66" t="n">
        <v>0</v>
      </c>
    </row>
    <row r="67" spans="1:5">
      <c s="4" r="A67" t="s">
        <v>57</v>
      </c>
      <c s="6" r="B67" t="n">
        <v>-7517130</v>
      </c>
      <c s="6" r="C67" t="n">
        <v>-7609818</v>
      </c>
    </row>
    <row r="68" spans="1:5">
      <c s="3" r="A68" t="s">
        <v>899</v>
      </c>
    </row>
    <row r="69" spans="1:5">
      <c s="4" r="A69" t="s">
        <v>900</v>
      </c>
      <c s="6" r="B69" t="n">
        <v>0</v>
      </c>
      <c s="6" r="C69" t="n">
        <v>0</v>
      </c>
    </row>
    <row r="70" spans="1:5">
      <c s="4" r="A70" t="s">
        <v>63</v>
      </c>
      <c s="6" r="B70" t="n">
        <v>-3752710</v>
      </c>
      <c s="6" r="C70" t="n">
        <v>-3879003</v>
      </c>
    </row>
    <row r="71" spans="1:5">
      <c s="4" r="A71" t="s">
        <v>64</v>
      </c>
      <c s="6" r="B71" t="n">
        <v>77197</v>
      </c>
      <c s="6" r="C71" t="n">
        <v>56638</v>
      </c>
    </row>
    <row r="72" spans="1:5">
      <c s="4" r="A72" t="s">
        <v>901</v>
      </c>
      <c s="6" r="B72" t="n">
        <v>0</v>
      </c>
      <c s="6" r="C72" t="n">
        <v>0</v>
      </c>
    </row>
    <row r="73" spans="1:5">
      <c s="4" r="A73" t="s">
        <v>66</v>
      </c>
      <c s="6" r="B73" t="n">
        <v>-3675513</v>
      </c>
      <c s="6" r="C73" t="n">
        <v>-3822365</v>
      </c>
    </row>
    <row r="74" spans="1:5">
      <c s="4" r="A74" t="s">
        <v>67</v>
      </c>
      <c s="6" r="B74" t="n">
        <v>0</v>
      </c>
      <c s="6" r="C74" t="n">
        <v>0</v>
      </c>
    </row>
    <row r="75" spans="1:5">
      <c s="4" r="A75" t="s">
        <v>68</v>
      </c>
      <c s="6" r="B75" t="n">
        <v>-3675513</v>
      </c>
      <c s="6" r="C75" t="n">
        <v>-3822365</v>
      </c>
    </row>
    <row r="76" spans="1:5">
      <c s="4" r="A76" t="s">
        <v>69</v>
      </c>
      <c s="6" r="B76" t="n">
        <v>-11192643</v>
      </c>
      <c s="6" r="C76" t="n">
        <v>-11432183</v>
      </c>
    </row>
    <row r="77" spans="1:5">
      <c s="4" r="A77" t="s">
        <v>903</v>
      </c>
    </row>
    <row r="78" spans="1:5">
      <c s="3" r="A78" t="s">
        <v>31</v>
      </c>
    </row>
    <row r="79" spans="1:5">
      <c s="4" r="A79" t="s">
        <v>32</v>
      </c>
      <c s="6" r="B79" t="n">
        <v>64218</v>
      </c>
      <c s="6" r="C79" t="n">
        <v>77125</v>
      </c>
    </row>
    <row r="80" spans="1:5">
      <c s="4" r="A80" t="s">
        <v>890</v>
      </c>
      <c s="6" r="B80" t="n">
        <v>336897</v>
      </c>
      <c s="6" r="C80" t="n">
        <v>414515</v>
      </c>
    </row>
    <row r="81" spans="1:5">
      <c s="4" r="A81" t="s">
        <v>891</v>
      </c>
      <c s="6" r="B81" t="n">
        <v>1268</v>
      </c>
      <c s="6" r="C81" t="n">
        <v>1812</v>
      </c>
    </row>
    <row r="82" spans="1:5">
      <c s="4" r="A82" t="s">
        <v>35</v>
      </c>
      <c s="6" r="B82" t="n">
        <v>255</v>
      </c>
      <c s="6" r="C82" t="n">
        <v>1345</v>
      </c>
    </row>
    <row r="83" spans="1:5">
      <c s="4" r="A83" t="s">
        <v>36</v>
      </c>
      <c s="6" r="C83" t="n">
        <v>46354</v>
      </c>
    </row>
    <row r="84" spans="1:5">
      <c s="4" r="A84" t="s">
        <v>37</v>
      </c>
      <c s="6" r="B84" t="n">
        <v>402638</v>
      </c>
      <c s="6" r="C84" t="n">
        <v>541151</v>
      </c>
    </row>
    <row r="85" spans="1:5">
      <c s="4" r="A85" t="s">
        <v>38</v>
      </c>
      <c s="6" r="B85" t="n">
        <v>7577</v>
      </c>
      <c s="6" r="C85" t="n">
        <v>7798</v>
      </c>
    </row>
    <row r="86" spans="1:5">
      <c s="4" r="A86" t="s">
        <v>39</v>
      </c>
      <c s="6" r="B86" t="n">
        <v>2174</v>
      </c>
      <c s="6" r="C86" t="n">
        <v>8143</v>
      </c>
      <c s="6" r="D86" t="n">
        <v>3261</v>
      </c>
      <c s="6" r="E86" t="n">
        <v>62285</v>
      </c>
    </row>
    <row r="87" spans="1:5">
      <c s="4" r="A87" t="s">
        <v>892</v>
      </c>
      <c s="6" r="B87" t="n">
        <v>28467</v>
      </c>
      <c s="6" r="C87" t="n">
        <v>35363</v>
      </c>
    </row>
    <row r="88" spans="1:5">
      <c s="4" r="A88" t="s">
        <v>893</v>
      </c>
      <c s="6" r="B88" t="n">
        <v>6073606</v>
      </c>
      <c s="6" r="C88" t="n">
        <v>6084243</v>
      </c>
    </row>
    <row r="89" spans="1:5">
      <c s="4" r="A89" t="s">
        <v>894</v>
      </c>
      <c s="6" r="B89" t="n">
        <v>0</v>
      </c>
      <c s="6" r="C89" t="n">
        <v>0</v>
      </c>
    </row>
    <row r="90" spans="1:5">
      <c s="4" r="A90" t="s">
        <v>42</v>
      </c>
      <c s="6" r="B90" t="n">
        <v>134750</v>
      </c>
      <c s="6" r="C90" t="n">
        <v>161350</v>
      </c>
    </row>
    <row r="91" spans="1:5">
      <c s="4" r="A91" t="s">
        <v>895</v>
      </c>
      <c s="6" r="B91" t="n">
        <v>7157</v>
      </c>
      <c s="6" r="C91" t="n">
        <v>10897</v>
      </c>
    </row>
    <row r="92" spans="1:5">
      <c s="4" r="A92" t="s">
        <v>45</v>
      </c>
      <c s="6" r="B92" t="n">
        <v>180097</v>
      </c>
      <c s="6" r="C92" t="n">
        <v>180097</v>
      </c>
    </row>
    <row r="93" spans="1:5">
      <c s="4" r="A93" t="s">
        <v>46</v>
      </c>
      <c s="6" r="C93" t="n">
        <v>430</v>
      </c>
    </row>
    <row r="94" spans="1:5">
      <c s="4" r="A94" t="s">
        <v>896</v>
      </c>
      <c s="6" r="B94" t="n">
        <v>24634</v>
      </c>
      <c s="6" r="C94" t="n">
        <v>29696</v>
      </c>
    </row>
    <row r="95" spans="1:5">
      <c s="4" r="A95" t="s">
        <v>48</v>
      </c>
      <c s="6" r="C95" t="n">
        <v>4798</v>
      </c>
    </row>
    <row r="96" spans="1:5">
      <c s="4" r="A96" t="s">
        <v>49</v>
      </c>
      <c s="6" r="B96" t="n">
        <v>6861100</v>
      </c>
      <c s="6" r="C96" t="n">
        <v>7063966</v>
      </c>
    </row>
    <row r="97" spans="1:5">
      <c s="3" r="A97" t="s">
        <v>50</v>
      </c>
    </row>
    <row r="98" spans="1:5">
      <c s="4" r="A98" t="s">
        <v>222</v>
      </c>
      <c s="6" r="B98" t="n">
        <v>1552007</v>
      </c>
      <c s="6" r="C98" t="n">
        <v>1845192</v>
      </c>
    </row>
    <row r="99" spans="1:5">
      <c s="4" r="A99" t="s">
        <v>53</v>
      </c>
      <c s="6" r="B99" t="n">
        <v>18954</v>
      </c>
      <c s="6" r="C99" t="n">
        <v>19403</v>
      </c>
    </row>
    <row r="100" spans="1:5">
      <c s="4" r="A100" t="s">
        <v>897</v>
      </c>
      <c s="6" r="B100" t="n">
        <v>580526</v>
      </c>
      <c s="6" r="C100" t="n">
        <v>376122</v>
      </c>
    </row>
    <row r="101" spans="1:5">
      <c s="4" r="A101" t="s">
        <v>54</v>
      </c>
      <c s="6" r="B101" t="n">
        <v>5905</v>
      </c>
      <c s="6" r="C101" t="n">
        <v>4998</v>
      </c>
    </row>
    <row r="102" spans="1:5">
      <c s="4" r="A102" t="s">
        <v>898</v>
      </c>
      <c s="6" r="B102" t="n">
        <v>0</v>
      </c>
      <c s="6" r="C102" t="n">
        <v>0</v>
      </c>
    </row>
    <row r="103" spans="1:5">
      <c s="4" r="A103" t="s">
        <v>46</v>
      </c>
      <c s="6" r="B103" t="n">
        <v>9993</v>
      </c>
      <c s="6" r="C103" t="n">
        <v>6417</v>
      </c>
    </row>
    <row r="104" spans="1:5">
      <c s="4" r="A104" t="s">
        <v>56</v>
      </c>
      <c s="6" r="C104" t="n">
        <v>0</v>
      </c>
    </row>
    <row r="105" spans="1:5">
      <c s="4" r="A105" t="s">
        <v>57</v>
      </c>
      <c s="6" r="B105" t="n">
        <v>2167385</v>
      </c>
      <c s="6" r="C105" t="n">
        <v>2252132</v>
      </c>
    </row>
    <row r="106" spans="1:5">
      <c s="3" r="A106" t="s">
        <v>899</v>
      </c>
    </row>
    <row r="107" spans="1:5">
      <c s="4" r="A107" t="s">
        <v>900</v>
      </c>
      <c s="6" r="B107" t="n">
        <v>0</v>
      </c>
      <c s="6" r="C107" t="n">
        <v>0</v>
      </c>
    </row>
    <row r="108" spans="1:5">
      <c s="4" r="A108" t="s">
        <v>63</v>
      </c>
      <c s="6" r="B108" t="n">
        <v>3748524</v>
      </c>
      <c s="6" r="C108" t="n">
        <v>3874757</v>
      </c>
    </row>
    <row r="109" spans="1:5">
      <c s="4" r="A109" t="s">
        <v>64</v>
      </c>
      <c s="6" r="B109" t="n">
        <v>943530</v>
      </c>
      <c s="6" r="C109" t="n">
        <v>928776</v>
      </c>
    </row>
    <row r="110" spans="1:5">
      <c s="4" r="A110" t="s">
        <v>901</v>
      </c>
      <c s="6" r="B110" t="n">
        <v>1661</v>
      </c>
      <c s="6" r="C110" t="n">
        <v>8301</v>
      </c>
    </row>
    <row r="111" spans="1:5">
      <c s="4" r="A111" t="s">
        <v>66</v>
      </c>
      <c s="6" r="B111" t="n">
        <v>4693715</v>
      </c>
      <c s="6" r="C111" t="n">
        <v>4811834</v>
      </c>
    </row>
    <row r="112" spans="1:5">
      <c s="4" r="A112" t="s">
        <v>67</v>
      </c>
      <c s="6" r="B112" t="n">
        <v>0</v>
      </c>
      <c s="6" r="C112" t="n">
        <v>0</v>
      </c>
    </row>
    <row r="113" spans="1:5">
      <c s="4" r="A113" t="s">
        <v>68</v>
      </c>
      <c s="6" r="B113" t="n">
        <v>4693715</v>
      </c>
      <c s="6" r="C113" t="n">
        <v>4811834</v>
      </c>
    </row>
    <row r="114" spans="1:5">
      <c s="4" r="A114" t="s">
        <v>69</v>
      </c>
      <c s="6" r="B114" t="n">
        <v>6861100</v>
      </c>
      <c s="6" r="C114" t="n">
        <v>7063966</v>
      </c>
    </row>
    <row r="115" spans="1:5">
      <c s="4" r="A115" t="s">
        <v>904</v>
      </c>
    </row>
    <row r="116" spans="1:5">
      <c s="3" r="A116" t="s">
        <v>31</v>
      </c>
    </row>
    <row r="117" spans="1:5">
      <c s="4" r="A117" t="s">
        <v>32</v>
      </c>
      <c s="6" r="B117" t="n">
        <v>0</v>
      </c>
      <c s="6" r="C117" t="n">
        <v>0</v>
      </c>
    </row>
    <row r="118" spans="1:5">
      <c s="4" r="A118" t="s">
        <v>890</v>
      </c>
      <c s="6" r="B118" t="n">
        <v>0</v>
      </c>
      <c s="6" r="C118" t="n">
        <v>0</v>
      </c>
    </row>
    <row r="119" spans="1:5">
      <c s="4" r="A119" t="s">
        <v>891</v>
      </c>
      <c s="6" r="B119" t="n">
        <v>0</v>
      </c>
      <c s="6" r="C119" t="n">
        <v>0</v>
      </c>
    </row>
    <row r="120" spans="1:5">
      <c s="4" r="A120" t="s">
        <v>35</v>
      </c>
      <c s="6" r="B120" t="n">
        <v>0</v>
      </c>
      <c s="6" r="C120" t="n">
        <v>0</v>
      </c>
    </row>
    <row r="121" spans="1:5">
      <c s="4" r="A121" t="s">
        <v>36</v>
      </c>
      <c s="6" r="C121" t="n">
        <v>0</v>
      </c>
    </row>
    <row r="122" spans="1:5">
      <c s="4" r="A122" t="s">
        <v>37</v>
      </c>
      <c s="6" r="B122" t="n">
        <v>0</v>
      </c>
      <c s="6" r="C122" t="n">
        <v>0</v>
      </c>
    </row>
    <row r="123" spans="1:5">
      <c s="4" r="A123" t="s">
        <v>38</v>
      </c>
      <c s="6" r="B123" t="n">
        <v>0</v>
      </c>
      <c s="6" r="C123" t="n">
        <v>0</v>
      </c>
    </row>
    <row r="124" spans="1:5">
      <c s="4" r="A124" t="s">
        <v>39</v>
      </c>
      <c s="6" r="B124" t="n">
        <v>150</v>
      </c>
      <c s="6" r="C124" t="n">
        <v>1790</v>
      </c>
      <c s="6" r="D124" t="n">
        <v>150</v>
      </c>
      <c s="6" r="E124" t="n">
        <v>239</v>
      </c>
    </row>
    <row r="125" spans="1:5">
      <c s="4" r="A125" t="s">
        <v>892</v>
      </c>
      <c s="6" r="B125" t="n">
        <v>0</v>
      </c>
      <c s="6" r="C125" t="n">
        <v>0</v>
      </c>
    </row>
    <row r="126" spans="1:5">
      <c s="4" r="A126" t="s">
        <v>893</v>
      </c>
      <c s="6" r="B126" t="n">
        <v>1251530</v>
      </c>
      <c s="6" r="C126" t="n">
        <v>1282443</v>
      </c>
    </row>
    <row r="127" spans="1:5">
      <c s="4" r="A127" t="s">
        <v>894</v>
      </c>
      <c s="6" r="B127" t="n">
        <v>3752523</v>
      </c>
      <c s="6" r="C127" t="n">
        <v>3878811</v>
      </c>
    </row>
    <row r="128" spans="1:5">
      <c s="4" r="A128" t="s">
        <v>42</v>
      </c>
      <c s="6" r="B128" t="n">
        <v>0</v>
      </c>
      <c s="6" r="C128" t="n">
        <v>0</v>
      </c>
    </row>
    <row r="129" spans="1:5">
      <c s="4" r="A129" t="s">
        <v>895</v>
      </c>
      <c s="6" r="B129" t="n">
        <v>0</v>
      </c>
      <c s="6" r="C129" t="n">
        <v>0</v>
      </c>
    </row>
    <row r="130" spans="1:5">
      <c s="4" r="A130" t="s">
        <v>45</v>
      </c>
      <c s="6" r="B130" t="n">
        <v>0</v>
      </c>
      <c s="6" r="C130" t="n">
        <v>0</v>
      </c>
    </row>
    <row r="131" spans="1:5">
      <c s="4" r="A131" t="s">
        <v>46</v>
      </c>
      <c s="6" r="C131" t="n">
        <v>0</v>
      </c>
    </row>
    <row r="132" spans="1:5">
      <c s="4" r="A132" t="s">
        <v>896</v>
      </c>
      <c s="6" r="B132" t="n">
        <v>0</v>
      </c>
      <c s="6" r="C132" t="n">
        <v>0</v>
      </c>
    </row>
    <row r="133" spans="1:5">
      <c s="4" r="A133" t="s">
        <v>48</v>
      </c>
      <c s="6" r="C133" t="n">
        <v>0</v>
      </c>
    </row>
    <row r="134" spans="1:5">
      <c s="4" r="A134" t="s">
        <v>49</v>
      </c>
      <c s="6" r="B134" t="n">
        <v>5004203</v>
      </c>
      <c s="6" r="C134" t="n">
        <v>5163044</v>
      </c>
    </row>
    <row r="135" spans="1:5">
      <c s="3" r="A135" t="s">
        <v>50</v>
      </c>
    </row>
    <row r="136" spans="1:5">
      <c s="4" r="A136" t="s">
        <v>222</v>
      </c>
      <c s="6" r="B136" t="n">
        <v>0</v>
      </c>
      <c s="6" r="C136" t="n">
        <v>0</v>
      </c>
    </row>
    <row r="137" spans="1:5">
      <c s="4" r="A137" t="s">
        <v>53</v>
      </c>
      <c s="6" r="B137" t="n">
        <v>580</v>
      </c>
      <c s="6" r="C137" t="n">
        <v>465</v>
      </c>
    </row>
    <row r="138" spans="1:5">
      <c s="4" r="A138" t="s">
        <v>897</v>
      </c>
      <c s="6" r="B138" t="n">
        <v>5033266</v>
      </c>
      <c s="6" r="C138" t="n">
        <v>4909362</v>
      </c>
    </row>
    <row r="139" spans="1:5">
      <c s="4" r="A139" t="s">
        <v>54</v>
      </c>
      <c s="6" r="B139" t="n">
        <v>0</v>
      </c>
      <c s="6" r="C139" t="n">
        <v>0</v>
      </c>
    </row>
    <row r="140" spans="1:5">
      <c s="4" r="A140" t="s">
        <v>898</v>
      </c>
      <c s="6" r="B140" t="n">
        <v>0</v>
      </c>
      <c s="6" r="C140" t="n">
        <v>0</v>
      </c>
    </row>
    <row r="141" spans="1:5">
      <c s="4" r="A141" t="s">
        <v>46</v>
      </c>
      <c s="6" r="B141" t="n">
        <v>0</v>
      </c>
      <c s="6" r="C141" t="n">
        <v>0</v>
      </c>
    </row>
    <row r="142" spans="1:5">
      <c s="4" r="A142" t="s">
        <v>56</v>
      </c>
      <c s="6" r="C142" t="n">
        <v>0</v>
      </c>
    </row>
    <row r="143" spans="1:5">
      <c s="4" r="A143" t="s">
        <v>57</v>
      </c>
      <c s="6" r="B143" t="n">
        <v>5033846</v>
      </c>
      <c s="6" r="C143" t="n">
        <v>4909827</v>
      </c>
    </row>
    <row r="144" spans="1:5">
      <c s="3" r="A144" t="s">
        <v>899</v>
      </c>
    </row>
    <row r="145" spans="1:5">
      <c s="4" r="A145" t="s">
        <v>900</v>
      </c>
      <c s="6" r="B145" t="n">
        <v>1455</v>
      </c>
      <c s="6" r="C145" t="n">
        <v>1543</v>
      </c>
    </row>
    <row r="146" spans="1:5">
      <c s="4" r="A146" t="s">
        <v>63</v>
      </c>
      <c s="6" r="B146" t="n">
        <v>3672849</v>
      </c>
      <c s="6" r="C146" t="n">
        <v>3670236</v>
      </c>
    </row>
    <row r="147" spans="1:5">
      <c s="4" r="A147" t="s">
        <v>64</v>
      </c>
      <c s="6" r="B147" t="n">
        <v>-3703947</v>
      </c>
      <c s="6" r="C147" t="n">
        <v>-3418562</v>
      </c>
    </row>
    <row r="148" spans="1:5">
      <c s="4" r="A148" t="s">
        <v>901</v>
      </c>
      <c s="6" r="B148" t="n">
        <v>0</v>
      </c>
      <c s="6" r="C148" t="n">
        <v>0</v>
      </c>
    </row>
    <row r="149" spans="1:5">
      <c s="4" r="A149" t="s">
        <v>66</v>
      </c>
      <c s="6" r="B149" t="n">
        <v>-29643</v>
      </c>
      <c s="6" r="C149" t="n">
        <v>253217</v>
      </c>
    </row>
    <row r="150" spans="1:5">
      <c s="4" r="A150" t="s">
        <v>67</v>
      </c>
      <c s="6" r="B150" t="n">
        <v>0</v>
      </c>
      <c s="6" r="C150" t="n">
        <v>0</v>
      </c>
    </row>
    <row r="151" spans="1:5">
      <c s="4" r="A151" t="s">
        <v>68</v>
      </c>
      <c s="6" r="B151" t="n">
        <v>-29643</v>
      </c>
      <c s="6" r="C151" t="n">
        <v>253217</v>
      </c>
    </row>
    <row r="152" spans="1:5">
      <c s="4" r="A152" t="s">
        <v>69</v>
      </c>
      <c s="6" r="B152" t="n">
        <v>5004203</v>
      </c>
      <c s="6" r="C152" t="n">
        <v>5163044</v>
      </c>
    </row>
    <row r="153" spans="1:5">
      <c s="4" r="A153" t="s">
        <v>905</v>
      </c>
    </row>
    <row r="154" spans="1:5">
      <c s="3" r="A154" t="s">
        <v>31</v>
      </c>
    </row>
    <row r="155" spans="1:5">
      <c s="4" r="A155" t="s">
        <v>32</v>
      </c>
      <c s="6" r="B155" t="n">
        <v>621632</v>
      </c>
      <c s="6" r="C155" t="n">
        <v>597429</v>
      </c>
    </row>
    <row r="156" spans="1:5">
      <c s="4" r="A156" t="s">
        <v>890</v>
      </c>
      <c s="6" r="B156" t="n">
        <v>2567706</v>
      </c>
      <c s="6" r="C156" t="n">
        <v>2327368</v>
      </c>
    </row>
    <row r="157" spans="1:5">
      <c s="4" r="A157" t="s">
        <v>891</v>
      </c>
      <c s="6" r="B157" t="n">
        <v>83395</v>
      </c>
      <c s="6" r="C157" t="n">
        <v>68365</v>
      </c>
    </row>
    <row r="158" spans="1:5">
      <c s="4" r="A158" t="s">
        <v>35</v>
      </c>
      <c s="6" r="B158" t="n">
        <v>20735</v>
      </c>
      <c s="6" r="C158" t="n">
        <v>60546</v>
      </c>
    </row>
    <row r="159" spans="1:5">
      <c s="4" r="A159" t="s">
        <v>36</v>
      </c>
      <c s="6" r="C159" t="n">
        <v>480533</v>
      </c>
    </row>
    <row r="160" spans="1:5">
      <c s="4" r="A160" t="s">
        <v>37</v>
      </c>
      <c s="6" r="B160" t="n">
        <v>3293468</v>
      </c>
      <c s="6" r="C160" t="n">
        <v>3534241</v>
      </c>
    </row>
    <row r="161" spans="1:5">
      <c s="4" r="A161" t="s">
        <v>38</v>
      </c>
      <c s="6" r="B161" t="n">
        <v>0</v>
      </c>
      <c s="6" r="C161" t="n">
        <v>0</v>
      </c>
    </row>
    <row r="162" spans="1:5">
      <c s="4" r="A162" t="s">
        <v>39</v>
      </c>
      <c s="6" r="B162" t="n">
        <v>3117</v>
      </c>
      <c s="6" r="C162" t="n">
        <v>2373</v>
      </c>
      <c s="7" r="D162" t="n">
        <v>3562</v>
      </c>
      <c s="7" r="E162" t="n">
        <v>-49567</v>
      </c>
    </row>
    <row r="163" spans="1:5">
      <c s="4" r="A163" t="s">
        <v>892</v>
      </c>
      <c s="6" r="B163" t="n">
        <v>149994</v>
      </c>
      <c s="6" r="C163" t="n">
        <v>139184</v>
      </c>
    </row>
    <row r="164" spans="1:5">
      <c s="4" r="A164" t="s">
        <v>893</v>
      </c>
      <c s="6" r="B164" t="n">
        <v>0</v>
      </c>
      <c s="6" r="C164" t="n">
        <v>0</v>
      </c>
    </row>
    <row r="165" spans="1:5">
      <c s="4" r="A165" t="s">
        <v>894</v>
      </c>
      <c s="6" r="B165" t="n">
        <v>186</v>
      </c>
      <c s="6" r="C165" t="n">
        <v>192</v>
      </c>
    </row>
    <row r="166" spans="1:5">
      <c s="4" r="A166" t="s">
        <v>42</v>
      </c>
      <c s="6" r="B166" t="n">
        <v>23890</v>
      </c>
      <c s="6" r="C166" t="n">
        <v>23890</v>
      </c>
    </row>
    <row r="167" spans="1:5">
      <c s="4" r="A167" t="s">
        <v>895</v>
      </c>
      <c s="6" r="B167" t="n">
        <v>24118</v>
      </c>
      <c s="6" r="C167" t="n">
        <v>21392</v>
      </c>
    </row>
    <row r="168" spans="1:5">
      <c s="4" r="A168" t="s">
        <v>45</v>
      </c>
      <c s="6" r="B168" t="n">
        <v>0</v>
      </c>
      <c s="6" r="C168" t="n">
        <v>0</v>
      </c>
    </row>
    <row r="169" spans="1:5">
      <c s="4" r="A169" t="s">
        <v>46</v>
      </c>
      <c s="6" r="C169" t="n">
        <v>0</v>
      </c>
    </row>
    <row r="170" spans="1:5">
      <c s="4" r="A170" t="s">
        <v>896</v>
      </c>
      <c s="6" r="B170" t="n">
        <v>267102</v>
      </c>
      <c s="6" r="C170" t="n">
        <v>199257</v>
      </c>
    </row>
    <row r="171" spans="1:5">
      <c s="4" r="A171" t="s">
        <v>48</v>
      </c>
      <c s="6" r="C171" t="n">
        <v>72478</v>
      </c>
    </row>
    <row r="172" spans="1:5">
      <c s="4" r="A172" t="s">
        <v>49</v>
      </c>
      <c s="6" r="B172" t="n">
        <v>3761875</v>
      </c>
      <c s="6" r="C172" t="n">
        <v>3993007</v>
      </c>
    </row>
    <row r="173" spans="1:5">
      <c s="3" r="A173" t="s">
        <v>50</v>
      </c>
    </row>
    <row r="174" spans="1:5">
      <c s="4" r="A174" t="s">
        <v>222</v>
      </c>
      <c s="6" r="B174" t="n">
        <v>590743</v>
      </c>
      <c s="6" r="C174" t="n">
        <v>609970</v>
      </c>
    </row>
    <row r="175" spans="1:5">
      <c s="4" r="A175" t="s">
        <v>53</v>
      </c>
      <c s="6" r="B175" t="n">
        <v>110189</v>
      </c>
      <c s="6" r="C175" t="n">
        <v>115074</v>
      </c>
    </row>
    <row r="176" spans="1:5">
      <c s="4" r="A176" t="s">
        <v>897</v>
      </c>
      <c s="6" r="B176" t="n">
        <v>1788840</v>
      </c>
      <c s="6" r="C176" t="n">
        <v>2138140</v>
      </c>
    </row>
    <row r="177" spans="1:5">
      <c s="4" r="A177" t="s">
        <v>54</v>
      </c>
      <c s="6" r="B177" t="n">
        <v>21365</v>
      </c>
      <c s="6" r="C177" t="n">
        <v>17217</v>
      </c>
    </row>
    <row r="178" spans="1:5">
      <c s="4" r="A178" t="s">
        <v>898</v>
      </c>
      <c s="6" r="B178" t="n">
        <v>42853</v>
      </c>
      <c s="6" r="C178" t="n">
        <v>42560</v>
      </c>
    </row>
    <row r="179" spans="1:5">
      <c s="4" r="A179" t="s">
        <v>46</v>
      </c>
      <c s="6" r="B179" t="n">
        <v>0</v>
      </c>
      <c s="6" r="C179" t="n">
        <v>0</v>
      </c>
    </row>
    <row r="180" spans="1:5">
      <c s="4" r="A180" t="s">
        <v>56</v>
      </c>
      <c s="6" r="C180" t="n">
        <v>717</v>
      </c>
    </row>
    <row r="181" spans="1:5">
      <c s="4" r="A181" t="s">
        <v>57</v>
      </c>
      <c s="6" r="B181" t="n">
        <v>2553990</v>
      </c>
      <c s="6" r="C181" t="n">
        <v>2923678</v>
      </c>
    </row>
    <row r="182" spans="1:5">
      <c s="3" r="A182" t="s">
        <v>899</v>
      </c>
    </row>
    <row r="183" spans="1:5">
      <c s="4" r="A183" t="s">
        <v>900</v>
      </c>
      <c s="6" r="B183" t="n">
        <v>0</v>
      </c>
      <c s="6" r="C183" t="n">
        <v>0</v>
      </c>
    </row>
    <row r="184" spans="1:5">
      <c s="4" r="A184" t="s">
        <v>63</v>
      </c>
      <c s="6" r="B184" t="n">
        <v>1314</v>
      </c>
      <c s="6" r="C184" t="n">
        <v>192</v>
      </c>
    </row>
    <row r="185" spans="1:5">
      <c s="4" r="A185" t="s">
        <v>64</v>
      </c>
      <c s="6" r="B185" t="n">
        <v>1205546</v>
      </c>
      <c s="6" r="C185" t="n">
        <v>1067528</v>
      </c>
    </row>
    <row r="186" spans="1:5">
      <c s="4" r="A186" t="s">
        <v>901</v>
      </c>
      <c s="6" r="B186" t="n">
        <v>0</v>
      </c>
      <c s="6" r="C186" t="n">
        <v>0</v>
      </c>
    </row>
    <row r="187" spans="1:5">
      <c s="4" r="A187" t="s">
        <v>66</v>
      </c>
      <c s="6" r="B187" t="n">
        <v>1206860</v>
      </c>
      <c s="6" r="C187" t="n">
        <v>1067720</v>
      </c>
    </row>
    <row r="188" spans="1:5">
      <c s="4" r="A188" t="s">
        <v>67</v>
      </c>
      <c s="6" r="B188" t="n">
        <v>1025</v>
      </c>
      <c s="6" r="C188" t="n">
        <v>1609</v>
      </c>
    </row>
    <row r="189" spans="1:5">
      <c s="4" r="A189" t="s">
        <v>68</v>
      </c>
      <c s="6" r="B189" t="n">
        <v>1207885</v>
      </c>
      <c s="6" r="C189" t="n">
        <v>1069329</v>
      </c>
    </row>
    <row r="190" spans="1:5">
      <c s="4" r="A190" t="s">
        <v>69</v>
      </c>
      <c s="7" r="B190" t="n">
        <v>3761875</v>
      </c>
      <c s="7" r="C190" t="n">
        <v>399300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1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06</v>
      </c>
      <c s="2" r="B1" t="s">
        <v>163</v>
      </c>
      <c s="2" r="J1" t="s">
        <v>1</v>
      </c>
    </row>
    <row r="2" spans="1:12">
      <c s="2" r="B2" t="s">
        <v>2</v>
      </c>
      <c s="2" r="C2" t="s">
        <v>164</v>
      </c>
      <c s="2" r="D2" t="s">
        <v>4</v>
      </c>
      <c s="2" r="E2" t="s">
        <v>165</v>
      </c>
      <c s="2" r="F2" t="s">
        <v>30</v>
      </c>
      <c s="2" r="G2" t="s">
        <v>166</v>
      </c>
      <c s="2" r="H2" t="s">
        <v>167</v>
      </c>
      <c s="2" r="I2" t="s">
        <v>168</v>
      </c>
      <c s="2" r="J2" t="s">
        <v>2</v>
      </c>
      <c s="2" r="K2" t="s">
        <v>30</v>
      </c>
      <c s="2" r="L2" t="s">
        <v>90</v>
      </c>
    </row>
    <row r="3" spans="1:12">
      <c s="3" r="A3" t="s">
        <v>91</v>
      </c>
    </row>
    <row r="4" spans="1:12">
      <c s="4" r="A4" t="s">
        <v>92</v>
      </c>
      <c s="7" r="J4" t="n">
        <v>468872</v>
      </c>
      <c s="7" r="K4" t="n">
        <v>454635</v>
      </c>
      <c s="7" r="L4" t="n">
        <v>443106</v>
      </c>
    </row>
    <row r="5" spans="1:12">
      <c s="4" r="A5" t="s">
        <v>93</v>
      </c>
      <c s="6" r="J5" t="n">
        <v>113881</v>
      </c>
      <c s="6" r="K5" t="n">
        <v>109548</v>
      </c>
      <c s="6" r="L5" t="n">
        <v>104253</v>
      </c>
    </row>
    <row r="6" spans="1:12">
      <c s="4" r="A6" t="s">
        <v>94</v>
      </c>
      <c s="6" r="J6" t="n">
        <v>2016</v>
      </c>
      <c s="6" r="K6" t="n">
        <v>2069</v>
      </c>
      <c s="6" r="L6" t="n">
        <v>2251</v>
      </c>
    </row>
    <row r="7" spans="1:12">
      <c s="4" r="A7" t="s">
        <v>95</v>
      </c>
      <c s="7" r="B7" t="n">
        <v>139461</v>
      </c>
      <c s="7" r="C7" t="n">
        <v>148815</v>
      </c>
      <c s="7" r="D7" t="n">
        <v>146734</v>
      </c>
      <c s="7" r="E7" t="n">
        <v>149759</v>
      </c>
      <c s="7" r="F7" t="n">
        <v>146711</v>
      </c>
      <c s="7" r="G7" t="n">
        <v>144641</v>
      </c>
      <c s="7" r="H7" t="n">
        <v>138580</v>
      </c>
      <c s="7" r="I7" t="n">
        <v>136320</v>
      </c>
      <c s="6" r="J7" t="n">
        <v>584769</v>
      </c>
      <c s="6" r="K7" t="n">
        <v>566252</v>
      </c>
      <c s="6" r="L7" t="n">
        <v>549610</v>
      </c>
    </row>
    <row r="8" spans="1:12">
      <c s="3" r="A8" t="s">
        <v>96</v>
      </c>
    </row>
    <row r="9" spans="1:12">
      <c s="4" r="A9" t="s">
        <v>97</v>
      </c>
      <c s="6" r="J9" t="n">
        <v>242000</v>
      </c>
      <c s="6" r="K9" t="n">
        <v>239436</v>
      </c>
      <c s="6" r="L9" t="n">
        <v>220779</v>
      </c>
    </row>
    <row r="10" spans="1:12">
      <c s="4" r="A10" t="s">
        <v>98</v>
      </c>
      <c s="6" r="J10" t="n">
        <v>134503</v>
      </c>
      <c s="6" r="K10" t="n">
        <v>138596</v>
      </c>
      <c s="6" r="L10" t="n">
        <v>120980</v>
      </c>
    </row>
    <row r="11" spans="1:12">
      <c s="4" r="A11" t="s">
        <v>99</v>
      </c>
      <c s="6" r="J11" t="n">
        <v>60886</v>
      </c>
      <c s="6" r="K11" t="n">
        <v>56579</v>
      </c>
      <c s="6" r="L11" t="n">
        <v>45090</v>
      </c>
    </row>
    <row r="12" spans="1:12">
      <c s="4" r="A12" t="s">
        <v>100</v>
      </c>
      <c s="6" r="J12" t="n">
        <v>40169</v>
      </c>
      <c s="6" r="K12" t="n">
        <v>0</v>
      </c>
      <c s="6" r="L12" t="n">
        <v>0</v>
      </c>
    </row>
    <row r="13" spans="1:12">
      <c s="4" r="A13" t="s">
        <v>101</v>
      </c>
      <c s="6" r="J13" t="n">
        <v>30368</v>
      </c>
      <c s="6" r="K13" t="n">
        <v>23820</v>
      </c>
      <c s="6" r="L13" t="n">
        <v>21881</v>
      </c>
    </row>
    <row r="14" spans="1:12">
      <c s="4" r="A14" t="s">
        <v>102</v>
      </c>
      <c s="6" r="J14" t="n">
        <v>507926</v>
      </c>
      <c s="6" r="K14" t="n">
        <v>458431</v>
      </c>
      <c s="6" r="L14" t="n">
        <v>408730</v>
      </c>
    </row>
    <row r="15" spans="1:12">
      <c s="4" r="A15" t="s">
        <v>103</v>
      </c>
      <c s="6" r="B15" t="n">
        <v>28938</v>
      </c>
      <c s="6" r="C15" t="n">
        <v>-1133</v>
      </c>
      <c s="6" r="D15" t="n">
        <v>20824</v>
      </c>
      <c s="6" r="E15" t="n">
        <v>28214</v>
      </c>
      <c s="6" r="F15" t="n">
        <v>28789</v>
      </c>
      <c s="6" r="G15" t="n">
        <v>27199</v>
      </c>
      <c s="6" r="H15" t="n">
        <v>26556</v>
      </c>
      <c s="6" r="I15" t="n">
        <v>25277</v>
      </c>
      <c s="6" r="J15" t="n">
        <v>76843</v>
      </c>
      <c s="6" r="K15" t="n">
        <v>107821</v>
      </c>
      <c s="6" r="L15" t="n">
        <v>140880</v>
      </c>
    </row>
    <row r="16" spans="1:12">
      <c s="3" r="A16" t="s">
        <v>104</v>
      </c>
    </row>
    <row r="17" spans="1:12">
      <c s="4" r="A17" t="s">
        <v>105</v>
      </c>
      <c s="6" r="J17" t="n">
        <v>-73998</v>
      </c>
      <c s="6" r="K17" t="n">
        <v>-74446</v>
      </c>
      <c s="6" r="L17" t="n">
        <v>-73583</v>
      </c>
    </row>
    <row r="18" spans="1:12">
      <c s="4" r="A18" t="s">
        <v>907</v>
      </c>
      <c s="6" r="J18" t="n">
        <v>1565</v>
      </c>
      <c s="6" r="K18" t="n">
        <v>62</v>
      </c>
      <c s="6" r="L18" t="n">
        <v>-2336</v>
      </c>
    </row>
    <row r="19" spans="1:12">
      <c s="4" r="A19" t="s">
        <v>107</v>
      </c>
      <c s="6" r="J19" t="n">
        <v>-278</v>
      </c>
      <c s="6" r="K19" t="n">
        <v>6992</v>
      </c>
      <c s="6" r="L19" t="n">
        <v>11811</v>
      </c>
    </row>
    <row r="20" spans="1:12">
      <c s="4" r="A20" t="s">
        <v>108</v>
      </c>
      <c s="6" r="J20" t="n">
        <v>553</v>
      </c>
      <c s="6" r="K20" t="n">
        <v>-350</v>
      </c>
      <c s="6" r="L20" t="n">
        <v>-3676</v>
      </c>
    </row>
    <row r="21" spans="1:12">
      <c s="4" r="A21" t="s">
        <v>109</v>
      </c>
      <c s="6" r="J21" t="n">
        <v>0</v>
      </c>
      <c s="6" r="K21" t="n">
        <v>0</v>
      </c>
      <c s="6" r="L21" t="n">
        <v>-898</v>
      </c>
    </row>
    <row r="22" spans="1:12">
      <c s="4" r="A22" t="s">
        <v>110</v>
      </c>
      <c s="6" r="J22" t="n">
        <v>-72158</v>
      </c>
      <c s="6" r="K22" t="n">
        <v>-67742</v>
      </c>
      <c s="6" r="L22" t="n">
        <v>-68682</v>
      </c>
    </row>
    <row r="23" spans="1:12">
      <c s="4" r="A23" t="s">
        <v>111</v>
      </c>
      <c s="6" r="B23" t="n">
        <v>11164</v>
      </c>
      <c s="6" r="C23" t="n">
        <v>-19027</v>
      </c>
      <c s="6" r="D23" t="n">
        <v>3372</v>
      </c>
      <c s="6" r="E23" t="n">
        <v>9176</v>
      </c>
      <c s="6" r="F23" t="n">
        <v>12567</v>
      </c>
      <c s="6" r="G23" t="n">
        <v>9150</v>
      </c>
      <c s="6" r="H23" t="n">
        <v>9325</v>
      </c>
      <c s="6" r="I23" t="n">
        <v>9037</v>
      </c>
      <c s="6" r="J23" t="n">
        <v>4685</v>
      </c>
      <c s="6" r="K23" t="n">
        <v>40079</v>
      </c>
      <c s="6" r="L23" t="n">
        <v>72198</v>
      </c>
    </row>
    <row r="24" spans="1:12">
      <c s="3" r="A24" t="s">
        <v>112</v>
      </c>
    </row>
    <row r="25" spans="1:12">
      <c s="4" r="A25" t="s">
        <v>113</v>
      </c>
      <c s="6" r="J25" t="n">
        <v>84</v>
      </c>
      <c s="6" r="K25" t="n">
        <v>954</v>
      </c>
      <c s="6" r="L25" t="n">
        <v>2897</v>
      </c>
    </row>
    <row r="26" spans="1:12">
      <c s="4" r="A26" t="s">
        <v>100</v>
      </c>
      <c s="6" r="J26" t="n">
        <v>0</v>
      </c>
      <c s="6" r="K26" t="n">
        <v>0</v>
      </c>
      <c s="6" r="L26" t="n">
        <v>-7644</v>
      </c>
    </row>
    <row r="27" spans="1:12">
      <c s="4" r="A27" t="s">
        <v>114</v>
      </c>
      <c s="6" r="J27" t="n">
        <v>-1</v>
      </c>
      <c s="6" r="K27" t="n">
        <v>1198</v>
      </c>
      <c s="6" r="L27" t="n">
        <v>31292</v>
      </c>
    </row>
    <row r="28" spans="1:12">
      <c s="4" r="A28" t="s">
        <v>115</v>
      </c>
      <c s="6" r="B28" t="n">
        <v>72</v>
      </c>
      <c s="6" r="C28" t="n">
        <v>14</v>
      </c>
      <c s="6" r="D28" t="n">
        <v>-3</v>
      </c>
      <c s="6" r="E28" t="n">
        <v>0</v>
      </c>
      <c s="6" r="F28" t="n">
        <v>-42</v>
      </c>
      <c s="6" r="G28" t="n">
        <v>16</v>
      </c>
      <c s="6" r="H28" t="n">
        <v>1818</v>
      </c>
      <c s="6" r="I28" t="n">
        <v>360</v>
      </c>
      <c s="6" r="J28" t="n">
        <v>83</v>
      </c>
      <c s="6" r="K28" t="n">
        <v>2152</v>
      </c>
      <c s="6" r="L28" t="n">
        <v>26545</v>
      </c>
    </row>
    <row r="29" spans="1:12">
      <c s="4" r="A29" t="s">
        <v>116</v>
      </c>
      <c s="6" r="J29" t="n">
        <v>168237</v>
      </c>
      <c s="6" r="K29" t="n">
        <v>1132</v>
      </c>
      <c s="6" r="L29" t="n">
        <v>0</v>
      </c>
    </row>
    <row r="30" spans="1:12">
      <c s="4" r="A30" t="s">
        <v>117</v>
      </c>
      <c s="6" r="J30" t="n">
        <v>173005</v>
      </c>
      <c s="6" r="K30" t="n">
        <v>43363</v>
      </c>
      <c s="6" r="L30" t="n">
        <v>98743</v>
      </c>
    </row>
    <row r="31" spans="1:12">
      <c s="4" r="A31" t="s">
        <v>118</v>
      </c>
      <c s="6" r="J31" t="n">
        <v>-15</v>
      </c>
      <c s="6" r="K31" t="n">
        <v>-15</v>
      </c>
      <c s="6" r="L31" t="n">
        <v>-15</v>
      </c>
    </row>
    <row r="32" spans="1:12">
      <c s="4" r="A32" t="s">
        <v>119</v>
      </c>
      <c s="7" r="B32" t="n">
        <v>125644</v>
      </c>
      <c s="7" r="C32" t="n">
        <v>-1875</v>
      </c>
      <c s="7" r="D32" t="n">
        <v>29976</v>
      </c>
      <c s="7" r="E32" t="n">
        <v>19245</v>
      </c>
      <c s="7" r="F32" t="n">
        <v>12514</v>
      </c>
      <c s="7" r="G32" t="n">
        <v>9162</v>
      </c>
      <c s="7" r="H32" t="n">
        <v>12279</v>
      </c>
      <c s="7" r="I32" t="n">
        <v>9393</v>
      </c>
      <c s="6" r="J32" t="n">
        <v>172990</v>
      </c>
      <c s="6" r="K32" t="n">
        <v>43348</v>
      </c>
      <c s="6" r="L32" t="n">
        <v>98728</v>
      </c>
    </row>
    <row r="33" spans="1:12">
      <c s="4" r="A33" t="s">
        <v>902</v>
      </c>
    </row>
    <row r="34" spans="1:12">
      <c s="3" r="A34" t="s">
        <v>91</v>
      </c>
    </row>
    <row r="35" spans="1:12">
      <c s="4" r="A35" t="s">
        <v>92</v>
      </c>
      <c s="6" r="J35" t="n">
        <v>-2905</v>
      </c>
      <c s="6" r="K35" t="n">
        <v>-5203</v>
      </c>
      <c s="6" r="L35" t="n">
        <v>-5282</v>
      </c>
    </row>
    <row r="36" spans="1:12">
      <c s="4" r="A36" t="s">
        <v>93</v>
      </c>
      <c s="6" r="J36" t="n">
        <v>-414</v>
      </c>
      <c s="6" r="K36" t="n">
        <v>-534</v>
      </c>
      <c s="6" r="L36" t="n">
        <v>-420</v>
      </c>
    </row>
    <row r="37" spans="1:12">
      <c s="4" r="A37" t="s">
        <v>94</v>
      </c>
      <c s="6" r="J37" t="n">
        <v>-15785</v>
      </c>
      <c s="6" r="K37" t="n">
        <v>-14447</v>
      </c>
      <c s="6" r="L37" t="n">
        <v>-13109</v>
      </c>
    </row>
    <row r="38" spans="1:12">
      <c s="4" r="A38" t="s">
        <v>95</v>
      </c>
      <c s="6" r="J38" t="n">
        <v>-19104</v>
      </c>
      <c s="6" r="K38" t="n">
        <v>-20184</v>
      </c>
      <c s="6" r="L38" t="n">
        <v>-18811</v>
      </c>
    </row>
    <row r="39" spans="1:12">
      <c s="3" r="A39" t="s">
        <v>96</v>
      </c>
    </row>
    <row r="40" spans="1:12">
      <c s="4" r="A40" t="s">
        <v>97</v>
      </c>
      <c s="6" r="J40" t="n">
        <v>-19786</v>
      </c>
      <c s="6" r="K40" t="n">
        <v>-20976</v>
      </c>
      <c s="6" r="L40" t="n">
        <v>-19326</v>
      </c>
    </row>
    <row r="41" spans="1:12">
      <c s="4" r="A41" t="s">
        <v>98</v>
      </c>
      <c s="6" r="J41" t="n">
        <v>0</v>
      </c>
      <c s="6" r="K41" t="n">
        <v>0</v>
      </c>
      <c s="6" r="L41" t="n">
        <v>0</v>
      </c>
    </row>
    <row r="42" spans="1:12">
      <c s="4" r="A42" t="s">
        <v>99</v>
      </c>
      <c s="6" r="J42" t="n">
        <v>0</v>
      </c>
      <c s="6" r="K42" t="n">
        <v>0</v>
      </c>
      <c s="6" r="L42" t="n">
        <v>0</v>
      </c>
    </row>
    <row r="43" spans="1:12">
      <c s="4" r="A43" t="s">
        <v>100</v>
      </c>
      <c s="6" r="J43" t="n">
        <v>0</v>
      </c>
    </row>
    <row r="44" spans="1:12">
      <c s="4" r="A44" t="s">
        <v>101</v>
      </c>
      <c s="6" r="J44" t="n">
        <v>-35563</v>
      </c>
      <c s="6" r="K44" t="n">
        <v>-27942</v>
      </c>
      <c s="6" r="L44" t="n">
        <v>-24392</v>
      </c>
    </row>
    <row r="45" spans="1:12">
      <c s="4" r="A45" t="s">
        <v>102</v>
      </c>
      <c s="6" r="J45" t="n">
        <v>-55349</v>
      </c>
      <c s="6" r="K45" t="n">
        <v>-48918</v>
      </c>
      <c s="6" r="L45" t="n">
        <v>-43718</v>
      </c>
    </row>
    <row r="46" spans="1:12">
      <c s="4" r="A46" t="s">
        <v>103</v>
      </c>
      <c s="6" r="J46" t="n">
        <v>36245</v>
      </c>
      <c s="6" r="K46" t="n">
        <v>28734</v>
      </c>
      <c s="6" r="L46" t="n">
        <v>24907</v>
      </c>
    </row>
    <row r="47" spans="1:12">
      <c s="3" r="A47" t="s">
        <v>104</v>
      </c>
    </row>
    <row r="48" spans="1:12">
      <c s="4" r="A48" t="s">
        <v>105</v>
      </c>
      <c s="6" r="J48" t="n">
        <v>11246</v>
      </c>
      <c s="6" r="K48" t="n">
        <v>12534</v>
      </c>
      <c s="6" r="L48" t="n">
        <v>12559</v>
      </c>
    </row>
    <row r="49" spans="1:12">
      <c s="4" r="A49" t="s">
        <v>907</v>
      </c>
      <c s="6" r="J49" t="n">
        <v>-11246</v>
      </c>
      <c s="6" r="K49" t="n">
        <v>-12534</v>
      </c>
      <c s="6" r="L49" t="n">
        <v>-12559</v>
      </c>
    </row>
    <row r="50" spans="1:12">
      <c s="4" r="A50" t="s">
        <v>107</v>
      </c>
      <c s="6" r="J50" t="n">
        <v>0</v>
      </c>
      <c s="6" r="K50" t="n">
        <v>0</v>
      </c>
      <c s="6" r="L50" t="n">
        <v>0</v>
      </c>
    </row>
    <row r="51" spans="1:12">
      <c s="4" r="A51" t="s">
        <v>108</v>
      </c>
      <c s="6" r="J51" t="n">
        <v>0</v>
      </c>
      <c s="6" r="K51" t="n">
        <v>0</v>
      </c>
      <c s="6" r="L51" t="n">
        <v>0</v>
      </c>
    </row>
    <row r="52" spans="1:12">
      <c s="4" r="A52" t="s">
        <v>109</v>
      </c>
      <c s="6" r="L52" t="n">
        <v>0</v>
      </c>
    </row>
    <row r="53" spans="1:12">
      <c s="4" r="A53" t="s">
        <v>110</v>
      </c>
      <c s="6" r="J53" t="n">
        <v>0</v>
      </c>
      <c s="6" r="K53" t="n">
        <v>0</v>
      </c>
      <c s="6" r="L53" t="n">
        <v>0</v>
      </c>
    </row>
    <row r="54" spans="1:12">
      <c s="4" r="A54" t="s">
        <v>111</v>
      </c>
      <c s="6" r="J54" t="n">
        <v>36245</v>
      </c>
      <c s="6" r="K54" t="n">
        <v>28734</v>
      </c>
      <c s="6" r="L54" t="n">
        <v>24907</v>
      </c>
    </row>
    <row r="55" spans="1:12">
      <c s="3" r="A55" t="s">
        <v>112</v>
      </c>
    </row>
    <row r="56" spans="1:12">
      <c s="4" r="A56" t="s">
        <v>113</v>
      </c>
      <c s="6" r="J56" t="n">
        <v>0</v>
      </c>
      <c s="6" r="K56" t="n">
        <v>0</v>
      </c>
      <c s="6" r="L56" t="n">
        <v>0</v>
      </c>
    </row>
    <row r="57" spans="1:12">
      <c s="4" r="A57" t="s">
        <v>100</v>
      </c>
      <c s="6" r="L57" t="n">
        <v>0</v>
      </c>
    </row>
    <row r="58" spans="1:12">
      <c s="4" r="A58" t="s">
        <v>114</v>
      </c>
      <c s="6" r="J58" t="n">
        <v>0</v>
      </c>
      <c s="6" r="K58" t="n">
        <v>0</v>
      </c>
      <c s="6" r="L58" t="n">
        <v>0</v>
      </c>
    </row>
    <row r="59" spans="1:12">
      <c s="4" r="A59" t="s">
        <v>115</v>
      </c>
      <c s="6" r="J59" t="n">
        <v>0</v>
      </c>
      <c s="6" r="K59" t="n">
        <v>0</v>
      </c>
      <c s="6" r="L59" t="n">
        <v>0</v>
      </c>
    </row>
    <row r="60" spans="1:12">
      <c s="4" r="A60" t="s">
        <v>116</v>
      </c>
      <c s="6" r="J60" t="n">
        <v>0</v>
      </c>
      <c s="6" r="K60" t="n">
        <v>0</v>
      </c>
    </row>
    <row r="61" spans="1:12">
      <c s="4" r="A61" t="s">
        <v>117</v>
      </c>
      <c s="6" r="J61" t="n">
        <v>36245</v>
      </c>
      <c s="6" r="K61" t="n">
        <v>28734</v>
      </c>
      <c s="6" r="L61" t="n">
        <v>24907</v>
      </c>
    </row>
    <row r="62" spans="1:12">
      <c s="4" r="A62" t="s">
        <v>118</v>
      </c>
      <c s="6" r="J62" t="n">
        <v>0</v>
      </c>
      <c s="6" r="K62" t="n">
        <v>0</v>
      </c>
      <c s="6" r="L62" t="n">
        <v>0</v>
      </c>
    </row>
    <row r="63" spans="1:12">
      <c s="4" r="A63" t="s">
        <v>119</v>
      </c>
      <c s="6" r="J63" t="n">
        <v>36245</v>
      </c>
      <c s="6" r="K63" t="n">
        <v>28734</v>
      </c>
      <c s="6" r="L63" t="n">
        <v>24907</v>
      </c>
    </row>
    <row r="64" spans="1:12">
      <c s="4" r="A64" t="s">
        <v>903</v>
      </c>
    </row>
    <row r="65" spans="1:12">
      <c s="3" r="A65" t="s">
        <v>91</v>
      </c>
    </row>
    <row r="66" spans="1:12">
      <c s="4" r="A66" t="s">
        <v>92</v>
      </c>
      <c s="6" r="J66" t="n">
        <v>67317</v>
      </c>
      <c s="6" r="K66" t="n">
        <v>72843</v>
      </c>
      <c s="6" r="L66" t="n">
        <v>72911</v>
      </c>
    </row>
    <row r="67" spans="1:12">
      <c s="4" r="A67" t="s">
        <v>93</v>
      </c>
      <c s="6" r="J67" t="n">
        <v>13340</v>
      </c>
      <c s="6" r="K67" t="n">
        <v>16566</v>
      </c>
      <c s="6" r="L67" t="n">
        <v>16292</v>
      </c>
    </row>
    <row r="68" spans="1:12">
      <c s="4" r="A68" t="s">
        <v>94</v>
      </c>
      <c s="6" r="J68" t="n">
        <v>0</v>
      </c>
      <c s="6" r="K68" t="n">
        <v>0</v>
      </c>
      <c s="6" r="L68" t="n">
        <v>0</v>
      </c>
    </row>
    <row r="69" spans="1:12">
      <c s="4" r="A69" t="s">
        <v>95</v>
      </c>
      <c s="6" r="J69" t="n">
        <v>80657</v>
      </c>
      <c s="6" r="K69" t="n">
        <v>89409</v>
      </c>
      <c s="6" r="L69" t="n">
        <v>89203</v>
      </c>
    </row>
    <row r="70" spans="1:12">
      <c s="3" r="A70" t="s">
        <v>96</v>
      </c>
    </row>
    <row r="71" spans="1:12">
      <c s="4" r="A71" t="s">
        <v>97</v>
      </c>
      <c s="6" r="J71" t="n">
        <v>36358</v>
      </c>
      <c s="6" r="K71" t="n">
        <v>42626</v>
      </c>
      <c s="6" r="L71" t="n">
        <v>39602</v>
      </c>
    </row>
    <row r="72" spans="1:12">
      <c s="4" r="A72" t="s">
        <v>98</v>
      </c>
      <c s="6" r="J72" t="n">
        <v>20891</v>
      </c>
      <c s="6" r="K72" t="n">
        <v>23512</v>
      </c>
      <c s="6" r="L72" t="n">
        <v>22351</v>
      </c>
    </row>
    <row r="73" spans="1:12">
      <c s="4" r="A73" t="s">
        <v>99</v>
      </c>
      <c s="6" r="J73" t="n">
        <v>4598</v>
      </c>
      <c s="6" r="K73" t="n">
        <v>4754</v>
      </c>
      <c s="6" r="L73" t="n">
        <v>5070</v>
      </c>
    </row>
    <row r="74" spans="1:12">
      <c s="4" r="A74" t="s">
        <v>100</v>
      </c>
      <c s="6" r="J74" t="n">
        <v>5354</v>
      </c>
    </row>
    <row r="75" spans="1:12">
      <c s="4" r="A75" t="s">
        <v>101</v>
      </c>
      <c s="6" r="J75" t="n">
        <v>29667</v>
      </c>
      <c s="6" r="K75" t="n">
        <v>23230</v>
      </c>
      <c s="6" r="L75" t="n">
        <v>21009</v>
      </c>
    </row>
    <row r="76" spans="1:12">
      <c s="4" r="A76" t="s">
        <v>102</v>
      </c>
      <c s="6" r="J76" t="n">
        <v>96868</v>
      </c>
      <c s="6" r="K76" t="n">
        <v>94122</v>
      </c>
      <c s="6" r="L76" t="n">
        <v>88032</v>
      </c>
    </row>
    <row r="77" spans="1:12">
      <c s="4" r="A77" t="s">
        <v>103</v>
      </c>
      <c s="6" r="J77" t="n">
        <v>-16211</v>
      </c>
      <c s="6" r="K77" t="n">
        <v>-4713</v>
      </c>
      <c s="6" r="L77" t="n">
        <v>1171</v>
      </c>
    </row>
    <row r="78" spans="1:12">
      <c s="3" r="A78" t="s">
        <v>104</v>
      </c>
    </row>
    <row r="79" spans="1:12">
      <c s="4" r="A79" t="s">
        <v>105</v>
      </c>
      <c s="6" r="J79" t="n">
        <v>-51704</v>
      </c>
      <c s="6" r="K79" t="n">
        <v>-47355</v>
      </c>
      <c s="6" r="L79" t="n">
        <v>-22242</v>
      </c>
    </row>
    <row r="80" spans="1:12">
      <c s="4" r="A80" t="s">
        <v>907</v>
      </c>
      <c s="6" r="J80" t="n">
        <v>12600</v>
      </c>
      <c s="6" r="K80" t="n">
        <v>11944</v>
      </c>
      <c s="6" r="L80" t="n">
        <v>10630</v>
      </c>
    </row>
    <row r="81" spans="1:12">
      <c s="4" r="A81" t="s">
        <v>107</v>
      </c>
      <c s="6" r="J81" t="n">
        <v>23</v>
      </c>
      <c s="6" r="K81" t="n">
        <v>1322</v>
      </c>
      <c s="6" r="L81" t="n">
        <v>683</v>
      </c>
    </row>
    <row r="82" spans="1:12">
      <c s="4" r="A82" t="s">
        <v>108</v>
      </c>
      <c s="6" r="J82" t="n">
        <v>553</v>
      </c>
      <c s="6" r="K82" t="n">
        <v>-350</v>
      </c>
      <c s="6" r="L82" t="n">
        <v>-3676</v>
      </c>
    </row>
    <row r="83" spans="1:12">
      <c s="4" r="A83" t="s">
        <v>109</v>
      </c>
      <c s="6" r="L83" t="n">
        <v>-898</v>
      </c>
    </row>
    <row r="84" spans="1:12">
      <c s="4" r="A84" t="s">
        <v>110</v>
      </c>
      <c s="6" r="J84" t="n">
        <v>-38528</v>
      </c>
      <c s="6" r="K84" t="n">
        <v>-34439</v>
      </c>
      <c s="6" r="L84" t="n">
        <v>-15503</v>
      </c>
    </row>
    <row r="85" spans="1:12">
      <c s="4" r="A85" t="s">
        <v>111</v>
      </c>
      <c s="6" r="J85" t="n">
        <v>-54739</v>
      </c>
      <c s="6" r="K85" t="n">
        <v>-39152</v>
      </c>
      <c s="6" r="L85" t="n">
        <v>-14332</v>
      </c>
    </row>
    <row r="86" spans="1:12">
      <c s="3" r="A86" t="s">
        <v>112</v>
      </c>
    </row>
    <row r="87" spans="1:12">
      <c s="4" r="A87" t="s">
        <v>113</v>
      </c>
      <c s="6" r="J87" t="n">
        <v>15</v>
      </c>
      <c s="6" r="K87" t="n">
        <v>913</v>
      </c>
      <c s="6" r="L87" t="n">
        <v>2312</v>
      </c>
    </row>
    <row r="88" spans="1:12">
      <c s="4" r="A88" t="s">
        <v>100</v>
      </c>
      <c s="6" r="L88" t="n">
        <v>-7644</v>
      </c>
    </row>
    <row r="89" spans="1:12">
      <c s="4" r="A89" t="s">
        <v>114</v>
      </c>
      <c s="6" r="J89" t="n">
        <v>-1</v>
      </c>
      <c s="6" r="K89" t="n">
        <v>450</v>
      </c>
      <c s="6" r="L89" t="n">
        <v>15046</v>
      </c>
    </row>
    <row r="90" spans="1:12">
      <c s="4" r="A90" t="s">
        <v>115</v>
      </c>
      <c s="6" r="J90" t="n">
        <v>14</v>
      </c>
      <c s="6" r="K90" t="n">
        <v>1363</v>
      </c>
      <c s="6" r="L90" t="n">
        <v>9714</v>
      </c>
    </row>
    <row r="91" spans="1:12">
      <c s="4" r="A91" t="s">
        <v>116</v>
      </c>
      <c s="6" r="J91" t="n">
        <v>53795</v>
      </c>
      <c s="6" r="K91" t="n">
        <v>0</v>
      </c>
    </row>
    <row r="92" spans="1:12">
      <c s="4" r="A92" t="s">
        <v>117</v>
      </c>
      <c s="6" r="J92" t="n">
        <v>-930</v>
      </c>
      <c s="6" r="K92" t="n">
        <v>-37789</v>
      </c>
      <c s="6" r="L92" t="n">
        <v>-4618</v>
      </c>
    </row>
    <row r="93" spans="1:12">
      <c s="4" r="A93" t="s">
        <v>118</v>
      </c>
      <c s="6" r="J93" t="n">
        <v>0</v>
      </c>
      <c s="6" r="K93" t="n">
        <v>0</v>
      </c>
      <c s="6" r="L93" t="n">
        <v>0</v>
      </c>
    </row>
    <row r="94" spans="1:12">
      <c s="4" r="A94" t="s">
        <v>119</v>
      </c>
      <c s="6" r="J94" t="n">
        <v>-930</v>
      </c>
      <c s="6" r="K94" t="n">
        <v>-37789</v>
      </c>
      <c s="6" r="L94" t="n">
        <v>-4618</v>
      </c>
    </row>
    <row r="95" spans="1:12">
      <c s="4" r="A95" t="s">
        <v>904</v>
      </c>
    </row>
    <row r="96" spans="1:12">
      <c s="3" r="A96" t="s">
        <v>91</v>
      </c>
    </row>
    <row r="97" spans="1:12">
      <c s="4" r="A97" t="s">
        <v>92</v>
      </c>
      <c s="6" r="J97" t="n">
        <v>0</v>
      </c>
      <c s="6" r="K97" t="n">
        <v>0</v>
      </c>
      <c s="6" r="L97" t="n">
        <v>0</v>
      </c>
    </row>
    <row r="98" spans="1:12">
      <c s="4" r="A98" t="s">
        <v>93</v>
      </c>
      <c s="6" r="J98" t="n">
        <v>0</v>
      </c>
      <c s="6" r="K98" t="n">
        <v>0</v>
      </c>
      <c s="6" r="L98" t="n">
        <v>0</v>
      </c>
    </row>
    <row r="99" spans="1:12">
      <c s="4" r="A99" t="s">
        <v>94</v>
      </c>
      <c s="6" r="J99" t="n">
        <v>0</v>
      </c>
      <c s="6" r="K99" t="n">
        <v>0</v>
      </c>
      <c s="6" r="L99" t="n">
        <v>0</v>
      </c>
    </row>
    <row r="100" spans="1:12">
      <c s="4" r="A100" t="s">
        <v>95</v>
      </c>
      <c s="6" r="J100" t="n">
        <v>0</v>
      </c>
      <c s="6" r="K100" t="n">
        <v>0</v>
      </c>
      <c s="6" r="L100" t="n">
        <v>0</v>
      </c>
    </row>
    <row r="101" spans="1:12">
      <c s="3" r="A101" t="s">
        <v>96</v>
      </c>
    </row>
    <row r="102" spans="1:12">
      <c s="4" r="A102" t="s">
        <v>97</v>
      </c>
      <c s="6" r="J102" t="n">
        <v>0</v>
      </c>
      <c s="6" r="K102" t="n">
        <v>0</v>
      </c>
      <c s="6" r="L102" t="n">
        <v>0</v>
      </c>
    </row>
    <row r="103" spans="1:12">
      <c s="4" r="A103" t="s">
        <v>98</v>
      </c>
      <c s="6" r="J103" t="n">
        <v>0</v>
      </c>
      <c s="6" r="K103" t="n">
        <v>0</v>
      </c>
      <c s="6" r="L103" t="n">
        <v>0</v>
      </c>
    </row>
    <row r="104" spans="1:12">
      <c s="4" r="A104" t="s">
        <v>99</v>
      </c>
      <c s="6" r="J104" t="n">
        <v>0</v>
      </c>
      <c s="6" r="K104" t="n">
        <v>0</v>
      </c>
      <c s="6" r="L104" t="n">
        <v>0</v>
      </c>
    </row>
    <row r="105" spans="1:12">
      <c s="4" r="A105" t="s">
        <v>100</v>
      </c>
      <c s="6" r="J105" t="n">
        <v>0</v>
      </c>
    </row>
    <row r="106" spans="1:12">
      <c s="4" r="A106" t="s">
        <v>101</v>
      </c>
      <c s="6" r="J106" t="n">
        <v>341</v>
      </c>
      <c s="6" r="K106" t="n">
        <v>300</v>
      </c>
      <c s="6" r="L106" t="n">
        <v>337</v>
      </c>
    </row>
    <row r="107" spans="1:12">
      <c s="4" r="A107" t="s">
        <v>102</v>
      </c>
      <c s="6" r="J107" t="n">
        <v>341</v>
      </c>
      <c s="6" r="K107" t="n">
        <v>300</v>
      </c>
      <c s="6" r="L107" t="n">
        <v>337</v>
      </c>
    </row>
    <row r="108" spans="1:12">
      <c s="4" r="A108" t="s">
        <v>103</v>
      </c>
      <c s="6" r="J108" t="n">
        <v>-341</v>
      </c>
      <c s="6" r="K108" t="n">
        <v>-300</v>
      </c>
      <c s="6" r="L108" t="n">
        <v>-337</v>
      </c>
    </row>
    <row r="109" spans="1:12">
      <c s="3" r="A109" t="s">
        <v>104</v>
      </c>
    </row>
    <row r="110" spans="1:12">
      <c s="4" r="A110" t="s">
        <v>105</v>
      </c>
      <c s="6" r="J110" t="n">
        <v>0</v>
      </c>
      <c s="6" r="K110" t="n">
        <v>0</v>
      </c>
      <c s="6" r="L110" t="n">
        <v>0</v>
      </c>
    </row>
    <row r="111" spans="1:12">
      <c s="4" r="A111" t="s">
        <v>907</v>
      </c>
      <c s="6" r="J111" t="n">
        <v>0</v>
      </c>
      <c s="6" r="K111" t="n">
        <v>0</v>
      </c>
      <c s="6" r="L111" t="n">
        <v>164</v>
      </c>
    </row>
    <row r="112" spans="1:12">
      <c s="4" r="A112" t="s">
        <v>107</v>
      </c>
      <c s="6" r="J112" t="n">
        <v>0</v>
      </c>
      <c s="6" r="K112" t="n">
        <v>1479</v>
      </c>
      <c s="6" r="L112" t="n">
        <v>0</v>
      </c>
    </row>
    <row r="113" spans="1:12">
      <c s="4" r="A113" t="s">
        <v>108</v>
      </c>
      <c s="6" r="J113" t="n">
        <v>0</v>
      </c>
      <c s="6" r="K113" t="n">
        <v>0</v>
      </c>
      <c s="6" r="L113" t="n">
        <v>0</v>
      </c>
    </row>
    <row r="114" spans="1:12">
      <c s="4" r="A114" t="s">
        <v>109</v>
      </c>
      <c s="6" r="L114" t="n">
        <v>0</v>
      </c>
    </row>
    <row r="115" spans="1:12">
      <c s="4" r="A115" t="s">
        <v>110</v>
      </c>
      <c s="6" r="J115" t="n">
        <v>0</v>
      </c>
      <c s="6" r="K115" t="n">
        <v>1479</v>
      </c>
      <c s="6" r="L115" t="n">
        <v>164</v>
      </c>
    </row>
    <row r="116" spans="1:12">
      <c s="4" r="A116" t="s">
        <v>111</v>
      </c>
      <c s="6" r="J116" t="n">
        <v>-341</v>
      </c>
      <c s="6" r="K116" t="n">
        <v>1179</v>
      </c>
      <c s="6" r="L116" t="n">
        <v>-173</v>
      </c>
    </row>
    <row r="117" spans="1:12">
      <c s="3" r="A117" t="s">
        <v>112</v>
      </c>
    </row>
    <row r="118" spans="1:12">
      <c s="4" r="A118" t="s">
        <v>113</v>
      </c>
      <c s="6" r="J118" t="n">
        <v>0</v>
      </c>
      <c s="6" r="K118" t="n">
        <v>0</v>
      </c>
      <c s="6" r="L118" t="n">
        <v>0</v>
      </c>
    </row>
    <row r="119" spans="1:12">
      <c s="4" r="A119" t="s">
        <v>100</v>
      </c>
      <c s="6" r="L119" t="n">
        <v>0</v>
      </c>
    </row>
    <row r="120" spans="1:12">
      <c s="4" r="A120" t="s">
        <v>114</v>
      </c>
      <c s="6" r="J120" t="n">
        <v>0</v>
      </c>
      <c s="6" r="K120" t="n">
        <v>0</v>
      </c>
      <c s="6" r="L120" t="n">
        <v>0</v>
      </c>
    </row>
    <row r="121" spans="1:12">
      <c s="4" r="A121" t="s">
        <v>115</v>
      </c>
      <c s="6" r="J121" t="n">
        <v>0</v>
      </c>
      <c s="6" r="K121" t="n">
        <v>0</v>
      </c>
      <c s="6" r="L121" t="n">
        <v>0</v>
      </c>
    </row>
    <row r="122" spans="1:12">
      <c s="4" r="A122" t="s">
        <v>116</v>
      </c>
      <c s="6" r="J122" t="n">
        <v>0</v>
      </c>
      <c s="6" r="K122" t="n">
        <v>0</v>
      </c>
    </row>
    <row r="123" spans="1:12">
      <c s="4" r="A123" t="s">
        <v>117</v>
      </c>
      <c s="6" r="J123" t="n">
        <v>-341</v>
      </c>
      <c s="6" r="K123" t="n">
        <v>1179</v>
      </c>
      <c s="6" r="L123" t="n">
        <v>-173</v>
      </c>
    </row>
    <row r="124" spans="1:12">
      <c s="4" r="A124" t="s">
        <v>118</v>
      </c>
      <c s="6" r="J124" t="n">
        <v>0</v>
      </c>
      <c s="6" r="K124" t="n">
        <v>0</v>
      </c>
      <c s="6" r="L124" t="n">
        <v>0</v>
      </c>
    </row>
    <row r="125" spans="1:12">
      <c s="4" r="A125" t="s">
        <v>119</v>
      </c>
      <c s="6" r="J125" t="n">
        <v>-341</v>
      </c>
      <c s="6" r="K125" t="n">
        <v>1179</v>
      </c>
      <c s="6" r="L125" t="n">
        <v>-173</v>
      </c>
    </row>
    <row r="126" spans="1:12">
      <c s="4" r="A126" t="s">
        <v>905</v>
      </c>
    </row>
    <row r="127" spans="1:12">
      <c s="3" r="A127" t="s">
        <v>91</v>
      </c>
    </row>
    <row r="128" spans="1:12">
      <c s="4" r="A128" t="s">
        <v>92</v>
      </c>
      <c s="6" r="J128" t="n">
        <v>404460</v>
      </c>
      <c s="6" r="K128" t="n">
        <v>386995</v>
      </c>
      <c s="6" r="L128" t="n">
        <v>375477</v>
      </c>
    </row>
    <row r="129" spans="1:12">
      <c s="4" r="A129" t="s">
        <v>93</v>
      </c>
      <c s="6" r="J129" t="n">
        <v>100955</v>
      </c>
      <c s="6" r="K129" t="n">
        <v>93516</v>
      </c>
      <c s="6" r="L129" t="n">
        <v>88381</v>
      </c>
    </row>
    <row r="130" spans="1:12">
      <c s="4" r="A130" t="s">
        <v>94</v>
      </c>
      <c s="6" r="J130" t="n">
        <v>17801</v>
      </c>
      <c s="6" r="K130" t="n">
        <v>16516</v>
      </c>
      <c s="6" r="L130" t="n">
        <v>15360</v>
      </c>
    </row>
    <row r="131" spans="1:12">
      <c s="4" r="A131" t="s">
        <v>95</v>
      </c>
      <c s="6" r="J131" t="n">
        <v>523216</v>
      </c>
      <c s="6" r="K131" t="n">
        <v>497027</v>
      </c>
      <c s="6" r="L131" t="n">
        <v>479218</v>
      </c>
    </row>
    <row r="132" spans="1:12">
      <c s="3" r="A132" t="s">
        <v>96</v>
      </c>
    </row>
    <row r="133" spans="1:12">
      <c s="4" r="A133" t="s">
        <v>97</v>
      </c>
      <c s="6" r="J133" t="n">
        <v>225428</v>
      </c>
      <c s="6" r="K133" t="n">
        <v>217786</v>
      </c>
      <c s="6" r="L133" t="n">
        <v>200503</v>
      </c>
    </row>
    <row r="134" spans="1:12">
      <c s="4" r="A134" t="s">
        <v>98</v>
      </c>
      <c s="6" r="J134" t="n">
        <v>113612</v>
      </c>
      <c s="6" r="K134" t="n">
        <v>115084</v>
      </c>
      <c s="6" r="L134" t="n">
        <v>98629</v>
      </c>
    </row>
    <row r="135" spans="1:12">
      <c s="4" r="A135" t="s">
        <v>99</v>
      </c>
      <c s="6" r="J135" t="n">
        <v>56288</v>
      </c>
      <c s="6" r="K135" t="n">
        <v>51825</v>
      </c>
      <c s="6" r="L135" t="n">
        <v>40020</v>
      </c>
    </row>
    <row r="136" spans="1:12">
      <c s="4" r="A136" t="s">
        <v>100</v>
      </c>
      <c s="6" r="J136" t="n">
        <v>34815</v>
      </c>
    </row>
    <row r="137" spans="1:12">
      <c s="4" r="A137" t="s">
        <v>101</v>
      </c>
      <c s="6" r="J137" t="n">
        <v>35923</v>
      </c>
      <c s="6" r="K137" t="n">
        <v>28232</v>
      </c>
      <c s="6" r="L137" t="n">
        <v>24927</v>
      </c>
    </row>
    <row r="138" spans="1:12">
      <c s="4" r="A138" t="s">
        <v>102</v>
      </c>
      <c s="6" r="J138" t="n">
        <v>466066</v>
      </c>
      <c s="6" r="K138" t="n">
        <v>412927</v>
      </c>
      <c s="6" r="L138" t="n">
        <v>364079</v>
      </c>
    </row>
    <row r="139" spans="1:12">
      <c s="4" r="A139" t="s">
        <v>103</v>
      </c>
      <c s="6" r="J139" t="n">
        <v>57150</v>
      </c>
      <c s="6" r="K139" t="n">
        <v>84100</v>
      </c>
      <c s="6" r="L139" t="n">
        <v>115139</v>
      </c>
    </row>
    <row r="140" spans="1:12">
      <c s="3" r="A140" t="s">
        <v>104</v>
      </c>
    </row>
    <row r="141" spans="1:12">
      <c s="4" r="A141" t="s">
        <v>105</v>
      </c>
      <c s="6" r="J141" t="n">
        <v>-33540</v>
      </c>
      <c s="6" r="K141" t="n">
        <v>-39625</v>
      </c>
      <c s="6" r="L141" t="n">
        <v>-63900</v>
      </c>
    </row>
    <row r="142" spans="1:12">
      <c s="4" r="A142" t="s">
        <v>907</v>
      </c>
      <c s="6" r="J142" t="n">
        <v>211</v>
      </c>
      <c s="6" r="K142" t="n">
        <v>652</v>
      </c>
      <c s="6" r="L142" t="n">
        <v>-571</v>
      </c>
    </row>
    <row r="143" spans="1:12">
      <c s="4" r="A143" t="s">
        <v>107</v>
      </c>
      <c s="6" r="J143" t="n">
        <v>-301</v>
      </c>
      <c s="6" r="K143" t="n">
        <v>4191</v>
      </c>
      <c s="6" r="L143" t="n">
        <v>11128</v>
      </c>
    </row>
    <row r="144" spans="1:12">
      <c s="4" r="A144" t="s">
        <v>108</v>
      </c>
      <c s="6" r="J144" t="n">
        <v>0</v>
      </c>
      <c s="6" r="K144" t="n">
        <v>0</v>
      </c>
      <c s="6" r="L144" t="n">
        <v>0</v>
      </c>
    </row>
    <row r="145" spans="1:12">
      <c s="4" r="A145" t="s">
        <v>109</v>
      </c>
      <c s="6" r="L145" t="n">
        <v>0</v>
      </c>
    </row>
    <row r="146" spans="1:12">
      <c s="4" r="A146" t="s">
        <v>110</v>
      </c>
      <c s="6" r="J146" t="n">
        <v>-33630</v>
      </c>
      <c s="6" r="K146" t="n">
        <v>-34782</v>
      </c>
      <c s="6" r="L146" t="n">
        <v>-53343</v>
      </c>
    </row>
    <row r="147" spans="1:12">
      <c s="4" r="A147" t="s">
        <v>111</v>
      </c>
      <c s="6" r="J147" t="n">
        <v>23520</v>
      </c>
      <c s="6" r="K147" t="n">
        <v>49318</v>
      </c>
      <c s="6" r="L147" t="n">
        <v>61796</v>
      </c>
    </row>
    <row r="148" spans="1:12">
      <c s="3" r="A148" t="s">
        <v>112</v>
      </c>
    </row>
    <row r="149" spans="1:12">
      <c s="4" r="A149" t="s">
        <v>113</v>
      </c>
      <c s="6" r="J149" t="n">
        <v>69</v>
      </c>
      <c s="6" r="K149" t="n">
        <v>41</v>
      </c>
      <c s="6" r="L149" t="n">
        <v>585</v>
      </c>
    </row>
    <row r="150" spans="1:12">
      <c s="4" r="A150" t="s">
        <v>100</v>
      </c>
      <c s="6" r="L150" t="n">
        <v>0</v>
      </c>
    </row>
    <row r="151" spans="1:12">
      <c s="4" r="A151" t="s">
        <v>114</v>
      </c>
      <c s="6" r="J151" t="n">
        <v>0</v>
      </c>
      <c s="6" r="K151" t="n">
        <v>748</v>
      </c>
      <c s="6" r="L151" t="n">
        <v>16246</v>
      </c>
    </row>
    <row r="152" spans="1:12">
      <c s="4" r="A152" t="s">
        <v>115</v>
      </c>
      <c s="6" r="J152" t="n">
        <v>69</v>
      </c>
      <c s="6" r="K152" t="n">
        <v>789</v>
      </c>
      <c s="6" r="L152" t="n">
        <v>16831</v>
      </c>
    </row>
    <row r="153" spans="1:12">
      <c s="4" r="A153" t="s">
        <v>116</v>
      </c>
      <c s="6" r="J153" t="n">
        <v>114442</v>
      </c>
      <c s="6" r="K153" t="n">
        <v>1132</v>
      </c>
    </row>
    <row r="154" spans="1:12">
      <c s="4" r="A154" t="s">
        <v>117</v>
      </c>
      <c s="6" r="J154" t="n">
        <v>138031</v>
      </c>
      <c s="6" r="K154" t="n">
        <v>51239</v>
      </c>
      <c s="6" r="L154" t="n">
        <v>78627</v>
      </c>
    </row>
    <row r="155" spans="1:12">
      <c s="4" r="A155" t="s">
        <v>118</v>
      </c>
      <c s="6" r="J155" t="n">
        <v>-15</v>
      </c>
      <c s="6" r="K155" t="n">
        <v>-15</v>
      </c>
      <c s="6" r="L155" t="n">
        <v>-15</v>
      </c>
    </row>
    <row r="156" spans="1:12">
      <c s="4" r="A156" t="s">
        <v>119</v>
      </c>
      <c s="7" r="J156" t="n">
        <v>138016</v>
      </c>
      <c s="7" r="K156" t="n">
        <v>51224</v>
      </c>
      <c s="7" r="L156" t="n">
        <v>7861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62</v>
      </c>
      <c s="2" r="B1" t="s">
        <v>163</v>
      </c>
      <c s="2" r="J1" t="s">
        <v>1</v>
      </c>
    </row>
    <row r="2" spans="1:12">
      <c s="2" r="B2" t="s">
        <v>2</v>
      </c>
      <c s="2" r="C2" t="s">
        <v>164</v>
      </c>
      <c s="2" r="D2" t="s">
        <v>4</v>
      </c>
      <c s="2" r="E2" t="s">
        <v>165</v>
      </c>
      <c s="2" r="F2" t="s">
        <v>30</v>
      </c>
      <c s="2" r="G2" t="s">
        <v>166</v>
      </c>
      <c s="2" r="H2" t="s">
        <v>167</v>
      </c>
      <c s="2" r="I2" t="s">
        <v>168</v>
      </c>
      <c s="2" r="J2" t="s">
        <v>2</v>
      </c>
      <c s="2" r="K2" t="s">
        <v>30</v>
      </c>
      <c s="2" r="L2" t="s">
        <v>90</v>
      </c>
    </row>
    <row r="3" spans="1:12">
      <c s="3" r="A3" t="s">
        <v>169</v>
      </c>
    </row>
    <row r="4" spans="1:12">
      <c s="4" r="A4" t="s">
        <v>170</v>
      </c>
      <c s="8" r="B4" t="n">
        <v>0.21</v>
      </c>
      <c s="8" r="C4" t="n">
        <v>0.21</v>
      </c>
      <c s="8" r="D4" t="n">
        <v>0.21</v>
      </c>
      <c s="8" r="E4" t="n">
        <v>0.21</v>
      </c>
      <c s="8" r="F4" t="n">
        <v>0.21</v>
      </c>
      <c s="10" r="G4" t="n">
        <v>0.2</v>
      </c>
      <c s="8" r="H4" t="n">
        <v>0.2</v>
      </c>
      <c s="8" r="I4" t="n">
        <v>0.2</v>
      </c>
      <c s="8" r="J4" t="n">
        <v>0.84</v>
      </c>
      <c s="8" r="K4" t="n">
        <v>0.8100000000000001</v>
      </c>
      <c s="8" r="L4" t="n">
        <v>0.8</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8</v>
      </c>
      <c s="2" r="B1" t="s">
        <v>1</v>
      </c>
    </row>
    <row r="2" spans="1:4">
      <c s="2" r="B2" t="s">
        <v>2</v>
      </c>
      <c s="2" r="C2" t="s">
        <v>30</v>
      </c>
      <c s="2" r="D2" t="s">
        <v>90</v>
      </c>
    </row>
    <row r="3" spans="1:4">
      <c s="3" r="A3" t="s">
        <v>909</v>
      </c>
    </row>
    <row r="4" spans="1:4">
      <c s="4" r="A4" t="s">
        <v>910</v>
      </c>
      <c s="7" r="B4" t="n">
        <v>217334</v>
      </c>
      <c s="7" r="C4" t="n">
        <v>215883</v>
      </c>
      <c s="7" r="D4" t="n">
        <v>215079</v>
      </c>
    </row>
    <row r="5" spans="1:4">
      <c s="3" r="A5" t="s">
        <v>187</v>
      </c>
    </row>
    <row r="6" spans="1:4">
      <c s="4" r="A6" t="s">
        <v>911</v>
      </c>
      <c s="6" r="B6" t="n">
        <v>-501444</v>
      </c>
      <c s="6" r="C6" t="n">
        <v>-291459</v>
      </c>
      <c s="6" r="D6" t="n">
        <v>-542170</v>
      </c>
    </row>
    <row r="7" spans="1:4">
      <c s="4" r="A7" t="s">
        <v>912</v>
      </c>
      <c s="6" r="B7" t="n">
        <v>0</v>
      </c>
      <c s="6" r="C7" t="n">
        <v>0</v>
      </c>
      <c s="6" r="D7" t="n">
        <v>0</v>
      </c>
    </row>
    <row r="8" spans="1:4">
      <c s="4" r="A8" t="s">
        <v>192</v>
      </c>
      <c s="6" r="B8" t="n">
        <v>-4000</v>
      </c>
      <c s="6" r="C8" t="n">
        <v>0</v>
      </c>
      <c s="6" r="D8" t="n">
        <v>0</v>
      </c>
    </row>
    <row r="9" spans="1:4">
      <c s="4" r="A9" t="s">
        <v>193</v>
      </c>
      <c s="6" r="B9" t="n">
        <v>848169</v>
      </c>
      <c s="6" r="C9" t="n">
        <v>46232</v>
      </c>
      <c s="6" r="D9" t="n">
        <v>95671</v>
      </c>
    </row>
    <row r="10" spans="1:4">
      <c s="4" r="A10" t="s">
        <v>194</v>
      </c>
      <c s="6" r="B10" t="n">
        <v>0</v>
      </c>
      <c s="6" r="C10" t="n">
        <v>6017</v>
      </c>
      <c s="6" r="D10" t="n">
        <v>0</v>
      </c>
    </row>
    <row r="11" spans="1:4">
      <c s="4" r="A11" t="s">
        <v>913</v>
      </c>
      <c s="6" r="D11" t="n">
        <v>-14242</v>
      </c>
    </row>
    <row r="12" spans="1:4">
      <c s="4" r="A12" t="s">
        <v>195</v>
      </c>
      <c s="6" r="B12" t="n">
        <v>0</v>
      </c>
      <c s="6" r="C12" t="n">
        <v>-42</v>
      </c>
      <c s="6" r="D12" t="n">
        <v>-793</v>
      </c>
    </row>
    <row r="13" spans="1:4">
      <c s="4" r="A13" t="s">
        <v>196</v>
      </c>
      <c s="6" r="B13" t="n">
        <v>-37683</v>
      </c>
      <c s="6" r="C13" t="n">
        <v>-27694</v>
      </c>
      <c s="6" r="D13" t="n">
        <v>-34298</v>
      </c>
    </row>
    <row r="14" spans="1:4">
      <c s="4" r="A14" t="s">
        <v>197</v>
      </c>
      <c s="6" r="B14" t="n">
        <v>305042</v>
      </c>
      <c s="6" r="C14" t="n">
        <v>-266946</v>
      </c>
      <c s="6" r="D14" t="n">
        <v>-495832</v>
      </c>
    </row>
    <row r="15" spans="1:4">
      <c s="3" r="A15" t="s">
        <v>198</v>
      </c>
    </row>
    <row r="16" spans="1:4">
      <c s="4" r="A16" t="s">
        <v>199</v>
      </c>
      <c s="6" r="B16" t="n">
        <v>-1081</v>
      </c>
      <c s="6" r="C16" t="n">
        <v>-1294</v>
      </c>
      <c s="6" r="D16" t="n">
        <v>-4892</v>
      </c>
    </row>
    <row r="17" spans="1:4">
      <c s="4" r="A17" t="s">
        <v>200</v>
      </c>
      <c s="6" r="B17" t="n">
        <v>1301858</v>
      </c>
      <c s="6" r="C17" t="n">
        <v>1052527</v>
      </c>
      <c s="6" r="D17" t="n">
        <v>1085604</v>
      </c>
    </row>
    <row r="18" spans="1:4">
      <c s="4" r="A18" t="s">
        <v>201</v>
      </c>
      <c s="6" r="B18" t="n">
        <v>-1544301</v>
      </c>
      <c s="6" r="C18" t="n">
        <v>-813702</v>
      </c>
      <c s="6" r="D18" t="n">
        <v>-500000</v>
      </c>
    </row>
    <row r="19" spans="1:4">
      <c s="4" r="A19" t="s">
        <v>914</v>
      </c>
      <c s="6" r="B19" t="n">
        <v>0</v>
      </c>
      <c s="6" r="C19" t="n">
        <v>-1135</v>
      </c>
      <c s="6" r="D19" t="n">
        <v>0</v>
      </c>
    </row>
    <row r="20" spans="1:4">
      <c s="4" r="A20" t="s">
        <v>915</v>
      </c>
      <c s="6" r="B20" t="n">
        <v>0</v>
      </c>
      <c s="6" r="C20" t="n">
        <v>0</v>
      </c>
      <c s="6" r="D20" t="n">
        <v>0</v>
      </c>
    </row>
    <row r="21" spans="1:4">
      <c s="4" r="A21" t="s">
        <v>203</v>
      </c>
      <c s="6" r="B21" t="n">
        <v>-326</v>
      </c>
      <c s="6" r="C21" t="n">
        <v>0</v>
      </c>
      <c s="6" r="D21" t="n">
        <v>-91</v>
      </c>
    </row>
    <row r="22" spans="1:4">
      <c s="4" r="A22" t="s">
        <v>204</v>
      </c>
      <c s="6" r="B22" t="n">
        <v>-158860</v>
      </c>
      <c s="6" r="C22" t="n">
        <v>-54802</v>
      </c>
      <c s="6" r="D22" t="n">
        <v>-173551</v>
      </c>
    </row>
    <row r="23" spans="1:4">
      <c s="4" r="A23" t="s">
        <v>916</v>
      </c>
      <c s="6" r="B23" t="n">
        <v>0</v>
      </c>
      <c s="6" r="C23" t="n">
        <v>0</v>
      </c>
      <c s="6" r="D23" t="n">
        <v>0</v>
      </c>
    </row>
    <row r="24" spans="1:4">
      <c s="4" r="A24" t="s">
        <v>205</v>
      </c>
      <c s="6" r="B24" t="n">
        <v>-126531</v>
      </c>
      <c s="6" r="C24" t="n">
        <v>-125198</v>
      </c>
      <c s="6" r="D24" t="n">
        <v>-132301</v>
      </c>
    </row>
    <row r="25" spans="1:4">
      <c s="4" r="A25" t="s">
        <v>206</v>
      </c>
      <c s="6" r="B25" t="n">
        <v>-529241</v>
      </c>
      <c s="6" r="C25" t="n">
        <v>56396</v>
      </c>
      <c s="6" r="D25" t="n">
        <v>274769</v>
      </c>
    </row>
    <row r="26" spans="1:4">
      <c s="4" r="A26" t="s">
        <v>207</v>
      </c>
      <c s="6" r="B26" t="n">
        <v>-6865</v>
      </c>
      <c s="6" r="C26" t="n">
        <v>5333</v>
      </c>
      <c s="6" r="D26" t="n">
        <v>-5984</v>
      </c>
    </row>
    <row r="27" spans="1:4">
      <c s="4" r="A27" t="s">
        <v>208</v>
      </c>
      <c s="6" r="B27" t="n">
        <v>12306</v>
      </c>
      <c s="6" r="C27" t="n">
        <v>6973</v>
      </c>
      <c s="6" r="D27" t="n">
        <v>12957</v>
      </c>
    </row>
    <row r="28" spans="1:4">
      <c s="4" r="A28" t="s">
        <v>209</v>
      </c>
      <c s="6" r="B28" t="n">
        <v>5441</v>
      </c>
      <c s="6" r="C28" t="n">
        <v>12306</v>
      </c>
      <c s="6" r="D28" t="n">
        <v>6973</v>
      </c>
    </row>
    <row r="29" spans="1:4">
      <c s="4" r="A29" t="s">
        <v>902</v>
      </c>
    </row>
    <row r="30" spans="1:4">
      <c s="3" r="A30" t="s">
        <v>909</v>
      </c>
    </row>
    <row r="31" spans="1:4">
      <c s="4" r="A31" t="s">
        <v>910</v>
      </c>
      <c s="6" r="B31" t="n">
        <v>36245</v>
      </c>
      <c s="6" r="C31" t="n">
        <v>28733</v>
      </c>
      <c s="6" r="D31" t="n">
        <v>24907</v>
      </c>
    </row>
    <row r="32" spans="1:4">
      <c s="3" r="A32" t="s">
        <v>187</v>
      </c>
    </row>
    <row r="33" spans="1:4">
      <c s="4" r="A33" t="s">
        <v>911</v>
      </c>
      <c s="6" r="B33" t="n">
        <v>0</v>
      </c>
      <c s="6" r="C33" t="n">
        <v>0</v>
      </c>
      <c s="6" r="D33" t="n">
        <v>300</v>
      </c>
    </row>
    <row r="34" spans="1:4">
      <c s="4" r="A34" t="s">
        <v>912</v>
      </c>
      <c s="6" r="B34" t="n">
        <v>-72000</v>
      </c>
      <c s="6" r="C34" t="n">
        <v>-650</v>
      </c>
      <c s="6" r="D34" t="n">
        <v>-500</v>
      </c>
    </row>
    <row r="35" spans="1:4">
      <c s="4" r="A35" t="s">
        <v>192</v>
      </c>
      <c s="6" r="B35" t="n">
        <v>0</v>
      </c>
    </row>
    <row r="36" spans="1:4">
      <c s="4" r="A36" t="s">
        <v>193</v>
      </c>
      <c s="6" r="B36" t="n">
        <v>0</v>
      </c>
      <c s="6" r="C36" t="n">
        <v>0</v>
      </c>
      <c s="6" r="D36" t="n">
        <v>0</v>
      </c>
    </row>
    <row r="37" spans="1:4">
      <c s="4" r="A37" t="s">
        <v>194</v>
      </c>
      <c s="6" r="C37" t="n">
        <v>0</v>
      </c>
    </row>
    <row r="38" spans="1:4">
      <c s="4" r="A38" t="s">
        <v>913</v>
      </c>
      <c s="6" r="D38" t="n">
        <v>0</v>
      </c>
    </row>
    <row r="39" spans="1:4">
      <c s="4" r="A39" t="s">
        <v>195</v>
      </c>
      <c s="6" r="C39" t="n">
        <v>0</v>
      </c>
      <c s="6" r="D39" t="n">
        <v>0</v>
      </c>
    </row>
    <row r="40" spans="1:4">
      <c s="4" r="A40" t="s">
        <v>196</v>
      </c>
      <c s="6" r="B40" t="n">
        <v>0</v>
      </c>
      <c s="6" r="C40" t="n">
        <v>0</v>
      </c>
      <c s="6" r="D40" t="n">
        <v>0</v>
      </c>
    </row>
    <row r="41" spans="1:4">
      <c s="4" r="A41" t="s">
        <v>197</v>
      </c>
      <c s="6" r="B41" t="n">
        <v>-72000</v>
      </c>
      <c s="6" r="C41" t="n">
        <v>-650</v>
      </c>
      <c s="6" r="D41" t="n">
        <v>-200</v>
      </c>
    </row>
    <row r="42" spans="1:4">
      <c s="3" r="A42" t="s">
        <v>198</v>
      </c>
    </row>
    <row r="43" spans="1:4">
      <c s="4" r="A43" t="s">
        <v>199</v>
      </c>
      <c s="6" r="B43" t="n">
        <v>0</v>
      </c>
      <c s="6" r="C43" t="n">
        <v>0</v>
      </c>
      <c s="6" r="D43" t="n">
        <v>0</v>
      </c>
    </row>
    <row r="44" spans="1:4">
      <c s="4" r="A44" t="s">
        <v>200</v>
      </c>
      <c s="7" r="B44" t="n">
        <v>0</v>
      </c>
      <c s="6" r="C44" t="n">
        <v>0</v>
      </c>
      <c s="6" r="D44" t="n">
        <v>0</v>
      </c>
    </row>
    <row r="45" spans="1:4">
      <c s="4" r="A45" t="s">
        <v>201</v>
      </c>
      <c s="4" r="B45" t="s">
        <v>917</v>
      </c>
      <c s="6" r="C45" t="n">
        <v>0</v>
      </c>
      <c s="6" r="D45" t="n">
        <v>0</v>
      </c>
    </row>
    <row r="46" spans="1:4">
      <c s="4" r="A46" t="s">
        <v>914</v>
      </c>
      <c s="6" r="C46" t="n">
        <v>0</v>
      </c>
    </row>
    <row r="47" spans="1:4">
      <c s="4" r="A47" t="s">
        <v>915</v>
      </c>
      <c s="7" r="B47" t="n">
        <v>72000</v>
      </c>
      <c s="6" r="C47" t="n">
        <v>650</v>
      </c>
      <c s="6" r="D47" t="n">
        <v>500</v>
      </c>
    </row>
    <row r="48" spans="1:4">
      <c s="4" r="A48" t="s">
        <v>203</v>
      </c>
      <c s="6" r="B48" t="n">
        <v>0</v>
      </c>
      <c s="6" r="D48" t="n">
        <v>0</v>
      </c>
    </row>
    <row r="49" spans="1:4">
      <c s="4" r="A49" t="s">
        <v>204</v>
      </c>
      <c s="6" r="B49" t="n">
        <v>0</v>
      </c>
      <c s="6" r="C49" t="n">
        <v>0</v>
      </c>
      <c s="6" r="D49" t="n">
        <v>0</v>
      </c>
    </row>
    <row r="50" spans="1:4">
      <c s="4" r="A50" t="s">
        <v>916</v>
      </c>
      <c s="6" r="B50" t="n">
        <v>-36245</v>
      </c>
      <c s="6" r="C50" t="n">
        <v>-28733</v>
      </c>
      <c s="6" r="D50" t="n">
        <v>-25207</v>
      </c>
    </row>
    <row r="51" spans="1:4">
      <c s="4" r="A51" t="s">
        <v>205</v>
      </c>
      <c s="6" r="B51" t="n">
        <v>0</v>
      </c>
      <c s="6" r="C51" t="n">
        <v>0</v>
      </c>
      <c s="6" r="D51" t="n">
        <v>0</v>
      </c>
    </row>
    <row r="52" spans="1:4">
      <c s="4" r="A52" t="s">
        <v>206</v>
      </c>
      <c s="6" r="B52" t="n">
        <v>35755</v>
      </c>
      <c s="6" r="C52" t="n">
        <v>-28083</v>
      </c>
      <c s="6" r="D52" t="n">
        <v>-24707</v>
      </c>
    </row>
    <row r="53" spans="1:4">
      <c s="4" r="A53" t="s">
        <v>207</v>
      </c>
      <c s="6" r="B53" t="n">
        <v>0</v>
      </c>
      <c s="6" r="C53" t="n">
        <v>0</v>
      </c>
      <c s="6" r="D53" t="n">
        <v>0</v>
      </c>
    </row>
    <row r="54" spans="1:4">
      <c s="4" r="A54" t="s">
        <v>208</v>
      </c>
      <c s="6" r="B54" t="n">
        <v>0</v>
      </c>
      <c s="6" r="C54" t="n">
        <v>0</v>
      </c>
      <c s="6" r="D54" t="n">
        <v>0</v>
      </c>
    </row>
    <row r="55" spans="1:4">
      <c s="4" r="A55" t="s">
        <v>209</v>
      </c>
      <c s="6" r="B55" t="n">
        <v>0</v>
      </c>
      <c s="6" r="C55" t="n">
        <v>0</v>
      </c>
      <c s="6" r="D55" t="n">
        <v>0</v>
      </c>
    </row>
    <row r="56" spans="1:4">
      <c s="4" r="A56" t="s">
        <v>903</v>
      </c>
    </row>
    <row r="57" spans="1:4">
      <c s="3" r="A57" t="s">
        <v>909</v>
      </c>
    </row>
    <row r="58" spans="1:4">
      <c s="4" r="A58" t="s">
        <v>910</v>
      </c>
      <c s="6" r="B58" t="n">
        <v>-27077</v>
      </c>
      <c s="6" r="C58" t="n">
        <v>5448</v>
      </c>
      <c s="6" r="D58" t="n">
        <v>15327</v>
      </c>
    </row>
    <row r="59" spans="1:4">
      <c s="3" r="A59" t="s">
        <v>187</v>
      </c>
    </row>
    <row r="60" spans="1:4">
      <c s="4" r="A60" t="s">
        <v>911</v>
      </c>
      <c s="6" r="B60" t="n">
        <v>-12203</v>
      </c>
      <c s="6" r="C60" t="n">
        <v>-23541</v>
      </c>
      <c s="6" r="D60" t="n">
        <v>-10382</v>
      </c>
    </row>
    <row r="61" spans="1:4">
      <c s="4" r="A61" t="s">
        <v>912</v>
      </c>
      <c s="6" r="B61" t="n">
        <v>72000</v>
      </c>
      <c s="6" r="C61" t="n">
        <v>650</v>
      </c>
      <c s="6" r="D61" t="n">
        <v>0</v>
      </c>
    </row>
    <row r="62" spans="1:4">
      <c s="4" r="A62" t="s">
        <v>192</v>
      </c>
      <c s="6" r="B62" t="n">
        <v>0</v>
      </c>
    </row>
    <row r="63" spans="1:4">
      <c s="4" r="A63" t="s">
        <v>193</v>
      </c>
      <c s="6" r="B63" t="n">
        <v>151557</v>
      </c>
      <c s="6" r="C63" t="n">
        <v>29519</v>
      </c>
      <c s="6" r="D63" t="n">
        <v>50118</v>
      </c>
    </row>
    <row r="64" spans="1:4">
      <c s="4" r="A64" t="s">
        <v>194</v>
      </c>
      <c s="6" r="C64" t="n">
        <v>6017</v>
      </c>
    </row>
    <row r="65" spans="1:4">
      <c s="4" r="A65" t="s">
        <v>913</v>
      </c>
      <c s="6" r="D65" t="n">
        <v>18045</v>
      </c>
    </row>
    <row r="66" spans="1:4">
      <c s="4" r="A66" t="s">
        <v>195</v>
      </c>
      <c s="6" r="C66" t="n">
        <v>-42</v>
      </c>
      <c s="6" r="D66" t="n">
        <v>-793</v>
      </c>
    </row>
    <row r="67" spans="1:4">
      <c s="4" r="A67" t="s">
        <v>196</v>
      </c>
      <c s="6" r="B67" t="n">
        <v>-3792</v>
      </c>
      <c s="6" r="C67" t="n">
        <v>-4472</v>
      </c>
      <c s="6" r="D67" t="n">
        <v>-10980</v>
      </c>
    </row>
    <row r="68" spans="1:4">
      <c s="4" r="A68" t="s">
        <v>197</v>
      </c>
      <c s="6" r="B68" t="n">
        <v>207562</v>
      </c>
      <c s="6" r="C68" t="n">
        <v>8131</v>
      </c>
      <c s="6" r="D68" t="n">
        <v>46008</v>
      </c>
    </row>
    <row r="69" spans="1:4">
      <c s="3" r="A69" t="s">
        <v>198</v>
      </c>
    </row>
    <row r="70" spans="1:4">
      <c s="4" r="A70" t="s">
        <v>199</v>
      </c>
      <c s="6" r="B70" t="n">
        <v>-575</v>
      </c>
      <c s="6" r="C70" t="n">
        <v>-1294</v>
      </c>
      <c s="6" r="D70" t="n">
        <v>-4892</v>
      </c>
    </row>
    <row r="71" spans="1:4">
      <c s="4" r="A71" t="s">
        <v>200</v>
      </c>
      <c s="6" r="B71" t="n">
        <v>1142577</v>
      </c>
      <c s="6" r="C71" t="n">
        <v>1052527</v>
      </c>
      <c s="6" r="D71" t="n">
        <v>1085604</v>
      </c>
    </row>
    <row r="72" spans="1:4">
      <c s="4" r="A72" t="s">
        <v>201</v>
      </c>
      <c s="6" r="B72" t="n">
        <v>-1438000</v>
      </c>
      <c s="6" r="C72" t="n">
        <v>-238000</v>
      </c>
      <c s="6" r="D72" t="n">
        <v>-500000</v>
      </c>
    </row>
    <row r="73" spans="1:4">
      <c s="4" r="A73" t="s">
        <v>914</v>
      </c>
      <c s="6" r="C73" t="n">
        <v>-1135</v>
      </c>
    </row>
    <row r="74" spans="1:4">
      <c s="4" r="A74" t="s">
        <v>915</v>
      </c>
      <c s="6" r="B74" t="n">
        <v>0</v>
      </c>
      <c s="6" r="C74" t="n">
        <v>0</v>
      </c>
      <c s="6" r="D74" t="n">
        <v>0</v>
      </c>
    </row>
    <row r="75" spans="1:4">
      <c s="4" r="A75" t="s">
        <v>203</v>
      </c>
      <c s="6" r="B75" t="n">
        <v>0</v>
      </c>
      <c s="6" r="D75" t="n">
        <v>0</v>
      </c>
    </row>
    <row r="76" spans="1:4">
      <c s="4" r="A76" t="s">
        <v>204</v>
      </c>
      <c s="6" r="B76" t="n">
        <v>0</v>
      </c>
      <c s="6" r="C76" t="n">
        <v>0</v>
      </c>
      <c s="6" r="D76" t="n">
        <v>0</v>
      </c>
    </row>
    <row r="77" spans="1:4">
      <c s="4" r="A77" t="s">
        <v>916</v>
      </c>
      <c s="6" r="B77" t="n">
        <v>109544</v>
      </c>
      <c s="6" r="C77" t="n">
        <v>-820795</v>
      </c>
      <c s="6" r="D77" t="n">
        <v>-701071</v>
      </c>
    </row>
    <row r="78" spans="1:4">
      <c s="4" r="A78" t="s">
        <v>205</v>
      </c>
      <c s="6" r="B78" t="n">
        <v>0</v>
      </c>
      <c s="6" r="C78" t="n">
        <v>0</v>
      </c>
      <c s="6" r="D78" t="n">
        <v>0</v>
      </c>
    </row>
    <row r="79" spans="1:4">
      <c s="4" r="A79" t="s">
        <v>206</v>
      </c>
      <c s="6" r="B79" t="n">
        <v>-186454</v>
      </c>
      <c s="6" r="C79" t="n">
        <v>-8697</v>
      </c>
      <c s="6" r="D79" t="n">
        <v>-120359</v>
      </c>
    </row>
    <row r="80" spans="1:4">
      <c s="4" r="A80" t="s">
        <v>207</v>
      </c>
      <c s="6" r="B80" t="n">
        <v>-5969</v>
      </c>
      <c s="6" r="C80" t="n">
        <v>4882</v>
      </c>
      <c s="6" r="D80" t="n">
        <v>-59024</v>
      </c>
    </row>
    <row r="81" spans="1:4">
      <c s="4" r="A81" t="s">
        <v>208</v>
      </c>
      <c s="6" r="B81" t="n">
        <v>8143</v>
      </c>
      <c s="6" r="C81" t="n">
        <v>3261</v>
      </c>
      <c s="6" r="D81" t="n">
        <v>62285</v>
      </c>
    </row>
    <row r="82" spans="1:4">
      <c s="4" r="A82" t="s">
        <v>209</v>
      </c>
      <c s="6" r="B82" t="n">
        <v>2174</v>
      </c>
      <c s="6" r="C82" t="n">
        <v>8143</v>
      </c>
      <c s="6" r="D82" t="n">
        <v>3261</v>
      </c>
    </row>
    <row r="83" spans="1:4">
      <c s="4" r="A83" t="s">
        <v>904</v>
      </c>
    </row>
    <row r="84" spans="1:4">
      <c s="3" r="A84" t="s">
        <v>909</v>
      </c>
    </row>
    <row r="85" spans="1:4">
      <c s="4" r="A85" t="s">
        <v>910</v>
      </c>
      <c s="6" r="B85" t="n">
        <v>2989</v>
      </c>
      <c s="6" r="C85" t="n">
        <v>2813</v>
      </c>
      <c s="6" r="D85" t="n">
        <v>1853</v>
      </c>
    </row>
    <row r="86" spans="1:4">
      <c s="3" r="A86" t="s">
        <v>187</v>
      </c>
    </row>
    <row r="87" spans="1:4">
      <c s="4" r="A87" t="s">
        <v>911</v>
      </c>
      <c s="6" r="B87" t="n">
        <v>0</v>
      </c>
      <c s="6" r="C87" t="n">
        <v>0</v>
      </c>
      <c s="6" r="D87" t="n">
        <v>0</v>
      </c>
    </row>
    <row r="88" spans="1:4">
      <c s="4" r="A88" t="s">
        <v>912</v>
      </c>
      <c s="6" r="B88" t="n">
        <v>0</v>
      </c>
      <c s="6" r="C88" t="n">
        <v>0</v>
      </c>
      <c s="6" r="D88" t="n">
        <v>500</v>
      </c>
    </row>
    <row r="89" spans="1:4">
      <c s="4" r="A89" t="s">
        <v>192</v>
      </c>
      <c s="6" r="B89" t="n">
        <v>0</v>
      </c>
    </row>
    <row r="90" spans="1:4">
      <c s="4" r="A90" t="s">
        <v>193</v>
      </c>
      <c s="6" r="B90" t="n">
        <v>0</v>
      </c>
      <c s="6" r="C90" t="n">
        <v>0</v>
      </c>
      <c s="6" r="D90" t="n">
        <v>0</v>
      </c>
    </row>
    <row r="91" spans="1:4">
      <c s="4" r="A91" t="s">
        <v>194</v>
      </c>
      <c s="6" r="C91" t="n">
        <v>0</v>
      </c>
    </row>
    <row r="92" spans="1:4">
      <c s="4" r="A92" t="s">
        <v>913</v>
      </c>
      <c s="6" r="D92" t="n">
        <v>0</v>
      </c>
    </row>
    <row r="93" spans="1:4">
      <c s="4" r="A93" t="s">
        <v>195</v>
      </c>
      <c s="6" r="C93" t="n">
        <v>0</v>
      </c>
      <c s="6" r="D93" t="n">
        <v>0</v>
      </c>
    </row>
    <row r="94" spans="1:4">
      <c s="4" r="A94" t="s">
        <v>196</v>
      </c>
      <c s="6" r="B94" t="n">
        <v>0</v>
      </c>
      <c s="6" r="C94" t="n">
        <v>0</v>
      </c>
      <c s="6" r="D94" t="n">
        <v>0</v>
      </c>
    </row>
    <row r="95" spans="1:4">
      <c s="4" r="A95" t="s">
        <v>197</v>
      </c>
      <c s="6" r="B95" t="n">
        <v>0</v>
      </c>
      <c s="6" r="C95" t="n">
        <v>0</v>
      </c>
      <c s="6" r="D95" t="n">
        <v>500</v>
      </c>
    </row>
    <row r="96" spans="1:4">
      <c s="3" r="A96" t="s">
        <v>198</v>
      </c>
    </row>
    <row r="97" spans="1:4">
      <c s="4" r="A97" t="s">
        <v>199</v>
      </c>
      <c s="6" r="B97" t="n">
        <v>0</v>
      </c>
      <c s="6" r="C97" t="n">
        <v>0</v>
      </c>
      <c s="6" r="D97" t="n">
        <v>0</v>
      </c>
    </row>
    <row r="98" spans="1:4">
      <c s="4" r="A98" t="s">
        <v>200</v>
      </c>
      <c s="6" r="B98" t="n">
        <v>0</v>
      </c>
      <c s="6" r="C98" t="n">
        <v>0</v>
      </c>
      <c s="6" r="D98" t="n">
        <v>0</v>
      </c>
    </row>
    <row r="99" spans="1:4">
      <c s="4" r="A99" t="s">
        <v>201</v>
      </c>
      <c s="6" r="B99" t="n">
        <v>0</v>
      </c>
      <c s="6" r="C99" t="n">
        <v>0</v>
      </c>
      <c s="6" r="D99" t="n">
        <v>0</v>
      </c>
    </row>
    <row r="100" spans="1:4">
      <c s="4" r="A100" t="s">
        <v>914</v>
      </c>
      <c s="6" r="C100" t="n">
        <v>0</v>
      </c>
    </row>
    <row r="101" spans="1:4">
      <c s="4" r="A101" t="s">
        <v>915</v>
      </c>
      <c s="6" r="B101" t="n">
        <v>0</v>
      </c>
      <c s="6" r="C101" t="n">
        <v>0</v>
      </c>
      <c s="6" r="D101" t="n">
        <v>0</v>
      </c>
    </row>
    <row r="102" spans="1:4">
      <c s="4" r="A102" t="s">
        <v>203</v>
      </c>
      <c s="6" r="B102" t="n">
        <v>-326</v>
      </c>
      <c s="6" r="D102" t="n">
        <v>-91</v>
      </c>
    </row>
    <row r="103" spans="1:4">
      <c s="4" r="A103" t="s">
        <v>204</v>
      </c>
      <c s="6" r="B103" t="n">
        <v>-158860</v>
      </c>
      <c s="6" r="C103" t="n">
        <v>-54802</v>
      </c>
      <c s="6" r="D103" t="n">
        <v>-173551</v>
      </c>
    </row>
    <row r="104" spans="1:4">
      <c s="4" r="A104" t="s">
        <v>916</v>
      </c>
      <c s="6" r="B104" t="n">
        <v>281073</v>
      </c>
      <c s="6" r="C104" t="n">
        <v>178812</v>
      </c>
      <c s="6" r="D104" t="n">
        <v>303486</v>
      </c>
    </row>
    <row r="105" spans="1:4">
      <c s="4" r="A105" t="s">
        <v>205</v>
      </c>
      <c s="6" r="B105" t="n">
        <v>-126516</v>
      </c>
      <c s="6" r="C105" t="n">
        <v>-125183</v>
      </c>
      <c s="6" r="D105" t="n">
        <v>-132286</v>
      </c>
    </row>
    <row r="106" spans="1:4">
      <c s="4" r="A106" t="s">
        <v>206</v>
      </c>
      <c s="6" r="B106" t="n">
        <v>-4629</v>
      </c>
      <c s="6" r="C106" t="n">
        <v>-1173</v>
      </c>
      <c s="6" r="D106" t="n">
        <v>-2442</v>
      </c>
    </row>
    <row r="107" spans="1:4">
      <c s="4" r="A107" t="s">
        <v>207</v>
      </c>
      <c s="6" r="B107" t="n">
        <v>-1640</v>
      </c>
      <c s="6" r="C107" t="n">
        <v>1640</v>
      </c>
      <c s="6" r="D107" t="n">
        <v>-89</v>
      </c>
    </row>
    <row r="108" spans="1:4">
      <c s="4" r="A108" t="s">
        <v>208</v>
      </c>
      <c s="6" r="B108" t="n">
        <v>1790</v>
      </c>
      <c s="6" r="C108" t="n">
        <v>150</v>
      </c>
      <c s="6" r="D108" t="n">
        <v>239</v>
      </c>
    </row>
    <row r="109" spans="1:4">
      <c s="4" r="A109" t="s">
        <v>209</v>
      </c>
      <c s="6" r="B109" t="n">
        <v>150</v>
      </c>
      <c s="6" r="C109" t="n">
        <v>1790</v>
      </c>
      <c s="6" r="D109" t="n">
        <v>150</v>
      </c>
    </row>
    <row r="110" spans="1:4">
      <c s="4" r="A110" t="s">
        <v>905</v>
      </c>
    </row>
    <row r="111" spans="1:4">
      <c s="3" r="A111" t="s">
        <v>909</v>
      </c>
    </row>
    <row r="112" spans="1:4">
      <c s="4" r="A112" t="s">
        <v>910</v>
      </c>
      <c s="6" r="B112" t="n">
        <v>205177</v>
      </c>
      <c s="6" r="C112" t="n">
        <v>178889</v>
      </c>
      <c s="6" r="D112" t="n">
        <v>172992</v>
      </c>
    </row>
    <row r="113" spans="1:4">
      <c s="3" r="A113" t="s">
        <v>187</v>
      </c>
    </row>
    <row r="114" spans="1:4">
      <c s="4" r="A114" t="s">
        <v>911</v>
      </c>
      <c s="6" r="B114" t="n">
        <v>-489241</v>
      </c>
      <c s="6" r="C114" t="n">
        <v>-267918</v>
      </c>
      <c s="6" r="D114" t="n">
        <v>-532088</v>
      </c>
    </row>
    <row r="115" spans="1:4">
      <c s="4" r="A115" t="s">
        <v>912</v>
      </c>
      <c s="6" r="B115" t="n">
        <v>0</v>
      </c>
      <c s="6" r="C115" t="n">
        <v>0</v>
      </c>
      <c s="6" r="D115" t="n">
        <v>0</v>
      </c>
    </row>
    <row r="116" spans="1:4">
      <c s="4" r="A116" t="s">
        <v>192</v>
      </c>
      <c s="6" r="B116" t="n">
        <v>-4000</v>
      </c>
    </row>
    <row r="117" spans="1:4">
      <c s="4" r="A117" t="s">
        <v>193</v>
      </c>
      <c s="6" r="B117" t="n">
        <v>696612</v>
      </c>
      <c s="6" r="C117" t="n">
        <v>16713</v>
      </c>
      <c s="6" r="D117" t="n">
        <v>45553</v>
      </c>
    </row>
    <row r="118" spans="1:4">
      <c s="4" r="A118" t="s">
        <v>194</v>
      </c>
      <c s="6" r="C118" t="n">
        <v>0</v>
      </c>
    </row>
    <row r="119" spans="1:4">
      <c s="4" r="A119" t="s">
        <v>913</v>
      </c>
      <c s="6" r="D119" t="n">
        <v>-32287</v>
      </c>
    </row>
    <row r="120" spans="1:4">
      <c s="4" r="A120" t="s">
        <v>195</v>
      </c>
      <c s="6" r="C120" t="n">
        <v>0</v>
      </c>
      <c s="6" r="D120" t="n">
        <v>0</v>
      </c>
    </row>
    <row r="121" spans="1:4">
      <c s="4" r="A121" t="s">
        <v>196</v>
      </c>
      <c s="6" r="B121" t="n">
        <v>-33891</v>
      </c>
      <c s="6" r="C121" t="n">
        <v>-23222</v>
      </c>
      <c s="6" r="D121" t="n">
        <v>-23318</v>
      </c>
    </row>
    <row r="122" spans="1:4">
      <c s="4" r="A122" t="s">
        <v>197</v>
      </c>
      <c s="6" r="B122" t="n">
        <v>169480</v>
      </c>
      <c s="6" r="C122" t="n">
        <v>-274427</v>
      </c>
      <c s="6" r="D122" t="n">
        <v>-542140</v>
      </c>
    </row>
    <row r="123" spans="1:4">
      <c s="3" r="A123" t="s">
        <v>198</v>
      </c>
    </row>
    <row r="124" spans="1:4">
      <c s="4" r="A124" t="s">
        <v>199</v>
      </c>
      <c s="6" r="B124" t="n">
        <v>-506</v>
      </c>
      <c s="6" r="C124" t="n">
        <v>0</v>
      </c>
      <c s="6" r="D124" t="n">
        <v>0</v>
      </c>
    </row>
    <row r="125" spans="1:4">
      <c s="4" r="A125" t="s">
        <v>200</v>
      </c>
      <c s="6" r="B125" t="n">
        <v>159281</v>
      </c>
      <c s="6" r="C125" t="n">
        <v>0</v>
      </c>
      <c s="6" r="D125" t="n">
        <v>0</v>
      </c>
    </row>
    <row r="126" spans="1:4">
      <c s="4" r="A126" t="s">
        <v>201</v>
      </c>
      <c s="6" r="B126" t="n">
        <v>-106301</v>
      </c>
      <c s="6" r="C126" t="n">
        <v>-575702</v>
      </c>
      <c s="6" r="D126" t="n">
        <v>0</v>
      </c>
    </row>
    <row r="127" spans="1:4">
      <c s="4" r="A127" t="s">
        <v>914</v>
      </c>
      <c s="6" r="C127" t="n">
        <v>0</v>
      </c>
    </row>
    <row r="128" spans="1:4">
      <c s="4" r="A128" t="s">
        <v>915</v>
      </c>
      <c s="6" r="B128" t="n">
        <v>-72000</v>
      </c>
      <c s="6" r="C128" t="n">
        <v>-650</v>
      </c>
      <c s="6" r="D128" t="n">
        <v>-500</v>
      </c>
    </row>
    <row r="129" spans="1:4">
      <c s="4" r="A129" t="s">
        <v>203</v>
      </c>
      <c s="6" r="B129" t="n">
        <v>0</v>
      </c>
      <c s="6" r="D129" t="n">
        <v>0</v>
      </c>
    </row>
    <row r="130" spans="1:4">
      <c s="4" r="A130" t="s">
        <v>204</v>
      </c>
      <c s="6" r="B130" t="n">
        <v>0</v>
      </c>
      <c s="6" r="C130" t="n">
        <v>0</v>
      </c>
      <c s="6" r="D130" t="n">
        <v>0</v>
      </c>
    </row>
    <row r="131" spans="1:4">
      <c s="4" r="A131" t="s">
        <v>916</v>
      </c>
      <c s="6" r="B131" t="n">
        <v>-354372</v>
      </c>
      <c s="6" r="C131" t="n">
        <v>670716</v>
      </c>
      <c s="6" r="D131" t="n">
        <v>422792</v>
      </c>
    </row>
    <row r="132" spans="1:4">
      <c s="4" r="A132" t="s">
        <v>205</v>
      </c>
      <c s="6" r="B132" t="n">
        <v>-15</v>
      </c>
      <c s="6" r="C132" t="n">
        <v>-15</v>
      </c>
      <c s="6" r="D132" t="n">
        <v>-15</v>
      </c>
    </row>
    <row r="133" spans="1:4">
      <c s="4" r="A133" t="s">
        <v>206</v>
      </c>
      <c s="6" r="B133" t="n">
        <v>-373913</v>
      </c>
      <c s="6" r="C133" t="n">
        <v>94349</v>
      </c>
      <c s="6" r="D133" t="n">
        <v>422277</v>
      </c>
    </row>
    <row r="134" spans="1:4">
      <c s="4" r="A134" t="s">
        <v>207</v>
      </c>
      <c s="6" r="B134" t="n">
        <v>744</v>
      </c>
      <c s="6" r="C134" t="n">
        <v>-1189</v>
      </c>
      <c s="6" r="D134" t="n">
        <v>53129</v>
      </c>
    </row>
    <row r="135" spans="1:4">
      <c s="4" r="A135" t="s">
        <v>208</v>
      </c>
      <c s="6" r="B135" t="n">
        <v>2373</v>
      </c>
      <c s="6" r="C135" t="n">
        <v>3562</v>
      </c>
      <c s="6" r="D135" t="n">
        <v>-49567</v>
      </c>
    </row>
    <row r="136" spans="1:4">
      <c s="4" r="A136" t="s">
        <v>209</v>
      </c>
      <c s="7" r="B136" t="n">
        <v>3117</v>
      </c>
      <c s="7" r="C136" t="n">
        <v>2373</v>
      </c>
      <c s="7" r="D136" t="n">
        <v>356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4"/>
  </cols>
  <sheetData>
    <row r="1" spans="1:2">
      <c s="1" r="A1" t="s">
        <v>918</v>
      </c>
      <c s="2" r="B1" t="s">
        <v>919</v>
      </c>
    </row>
    <row r="2" spans="1:2">
      <c s="4" r="A2" t="s">
        <v>920</v>
      </c>
    </row>
    <row r="3" spans="1:2">
      <c s="3" r="A3" t="s">
        <v>921</v>
      </c>
    </row>
    <row r="4" spans="1:2">
      <c s="4" r="A4" t="s">
        <v>922</v>
      </c>
      <c s="8" r="B4" t="n">
        <v>0.2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J16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4"/>
    <col customWidth="1" max="10" min="10" width="14"/>
  </cols>
  <sheetData>
    <row r="1" spans="1:10">
      <c s="1" r="A1" t="s">
        <v>923</v>
      </c>
      <c s="2" r="C1" t="s">
        <v>924</v>
      </c>
      <c s="2" r="D1" t="s">
        <v>2</v>
      </c>
      <c s="2" r="F1" t="s">
        <v>30</v>
      </c>
      <c s="2" r="G1" t="s">
        <v>90</v>
      </c>
      <c s="2" r="H1" t="s">
        <v>2</v>
      </c>
      <c s="2" r="J1" t="s">
        <v>30</v>
      </c>
    </row>
    <row r="2" spans="1:10">
      <c s="3" r="A2" t="s">
        <v>925</v>
      </c>
    </row>
    <row r="3" spans="1:10">
      <c s="4" r="A3" t="s">
        <v>926</v>
      </c>
      <c s="7" r="H3" t="n">
        <v>650197</v>
      </c>
    </row>
    <row r="4" spans="1:10">
      <c s="4" r="A4" t="s">
        <v>927</v>
      </c>
      <c s="6" r="H4" t="n">
        <v>3800113</v>
      </c>
    </row>
    <row r="5" spans="1:10">
      <c s="4" r="A5" t="s">
        <v>928</v>
      </c>
      <c s="4" r="B5" t="s">
        <v>460</v>
      </c>
      <c s="6" r="H5" t="n">
        <v>4450310</v>
      </c>
    </row>
    <row r="6" spans="1:10">
      <c s="4" r="A6" t="s">
        <v>929</v>
      </c>
      <c s="4" r="B6" t="s">
        <v>523</v>
      </c>
      <c s="6" r="H6" t="n">
        <v>274786</v>
      </c>
    </row>
    <row r="7" spans="1:10">
      <c s="4" r="A7" t="s">
        <v>930</v>
      </c>
      <c s="6" r="H7" t="n">
        <v>687898</v>
      </c>
    </row>
    <row r="8" spans="1:10">
      <c s="4" r="A8" t="s">
        <v>931</v>
      </c>
      <c s="6" r="H8" t="n">
        <v>4037198</v>
      </c>
    </row>
    <row r="9" spans="1:10">
      <c s="4" r="A9" t="s">
        <v>932</v>
      </c>
      <c s="7" r="D9" t="n">
        <v>5267615</v>
      </c>
      <c s="7" r="F9" t="n">
        <v>5038005</v>
      </c>
      <c s="7" r="G9" t="n">
        <v>4648904</v>
      </c>
      <c s="6" r="H9" t="n">
        <v>4725096</v>
      </c>
      <c s="4" r="I9" t="s">
        <v>539</v>
      </c>
      <c s="7" r="J9" t="n">
        <v>5267615</v>
      </c>
    </row>
    <row r="10" spans="1:10">
      <c s="4" r="A10" t="s">
        <v>933</v>
      </c>
      <c s="6" r="D10" t="n">
        <v>1182556</v>
      </c>
      <c s="6" r="F10" t="n">
        <v>1060885</v>
      </c>
      <c s="6" r="G10" t="n">
        <v>977768</v>
      </c>
      <c s="6" r="H10" t="n">
        <v>1019663</v>
      </c>
      <c s="6" r="J10" t="n">
        <v>1182556</v>
      </c>
    </row>
    <row r="11" spans="1:10">
      <c s="4" r="A11" t="s">
        <v>877</v>
      </c>
      <c s="6" r="H11" t="n">
        <v>4200000</v>
      </c>
      <c s="7" r="J11" t="n">
        <v>4600000</v>
      </c>
    </row>
    <row r="12" spans="1:10">
      <c s="3" r="A12" t="s">
        <v>934</v>
      </c>
    </row>
    <row r="13" spans="1:10">
      <c s="4" r="A13" t="s">
        <v>935</v>
      </c>
      <c s="6" r="D13" t="n">
        <v>5267615</v>
      </c>
      <c s="6" r="F13" t="n">
        <v>5038005</v>
      </c>
      <c s="6" r="G13" t="n">
        <v>4648904</v>
      </c>
    </row>
    <row r="14" spans="1:10">
      <c s="4" r="A14" t="s">
        <v>936</v>
      </c>
      <c s="6" r="D14" t="n">
        <v>452106</v>
      </c>
      <c s="6" r="F14" t="n">
        <v>316991</v>
      </c>
      <c s="6" r="G14" t="n">
        <v>541701</v>
      </c>
    </row>
    <row r="15" spans="1:10">
      <c s="4" r="A15" t="s">
        <v>937</v>
      </c>
      <c s="6" r="D15" t="n">
        <v>-926592</v>
      </c>
      <c s="6" r="F15" t="n">
        <v>-71627</v>
      </c>
      <c s="6" r="G15" t="n">
        <v>-133249</v>
      </c>
    </row>
    <row r="16" spans="1:10">
      <c s="4" r="A16" t="s">
        <v>938</v>
      </c>
      <c s="6" r="D16" t="n">
        <v>-40169</v>
      </c>
      <c s="6" r="F16" t="n">
        <v>0</v>
      </c>
      <c s="6" r="G16" t="n">
        <v>-1242</v>
      </c>
    </row>
    <row r="17" spans="1:10">
      <c s="4" r="A17" t="s">
        <v>939</v>
      </c>
      <c s="4" r="B17" t="s">
        <v>620</v>
      </c>
      <c s="6" r="D17" t="n">
        <v>-7768</v>
      </c>
      <c s="6" r="F17" t="n">
        <v>-9723</v>
      </c>
      <c s="6" r="G17" t="n">
        <v>-12080</v>
      </c>
    </row>
    <row r="18" spans="1:10">
      <c s="4" r="A18" t="s">
        <v>940</v>
      </c>
      <c s="6" r="D18" t="n">
        <v>-20096</v>
      </c>
      <c s="6" r="F18" t="n">
        <v>-6031</v>
      </c>
      <c s="6" r="G18" t="n">
        <v>-6029</v>
      </c>
    </row>
    <row r="19" spans="1:10">
      <c s="4" r="A19" t="s">
        <v>941</v>
      </c>
      <c s="6" r="D19" t="n">
        <v>4725096</v>
      </c>
      <c s="4" r="E19" t="s">
        <v>539</v>
      </c>
      <c s="6" r="F19" t="n">
        <v>5267615</v>
      </c>
      <c s="6" r="G19" t="n">
        <v>5038005</v>
      </c>
    </row>
    <row r="20" spans="1:10">
      <c s="3" r="A20" t="s">
        <v>942</v>
      </c>
    </row>
    <row r="21" spans="1:10">
      <c s="4" r="A21" t="s">
        <v>935</v>
      </c>
      <c s="6" r="D21" t="n">
        <v>1182556</v>
      </c>
      <c s="6" r="F21" t="n">
        <v>1060885</v>
      </c>
      <c s="6" r="G21" t="n">
        <v>977768</v>
      </c>
    </row>
    <row r="22" spans="1:10">
      <c s="4" r="A22" t="s">
        <v>943</v>
      </c>
      <c s="6" r="D22" t="n">
        <v>155009</v>
      </c>
      <c s="6" r="F22" t="n">
        <v>156808</v>
      </c>
      <c s="6" r="G22" t="n">
        <v>140637</v>
      </c>
    </row>
    <row r="23" spans="1:10">
      <c s="4" r="A23" t="s">
        <v>937</v>
      </c>
      <c s="6" r="D23" t="n">
        <v>-290038</v>
      </c>
      <c s="6" r="F23" t="n">
        <v>-19383</v>
      </c>
      <c s="6" r="G23" t="n">
        <v>-39411</v>
      </c>
    </row>
    <row r="24" spans="1:10">
      <c s="4" r="A24" t="s">
        <v>939</v>
      </c>
      <c s="4" r="B24" t="s">
        <v>620</v>
      </c>
      <c s="6" r="D24" t="n">
        <v>-7768</v>
      </c>
      <c s="6" r="F24" t="n">
        <v>-9723</v>
      </c>
      <c s="6" r="G24" t="n">
        <v>-12080</v>
      </c>
    </row>
    <row r="25" spans="1:10">
      <c s="4" r="A25" t="s">
        <v>940</v>
      </c>
      <c s="6" r="D25" t="n">
        <v>-20096</v>
      </c>
      <c s="6" r="F25" t="n">
        <v>-6031</v>
      </c>
      <c s="6" r="G25" t="n">
        <v>-6029</v>
      </c>
    </row>
    <row r="26" spans="1:10">
      <c s="4" r="A26" t="s">
        <v>941</v>
      </c>
      <c s="7" r="D26" t="n">
        <v>1019663</v>
      </c>
      <c s="7" r="F26" t="n">
        <v>1182556</v>
      </c>
      <c s="7" r="G26" t="n">
        <v>1060885</v>
      </c>
    </row>
    <row r="27" spans="1:10">
      <c s="4" r="A27" t="s">
        <v>644</v>
      </c>
    </row>
    <row r="28" spans="1:10">
      <c s="3" r="A28" t="s">
        <v>925</v>
      </c>
    </row>
    <row r="29" spans="1:10">
      <c s="4" r="A29" t="s">
        <v>474</v>
      </c>
      <c s="4" r="D29" t="s">
        <v>641</v>
      </c>
    </row>
    <row r="30" spans="1:10">
      <c s="4" r="A30" t="s">
        <v>640</v>
      </c>
    </row>
    <row r="31" spans="1:10">
      <c s="3" r="A31" t="s">
        <v>925</v>
      </c>
    </row>
    <row r="32" spans="1:10">
      <c s="4" r="A32" t="s">
        <v>474</v>
      </c>
      <c s="4" r="D32" t="s">
        <v>641</v>
      </c>
    </row>
    <row r="33" spans="1:10">
      <c s="4" r="A33" t="s">
        <v>944</v>
      </c>
    </row>
    <row r="34" spans="1:10">
      <c s="3" r="A34" t="s">
        <v>925</v>
      </c>
    </row>
    <row r="35" spans="1:10">
      <c s="4" r="A35" t="s">
        <v>474</v>
      </c>
      <c s="4" r="D35" t="s">
        <v>641</v>
      </c>
    </row>
    <row r="36" spans="1:10">
      <c s="4" r="A36" t="s">
        <v>945</v>
      </c>
    </row>
    <row r="37" spans="1:10">
      <c s="3" r="A37" t="s">
        <v>925</v>
      </c>
    </row>
    <row r="38" spans="1:10">
      <c s="4" r="A38" t="s">
        <v>474</v>
      </c>
      <c s="4" r="D38" t="s">
        <v>641</v>
      </c>
    </row>
    <row r="39" spans="1:10">
      <c s="4" r="A39" t="s">
        <v>461</v>
      </c>
    </row>
    <row r="40" spans="1:10">
      <c s="3" r="A40" t="s">
        <v>925</v>
      </c>
    </row>
    <row r="41" spans="1:10">
      <c s="4" r="A41" t="s">
        <v>462</v>
      </c>
      <c s="4" r="D41" t="s">
        <v>463</v>
      </c>
    </row>
    <row r="42" spans="1:10">
      <c s="4" r="A42" t="s">
        <v>946</v>
      </c>
    </row>
    <row r="43" spans="1:10">
      <c s="3" r="A43" t="s">
        <v>925</v>
      </c>
    </row>
    <row r="44" spans="1:10">
      <c s="4" r="A44" t="s">
        <v>568</v>
      </c>
      <c s="7" r="C44" t="n">
        <v>125000</v>
      </c>
    </row>
    <row r="45" spans="1:10">
      <c s="4" r="A45" t="s">
        <v>947</v>
      </c>
    </row>
    <row r="46" spans="1:10">
      <c s="3" r="A46" t="s">
        <v>925</v>
      </c>
    </row>
    <row r="47" spans="1:10">
      <c s="4" r="A47" t="s">
        <v>926</v>
      </c>
      <c s="6" r="H47" t="n">
        <v>648243</v>
      </c>
    </row>
    <row r="48" spans="1:10">
      <c s="4" r="A48" t="s">
        <v>927</v>
      </c>
      <c s="6" r="H48" t="n">
        <v>3788897</v>
      </c>
    </row>
    <row r="49" spans="1:10">
      <c s="4" r="A49" t="s">
        <v>928</v>
      </c>
      <c s="4" r="B49" t="s">
        <v>460</v>
      </c>
      <c s="6" r="H49" t="n">
        <v>4437140</v>
      </c>
    </row>
    <row r="50" spans="1:10">
      <c s="4" r="A50" t="s">
        <v>929</v>
      </c>
      <c s="4" r="B50" t="s">
        <v>523</v>
      </c>
      <c s="6" r="H50" t="n">
        <v>273697</v>
      </c>
    </row>
    <row r="51" spans="1:10">
      <c s="4" r="A51" t="s">
        <v>930</v>
      </c>
      <c s="6" r="H51" t="n">
        <v>685850</v>
      </c>
    </row>
    <row r="52" spans="1:10">
      <c s="4" r="A52" t="s">
        <v>931</v>
      </c>
      <c s="6" r="H52" t="n">
        <v>4024987</v>
      </c>
    </row>
    <row r="53" spans="1:10">
      <c s="4" r="A53" t="s">
        <v>932</v>
      </c>
      <c s="4" r="B53" t="s">
        <v>539</v>
      </c>
      <c s="7" r="D53" t="n">
        <v>4710837</v>
      </c>
      <c s="6" r="H53" t="n">
        <v>4710837</v>
      </c>
    </row>
    <row r="54" spans="1:10">
      <c s="4" r="A54" t="s">
        <v>933</v>
      </c>
      <c s="6" r="D54" t="n">
        <v>1015031</v>
      </c>
      <c s="6" r="H54" t="n">
        <v>1015031</v>
      </c>
    </row>
    <row r="55" spans="1:10">
      <c s="3" r="A55" t="s">
        <v>934</v>
      </c>
    </row>
    <row r="56" spans="1:10">
      <c s="4" r="A56" t="s">
        <v>941</v>
      </c>
      <c s="4" r="B56" t="s">
        <v>539</v>
      </c>
      <c s="6" r="D56" t="n">
        <v>4710837</v>
      </c>
    </row>
    <row r="57" spans="1:10">
      <c s="3" r="A57" t="s">
        <v>942</v>
      </c>
    </row>
    <row r="58" spans="1:10">
      <c s="4" r="A58" t="s">
        <v>941</v>
      </c>
      <c s="6" r="D58" t="n">
        <v>1015031</v>
      </c>
    </row>
    <row r="59" spans="1:10">
      <c s="4" r="A59" t="s">
        <v>948</v>
      </c>
    </row>
    <row r="60" spans="1:10">
      <c s="3" r="A60" t="s">
        <v>925</v>
      </c>
    </row>
    <row r="61" spans="1:10">
      <c s="4" r="A61" t="s">
        <v>926</v>
      </c>
      <c s="6" r="H61" t="n">
        <v>1954</v>
      </c>
    </row>
    <row r="62" spans="1:10">
      <c s="4" r="A62" t="s">
        <v>927</v>
      </c>
      <c s="6" r="H62" t="n">
        <v>11216</v>
      </c>
    </row>
    <row r="63" spans="1:10">
      <c s="4" r="A63" t="s">
        <v>928</v>
      </c>
      <c s="4" r="B63" t="s">
        <v>460</v>
      </c>
      <c s="6" r="H63" t="n">
        <v>13170</v>
      </c>
    </row>
    <row r="64" spans="1:10">
      <c s="4" r="A64" t="s">
        <v>929</v>
      </c>
      <c s="4" r="B64" t="s">
        <v>523</v>
      </c>
      <c s="6" r="H64" t="n">
        <v>1089</v>
      </c>
    </row>
    <row r="65" spans="1:10">
      <c s="4" r="A65" t="s">
        <v>930</v>
      </c>
      <c s="6" r="H65" t="n">
        <v>2048</v>
      </c>
    </row>
    <row r="66" spans="1:10">
      <c s="4" r="A66" t="s">
        <v>931</v>
      </c>
      <c s="6" r="H66" t="n">
        <v>12211</v>
      </c>
    </row>
    <row r="67" spans="1:10">
      <c s="4" r="A67" t="s">
        <v>932</v>
      </c>
      <c s="4" r="B67" t="s">
        <v>539</v>
      </c>
      <c s="6" r="D67" t="n">
        <v>14259</v>
      </c>
      <c s="6" r="H67" t="n">
        <v>14259</v>
      </c>
    </row>
    <row r="68" spans="1:10">
      <c s="4" r="A68" t="s">
        <v>933</v>
      </c>
      <c s="6" r="D68" t="n">
        <v>4632</v>
      </c>
      <c s="7" r="H68" t="n">
        <v>4632</v>
      </c>
    </row>
    <row r="69" spans="1:10">
      <c s="3" r="A69" t="s">
        <v>934</v>
      </c>
    </row>
    <row r="70" spans="1:10">
      <c s="4" r="A70" t="s">
        <v>941</v>
      </c>
      <c s="4" r="B70" t="s">
        <v>539</v>
      </c>
      <c s="6" r="D70" t="n">
        <v>14259</v>
      </c>
    </row>
    <row r="71" spans="1:10">
      <c s="3" r="A71" t="s">
        <v>942</v>
      </c>
    </row>
    <row r="72" spans="1:10">
      <c s="4" r="A72" t="s">
        <v>941</v>
      </c>
      <c s="7" r="D72" t="n">
        <v>4632</v>
      </c>
    </row>
    <row r="73" spans="1:10">
      <c s="4" r="A73" t="s">
        <v>949</v>
      </c>
    </row>
    <row r="74" spans="1:10">
      <c s="3" r="A74" t="s">
        <v>925</v>
      </c>
    </row>
    <row r="75" spans="1:10">
      <c s="4" r="A75" t="s">
        <v>462</v>
      </c>
      <c s="4" r="D75" t="s">
        <v>458</v>
      </c>
    </row>
    <row r="76" spans="1:10">
      <c s="4" r="A76" t="s">
        <v>950</v>
      </c>
    </row>
    <row r="77" spans="1:10">
      <c s="3" r="A77" t="s">
        <v>925</v>
      </c>
    </row>
    <row r="78" spans="1:10">
      <c s="4" r="A78" t="s">
        <v>462</v>
      </c>
      <c s="4" r="D78" t="s">
        <v>468</v>
      </c>
    </row>
    <row r="79" spans="1:10">
      <c s="4" r="A79" t="s">
        <v>951</v>
      </c>
    </row>
    <row r="80" spans="1:10">
      <c s="3" r="A80" t="s">
        <v>925</v>
      </c>
    </row>
    <row r="81" spans="1:10">
      <c s="4" r="A81" t="s">
        <v>462</v>
      </c>
      <c s="4" r="D81" t="s">
        <v>466</v>
      </c>
    </row>
    <row r="82" spans="1:10">
      <c s="4" r="A82" t="s">
        <v>952</v>
      </c>
    </row>
    <row r="83" spans="1:10">
      <c s="3" r="A83" t="s">
        <v>925</v>
      </c>
    </row>
    <row r="84" spans="1:10">
      <c s="4" r="A84" t="s">
        <v>462</v>
      </c>
      <c s="4" r="D84" t="s">
        <v>466</v>
      </c>
    </row>
    <row r="85" spans="1:10">
      <c s="4" r="A85" t="s">
        <v>953</v>
      </c>
    </row>
    <row r="86" spans="1:10">
      <c s="3" r="A86" t="s">
        <v>925</v>
      </c>
    </row>
    <row r="87" spans="1:10">
      <c s="4" r="A87" t="s">
        <v>954</v>
      </c>
      <c s="4" r="H87" t="s">
        <v>475</v>
      </c>
    </row>
    <row r="88" spans="1:10">
      <c s="4" r="A88" t="s">
        <v>955</v>
      </c>
      <c s="4" r="B88" t="s">
        <v>622</v>
      </c>
      <c s="7" r="H88" t="n">
        <v>32100</v>
      </c>
    </row>
    <row r="89" spans="1:10">
      <c s="4" r="A89" t="s">
        <v>926</v>
      </c>
      <c s="6" r="H89" t="n">
        <v>7100</v>
      </c>
    </row>
    <row r="90" spans="1:10">
      <c s="4" r="A90" t="s">
        <v>927</v>
      </c>
      <c s="6" r="H90" t="n">
        <v>37915</v>
      </c>
    </row>
    <row r="91" spans="1:10">
      <c s="4" r="A91" t="s">
        <v>928</v>
      </c>
      <c s="4" r="B91" t="s">
        <v>460</v>
      </c>
      <c s="6" r="H91" t="n">
        <v>45015</v>
      </c>
    </row>
    <row r="92" spans="1:10">
      <c s="4" r="A92" t="s">
        <v>929</v>
      </c>
      <c s="4" r="B92" t="s">
        <v>523</v>
      </c>
      <c s="6" r="H92" t="n">
        <v>2051</v>
      </c>
    </row>
    <row r="93" spans="1:10">
      <c s="4" r="A93" t="s">
        <v>930</v>
      </c>
      <c s="6" r="H93" t="n">
        <v>5506</v>
      </c>
    </row>
    <row r="94" spans="1:10">
      <c s="4" r="A94" t="s">
        <v>931</v>
      </c>
      <c s="6" r="H94" t="n">
        <v>41560</v>
      </c>
    </row>
    <row r="95" spans="1:10">
      <c s="4" r="A95" t="s">
        <v>932</v>
      </c>
      <c s="4" r="B95" t="s">
        <v>539</v>
      </c>
      <c s="7" r="D95" t="n">
        <v>47066</v>
      </c>
      <c s="6" r="H95" t="n">
        <v>47066</v>
      </c>
    </row>
    <row r="96" spans="1:10">
      <c s="4" r="A96" t="s">
        <v>933</v>
      </c>
      <c s="6" r="D96" t="n">
        <v>17381</v>
      </c>
      <c s="7" r="H96" t="n">
        <v>17381</v>
      </c>
    </row>
    <row r="97" spans="1:10">
      <c s="3" r="A97" t="s">
        <v>934</v>
      </c>
    </row>
    <row r="98" spans="1:10">
      <c s="4" r="A98" t="s">
        <v>941</v>
      </c>
      <c s="4" r="B98" t="s">
        <v>539</v>
      </c>
      <c s="6" r="D98" t="n">
        <v>47066</v>
      </c>
    </row>
    <row r="99" spans="1:10">
      <c s="3" r="A99" t="s">
        <v>942</v>
      </c>
    </row>
    <row r="100" spans="1:10">
      <c s="4" r="A100" t="s">
        <v>941</v>
      </c>
      <c s="7" r="D100" t="n">
        <v>17381</v>
      </c>
    </row>
    <row r="101" spans="1:10">
      <c s="4" r="A101" t="s">
        <v>956</v>
      </c>
    </row>
    <row r="102" spans="1:10">
      <c s="3" r="A102" t="s">
        <v>925</v>
      </c>
    </row>
    <row r="103" spans="1:10">
      <c s="4" r="A103" t="s">
        <v>957</v>
      </c>
      <c s="4" r="B103" t="s">
        <v>624</v>
      </c>
      <c s="4" r="D103" t="s">
        <v>958</v>
      </c>
    </row>
    <row r="104" spans="1:10">
      <c s="4" r="A104" t="s">
        <v>959</v>
      </c>
    </row>
    <row r="105" spans="1:10">
      <c s="3" r="A105" t="s">
        <v>925</v>
      </c>
    </row>
    <row r="106" spans="1:10">
      <c s="4" r="A106" t="s">
        <v>957</v>
      </c>
      <c s="4" r="B106" t="s">
        <v>624</v>
      </c>
      <c s="4" r="D106" t="s">
        <v>463</v>
      </c>
    </row>
    <row r="107" spans="1:10">
      <c s="4" r="A107" t="s">
        <v>960</v>
      </c>
    </row>
    <row r="108" spans="1:10">
      <c s="3" r="A108" t="s">
        <v>925</v>
      </c>
    </row>
    <row r="109" spans="1:10">
      <c s="4" r="A109" t="s">
        <v>954</v>
      </c>
      <c s="4" r="H109" t="s">
        <v>475</v>
      </c>
    </row>
    <row r="110" spans="1:10">
      <c s="4" r="A110" t="s">
        <v>926</v>
      </c>
      <c s="7" r="H110" t="n">
        <v>7700</v>
      </c>
    </row>
    <row r="111" spans="1:10">
      <c s="4" r="A111" t="s">
        <v>927</v>
      </c>
      <c s="6" r="H111" t="n">
        <v>45154</v>
      </c>
    </row>
    <row r="112" spans="1:10">
      <c s="4" r="A112" t="s">
        <v>928</v>
      </c>
      <c s="4" r="B112" t="s">
        <v>460</v>
      </c>
      <c s="6" r="H112" t="n">
        <v>52854</v>
      </c>
    </row>
    <row r="113" spans="1:10">
      <c s="4" r="A113" t="s">
        <v>929</v>
      </c>
      <c s="4" r="B113" t="s">
        <v>523</v>
      </c>
      <c s="6" r="H113" t="n">
        <v>7039</v>
      </c>
    </row>
    <row r="114" spans="1:10">
      <c s="4" r="A114" t="s">
        <v>930</v>
      </c>
      <c s="6" r="H114" t="n">
        <v>8021</v>
      </c>
    </row>
    <row r="115" spans="1:10">
      <c s="4" r="A115" t="s">
        <v>931</v>
      </c>
      <c s="6" r="H115" t="n">
        <v>51872</v>
      </c>
    </row>
    <row r="116" spans="1:10">
      <c s="4" r="A116" t="s">
        <v>932</v>
      </c>
      <c s="4" r="B116" t="s">
        <v>539</v>
      </c>
      <c s="7" r="D116" t="n">
        <v>59893</v>
      </c>
      <c s="6" r="H116" t="n">
        <v>59893</v>
      </c>
    </row>
    <row r="117" spans="1:10">
      <c s="4" r="A117" t="s">
        <v>933</v>
      </c>
      <c s="6" r="D117" t="n">
        <v>20447</v>
      </c>
      <c s="7" r="H117" t="n">
        <v>20447</v>
      </c>
    </row>
    <row r="118" spans="1:10">
      <c s="3" r="A118" t="s">
        <v>934</v>
      </c>
    </row>
    <row r="119" spans="1:10">
      <c s="4" r="A119" t="s">
        <v>941</v>
      </c>
      <c s="4" r="B119" t="s">
        <v>539</v>
      </c>
      <c s="6" r="D119" t="n">
        <v>59893</v>
      </c>
    </row>
    <row r="120" spans="1:10">
      <c s="3" r="A120" t="s">
        <v>942</v>
      </c>
    </row>
    <row r="121" spans="1:10">
      <c s="4" r="A121" t="s">
        <v>941</v>
      </c>
      <c s="7" r="D121" t="n">
        <v>20447</v>
      </c>
    </row>
    <row r="122" spans="1:10">
      <c s="4" r="A122" t="s">
        <v>961</v>
      </c>
    </row>
    <row r="123" spans="1:10">
      <c s="3" r="A123" t="s">
        <v>925</v>
      </c>
    </row>
    <row r="124" spans="1:10">
      <c s="4" r="A124" t="s">
        <v>957</v>
      </c>
      <c s="4" r="B124" t="s">
        <v>624</v>
      </c>
      <c s="4" r="D124" t="s">
        <v>958</v>
      </c>
    </row>
    <row r="125" spans="1:10">
      <c s="4" r="A125" t="s">
        <v>962</v>
      </c>
    </row>
    <row r="126" spans="1:10">
      <c s="3" r="A126" t="s">
        <v>925</v>
      </c>
    </row>
    <row r="127" spans="1:10">
      <c s="4" r="A127" t="s">
        <v>957</v>
      </c>
      <c s="4" r="B127" t="s">
        <v>624</v>
      </c>
      <c s="4" r="D127" t="s">
        <v>463</v>
      </c>
    </row>
    <row r="128" spans="1:10">
      <c s="4" r="A128" t="s">
        <v>963</v>
      </c>
    </row>
    <row r="129" spans="1:10">
      <c s="3" r="A129" t="s">
        <v>925</v>
      </c>
    </row>
    <row r="130" spans="1:10">
      <c s="4" r="A130" t="s">
        <v>954</v>
      </c>
      <c s="4" r="H130" t="s">
        <v>475</v>
      </c>
    </row>
    <row r="131" spans="1:10">
      <c s="4" r="A131" t="s">
        <v>926</v>
      </c>
      <c s="7" r="H131" t="n">
        <v>11042</v>
      </c>
    </row>
    <row r="132" spans="1:10">
      <c s="4" r="A132" t="s">
        <v>927</v>
      </c>
      <c s="6" r="H132" t="n">
        <v>40666</v>
      </c>
    </row>
    <row r="133" spans="1:10">
      <c s="4" r="A133" t="s">
        <v>928</v>
      </c>
      <c s="4" r="B133" t="s">
        <v>460</v>
      </c>
      <c s="6" r="H133" t="n">
        <v>51708</v>
      </c>
    </row>
    <row r="134" spans="1:10">
      <c s="4" r="A134" t="s">
        <v>929</v>
      </c>
      <c s="4" r="B134" t="s">
        <v>523</v>
      </c>
      <c s="6" r="H134" t="n">
        <v>3507</v>
      </c>
    </row>
    <row r="135" spans="1:10">
      <c s="4" r="A135" t="s">
        <v>930</v>
      </c>
      <c s="6" r="H135" t="n">
        <v>11042</v>
      </c>
    </row>
    <row r="136" spans="1:10">
      <c s="4" r="A136" t="s">
        <v>931</v>
      </c>
      <c s="6" r="H136" t="n">
        <v>44173</v>
      </c>
    </row>
    <row r="137" spans="1:10">
      <c s="4" r="A137" t="s">
        <v>932</v>
      </c>
      <c s="4" r="B137" t="s">
        <v>539</v>
      </c>
      <c s="7" r="D137" t="n">
        <v>55215</v>
      </c>
      <c s="6" r="H137" t="n">
        <v>55215</v>
      </c>
    </row>
    <row r="138" spans="1:10">
      <c s="4" r="A138" t="s">
        <v>933</v>
      </c>
      <c s="6" r="D138" t="n">
        <v>17049</v>
      </c>
      <c s="7" r="H138" t="n">
        <v>17049</v>
      </c>
    </row>
    <row r="139" spans="1:10">
      <c s="3" r="A139" t="s">
        <v>934</v>
      </c>
    </row>
    <row r="140" spans="1:10">
      <c s="4" r="A140" t="s">
        <v>941</v>
      </c>
      <c s="4" r="B140" t="s">
        <v>539</v>
      </c>
      <c s="6" r="D140" t="n">
        <v>55215</v>
      </c>
    </row>
    <row r="141" spans="1:10">
      <c s="3" r="A141" t="s">
        <v>942</v>
      </c>
    </row>
    <row r="142" spans="1:10">
      <c s="4" r="A142" t="s">
        <v>941</v>
      </c>
      <c s="7" r="D142" t="n">
        <v>17049</v>
      </c>
    </row>
    <row r="143" spans="1:10">
      <c s="4" r="A143" t="s">
        <v>964</v>
      </c>
    </row>
    <row r="144" spans="1:10">
      <c s="3" r="A144" t="s">
        <v>925</v>
      </c>
    </row>
    <row r="145" spans="1:10">
      <c s="4" r="A145" t="s">
        <v>957</v>
      </c>
      <c s="4" r="B145" t="s">
        <v>624</v>
      </c>
      <c s="4" r="D145" t="s">
        <v>958</v>
      </c>
    </row>
    <row r="146" spans="1:10">
      <c s="4" r="A146" t="s">
        <v>965</v>
      </c>
    </row>
    <row r="147" spans="1:10">
      <c s="3" r="A147" t="s">
        <v>925</v>
      </c>
    </row>
    <row r="148" spans="1:10">
      <c s="4" r="A148" t="s">
        <v>957</v>
      </c>
      <c s="4" r="B148" t="s">
        <v>624</v>
      </c>
      <c s="4" r="D148" t="s">
        <v>463</v>
      </c>
    </row>
    <row r="149" spans="1:10">
      <c s="4" r="A149" t="s">
        <v>966</v>
      </c>
    </row>
    <row r="150" spans="1:10">
      <c s="3" r="A150" t="s">
        <v>925</v>
      </c>
    </row>
    <row r="151" spans="1:10">
      <c s="4" r="A151" t="s">
        <v>954</v>
      </c>
      <c s="4" r="H151" t="s">
        <v>475</v>
      </c>
    </row>
    <row r="152" spans="1:10">
      <c s="4" r="A152" t="s">
        <v>926</v>
      </c>
      <c s="7" r="H152" t="n">
        <v>3642</v>
      </c>
    </row>
    <row r="153" spans="1:10">
      <c s="4" r="A153" t="s">
        <v>927</v>
      </c>
      <c s="6" r="H153" t="n">
        <v>10404</v>
      </c>
    </row>
    <row r="154" spans="1:10">
      <c s="4" r="A154" t="s">
        <v>928</v>
      </c>
      <c s="4" r="B154" t="s">
        <v>460</v>
      </c>
      <c s="6" r="H154" t="n">
        <v>14046</v>
      </c>
    </row>
    <row r="155" spans="1:10">
      <c s="4" r="A155" t="s">
        <v>929</v>
      </c>
      <c s="4" r="B155" t="s">
        <v>523</v>
      </c>
      <c s="6" r="H155" t="n">
        <v>1722</v>
      </c>
    </row>
    <row r="156" spans="1:10">
      <c s="4" r="A156" t="s">
        <v>930</v>
      </c>
      <c s="6" r="H156" t="n">
        <v>3642</v>
      </c>
    </row>
    <row r="157" spans="1:10">
      <c s="4" r="A157" t="s">
        <v>931</v>
      </c>
      <c s="6" r="H157" t="n">
        <v>12126</v>
      </c>
    </row>
    <row r="158" spans="1:10">
      <c s="4" r="A158" t="s">
        <v>932</v>
      </c>
      <c s="4" r="B158" t="s">
        <v>539</v>
      </c>
      <c s="7" r="D158" t="n">
        <v>15768</v>
      </c>
      <c s="6" r="H158" t="n">
        <v>15768</v>
      </c>
    </row>
    <row r="159" spans="1:10">
      <c s="4" r="A159" t="s">
        <v>933</v>
      </c>
      <c s="6" r="D159" t="n">
        <v>5127</v>
      </c>
      <c s="7" r="H159" t="n">
        <v>5127</v>
      </c>
    </row>
    <row r="160" spans="1:10">
      <c s="3" r="A160" t="s">
        <v>934</v>
      </c>
    </row>
    <row r="161" spans="1:10">
      <c s="4" r="A161" t="s">
        <v>941</v>
      </c>
      <c s="4" r="B161" t="s">
        <v>539</v>
      </c>
      <c s="6" r="D161" t="n">
        <v>15768</v>
      </c>
    </row>
    <row r="162" spans="1:10">
      <c s="3" r="A162" t="s">
        <v>942</v>
      </c>
    </row>
    <row r="163" spans="1:10">
      <c s="4" r="A163" t="s">
        <v>941</v>
      </c>
      <c s="7" r="D163" t="n">
        <v>5127</v>
      </c>
    </row>
    <row r="164" spans="1:10">
      <c s="4" r="A164" t="s">
        <v>967</v>
      </c>
    </row>
    <row r="165" spans="1:10">
      <c s="3" r="A165" t="s">
        <v>925</v>
      </c>
    </row>
    <row r="166" spans="1:10">
      <c s="4" r="A166" t="s">
        <v>957</v>
      </c>
      <c s="4" r="B166" t="s">
        <v>624</v>
      </c>
      <c s="4" r="D166" t="s">
        <v>958</v>
      </c>
    </row>
    <row r="167" spans="1:10">
      <c s="4" r="A167" t="s">
        <v>968</v>
      </c>
    </row>
    <row r="168" spans="1:10">
      <c s="3" r="A168" t="s">
        <v>925</v>
      </c>
    </row>
    <row r="169" spans="1:10">
      <c s="4" r="A169" t="s">
        <v>957</v>
      </c>
      <c s="4" r="B169" t="s">
        <v>624</v>
      </c>
      <c s="4" r="D169" t="s">
        <v>463</v>
      </c>
    </row>
    <row r="170" spans="1:10">
      <c s="4" r="A170" t="s">
        <v>969</v>
      </c>
    </row>
    <row r="171" spans="1:10">
      <c s="3" r="A171" t="s">
        <v>925</v>
      </c>
    </row>
    <row r="172" spans="1:10">
      <c s="4" r="A172" t="s">
        <v>954</v>
      </c>
      <c s="4" r="H172" t="s">
        <v>475</v>
      </c>
    </row>
    <row r="173" spans="1:10">
      <c s="4" r="A173" t="s">
        <v>955</v>
      </c>
      <c s="4" r="B173" t="s">
        <v>622</v>
      </c>
      <c s="7" r="H173" t="n">
        <v>23400</v>
      </c>
    </row>
    <row r="174" spans="1:10">
      <c s="4" r="A174" t="s">
        <v>926</v>
      </c>
      <c s="6" r="H174" t="n">
        <v>4537</v>
      </c>
    </row>
    <row r="175" spans="1:10">
      <c s="4" r="A175" t="s">
        <v>927</v>
      </c>
      <c s="6" r="H175" t="n">
        <v>31847</v>
      </c>
    </row>
    <row r="176" spans="1:10">
      <c s="4" r="A176" t="s">
        <v>928</v>
      </c>
      <c s="4" r="B176" t="s">
        <v>460</v>
      </c>
      <c s="6" r="H176" t="n">
        <v>36384</v>
      </c>
    </row>
    <row r="177" spans="1:10">
      <c s="4" r="A177" t="s">
        <v>929</v>
      </c>
      <c s="4" r="B177" t="s">
        <v>523</v>
      </c>
      <c s="6" r="H177" t="n">
        <v>2781</v>
      </c>
    </row>
    <row r="178" spans="1:10">
      <c s="4" r="A178" t="s">
        <v>930</v>
      </c>
      <c s="6" r="H178" t="n">
        <v>4537</v>
      </c>
    </row>
    <row r="179" spans="1:10">
      <c s="4" r="A179" t="s">
        <v>931</v>
      </c>
      <c s="6" r="H179" t="n">
        <v>34628</v>
      </c>
    </row>
    <row r="180" spans="1:10">
      <c s="4" r="A180" t="s">
        <v>932</v>
      </c>
      <c s="4" r="B180" t="s">
        <v>539</v>
      </c>
      <c s="7" r="D180" t="n">
        <v>39165</v>
      </c>
      <c s="6" r="H180" t="n">
        <v>39165</v>
      </c>
    </row>
    <row r="181" spans="1:10">
      <c s="4" r="A181" t="s">
        <v>933</v>
      </c>
      <c s="6" r="D181" t="n">
        <v>12708</v>
      </c>
      <c s="7" r="H181" t="n">
        <v>12708</v>
      </c>
    </row>
    <row r="182" spans="1:10">
      <c s="3" r="A182" t="s">
        <v>934</v>
      </c>
    </row>
    <row r="183" spans="1:10">
      <c s="4" r="A183" t="s">
        <v>941</v>
      </c>
      <c s="4" r="B183" t="s">
        <v>539</v>
      </c>
      <c s="6" r="D183" t="n">
        <v>39165</v>
      </c>
    </row>
    <row r="184" spans="1:10">
      <c s="3" r="A184" t="s">
        <v>942</v>
      </c>
    </row>
    <row r="185" spans="1:10">
      <c s="4" r="A185" t="s">
        <v>941</v>
      </c>
      <c s="7" r="D185" t="n">
        <v>12708</v>
      </c>
    </row>
    <row r="186" spans="1:10">
      <c s="4" r="A186" t="s">
        <v>970</v>
      </c>
    </row>
    <row r="187" spans="1:10">
      <c s="3" r="A187" t="s">
        <v>925</v>
      </c>
    </row>
    <row r="188" spans="1:10">
      <c s="4" r="A188" t="s">
        <v>957</v>
      </c>
      <c s="4" r="B188" t="s">
        <v>624</v>
      </c>
      <c s="4" r="D188" t="s">
        <v>958</v>
      </c>
    </row>
    <row r="189" spans="1:10">
      <c s="4" r="A189" t="s">
        <v>971</v>
      </c>
    </row>
    <row r="190" spans="1:10">
      <c s="3" r="A190" t="s">
        <v>925</v>
      </c>
    </row>
    <row r="191" spans="1:10">
      <c s="4" r="A191" t="s">
        <v>957</v>
      </c>
      <c s="4" r="B191" t="s">
        <v>624</v>
      </c>
      <c s="4" r="D191" t="s">
        <v>463</v>
      </c>
    </row>
    <row r="192" spans="1:10">
      <c s="4" r="A192" t="s">
        <v>972</v>
      </c>
    </row>
    <row r="193" spans="1:10">
      <c s="3" r="A193" t="s">
        <v>925</v>
      </c>
    </row>
    <row r="194" spans="1:10">
      <c s="4" r="A194" t="s">
        <v>954</v>
      </c>
      <c s="4" r="H194" t="s">
        <v>475</v>
      </c>
    </row>
    <row r="195" spans="1:10">
      <c s="4" r="A195" t="s">
        <v>955</v>
      </c>
      <c s="4" r="B195" t="s">
        <v>622</v>
      </c>
      <c s="7" r="H195" t="n">
        <v>40300</v>
      </c>
    </row>
    <row r="196" spans="1:10">
      <c s="4" r="A196" t="s">
        <v>926</v>
      </c>
      <c s="6" r="H196" t="n">
        <v>3746</v>
      </c>
    </row>
    <row r="197" spans="1:10">
      <c s="4" r="A197" t="s">
        <v>927</v>
      </c>
      <c s="6" r="H197" t="n">
        <v>55026</v>
      </c>
    </row>
    <row r="198" spans="1:10">
      <c s="4" r="A198" t="s">
        <v>928</v>
      </c>
      <c s="4" r="B198" t="s">
        <v>460</v>
      </c>
      <c s="6" r="H198" t="n">
        <v>58772</v>
      </c>
    </row>
    <row r="199" spans="1:10">
      <c s="4" r="A199" t="s">
        <v>929</v>
      </c>
      <c s="4" r="B199" t="s">
        <v>523</v>
      </c>
      <c s="6" r="H199" t="n">
        <v>16697</v>
      </c>
    </row>
    <row r="200" spans="1:10">
      <c s="4" r="A200" t="s">
        <v>930</v>
      </c>
      <c s="6" r="H200" t="n">
        <v>3746</v>
      </c>
    </row>
    <row r="201" spans="1:10">
      <c s="4" r="A201" t="s">
        <v>931</v>
      </c>
      <c s="6" r="H201" t="n">
        <v>71723</v>
      </c>
    </row>
    <row r="202" spans="1:10">
      <c s="4" r="A202" t="s">
        <v>932</v>
      </c>
      <c s="4" r="B202" t="s">
        <v>539</v>
      </c>
      <c s="7" r="D202" t="n">
        <v>75469</v>
      </c>
      <c s="6" r="H202" t="n">
        <v>75469</v>
      </c>
    </row>
    <row r="203" spans="1:10">
      <c s="4" r="A203" t="s">
        <v>933</v>
      </c>
      <c s="6" r="D203" t="n">
        <v>23900</v>
      </c>
      <c s="7" r="H203" t="n">
        <v>23900</v>
      </c>
    </row>
    <row r="204" spans="1:10">
      <c s="3" r="A204" t="s">
        <v>934</v>
      </c>
    </row>
    <row r="205" spans="1:10">
      <c s="4" r="A205" t="s">
        <v>941</v>
      </c>
      <c s="4" r="B205" t="s">
        <v>539</v>
      </c>
      <c s="6" r="D205" t="n">
        <v>75469</v>
      </c>
    </row>
    <row r="206" spans="1:10">
      <c s="3" r="A206" t="s">
        <v>942</v>
      </c>
    </row>
    <row r="207" spans="1:10">
      <c s="4" r="A207" t="s">
        <v>941</v>
      </c>
      <c s="7" r="D207" t="n">
        <v>23900</v>
      </c>
    </row>
    <row r="208" spans="1:10">
      <c s="4" r="A208" t="s">
        <v>973</v>
      </c>
    </row>
    <row r="209" spans="1:10">
      <c s="3" r="A209" t="s">
        <v>925</v>
      </c>
    </row>
    <row r="210" spans="1:10">
      <c s="4" r="A210" t="s">
        <v>957</v>
      </c>
      <c s="4" r="B210" t="s">
        <v>624</v>
      </c>
      <c s="4" r="D210" t="s">
        <v>958</v>
      </c>
    </row>
    <row r="211" spans="1:10">
      <c s="4" r="A211" t="s">
        <v>974</v>
      </c>
    </row>
    <row r="212" spans="1:10">
      <c s="3" r="A212" t="s">
        <v>925</v>
      </c>
    </row>
    <row r="213" spans="1:10">
      <c s="4" r="A213" t="s">
        <v>957</v>
      </c>
      <c s="4" r="B213" t="s">
        <v>624</v>
      </c>
      <c s="4" r="D213" t="s">
        <v>463</v>
      </c>
    </row>
    <row r="214" spans="1:10">
      <c s="4" r="A214" t="s">
        <v>975</v>
      </c>
    </row>
    <row r="215" spans="1:10">
      <c s="3" r="A215" t="s">
        <v>925</v>
      </c>
    </row>
    <row r="216" spans="1:10">
      <c s="4" r="A216" t="s">
        <v>954</v>
      </c>
      <c s="4" r="H216" t="s">
        <v>475</v>
      </c>
    </row>
    <row r="217" spans="1:10">
      <c s="4" r="A217" t="s">
        <v>926</v>
      </c>
      <c s="7" r="H217" t="n">
        <v>1767</v>
      </c>
    </row>
    <row r="218" spans="1:10">
      <c s="4" r="A218" t="s">
        <v>927</v>
      </c>
      <c s="6" r="H218" t="n">
        <v>20533</v>
      </c>
    </row>
    <row r="219" spans="1:10">
      <c s="4" r="A219" t="s">
        <v>928</v>
      </c>
      <c s="4" r="B219" t="s">
        <v>460</v>
      </c>
      <c s="6" r="H219" t="n">
        <v>22300</v>
      </c>
    </row>
    <row r="220" spans="1:10">
      <c s="4" r="A220" t="s">
        <v>929</v>
      </c>
      <c s="4" r="B220" t="s">
        <v>523</v>
      </c>
      <c s="6" r="H220" t="n">
        <v>2436</v>
      </c>
    </row>
    <row r="221" spans="1:10">
      <c s="4" r="A221" t="s">
        <v>930</v>
      </c>
      <c s="6" r="H221" t="n">
        <v>2203</v>
      </c>
    </row>
    <row r="222" spans="1:10">
      <c s="4" r="A222" t="s">
        <v>931</v>
      </c>
      <c s="6" r="H222" t="n">
        <v>22533</v>
      </c>
    </row>
    <row r="223" spans="1:10">
      <c s="4" r="A223" t="s">
        <v>932</v>
      </c>
      <c s="4" r="B223" t="s">
        <v>539</v>
      </c>
      <c s="7" r="D223" t="n">
        <v>24736</v>
      </c>
      <c s="6" r="H223" t="n">
        <v>24736</v>
      </c>
    </row>
    <row r="224" spans="1:10">
      <c s="4" r="A224" t="s">
        <v>933</v>
      </c>
      <c s="6" r="D224" t="n">
        <v>8965</v>
      </c>
      <c s="7" r="H224" t="n">
        <v>8965</v>
      </c>
    </row>
    <row r="225" spans="1:10">
      <c s="3" r="A225" t="s">
        <v>934</v>
      </c>
    </row>
    <row r="226" spans="1:10">
      <c s="4" r="A226" t="s">
        <v>941</v>
      </c>
      <c s="4" r="B226" t="s">
        <v>539</v>
      </c>
      <c s="6" r="D226" t="n">
        <v>24736</v>
      </c>
    </row>
    <row r="227" spans="1:10">
      <c s="3" r="A227" t="s">
        <v>942</v>
      </c>
    </row>
    <row r="228" spans="1:10">
      <c s="4" r="A228" t="s">
        <v>941</v>
      </c>
      <c s="7" r="D228" t="n">
        <v>8965</v>
      </c>
    </row>
    <row r="229" spans="1:10">
      <c s="4" r="A229" t="s">
        <v>976</v>
      </c>
    </row>
    <row r="230" spans="1:10">
      <c s="3" r="A230" t="s">
        <v>925</v>
      </c>
    </row>
    <row r="231" spans="1:10">
      <c s="4" r="A231" t="s">
        <v>957</v>
      </c>
      <c s="4" r="B231" t="s">
        <v>624</v>
      </c>
      <c s="4" r="D231" t="s">
        <v>958</v>
      </c>
    </row>
    <row r="232" spans="1:10">
      <c s="4" r="A232" t="s">
        <v>977</v>
      </c>
    </row>
    <row r="233" spans="1:10">
      <c s="3" r="A233" t="s">
        <v>925</v>
      </c>
    </row>
    <row r="234" spans="1:10">
      <c s="4" r="A234" t="s">
        <v>957</v>
      </c>
      <c s="4" r="B234" t="s">
        <v>624</v>
      </c>
      <c s="4" r="D234" t="s">
        <v>463</v>
      </c>
    </row>
    <row r="235" spans="1:10">
      <c s="4" r="A235" t="s">
        <v>978</v>
      </c>
    </row>
    <row r="236" spans="1:10">
      <c s="3" r="A236" t="s">
        <v>925</v>
      </c>
    </row>
    <row r="237" spans="1:10">
      <c s="4" r="A237" t="s">
        <v>954</v>
      </c>
      <c s="4" r="H237" t="s">
        <v>475</v>
      </c>
    </row>
    <row r="238" spans="1:10">
      <c s="4" r="A238" t="s">
        <v>926</v>
      </c>
      <c s="7" r="H238" t="n">
        <v>2080</v>
      </c>
    </row>
    <row r="239" spans="1:10">
      <c s="4" r="A239" t="s">
        <v>927</v>
      </c>
      <c s="6" r="H239" t="n">
        <v>13572</v>
      </c>
    </row>
    <row r="240" spans="1:10">
      <c s="4" r="A240" t="s">
        <v>928</v>
      </c>
      <c s="4" r="B240" t="s">
        <v>460</v>
      </c>
      <c s="6" r="H240" t="n">
        <v>15652</v>
      </c>
    </row>
    <row r="241" spans="1:10">
      <c s="4" r="A241" t="s">
        <v>929</v>
      </c>
      <c s="4" r="B241" t="s">
        <v>523</v>
      </c>
      <c s="6" r="H241" t="n">
        <v>1304</v>
      </c>
    </row>
    <row r="242" spans="1:10">
      <c s="4" r="A242" t="s">
        <v>930</v>
      </c>
      <c s="6" r="H242" t="n">
        <v>2080</v>
      </c>
    </row>
    <row r="243" spans="1:10">
      <c s="4" r="A243" t="s">
        <v>931</v>
      </c>
      <c s="6" r="H243" t="n">
        <v>14876</v>
      </c>
    </row>
    <row r="244" spans="1:10">
      <c s="4" r="A244" t="s">
        <v>932</v>
      </c>
      <c s="4" r="B244" t="s">
        <v>539</v>
      </c>
      <c s="7" r="D244" t="n">
        <v>16956</v>
      </c>
      <c s="6" r="H244" t="n">
        <v>16956</v>
      </c>
    </row>
    <row r="245" spans="1:10">
      <c s="4" r="A245" t="s">
        <v>933</v>
      </c>
      <c s="6" r="D245" t="n">
        <v>5870</v>
      </c>
      <c s="7" r="H245" t="n">
        <v>5870</v>
      </c>
    </row>
    <row r="246" spans="1:10">
      <c s="3" r="A246" t="s">
        <v>934</v>
      </c>
    </row>
    <row r="247" spans="1:10">
      <c s="4" r="A247" t="s">
        <v>941</v>
      </c>
      <c s="4" r="B247" t="s">
        <v>539</v>
      </c>
      <c s="6" r="D247" t="n">
        <v>16956</v>
      </c>
    </row>
    <row r="248" spans="1:10">
      <c s="3" r="A248" t="s">
        <v>942</v>
      </c>
    </row>
    <row r="249" spans="1:10">
      <c s="4" r="A249" t="s">
        <v>941</v>
      </c>
      <c s="7" r="D249" t="n">
        <v>5870</v>
      </c>
    </row>
    <row r="250" spans="1:10">
      <c s="4" r="A250" t="s">
        <v>979</v>
      </c>
    </row>
    <row r="251" spans="1:10">
      <c s="3" r="A251" t="s">
        <v>925</v>
      </c>
    </row>
    <row r="252" spans="1:10">
      <c s="4" r="A252" t="s">
        <v>957</v>
      </c>
      <c s="4" r="B252" t="s">
        <v>624</v>
      </c>
      <c s="4" r="D252" t="s">
        <v>958</v>
      </c>
    </row>
    <row r="253" spans="1:10">
      <c s="4" r="A253" t="s">
        <v>980</v>
      </c>
    </row>
    <row r="254" spans="1:10">
      <c s="3" r="A254" t="s">
        <v>925</v>
      </c>
    </row>
    <row r="255" spans="1:10">
      <c s="4" r="A255" t="s">
        <v>957</v>
      </c>
      <c s="4" r="B255" t="s">
        <v>624</v>
      </c>
      <c s="4" r="D255" t="s">
        <v>463</v>
      </c>
    </row>
    <row r="256" spans="1:10">
      <c s="4" r="A256" t="s">
        <v>981</v>
      </c>
    </row>
    <row r="257" spans="1:10">
      <c s="3" r="A257" t="s">
        <v>925</v>
      </c>
    </row>
    <row r="258" spans="1:10">
      <c s="4" r="A258" t="s">
        <v>954</v>
      </c>
      <c s="4" r="B258" t="s">
        <v>577</v>
      </c>
      <c s="4" r="H258" t="s">
        <v>475</v>
      </c>
    </row>
    <row r="259" spans="1:10">
      <c s="4" r="A259" t="s">
        <v>926</v>
      </c>
      <c s="4" r="B259" t="s">
        <v>577</v>
      </c>
      <c s="7" r="H259" t="n">
        <v>0</v>
      </c>
    </row>
    <row r="260" spans="1:10">
      <c s="4" r="A260" t="s">
        <v>927</v>
      </c>
      <c s="4" r="B260" t="s">
        <v>577</v>
      </c>
      <c s="6" r="H260" t="n">
        <v>7172</v>
      </c>
    </row>
    <row r="261" spans="1:10">
      <c s="4" r="A261" t="s">
        <v>928</v>
      </c>
      <c s="4" r="B261" t="s">
        <v>982</v>
      </c>
      <c s="6" r="H261" t="n">
        <v>7172</v>
      </c>
    </row>
    <row r="262" spans="1:10">
      <c s="4" r="A262" t="s">
        <v>929</v>
      </c>
      <c s="4" r="B262" t="s">
        <v>575</v>
      </c>
      <c s="6" r="H262" t="n">
        <v>967</v>
      </c>
    </row>
    <row r="263" spans="1:10">
      <c s="4" r="A263" t="s">
        <v>930</v>
      </c>
      <c s="4" r="B263" t="s">
        <v>577</v>
      </c>
      <c s="6" r="H263" t="n">
        <v>0</v>
      </c>
    </row>
    <row r="264" spans="1:10">
      <c s="4" r="A264" t="s">
        <v>931</v>
      </c>
      <c s="4" r="B264" t="s">
        <v>577</v>
      </c>
      <c s="6" r="H264" t="n">
        <v>8139</v>
      </c>
    </row>
    <row r="265" spans="1:10">
      <c s="4" r="A265" t="s">
        <v>932</v>
      </c>
      <c s="4" r="B265" t="s">
        <v>983</v>
      </c>
      <c s="7" r="D265" t="n">
        <v>8139</v>
      </c>
      <c s="6" r="H265" t="n">
        <v>8139</v>
      </c>
    </row>
    <row r="266" spans="1:10">
      <c s="4" r="A266" t="s">
        <v>933</v>
      </c>
      <c s="4" r="B266" t="s">
        <v>577</v>
      </c>
      <c s="6" r="D266" t="n">
        <v>3115</v>
      </c>
      <c s="7" r="H266" t="n">
        <v>3115</v>
      </c>
    </row>
    <row r="267" spans="1:10">
      <c s="3" r="A267" t="s">
        <v>934</v>
      </c>
    </row>
    <row r="268" spans="1:10">
      <c s="4" r="A268" t="s">
        <v>941</v>
      </c>
      <c s="4" r="B268" t="s">
        <v>983</v>
      </c>
      <c s="6" r="D268" t="n">
        <v>8139</v>
      </c>
    </row>
    <row r="269" spans="1:10">
      <c s="3" r="A269" t="s">
        <v>942</v>
      </c>
    </row>
    <row r="270" spans="1:10">
      <c s="4" r="A270" t="s">
        <v>941</v>
      </c>
      <c s="4" r="B270" t="s">
        <v>577</v>
      </c>
      <c s="7" r="D270" t="n">
        <v>3115</v>
      </c>
    </row>
    <row r="271" spans="1:10">
      <c s="4" r="A271" t="s">
        <v>984</v>
      </c>
    </row>
    <row r="272" spans="1:10">
      <c s="3" r="A272" t="s">
        <v>925</v>
      </c>
    </row>
    <row r="273" spans="1:10">
      <c s="4" r="A273" t="s">
        <v>957</v>
      </c>
      <c s="4" r="B273" t="s">
        <v>985</v>
      </c>
      <c s="4" r="D273" t="s">
        <v>958</v>
      </c>
    </row>
    <row r="274" spans="1:10">
      <c s="4" r="A274" t="s">
        <v>986</v>
      </c>
    </row>
    <row r="275" spans="1:10">
      <c s="3" r="A275" t="s">
        <v>925</v>
      </c>
    </row>
    <row r="276" spans="1:10">
      <c s="4" r="A276" t="s">
        <v>957</v>
      </c>
      <c s="4" r="B276" t="s">
        <v>985</v>
      </c>
      <c s="4" r="D276" t="s">
        <v>463</v>
      </c>
    </row>
    <row r="277" spans="1:10">
      <c s="4" r="A277" t="s">
        <v>987</v>
      </c>
    </row>
    <row r="278" spans="1:10">
      <c s="3" r="A278" t="s">
        <v>925</v>
      </c>
    </row>
    <row r="279" spans="1:10">
      <c s="4" r="A279" t="s">
        <v>954</v>
      </c>
      <c s="4" r="H279" t="s">
        <v>475</v>
      </c>
    </row>
    <row r="280" spans="1:10">
      <c s="4" r="A280" t="s">
        <v>926</v>
      </c>
      <c s="7" r="H280" t="n">
        <v>3642</v>
      </c>
    </row>
    <row r="281" spans="1:10">
      <c s="4" r="A281" t="s">
        <v>927</v>
      </c>
      <c s="6" r="H281" t="n">
        <v>29497</v>
      </c>
    </row>
    <row r="282" spans="1:10">
      <c s="4" r="A282" t="s">
        <v>928</v>
      </c>
      <c s="4" r="B282" t="s">
        <v>460</v>
      </c>
      <c s="6" r="H282" t="n">
        <v>33139</v>
      </c>
    </row>
    <row r="283" spans="1:10">
      <c s="4" r="A283" t="s">
        <v>929</v>
      </c>
      <c s="4" r="B283" t="s">
        <v>523</v>
      </c>
      <c s="6" r="H283" t="n">
        <v>3930</v>
      </c>
    </row>
    <row r="284" spans="1:10">
      <c s="4" r="A284" t="s">
        <v>930</v>
      </c>
      <c s="6" r="H284" t="n">
        <v>3642</v>
      </c>
    </row>
    <row r="285" spans="1:10">
      <c s="4" r="A285" t="s">
        <v>931</v>
      </c>
      <c s="6" r="H285" t="n">
        <v>33427</v>
      </c>
    </row>
    <row r="286" spans="1:10">
      <c s="4" r="A286" t="s">
        <v>932</v>
      </c>
      <c s="4" r="B286" t="s">
        <v>539</v>
      </c>
      <c s="7" r="D286" t="n">
        <v>37069</v>
      </c>
      <c s="6" r="H286" t="n">
        <v>37069</v>
      </c>
    </row>
    <row r="287" spans="1:10">
      <c s="4" r="A287" t="s">
        <v>933</v>
      </c>
      <c s="6" r="D287" t="n">
        <v>13001</v>
      </c>
      <c s="7" r="H287" t="n">
        <v>13001</v>
      </c>
    </row>
    <row r="288" spans="1:10">
      <c s="3" r="A288" t="s">
        <v>934</v>
      </c>
    </row>
    <row r="289" spans="1:10">
      <c s="4" r="A289" t="s">
        <v>941</v>
      </c>
      <c s="4" r="B289" t="s">
        <v>539</v>
      </c>
      <c s="6" r="D289" t="n">
        <v>37069</v>
      </c>
    </row>
    <row r="290" spans="1:10">
      <c s="3" r="A290" t="s">
        <v>942</v>
      </c>
    </row>
    <row r="291" spans="1:10">
      <c s="4" r="A291" t="s">
        <v>941</v>
      </c>
      <c s="7" r="D291" t="n">
        <v>13001</v>
      </c>
    </row>
    <row r="292" spans="1:10">
      <c s="4" r="A292" t="s">
        <v>988</v>
      </c>
    </row>
    <row r="293" spans="1:10">
      <c s="3" r="A293" t="s">
        <v>925</v>
      </c>
    </row>
    <row r="294" spans="1:10">
      <c s="4" r="A294" t="s">
        <v>957</v>
      </c>
      <c s="4" r="B294" t="s">
        <v>624</v>
      </c>
      <c s="4" r="D294" t="s">
        <v>958</v>
      </c>
    </row>
    <row r="295" spans="1:10">
      <c s="4" r="A295" t="s">
        <v>989</v>
      </c>
    </row>
    <row r="296" spans="1:10">
      <c s="3" r="A296" t="s">
        <v>925</v>
      </c>
    </row>
    <row r="297" spans="1:10">
      <c s="4" r="A297" t="s">
        <v>957</v>
      </c>
      <c s="4" r="B297" t="s">
        <v>624</v>
      </c>
      <c s="4" r="D297" t="s">
        <v>463</v>
      </c>
    </row>
    <row r="298" spans="1:10">
      <c s="4" r="A298" t="s">
        <v>990</v>
      </c>
    </row>
    <row r="299" spans="1:10">
      <c s="3" r="A299" t="s">
        <v>925</v>
      </c>
    </row>
    <row r="300" spans="1:10">
      <c s="4" r="A300" t="s">
        <v>954</v>
      </c>
      <c s="4" r="H300" t="s">
        <v>475</v>
      </c>
    </row>
    <row r="301" spans="1:10">
      <c s="4" r="A301" t="s">
        <v>926</v>
      </c>
      <c s="7" r="H301" t="n">
        <v>2602</v>
      </c>
    </row>
    <row r="302" spans="1:10">
      <c s="4" r="A302" t="s">
        <v>927</v>
      </c>
      <c s="6" r="H302" t="n">
        <v>24333</v>
      </c>
    </row>
    <row r="303" spans="1:10">
      <c s="4" r="A303" t="s">
        <v>928</v>
      </c>
      <c s="4" r="B303" t="s">
        <v>460</v>
      </c>
      <c s="6" r="H303" t="n">
        <v>26935</v>
      </c>
    </row>
    <row r="304" spans="1:10">
      <c s="4" r="A304" t="s">
        <v>929</v>
      </c>
      <c s="4" r="B304" t="s">
        <v>523</v>
      </c>
      <c s="6" r="H304" t="n">
        <v>46</v>
      </c>
    </row>
    <row r="305" spans="1:10">
      <c s="4" r="A305" t="s">
        <v>930</v>
      </c>
      <c s="6" r="H305" t="n">
        <v>2602</v>
      </c>
    </row>
    <row r="306" spans="1:10">
      <c s="4" r="A306" t="s">
        <v>931</v>
      </c>
      <c s="6" r="H306" t="n">
        <v>24379</v>
      </c>
    </row>
    <row r="307" spans="1:10">
      <c s="4" r="A307" t="s">
        <v>932</v>
      </c>
      <c s="4" r="B307" t="s">
        <v>539</v>
      </c>
      <c s="7" r="D307" t="n">
        <v>26981</v>
      </c>
      <c s="6" r="H307" t="n">
        <v>26981</v>
      </c>
    </row>
    <row r="308" spans="1:10">
      <c s="4" r="A308" t="s">
        <v>933</v>
      </c>
      <c s="6" r="D308" t="n">
        <v>8693</v>
      </c>
      <c s="7" r="H308" t="n">
        <v>8693</v>
      </c>
    </row>
    <row r="309" spans="1:10">
      <c s="3" r="A309" t="s">
        <v>934</v>
      </c>
    </row>
    <row r="310" spans="1:10">
      <c s="4" r="A310" t="s">
        <v>941</v>
      </c>
      <c s="4" r="B310" t="s">
        <v>539</v>
      </c>
      <c s="6" r="D310" t="n">
        <v>26981</v>
      </c>
    </row>
    <row r="311" spans="1:10">
      <c s="3" r="A311" t="s">
        <v>942</v>
      </c>
    </row>
    <row r="312" spans="1:10">
      <c s="4" r="A312" t="s">
        <v>941</v>
      </c>
      <c s="7" r="D312" t="n">
        <v>8693</v>
      </c>
    </row>
    <row r="313" spans="1:10">
      <c s="4" r="A313" t="s">
        <v>991</v>
      </c>
    </row>
    <row r="314" spans="1:10">
      <c s="3" r="A314" t="s">
        <v>925</v>
      </c>
    </row>
    <row r="315" spans="1:10">
      <c s="4" r="A315" t="s">
        <v>957</v>
      </c>
      <c s="4" r="B315" t="s">
        <v>624</v>
      </c>
      <c s="4" r="D315" t="s">
        <v>958</v>
      </c>
    </row>
    <row r="316" spans="1:10">
      <c s="4" r="A316" t="s">
        <v>992</v>
      </c>
    </row>
    <row r="317" spans="1:10">
      <c s="3" r="A317" t="s">
        <v>925</v>
      </c>
    </row>
    <row r="318" spans="1:10">
      <c s="4" r="A318" t="s">
        <v>957</v>
      </c>
      <c s="4" r="B318" t="s">
        <v>624</v>
      </c>
      <c s="4" r="D318" t="s">
        <v>463</v>
      </c>
    </row>
    <row r="319" spans="1:10">
      <c s="4" r="A319" t="s">
        <v>993</v>
      </c>
    </row>
    <row r="320" spans="1:10">
      <c s="3" r="A320" t="s">
        <v>925</v>
      </c>
    </row>
    <row r="321" spans="1:10">
      <c s="4" r="A321" t="s">
        <v>954</v>
      </c>
      <c s="4" r="H321" t="s">
        <v>475</v>
      </c>
    </row>
    <row r="322" spans="1:10">
      <c s="4" r="A322" t="s">
        <v>926</v>
      </c>
      <c s="7" r="H322" t="n">
        <v>3157</v>
      </c>
    </row>
    <row r="323" spans="1:10">
      <c s="4" r="A323" t="s">
        <v>927</v>
      </c>
      <c s="6" r="H323" t="n">
        <v>43656</v>
      </c>
    </row>
    <row r="324" spans="1:10">
      <c s="4" r="A324" t="s">
        <v>928</v>
      </c>
      <c s="4" r="B324" t="s">
        <v>460</v>
      </c>
      <c s="6" r="H324" t="n">
        <v>46813</v>
      </c>
    </row>
    <row r="325" spans="1:10">
      <c s="4" r="A325" t="s">
        <v>929</v>
      </c>
      <c s="4" r="B325" t="s">
        <v>523</v>
      </c>
      <c s="6" r="H325" t="n">
        <v>3477</v>
      </c>
    </row>
    <row r="326" spans="1:10">
      <c s="4" r="A326" t="s">
        <v>930</v>
      </c>
      <c s="6" r="H326" t="n">
        <v>3157</v>
      </c>
    </row>
    <row r="327" spans="1:10">
      <c s="4" r="A327" t="s">
        <v>931</v>
      </c>
      <c s="6" r="H327" t="n">
        <v>47133</v>
      </c>
    </row>
    <row r="328" spans="1:10">
      <c s="4" r="A328" t="s">
        <v>932</v>
      </c>
      <c s="4" r="B328" t="s">
        <v>539</v>
      </c>
      <c s="7" r="D328" t="n">
        <v>50290</v>
      </c>
      <c s="6" r="H328" t="n">
        <v>50290</v>
      </c>
    </row>
    <row r="329" spans="1:10">
      <c s="4" r="A329" t="s">
        <v>933</v>
      </c>
      <c s="6" r="D329" t="n">
        <v>17434</v>
      </c>
      <c s="7" r="H329" t="n">
        <v>17434</v>
      </c>
    </row>
    <row r="330" spans="1:10">
      <c s="3" r="A330" t="s">
        <v>934</v>
      </c>
    </row>
    <row r="331" spans="1:10">
      <c s="4" r="A331" t="s">
        <v>941</v>
      </c>
      <c s="4" r="B331" t="s">
        <v>539</v>
      </c>
      <c s="6" r="D331" t="n">
        <v>50290</v>
      </c>
    </row>
    <row r="332" spans="1:10">
      <c s="3" r="A332" t="s">
        <v>942</v>
      </c>
    </row>
    <row r="333" spans="1:10">
      <c s="4" r="A333" t="s">
        <v>941</v>
      </c>
      <c s="7" r="D333" t="n">
        <v>17434</v>
      </c>
    </row>
    <row r="334" spans="1:10">
      <c s="4" r="A334" t="s">
        <v>994</v>
      </c>
    </row>
    <row r="335" spans="1:10">
      <c s="3" r="A335" t="s">
        <v>925</v>
      </c>
    </row>
    <row r="336" spans="1:10">
      <c s="4" r="A336" t="s">
        <v>957</v>
      </c>
      <c s="4" r="B336" t="s">
        <v>624</v>
      </c>
      <c s="4" r="D336" t="s">
        <v>958</v>
      </c>
    </row>
    <row r="337" spans="1:10">
      <c s="4" r="A337" t="s">
        <v>995</v>
      </c>
    </row>
    <row r="338" spans="1:10">
      <c s="3" r="A338" t="s">
        <v>925</v>
      </c>
    </row>
    <row r="339" spans="1:10">
      <c s="4" r="A339" t="s">
        <v>957</v>
      </c>
      <c s="4" r="B339" t="s">
        <v>624</v>
      </c>
      <c s="4" r="D339" t="s">
        <v>463</v>
      </c>
    </row>
    <row r="340" spans="1:10">
      <c s="4" r="A340" t="s">
        <v>996</v>
      </c>
    </row>
    <row r="341" spans="1:10">
      <c s="3" r="A341" t="s">
        <v>925</v>
      </c>
    </row>
    <row r="342" spans="1:10">
      <c s="4" r="A342" t="s">
        <v>954</v>
      </c>
      <c s="4" r="H342" t="s">
        <v>475</v>
      </c>
    </row>
    <row r="343" spans="1:10">
      <c s="4" r="A343" t="s">
        <v>926</v>
      </c>
      <c s="7" r="H343" t="n">
        <v>3157</v>
      </c>
    </row>
    <row r="344" spans="1:10">
      <c s="4" r="A344" t="s">
        <v>927</v>
      </c>
      <c s="6" r="H344" t="n">
        <v>42662</v>
      </c>
    </row>
    <row r="345" spans="1:10">
      <c s="4" r="A345" t="s">
        <v>928</v>
      </c>
      <c s="4" r="B345" t="s">
        <v>460</v>
      </c>
      <c s="6" r="H345" t="n">
        <v>45819</v>
      </c>
    </row>
    <row r="346" spans="1:10">
      <c s="4" r="A346" t="s">
        <v>929</v>
      </c>
      <c s="4" r="B346" t="s">
        <v>523</v>
      </c>
      <c s="6" r="H346" t="n">
        <v>10414</v>
      </c>
    </row>
    <row r="347" spans="1:10">
      <c s="4" r="A347" t="s">
        <v>930</v>
      </c>
      <c s="6" r="H347" t="n">
        <v>3157</v>
      </c>
    </row>
    <row r="348" spans="1:10">
      <c s="4" r="A348" t="s">
        <v>931</v>
      </c>
      <c s="6" r="H348" t="n">
        <v>53076</v>
      </c>
    </row>
    <row r="349" spans="1:10">
      <c s="4" r="A349" t="s">
        <v>932</v>
      </c>
      <c s="4" r="B349" t="s">
        <v>539</v>
      </c>
      <c s="7" r="D349" t="n">
        <v>56233</v>
      </c>
      <c s="6" r="H349" t="n">
        <v>56233</v>
      </c>
    </row>
    <row r="350" spans="1:10">
      <c s="4" r="A350" t="s">
        <v>933</v>
      </c>
      <c s="6" r="D350" t="n">
        <v>16302</v>
      </c>
      <c s="7" r="H350" t="n">
        <v>16302</v>
      </c>
    </row>
    <row r="351" spans="1:10">
      <c s="3" r="A351" t="s">
        <v>934</v>
      </c>
    </row>
    <row r="352" spans="1:10">
      <c s="4" r="A352" t="s">
        <v>941</v>
      </c>
      <c s="4" r="B352" t="s">
        <v>539</v>
      </c>
      <c s="6" r="D352" t="n">
        <v>56233</v>
      </c>
    </row>
    <row r="353" spans="1:10">
      <c s="3" r="A353" t="s">
        <v>942</v>
      </c>
    </row>
    <row r="354" spans="1:10">
      <c s="4" r="A354" t="s">
        <v>941</v>
      </c>
      <c s="7" r="D354" t="n">
        <v>16302</v>
      </c>
    </row>
    <row r="355" spans="1:10">
      <c s="4" r="A355" t="s">
        <v>997</v>
      </c>
    </row>
    <row r="356" spans="1:10">
      <c s="3" r="A356" t="s">
        <v>925</v>
      </c>
    </row>
    <row r="357" spans="1:10">
      <c s="4" r="A357" t="s">
        <v>957</v>
      </c>
      <c s="4" r="B357" t="s">
        <v>624</v>
      </c>
      <c s="4" r="D357" t="s">
        <v>958</v>
      </c>
    </row>
    <row r="358" spans="1:10">
      <c s="4" r="A358" t="s">
        <v>998</v>
      </c>
    </row>
    <row r="359" spans="1:10">
      <c s="3" r="A359" t="s">
        <v>925</v>
      </c>
    </row>
    <row r="360" spans="1:10">
      <c s="4" r="A360" t="s">
        <v>957</v>
      </c>
      <c s="4" r="B360" t="s">
        <v>624</v>
      </c>
      <c s="4" r="D360" t="s">
        <v>463</v>
      </c>
    </row>
    <row r="361" spans="1:10">
      <c s="4" r="A361" t="s">
        <v>999</v>
      </c>
    </row>
    <row r="362" spans="1:10">
      <c s="3" r="A362" t="s">
        <v>925</v>
      </c>
    </row>
    <row r="363" spans="1:10">
      <c s="4" r="A363" t="s">
        <v>954</v>
      </c>
      <c s="4" r="H363" t="s">
        <v>475</v>
      </c>
    </row>
    <row r="364" spans="1:10">
      <c s="4" r="A364" t="s">
        <v>926</v>
      </c>
      <c s="7" r="H364" t="n">
        <v>3157</v>
      </c>
    </row>
    <row r="365" spans="1:10">
      <c s="4" r="A365" t="s">
        <v>927</v>
      </c>
      <c s="6" r="H365" t="n">
        <v>29034</v>
      </c>
    </row>
    <row r="366" spans="1:10">
      <c s="4" r="A366" t="s">
        <v>928</v>
      </c>
      <c s="4" r="B366" t="s">
        <v>460</v>
      </c>
      <c s="6" r="H366" t="n">
        <v>32191</v>
      </c>
    </row>
    <row r="367" spans="1:10">
      <c s="4" r="A367" t="s">
        <v>929</v>
      </c>
      <c s="4" r="B367" t="s">
        <v>523</v>
      </c>
      <c s="6" r="H367" t="n">
        <v>2586</v>
      </c>
    </row>
    <row r="368" spans="1:10">
      <c s="4" r="A368" t="s">
        <v>930</v>
      </c>
      <c s="6" r="H368" t="n">
        <v>3157</v>
      </c>
    </row>
    <row r="369" spans="1:10">
      <c s="4" r="A369" t="s">
        <v>931</v>
      </c>
      <c s="6" r="H369" t="n">
        <v>31620</v>
      </c>
    </row>
    <row r="370" spans="1:10">
      <c s="4" r="A370" t="s">
        <v>932</v>
      </c>
      <c s="4" r="B370" t="s">
        <v>539</v>
      </c>
      <c s="7" r="D370" t="n">
        <v>34777</v>
      </c>
      <c s="6" r="H370" t="n">
        <v>34777</v>
      </c>
    </row>
    <row r="371" spans="1:10">
      <c s="4" r="A371" t="s">
        <v>933</v>
      </c>
      <c s="6" r="D371" t="n">
        <v>12223</v>
      </c>
      <c s="7" r="H371" t="n">
        <v>12223</v>
      </c>
    </row>
    <row r="372" spans="1:10">
      <c s="3" r="A372" t="s">
        <v>934</v>
      </c>
    </row>
    <row r="373" spans="1:10">
      <c s="4" r="A373" t="s">
        <v>941</v>
      </c>
      <c s="4" r="B373" t="s">
        <v>539</v>
      </c>
      <c s="6" r="D373" t="n">
        <v>34777</v>
      </c>
    </row>
    <row r="374" spans="1:10">
      <c s="3" r="A374" t="s">
        <v>942</v>
      </c>
    </row>
    <row r="375" spans="1:10">
      <c s="4" r="A375" t="s">
        <v>941</v>
      </c>
      <c s="7" r="D375" t="n">
        <v>12223</v>
      </c>
    </row>
    <row r="376" spans="1:10">
      <c s="4" r="A376" t="s">
        <v>1000</v>
      </c>
    </row>
    <row r="377" spans="1:10">
      <c s="3" r="A377" t="s">
        <v>925</v>
      </c>
    </row>
    <row r="378" spans="1:10">
      <c s="4" r="A378" t="s">
        <v>957</v>
      </c>
      <c s="4" r="B378" t="s">
        <v>624</v>
      </c>
      <c s="4" r="D378" t="s">
        <v>958</v>
      </c>
    </row>
    <row r="379" spans="1:10">
      <c s="4" r="A379" t="s">
        <v>1001</v>
      </c>
    </row>
    <row r="380" spans="1:10">
      <c s="3" r="A380" t="s">
        <v>925</v>
      </c>
    </row>
    <row r="381" spans="1:10">
      <c s="4" r="A381" t="s">
        <v>957</v>
      </c>
      <c s="4" r="B381" t="s">
        <v>624</v>
      </c>
      <c s="4" r="D381" t="s">
        <v>463</v>
      </c>
    </row>
    <row r="382" spans="1:10">
      <c s="4" r="A382" t="s">
        <v>1002</v>
      </c>
    </row>
    <row r="383" spans="1:10">
      <c s="3" r="A383" t="s">
        <v>925</v>
      </c>
    </row>
    <row r="384" spans="1:10">
      <c s="4" r="A384" t="s">
        <v>954</v>
      </c>
      <c s="4" r="H384" t="s">
        <v>475</v>
      </c>
    </row>
    <row r="385" spans="1:10">
      <c s="4" r="A385" t="s">
        <v>926</v>
      </c>
      <c s="7" r="H385" t="n">
        <v>6098</v>
      </c>
    </row>
    <row r="386" spans="1:10">
      <c s="4" r="A386" t="s">
        <v>927</v>
      </c>
      <c s="6" r="H386" t="n">
        <v>34492</v>
      </c>
    </row>
    <row r="387" spans="1:10">
      <c s="4" r="A387" t="s">
        <v>928</v>
      </c>
      <c s="4" r="B387" t="s">
        <v>460</v>
      </c>
      <c s="6" r="H387" t="n">
        <v>40590</v>
      </c>
    </row>
    <row r="388" spans="1:10">
      <c s="4" r="A388" t="s">
        <v>929</v>
      </c>
      <c s="4" r="B388" t="s">
        <v>523</v>
      </c>
      <c s="6" r="H388" t="n">
        <v>33</v>
      </c>
    </row>
    <row r="389" spans="1:10">
      <c s="4" r="A389" t="s">
        <v>930</v>
      </c>
      <c s="6" r="H389" t="n">
        <v>6099</v>
      </c>
    </row>
    <row r="390" spans="1:10">
      <c s="4" r="A390" t="s">
        <v>931</v>
      </c>
      <c s="6" r="H390" t="n">
        <v>34524</v>
      </c>
    </row>
    <row r="391" spans="1:10">
      <c s="4" r="A391" t="s">
        <v>932</v>
      </c>
      <c s="4" r="B391" t="s">
        <v>539</v>
      </c>
      <c s="7" r="D391" t="n">
        <v>40623</v>
      </c>
      <c s="6" r="H391" t="n">
        <v>40623</v>
      </c>
    </row>
    <row r="392" spans="1:10">
      <c s="4" r="A392" t="s">
        <v>933</v>
      </c>
      <c s="6" r="D392" t="n">
        <v>12073</v>
      </c>
      <c s="7" r="H392" t="n">
        <v>12073</v>
      </c>
    </row>
    <row r="393" spans="1:10">
      <c s="3" r="A393" t="s">
        <v>934</v>
      </c>
    </row>
    <row r="394" spans="1:10">
      <c s="4" r="A394" t="s">
        <v>941</v>
      </c>
      <c s="4" r="B394" t="s">
        <v>539</v>
      </c>
      <c s="6" r="D394" t="n">
        <v>40623</v>
      </c>
    </row>
    <row r="395" spans="1:10">
      <c s="3" r="A395" t="s">
        <v>942</v>
      </c>
    </row>
    <row r="396" spans="1:10">
      <c s="4" r="A396" t="s">
        <v>941</v>
      </c>
      <c s="7" r="D396" t="n">
        <v>12073</v>
      </c>
    </row>
    <row r="397" spans="1:10">
      <c s="4" r="A397" t="s">
        <v>1003</v>
      </c>
    </row>
    <row r="398" spans="1:10">
      <c s="3" r="A398" t="s">
        <v>925</v>
      </c>
    </row>
    <row r="399" spans="1:10">
      <c s="4" r="A399" t="s">
        <v>957</v>
      </c>
      <c s="4" r="B399" t="s">
        <v>624</v>
      </c>
      <c s="4" r="D399" t="s">
        <v>958</v>
      </c>
    </row>
    <row r="400" spans="1:10">
      <c s="4" r="A400" t="s">
        <v>1004</v>
      </c>
    </row>
    <row r="401" spans="1:10">
      <c s="3" r="A401" t="s">
        <v>925</v>
      </c>
    </row>
    <row r="402" spans="1:10">
      <c s="4" r="A402" t="s">
        <v>957</v>
      </c>
      <c s="4" r="B402" t="s">
        <v>624</v>
      </c>
      <c s="4" r="D402" t="s">
        <v>463</v>
      </c>
    </row>
    <row r="403" spans="1:10">
      <c s="4" r="A403" t="s">
        <v>1005</v>
      </c>
    </row>
    <row r="404" spans="1:10">
      <c s="3" r="A404" t="s">
        <v>925</v>
      </c>
    </row>
    <row r="405" spans="1:10">
      <c s="4" r="A405" t="s">
        <v>954</v>
      </c>
      <c s="4" r="H405" t="s">
        <v>475</v>
      </c>
    </row>
    <row r="406" spans="1:10">
      <c s="4" r="A406" t="s">
        <v>926</v>
      </c>
      <c s="7" r="H406" t="n">
        <v>52711</v>
      </c>
    </row>
    <row r="407" spans="1:10">
      <c s="4" r="A407" t="s">
        <v>927</v>
      </c>
      <c s="6" r="H407" t="n">
        <v>202702</v>
      </c>
    </row>
    <row r="408" spans="1:10">
      <c s="4" r="A408" t="s">
        <v>928</v>
      </c>
      <c s="4" r="B408" t="s">
        <v>460</v>
      </c>
      <c s="6" r="H408" t="n">
        <v>255413</v>
      </c>
    </row>
    <row r="409" spans="1:10">
      <c s="4" r="A409" t="s">
        <v>929</v>
      </c>
      <c s="4" r="B409" t="s">
        <v>523</v>
      </c>
      <c s="6" r="H409" t="n">
        <v>58822</v>
      </c>
    </row>
    <row r="410" spans="1:10">
      <c s="4" r="A410" t="s">
        <v>930</v>
      </c>
      <c s="6" r="H410" t="n">
        <v>52711</v>
      </c>
    </row>
    <row r="411" spans="1:10">
      <c s="4" r="A411" t="s">
        <v>931</v>
      </c>
      <c s="6" r="H411" t="n">
        <v>261524</v>
      </c>
    </row>
    <row r="412" spans="1:10">
      <c s="4" r="A412" t="s">
        <v>932</v>
      </c>
      <c s="4" r="B412" t="s">
        <v>539</v>
      </c>
      <c s="7" r="D412" t="n">
        <v>314235</v>
      </c>
      <c s="6" r="H412" t="n">
        <v>314235</v>
      </c>
    </row>
    <row r="413" spans="1:10">
      <c s="4" r="A413" t="s">
        <v>933</v>
      </c>
      <c s="6" r="D413" t="n">
        <v>79480</v>
      </c>
      <c s="7" r="H413" t="n">
        <v>79480</v>
      </c>
    </row>
    <row r="414" spans="1:10">
      <c s="3" r="A414" t="s">
        <v>934</v>
      </c>
    </row>
    <row r="415" spans="1:10">
      <c s="4" r="A415" t="s">
        <v>941</v>
      </c>
      <c s="4" r="B415" t="s">
        <v>539</v>
      </c>
      <c s="6" r="D415" t="n">
        <v>314235</v>
      </c>
    </row>
    <row r="416" spans="1:10">
      <c s="3" r="A416" t="s">
        <v>942</v>
      </c>
    </row>
    <row r="417" spans="1:10">
      <c s="4" r="A417" t="s">
        <v>941</v>
      </c>
      <c s="7" r="D417" t="n">
        <v>79480</v>
      </c>
    </row>
    <row r="418" spans="1:10">
      <c s="4" r="A418" t="s">
        <v>1006</v>
      </c>
    </row>
    <row r="419" spans="1:10">
      <c s="3" r="A419" t="s">
        <v>925</v>
      </c>
    </row>
    <row r="420" spans="1:10">
      <c s="4" r="A420" t="s">
        <v>957</v>
      </c>
      <c s="4" r="B420" t="s">
        <v>624</v>
      </c>
      <c s="4" r="D420" t="s">
        <v>958</v>
      </c>
    </row>
    <row r="421" spans="1:10">
      <c s="4" r="A421" t="s">
        <v>1007</v>
      </c>
    </row>
    <row r="422" spans="1:10">
      <c s="3" r="A422" t="s">
        <v>925</v>
      </c>
    </row>
    <row r="423" spans="1:10">
      <c s="4" r="A423" t="s">
        <v>957</v>
      </c>
      <c s="4" r="B423" t="s">
        <v>624</v>
      </c>
      <c s="4" r="D423" t="s">
        <v>463</v>
      </c>
    </row>
    <row r="424" spans="1:10">
      <c s="4" r="A424" t="s">
        <v>1008</v>
      </c>
    </row>
    <row r="425" spans="1:10">
      <c s="3" r="A425" t="s">
        <v>925</v>
      </c>
    </row>
    <row r="426" spans="1:10">
      <c s="4" r="A426" t="s">
        <v>954</v>
      </c>
      <c s="4" r="H426" t="s">
        <v>475</v>
      </c>
    </row>
    <row r="427" spans="1:10">
      <c s="4" r="A427" t="s">
        <v>926</v>
      </c>
      <c s="7" r="H427" t="n">
        <v>29765</v>
      </c>
    </row>
    <row r="428" spans="1:10">
      <c s="4" r="A428" t="s">
        <v>927</v>
      </c>
      <c s="6" r="H428" t="n">
        <v>104814</v>
      </c>
    </row>
    <row r="429" spans="1:10">
      <c s="4" r="A429" t="s">
        <v>928</v>
      </c>
      <c s="4" r="B429" t="s">
        <v>460</v>
      </c>
      <c s="6" r="H429" t="n">
        <v>134579</v>
      </c>
    </row>
    <row r="430" spans="1:10">
      <c s="4" r="A430" t="s">
        <v>929</v>
      </c>
      <c s="4" r="B430" t="s">
        <v>523</v>
      </c>
      <c s="6" r="H430" t="n">
        <v>9633</v>
      </c>
    </row>
    <row r="431" spans="1:10">
      <c s="4" r="A431" t="s">
        <v>930</v>
      </c>
      <c s="6" r="H431" t="n">
        <v>30562</v>
      </c>
    </row>
    <row r="432" spans="1:10">
      <c s="4" r="A432" t="s">
        <v>931</v>
      </c>
      <c s="6" r="H432" t="n">
        <v>113650</v>
      </c>
    </row>
    <row r="433" spans="1:10">
      <c s="4" r="A433" t="s">
        <v>932</v>
      </c>
      <c s="4" r="B433" t="s">
        <v>539</v>
      </c>
      <c s="7" r="D433" t="n">
        <v>144212</v>
      </c>
      <c s="6" r="H433" t="n">
        <v>144212</v>
      </c>
    </row>
    <row r="434" spans="1:10">
      <c s="4" r="A434" t="s">
        <v>933</v>
      </c>
      <c s="6" r="D434" t="n">
        <v>36667</v>
      </c>
      <c s="7" r="H434" t="n">
        <v>36667</v>
      </c>
    </row>
    <row r="435" spans="1:10">
      <c s="3" r="A435" t="s">
        <v>934</v>
      </c>
    </row>
    <row r="436" spans="1:10">
      <c s="4" r="A436" t="s">
        <v>941</v>
      </c>
      <c s="4" r="B436" t="s">
        <v>539</v>
      </c>
      <c s="6" r="D436" t="n">
        <v>144212</v>
      </c>
    </row>
    <row r="437" spans="1:10">
      <c s="3" r="A437" t="s">
        <v>942</v>
      </c>
    </row>
    <row r="438" spans="1:10">
      <c s="4" r="A438" t="s">
        <v>941</v>
      </c>
      <c s="7" r="D438" t="n">
        <v>36667</v>
      </c>
    </row>
    <row r="439" spans="1:10">
      <c s="4" r="A439" t="s">
        <v>1009</v>
      </c>
    </row>
    <row r="440" spans="1:10">
      <c s="3" r="A440" t="s">
        <v>925</v>
      </c>
    </row>
    <row r="441" spans="1:10">
      <c s="4" r="A441" t="s">
        <v>957</v>
      </c>
      <c s="4" r="B441" t="s">
        <v>624</v>
      </c>
      <c s="4" r="D441" t="s">
        <v>958</v>
      </c>
    </row>
    <row r="442" spans="1:10">
      <c s="4" r="A442" t="s">
        <v>1010</v>
      </c>
    </row>
    <row r="443" spans="1:10">
      <c s="3" r="A443" t="s">
        <v>925</v>
      </c>
    </row>
    <row r="444" spans="1:10">
      <c s="4" r="A444" t="s">
        <v>957</v>
      </c>
      <c s="4" r="B444" t="s">
        <v>624</v>
      </c>
      <c s="4" r="D444" t="s">
        <v>463</v>
      </c>
    </row>
    <row r="445" spans="1:10">
      <c s="4" r="A445" t="s">
        <v>1011</v>
      </c>
    </row>
    <row r="446" spans="1:10">
      <c s="3" r="A446" t="s">
        <v>925</v>
      </c>
    </row>
    <row r="447" spans="1:10">
      <c s="4" r="A447" t="s">
        <v>954</v>
      </c>
      <c s="4" r="H447" t="s">
        <v>475</v>
      </c>
    </row>
    <row r="448" spans="1:10">
      <c s="4" r="A448" t="s">
        <v>926</v>
      </c>
      <c s="7" r="H448" t="n">
        <v>4908</v>
      </c>
    </row>
    <row r="449" spans="1:10">
      <c s="4" r="A449" t="s">
        <v>927</v>
      </c>
      <c s="6" r="H449" t="n">
        <v>59011</v>
      </c>
    </row>
    <row r="450" spans="1:10">
      <c s="4" r="A450" t="s">
        <v>928</v>
      </c>
      <c s="4" r="B450" t="s">
        <v>460</v>
      </c>
      <c s="6" r="H450" t="n">
        <v>63919</v>
      </c>
    </row>
    <row r="451" spans="1:10">
      <c s="4" r="A451" t="s">
        <v>929</v>
      </c>
      <c s="4" r="B451" t="s">
        <v>523</v>
      </c>
      <c s="6" r="H451" t="n">
        <v>6672</v>
      </c>
    </row>
    <row r="452" spans="1:10">
      <c s="4" r="A452" t="s">
        <v>930</v>
      </c>
      <c s="6" r="H452" t="n">
        <v>5101</v>
      </c>
    </row>
    <row r="453" spans="1:10">
      <c s="4" r="A453" t="s">
        <v>931</v>
      </c>
      <c s="6" r="H453" t="n">
        <v>65490</v>
      </c>
    </row>
    <row r="454" spans="1:10">
      <c s="4" r="A454" t="s">
        <v>932</v>
      </c>
      <c s="4" r="B454" t="s">
        <v>539</v>
      </c>
      <c s="7" r="D454" t="n">
        <v>70591</v>
      </c>
      <c s="6" r="H454" t="n">
        <v>70591</v>
      </c>
    </row>
    <row r="455" spans="1:10">
      <c s="4" r="A455" t="s">
        <v>933</v>
      </c>
      <c s="6" r="D455" t="n">
        <v>23204</v>
      </c>
      <c s="7" r="H455" t="n">
        <v>23204</v>
      </c>
    </row>
    <row r="456" spans="1:10">
      <c s="3" r="A456" t="s">
        <v>934</v>
      </c>
    </row>
    <row r="457" spans="1:10">
      <c s="4" r="A457" t="s">
        <v>941</v>
      </c>
      <c s="4" r="B457" t="s">
        <v>539</v>
      </c>
      <c s="6" r="D457" t="n">
        <v>70591</v>
      </c>
    </row>
    <row r="458" spans="1:10">
      <c s="3" r="A458" t="s">
        <v>942</v>
      </c>
    </row>
    <row r="459" spans="1:10">
      <c s="4" r="A459" t="s">
        <v>941</v>
      </c>
      <c s="7" r="D459" t="n">
        <v>23204</v>
      </c>
    </row>
    <row r="460" spans="1:10">
      <c s="4" r="A460" t="s">
        <v>1012</v>
      </c>
    </row>
    <row r="461" spans="1:10">
      <c s="3" r="A461" t="s">
        <v>925</v>
      </c>
    </row>
    <row r="462" spans="1:10">
      <c s="4" r="A462" t="s">
        <v>957</v>
      </c>
      <c s="4" r="B462" t="s">
        <v>624</v>
      </c>
      <c s="4" r="D462" t="s">
        <v>958</v>
      </c>
    </row>
    <row r="463" spans="1:10">
      <c s="4" r="A463" t="s">
        <v>1013</v>
      </c>
    </row>
    <row r="464" spans="1:10">
      <c s="3" r="A464" t="s">
        <v>925</v>
      </c>
    </row>
    <row r="465" spans="1:10">
      <c s="4" r="A465" t="s">
        <v>957</v>
      </c>
      <c s="4" r="B465" t="s">
        <v>624</v>
      </c>
      <c s="4" r="D465" t="s">
        <v>463</v>
      </c>
    </row>
    <row r="466" spans="1:10">
      <c s="4" r="A466" t="s">
        <v>1014</v>
      </c>
    </row>
    <row r="467" spans="1:10">
      <c s="3" r="A467" t="s">
        <v>925</v>
      </c>
    </row>
    <row r="468" spans="1:10">
      <c s="4" r="A468" t="s">
        <v>954</v>
      </c>
      <c s="4" r="H468" t="s">
        <v>475</v>
      </c>
    </row>
    <row r="469" spans="1:10">
      <c s="4" r="A469" t="s">
        <v>926</v>
      </c>
      <c s="7" r="H469" t="n">
        <v>23605</v>
      </c>
    </row>
    <row r="470" spans="1:10">
      <c s="4" r="A470" t="s">
        <v>927</v>
      </c>
      <c s="6" r="H470" t="n">
        <v>136284</v>
      </c>
    </row>
    <row r="471" spans="1:10">
      <c s="4" r="A471" t="s">
        <v>928</v>
      </c>
      <c s="4" r="B471" t="s">
        <v>460</v>
      </c>
      <c s="6" r="H471" t="n">
        <v>159889</v>
      </c>
    </row>
    <row r="472" spans="1:10">
      <c s="4" r="A472" t="s">
        <v>929</v>
      </c>
      <c s="4" r="B472" t="s">
        <v>523</v>
      </c>
      <c s="6" r="H472" t="n">
        <v>10459</v>
      </c>
    </row>
    <row r="473" spans="1:10">
      <c s="4" r="A473" t="s">
        <v>930</v>
      </c>
      <c s="6" r="H473" t="n">
        <v>23607</v>
      </c>
    </row>
    <row r="474" spans="1:10">
      <c s="4" r="A474" t="s">
        <v>931</v>
      </c>
      <c s="6" r="H474" t="n">
        <v>146741</v>
      </c>
    </row>
    <row r="475" spans="1:10">
      <c s="4" r="A475" t="s">
        <v>932</v>
      </c>
      <c s="4" r="B475" t="s">
        <v>539</v>
      </c>
      <c s="7" r="D475" t="n">
        <v>170348</v>
      </c>
      <c s="6" r="H475" t="n">
        <v>170348</v>
      </c>
    </row>
    <row r="476" spans="1:10">
      <c s="4" r="A476" t="s">
        <v>933</v>
      </c>
      <c s="6" r="D476" t="n">
        <v>47455</v>
      </c>
      <c s="7" r="H476" t="n">
        <v>47455</v>
      </c>
    </row>
    <row r="477" spans="1:10">
      <c s="3" r="A477" t="s">
        <v>934</v>
      </c>
    </row>
    <row r="478" spans="1:10">
      <c s="4" r="A478" t="s">
        <v>941</v>
      </c>
      <c s="4" r="B478" t="s">
        <v>539</v>
      </c>
      <c s="6" r="D478" t="n">
        <v>170348</v>
      </c>
    </row>
    <row r="479" spans="1:10">
      <c s="3" r="A479" t="s">
        <v>942</v>
      </c>
    </row>
    <row r="480" spans="1:10">
      <c s="4" r="A480" t="s">
        <v>941</v>
      </c>
      <c s="7" r="D480" t="n">
        <v>47455</v>
      </c>
    </row>
    <row r="481" spans="1:10">
      <c s="4" r="A481" t="s">
        <v>1015</v>
      </c>
    </row>
    <row r="482" spans="1:10">
      <c s="3" r="A482" t="s">
        <v>925</v>
      </c>
    </row>
    <row r="483" spans="1:10">
      <c s="4" r="A483" t="s">
        <v>957</v>
      </c>
      <c s="4" r="B483" t="s">
        <v>624</v>
      </c>
      <c s="4" r="D483" t="s">
        <v>958</v>
      </c>
    </row>
    <row r="484" spans="1:10">
      <c s="4" r="A484" t="s">
        <v>1016</v>
      </c>
    </row>
    <row r="485" spans="1:10">
      <c s="3" r="A485" t="s">
        <v>925</v>
      </c>
    </row>
    <row r="486" spans="1:10">
      <c s="4" r="A486" t="s">
        <v>957</v>
      </c>
      <c s="4" r="B486" t="s">
        <v>624</v>
      </c>
      <c s="4" r="D486" t="s">
        <v>463</v>
      </c>
    </row>
    <row r="487" spans="1:10">
      <c s="4" r="A487" t="s">
        <v>1017</v>
      </c>
    </row>
    <row r="488" spans="1:10">
      <c s="3" r="A488" t="s">
        <v>925</v>
      </c>
    </row>
    <row r="489" spans="1:10">
      <c s="4" r="A489" t="s">
        <v>954</v>
      </c>
      <c s="4" r="H489" t="s">
        <v>475</v>
      </c>
    </row>
    <row r="490" spans="1:10">
      <c s="4" r="A490" t="s">
        <v>926</v>
      </c>
      <c s="7" r="H490" t="n">
        <v>9759</v>
      </c>
    </row>
    <row r="491" spans="1:10">
      <c s="4" r="A491" t="s">
        <v>927</v>
      </c>
      <c s="6" r="H491" t="n">
        <v>88364</v>
      </c>
    </row>
    <row r="492" spans="1:10">
      <c s="4" r="A492" t="s">
        <v>928</v>
      </c>
      <c s="4" r="B492" t="s">
        <v>460</v>
      </c>
      <c s="6" r="H492" t="n">
        <v>98123</v>
      </c>
    </row>
    <row r="493" spans="1:10">
      <c s="4" r="A493" t="s">
        <v>929</v>
      </c>
      <c s="4" r="B493" t="s">
        <v>523</v>
      </c>
      <c s="6" r="H493" t="n">
        <v>10653</v>
      </c>
    </row>
    <row r="494" spans="1:10">
      <c s="4" r="A494" t="s">
        <v>930</v>
      </c>
      <c s="6" r="H494" t="n">
        <v>9759</v>
      </c>
    </row>
    <row r="495" spans="1:10">
      <c s="4" r="A495" t="s">
        <v>931</v>
      </c>
      <c s="6" r="H495" t="n">
        <v>99017</v>
      </c>
    </row>
    <row r="496" spans="1:10">
      <c s="4" r="A496" t="s">
        <v>932</v>
      </c>
      <c s="4" r="B496" t="s">
        <v>539</v>
      </c>
      <c s="7" r="D496" t="n">
        <v>108776</v>
      </c>
      <c s="6" r="H496" t="n">
        <v>108776</v>
      </c>
    </row>
    <row r="497" spans="1:10">
      <c s="4" r="A497" t="s">
        <v>933</v>
      </c>
      <c s="6" r="D497" t="n">
        <v>32161</v>
      </c>
      <c s="7" r="H497" t="n">
        <v>32161</v>
      </c>
    </row>
    <row r="498" spans="1:10">
      <c s="3" r="A498" t="s">
        <v>934</v>
      </c>
    </row>
    <row r="499" spans="1:10">
      <c s="4" r="A499" t="s">
        <v>941</v>
      </c>
      <c s="4" r="B499" t="s">
        <v>539</v>
      </c>
      <c s="6" r="D499" t="n">
        <v>108776</v>
      </c>
    </row>
    <row r="500" spans="1:10">
      <c s="3" r="A500" t="s">
        <v>942</v>
      </c>
    </row>
    <row r="501" spans="1:10">
      <c s="4" r="A501" t="s">
        <v>941</v>
      </c>
      <c s="7" r="D501" t="n">
        <v>32161</v>
      </c>
    </row>
    <row r="502" spans="1:10">
      <c s="4" r="A502" t="s">
        <v>1018</v>
      </c>
    </row>
    <row r="503" spans="1:10">
      <c s="3" r="A503" t="s">
        <v>925</v>
      </c>
    </row>
    <row r="504" spans="1:10">
      <c s="4" r="A504" t="s">
        <v>957</v>
      </c>
      <c s="4" r="B504" t="s">
        <v>624</v>
      </c>
      <c s="4" r="D504" t="s">
        <v>958</v>
      </c>
    </row>
    <row r="505" spans="1:10">
      <c s="4" r="A505" t="s">
        <v>1019</v>
      </c>
    </row>
    <row r="506" spans="1:10">
      <c s="3" r="A506" t="s">
        <v>925</v>
      </c>
    </row>
    <row r="507" spans="1:10">
      <c s="4" r="A507" t="s">
        <v>957</v>
      </c>
      <c s="4" r="B507" t="s">
        <v>624</v>
      </c>
      <c s="4" r="D507" t="s">
        <v>463</v>
      </c>
    </row>
    <row r="508" spans="1:10">
      <c s="4" r="A508" t="s">
        <v>1020</v>
      </c>
    </row>
    <row r="509" spans="1:10">
      <c s="3" r="A509" t="s">
        <v>925</v>
      </c>
    </row>
    <row r="510" spans="1:10">
      <c s="4" r="A510" t="s">
        <v>954</v>
      </c>
      <c s="4" r="H510" t="s">
        <v>475</v>
      </c>
    </row>
    <row r="511" spans="1:10">
      <c s="4" r="A511" t="s">
        <v>926</v>
      </c>
      <c s="7" r="H511" t="n">
        <v>11138</v>
      </c>
    </row>
    <row r="512" spans="1:10">
      <c s="4" r="A512" t="s">
        <v>927</v>
      </c>
      <c s="6" r="H512" t="n">
        <v>175629</v>
      </c>
    </row>
    <row r="513" spans="1:10">
      <c s="4" r="A513" t="s">
        <v>928</v>
      </c>
      <c s="4" r="B513" t="s">
        <v>460</v>
      </c>
      <c s="6" r="H513" t="n">
        <v>186767</v>
      </c>
    </row>
    <row r="514" spans="1:10">
      <c s="4" r="A514" t="s">
        <v>929</v>
      </c>
      <c s="4" r="B514" t="s">
        <v>523</v>
      </c>
      <c s="6" r="H514" t="n">
        <v>16413</v>
      </c>
    </row>
    <row r="515" spans="1:10">
      <c s="4" r="A515" t="s">
        <v>930</v>
      </c>
      <c s="6" r="H515" t="n">
        <v>11138</v>
      </c>
    </row>
    <row r="516" spans="1:10">
      <c s="4" r="A516" t="s">
        <v>931</v>
      </c>
      <c s="6" r="H516" t="n">
        <v>192042</v>
      </c>
    </row>
    <row r="517" spans="1:10">
      <c s="4" r="A517" t="s">
        <v>932</v>
      </c>
      <c s="4" r="B517" t="s">
        <v>539</v>
      </c>
      <c s="7" r="D517" t="n">
        <v>203180</v>
      </c>
      <c s="6" r="H517" t="n">
        <v>203180</v>
      </c>
    </row>
    <row r="518" spans="1:10">
      <c s="4" r="A518" t="s">
        <v>933</v>
      </c>
      <c s="6" r="D518" t="n">
        <v>60376</v>
      </c>
      <c s="7" r="H518" t="n">
        <v>60376</v>
      </c>
    </row>
    <row r="519" spans="1:10">
      <c s="3" r="A519" t="s">
        <v>934</v>
      </c>
    </row>
    <row r="520" spans="1:10">
      <c s="4" r="A520" t="s">
        <v>941</v>
      </c>
      <c s="4" r="B520" t="s">
        <v>539</v>
      </c>
      <c s="6" r="D520" t="n">
        <v>203180</v>
      </c>
    </row>
    <row r="521" spans="1:10">
      <c s="3" r="A521" t="s">
        <v>942</v>
      </c>
    </row>
    <row r="522" spans="1:10">
      <c s="4" r="A522" t="s">
        <v>941</v>
      </c>
      <c s="7" r="D522" t="n">
        <v>60376</v>
      </c>
    </row>
    <row r="523" spans="1:10">
      <c s="4" r="A523" t="s">
        <v>1021</v>
      </c>
    </row>
    <row r="524" spans="1:10">
      <c s="3" r="A524" t="s">
        <v>925</v>
      </c>
    </row>
    <row r="525" spans="1:10">
      <c s="4" r="A525" t="s">
        <v>957</v>
      </c>
      <c s="4" r="B525" t="s">
        <v>624</v>
      </c>
      <c s="4" r="D525" t="s">
        <v>958</v>
      </c>
    </row>
    <row r="526" spans="1:10">
      <c s="4" r="A526" t="s">
        <v>1022</v>
      </c>
    </row>
    <row r="527" spans="1:10">
      <c s="3" r="A527" t="s">
        <v>925</v>
      </c>
    </row>
    <row r="528" spans="1:10">
      <c s="4" r="A528" t="s">
        <v>957</v>
      </c>
      <c s="4" r="B528" t="s">
        <v>624</v>
      </c>
      <c s="4" r="D528" t="s">
        <v>463</v>
      </c>
    </row>
    <row r="529" spans="1:10">
      <c s="4" r="A529" t="s">
        <v>1023</v>
      </c>
    </row>
    <row r="530" spans="1:10">
      <c s="3" r="A530" t="s">
        <v>925</v>
      </c>
    </row>
    <row r="531" spans="1:10">
      <c s="4" r="A531" t="s">
        <v>954</v>
      </c>
      <c s="4" r="H531" t="s">
        <v>475</v>
      </c>
    </row>
    <row r="532" spans="1:10">
      <c s="4" r="A532" t="s">
        <v>926</v>
      </c>
      <c s="7" r="H532" t="n">
        <v>1978</v>
      </c>
    </row>
    <row r="533" spans="1:10">
      <c s="4" r="A533" t="s">
        <v>927</v>
      </c>
      <c s="6" r="H533" t="n">
        <v>16570</v>
      </c>
    </row>
    <row r="534" spans="1:10">
      <c s="4" r="A534" t="s">
        <v>928</v>
      </c>
      <c s="4" r="B534" t="s">
        <v>460</v>
      </c>
      <c s="6" r="H534" t="n">
        <v>18548</v>
      </c>
    </row>
    <row r="535" spans="1:10">
      <c s="4" r="A535" t="s">
        <v>929</v>
      </c>
      <c s="4" r="B535" t="s">
        <v>523</v>
      </c>
      <c s="6" r="H535" t="n">
        <v>-7969</v>
      </c>
    </row>
    <row r="536" spans="1:10">
      <c s="4" r="A536" t="s">
        <v>930</v>
      </c>
      <c s="6" r="H536" t="n">
        <v>1591</v>
      </c>
    </row>
    <row r="537" spans="1:10">
      <c s="4" r="A537" t="s">
        <v>931</v>
      </c>
      <c s="6" r="H537" t="n">
        <v>8988</v>
      </c>
    </row>
    <row r="538" spans="1:10">
      <c s="4" r="A538" t="s">
        <v>932</v>
      </c>
      <c s="4" r="B538" t="s">
        <v>539</v>
      </c>
      <c s="7" r="D538" t="n">
        <v>10579</v>
      </c>
      <c s="6" r="H538" t="n">
        <v>10579</v>
      </c>
    </row>
    <row r="539" spans="1:10">
      <c s="4" r="A539" t="s">
        <v>933</v>
      </c>
      <c s="6" r="D539" t="n">
        <v>4157</v>
      </c>
      <c s="7" r="H539" t="n">
        <v>4157</v>
      </c>
    </row>
    <row r="540" spans="1:10">
      <c s="3" r="A540" t="s">
        <v>934</v>
      </c>
    </row>
    <row r="541" spans="1:10">
      <c s="4" r="A541" t="s">
        <v>941</v>
      </c>
      <c s="4" r="B541" t="s">
        <v>539</v>
      </c>
      <c s="6" r="D541" t="n">
        <v>10579</v>
      </c>
    </row>
    <row r="542" spans="1:10">
      <c s="3" r="A542" t="s">
        <v>942</v>
      </c>
    </row>
    <row r="543" spans="1:10">
      <c s="4" r="A543" t="s">
        <v>941</v>
      </c>
      <c s="7" r="D543" t="n">
        <v>4157</v>
      </c>
    </row>
    <row r="544" spans="1:10">
      <c s="4" r="A544" t="s">
        <v>1024</v>
      </c>
    </row>
    <row r="545" spans="1:10">
      <c s="3" r="A545" t="s">
        <v>925</v>
      </c>
    </row>
    <row r="546" spans="1:10">
      <c s="4" r="A546" t="s">
        <v>957</v>
      </c>
      <c s="4" r="B546" t="s">
        <v>624</v>
      </c>
      <c s="4" r="D546" t="s">
        <v>958</v>
      </c>
    </row>
    <row r="547" spans="1:10">
      <c s="4" r="A547" t="s">
        <v>1025</v>
      </c>
    </row>
    <row r="548" spans="1:10">
      <c s="3" r="A548" t="s">
        <v>925</v>
      </c>
    </row>
    <row r="549" spans="1:10">
      <c s="4" r="A549" t="s">
        <v>957</v>
      </c>
      <c s="4" r="B549" t="s">
        <v>624</v>
      </c>
      <c s="4" r="D549" t="s">
        <v>463</v>
      </c>
    </row>
    <row r="550" spans="1:10">
      <c s="4" r="A550" t="s">
        <v>1026</v>
      </c>
    </row>
    <row r="551" spans="1:10">
      <c s="3" r="A551" t="s">
        <v>925</v>
      </c>
    </row>
    <row r="552" spans="1:10">
      <c s="4" r="A552" t="s">
        <v>954</v>
      </c>
      <c s="4" r="H552" t="s">
        <v>475</v>
      </c>
    </row>
    <row r="553" spans="1:10">
      <c s="4" r="A553" t="s">
        <v>926</v>
      </c>
      <c s="7" r="H553" t="n">
        <v>3019</v>
      </c>
    </row>
    <row r="554" spans="1:10">
      <c s="4" r="A554" t="s">
        <v>927</v>
      </c>
      <c s="6" r="H554" t="n">
        <v>21984</v>
      </c>
    </row>
    <row r="555" spans="1:10">
      <c s="4" r="A555" t="s">
        <v>928</v>
      </c>
      <c s="4" r="B555" t="s">
        <v>460</v>
      </c>
      <c s="6" r="H555" t="n">
        <v>25003</v>
      </c>
    </row>
    <row r="556" spans="1:10">
      <c s="4" r="A556" t="s">
        <v>929</v>
      </c>
      <c s="4" r="B556" t="s">
        <v>523</v>
      </c>
      <c s="6" r="H556" t="n">
        <v>-1247</v>
      </c>
    </row>
    <row r="557" spans="1:10">
      <c s="4" r="A557" t="s">
        <v>930</v>
      </c>
      <c s="6" r="H557" t="n">
        <v>2960</v>
      </c>
    </row>
    <row r="558" spans="1:10">
      <c s="4" r="A558" t="s">
        <v>931</v>
      </c>
      <c s="6" r="H558" t="n">
        <v>20796</v>
      </c>
    </row>
    <row r="559" spans="1:10">
      <c s="4" r="A559" t="s">
        <v>932</v>
      </c>
      <c s="4" r="B559" t="s">
        <v>539</v>
      </c>
      <c s="7" r="D559" t="n">
        <v>23756</v>
      </c>
      <c s="6" r="H559" t="n">
        <v>23756</v>
      </c>
    </row>
    <row r="560" spans="1:10">
      <c s="4" r="A560" t="s">
        <v>933</v>
      </c>
      <c s="6" r="D560" t="n">
        <v>5630</v>
      </c>
      <c s="7" r="H560" t="n">
        <v>5630</v>
      </c>
    </row>
    <row r="561" spans="1:10">
      <c s="3" r="A561" t="s">
        <v>934</v>
      </c>
    </row>
    <row r="562" spans="1:10">
      <c s="4" r="A562" t="s">
        <v>941</v>
      </c>
      <c s="4" r="B562" t="s">
        <v>539</v>
      </c>
      <c s="6" r="D562" t="n">
        <v>23756</v>
      </c>
    </row>
    <row r="563" spans="1:10">
      <c s="3" r="A563" t="s">
        <v>942</v>
      </c>
    </row>
    <row r="564" spans="1:10">
      <c s="4" r="A564" t="s">
        <v>941</v>
      </c>
      <c s="7" r="D564" t="n">
        <v>5630</v>
      </c>
    </row>
    <row r="565" spans="1:10">
      <c s="4" r="A565" t="s">
        <v>1027</v>
      </c>
    </row>
    <row r="566" spans="1:10">
      <c s="3" r="A566" t="s">
        <v>925</v>
      </c>
    </row>
    <row r="567" spans="1:10">
      <c s="4" r="A567" t="s">
        <v>957</v>
      </c>
      <c s="4" r="B567" t="s">
        <v>624</v>
      </c>
      <c s="4" r="D567" t="s">
        <v>958</v>
      </c>
    </row>
    <row r="568" spans="1:10">
      <c s="4" r="A568" t="s">
        <v>1028</v>
      </c>
    </row>
    <row r="569" spans="1:10">
      <c s="3" r="A569" t="s">
        <v>925</v>
      </c>
    </row>
    <row r="570" spans="1:10">
      <c s="4" r="A570" t="s">
        <v>957</v>
      </c>
      <c s="4" r="B570" t="s">
        <v>624</v>
      </c>
      <c s="4" r="D570" t="s">
        <v>463</v>
      </c>
    </row>
    <row r="571" spans="1:10">
      <c s="4" r="A571" t="s">
        <v>1029</v>
      </c>
    </row>
    <row r="572" spans="1:10">
      <c s="3" r="A572" t="s">
        <v>925</v>
      </c>
    </row>
    <row r="573" spans="1:10">
      <c s="4" r="A573" t="s">
        <v>954</v>
      </c>
      <c s="4" r="H573" t="s">
        <v>475</v>
      </c>
    </row>
    <row r="574" spans="1:10">
      <c s="4" r="A574" t="s">
        <v>926</v>
      </c>
      <c s="7" r="H574" t="n">
        <v>3019</v>
      </c>
    </row>
    <row r="575" spans="1:10">
      <c s="4" r="A575" t="s">
        <v>927</v>
      </c>
      <c s="6" r="H575" t="n">
        <v>21984</v>
      </c>
    </row>
    <row r="576" spans="1:10">
      <c s="4" r="A576" t="s">
        <v>928</v>
      </c>
      <c s="4" r="B576" t="s">
        <v>460</v>
      </c>
      <c s="6" r="H576" t="n">
        <v>25003</v>
      </c>
    </row>
    <row r="577" spans="1:10">
      <c s="4" r="A577" t="s">
        <v>929</v>
      </c>
      <c s="4" r="B577" t="s">
        <v>523</v>
      </c>
      <c s="6" r="H577" t="n">
        <v>-2421</v>
      </c>
    </row>
    <row r="578" spans="1:10">
      <c s="4" r="A578" t="s">
        <v>930</v>
      </c>
      <c s="6" r="H578" t="n">
        <v>2960</v>
      </c>
    </row>
    <row r="579" spans="1:10">
      <c s="4" r="A579" t="s">
        <v>931</v>
      </c>
      <c s="6" r="H579" t="n">
        <v>19622</v>
      </c>
    </row>
    <row r="580" spans="1:10">
      <c s="4" r="A580" t="s">
        <v>932</v>
      </c>
      <c s="4" r="B580" t="s">
        <v>539</v>
      </c>
      <c s="7" r="D580" t="n">
        <v>22582</v>
      </c>
      <c s="6" r="H580" t="n">
        <v>22582</v>
      </c>
    </row>
    <row r="581" spans="1:10">
      <c s="4" r="A581" t="s">
        <v>933</v>
      </c>
      <c s="6" r="D581" t="n">
        <v>7247</v>
      </c>
      <c s="7" r="H581" t="n">
        <v>7247</v>
      </c>
    </row>
    <row r="582" spans="1:10">
      <c s="3" r="A582" t="s">
        <v>934</v>
      </c>
    </row>
    <row r="583" spans="1:10">
      <c s="4" r="A583" t="s">
        <v>941</v>
      </c>
      <c s="4" r="B583" t="s">
        <v>539</v>
      </c>
      <c s="6" r="D583" t="n">
        <v>22582</v>
      </c>
    </row>
    <row r="584" spans="1:10">
      <c s="3" r="A584" t="s">
        <v>942</v>
      </c>
    </row>
    <row r="585" spans="1:10">
      <c s="4" r="A585" t="s">
        <v>941</v>
      </c>
      <c s="7" r="D585" t="n">
        <v>7247</v>
      </c>
    </row>
    <row r="586" spans="1:10">
      <c s="4" r="A586" t="s">
        <v>1030</v>
      </c>
    </row>
    <row r="587" spans="1:10">
      <c s="3" r="A587" t="s">
        <v>925</v>
      </c>
    </row>
    <row r="588" spans="1:10">
      <c s="4" r="A588" t="s">
        <v>957</v>
      </c>
      <c s="4" r="B588" t="s">
        <v>624</v>
      </c>
      <c s="4" r="D588" t="s">
        <v>958</v>
      </c>
    </row>
    <row r="589" spans="1:10">
      <c s="4" r="A589" t="s">
        <v>1031</v>
      </c>
    </row>
    <row r="590" spans="1:10">
      <c s="3" r="A590" t="s">
        <v>925</v>
      </c>
    </row>
    <row r="591" spans="1:10">
      <c s="4" r="A591" t="s">
        <v>957</v>
      </c>
      <c s="4" r="B591" t="s">
        <v>624</v>
      </c>
      <c s="4" r="D591" t="s">
        <v>463</v>
      </c>
    </row>
    <row r="592" spans="1:10">
      <c s="4" r="A592" t="s">
        <v>1032</v>
      </c>
    </row>
    <row r="593" spans="1:10">
      <c s="3" r="A593" t="s">
        <v>925</v>
      </c>
    </row>
    <row r="594" spans="1:10">
      <c s="4" r="A594" t="s">
        <v>954</v>
      </c>
      <c s="4" r="H594" t="s">
        <v>475</v>
      </c>
    </row>
    <row r="595" spans="1:10">
      <c s="4" r="A595" t="s">
        <v>926</v>
      </c>
      <c s="7" r="H595" t="n">
        <v>6662</v>
      </c>
    </row>
    <row r="596" spans="1:10">
      <c s="4" r="A596" t="s">
        <v>927</v>
      </c>
      <c s="6" r="H596" t="n">
        <v>69031</v>
      </c>
    </row>
    <row r="597" spans="1:10">
      <c s="4" r="A597" t="s">
        <v>928</v>
      </c>
      <c s="4" r="B597" t="s">
        <v>460</v>
      </c>
      <c s="6" r="H597" t="n">
        <v>75693</v>
      </c>
    </row>
    <row r="598" spans="1:10">
      <c s="4" r="A598" t="s">
        <v>929</v>
      </c>
      <c s="4" r="B598" t="s">
        <v>523</v>
      </c>
      <c s="6" r="H598" t="n">
        <v>-17831</v>
      </c>
    </row>
    <row r="599" spans="1:10">
      <c s="4" r="A599" t="s">
        <v>930</v>
      </c>
      <c s="6" r="H599" t="n">
        <v>6662</v>
      </c>
    </row>
    <row r="600" spans="1:10">
      <c s="4" r="A600" t="s">
        <v>931</v>
      </c>
      <c s="6" r="H600" t="n">
        <v>51200</v>
      </c>
    </row>
    <row r="601" spans="1:10">
      <c s="4" r="A601" t="s">
        <v>932</v>
      </c>
      <c s="4" r="B601" t="s">
        <v>539</v>
      </c>
      <c s="7" r="D601" t="n">
        <v>57862</v>
      </c>
      <c s="6" r="H601" t="n">
        <v>57862</v>
      </c>
    </row>
    <row r="602" spans="1:10">
      <c s="4" r="A602" t="s">
        <v>933</v>
      </c>
      <c s="6" r="D602" t="n">
        <v>18085</v>
      </c>
      <c s="7" r="H602" t="n">
        <v>18085</v>
      </c>
    </row>
    <row r="603" spans="1:10">
      <c s="3" r="A603" t="s">
        <v>934</v>
      </c>
    </row>
    <row r="604" spans="1:10">
      <c s="4" r="A604" t="s">
        <v>941</v>
      </c>
      <c s="4" r="B604" t="s">
        <v>539</v>
      </c>
      <c s="6" r="D604" t="n">
        <v>57862</v>
      </c>
    </row>
    <row r="605" spans="1:10">
      <c s="3" r="A605" t="s">
        <v>942</v>
      </c>
    </row>
    <row r="606" spans="1:10">
      <c s="4" r="A606" t="s">
        <v>941</v>
      </c>
      <c s="7" r="D606" t="n">
        <v>18085</v>
      </c>
    </row>
    <row r="607" spans="1:10">
      <c s="4" r="A607" t="s">
        <v>1033</v>
      </c>
    </row>
    <row r="608" spans="1:10">
      <c s="3" r="A608" t="s">
        <v>925</v>
      </c>
    </row>
    <row r="609" spans="1:10">
      <c s="4" r="A609" t="s">
        <v>957</v>
      </c>
      <c s="4" r="B609" t="s">
        <v>624</v>
      </c>
      <c s="4" r="D609" t="s">
        <v>958</v>
      </c>
    </row>
    <row r="610" spans="1:10">
      <c s="4" r="A610" t="s">
        <v>1034</v>
      </c>
    </row>
    <row r="611" spans="1:10">
      <c s="3" r="A611" t="s">
        <v>925</v>
      </c>
    </row>
    <row r="612" spans="1:10">
      <c s="4" r="A612" t="s">
        <v>957</v>
      </c>
      <c s="4" r="B612" t="s">
        <v>624</v>
      </c>
      <c s="4" r="D612" t="s">
        <v>463</v>
      </c>
    </row>
    <row r="613" spans="1:10">
      <c s="4" r="A613" t="s">
        <v>1035</v>
      </c>
    </row>
    <row r="614" spans="1:10">
      <c s="3" r="A614" t="s">
        <v>925</v>
      </c>
    </row>
    <row r="615" spans="1:10">
      <c s="4" r="A615" t="s">
        <v>954</v>
      </c>
      <c s="4" r="H615" t="s">
        <v>475</v>
      </c>
    </row>
    <row r="616" spans="1:10">
      <c s="4" r="A616" t="s">
        <v>926</v>
      </c>
      <c s="7" r="H616" t="n">
        <v>8182</v>
      </c>
    </row>
    <row r="617" spans="1:10">
      <c s="4" r="A617" t="s">
        <v>927</v>
      </c>
      <c s="6" r="H617" t="n">
        <v>84160</v>
      </c>
    </row>
    <row r="618" spans="1:10">
      <c s="4" r="A618" t="s">
        <v>928</v>
      </c>
      <c s="4" r="B618" t="s">
        <v>460</v>
      </c>
      <c s="6" r="H618" t="n">
        <v>92342</v>
      </c>
    </row>
    <row r="619" spans="1:10">
      <c s="4" r="A619" t="s">
        <v>929</v>
      </c>
      <c s="4" r="B619" t="s">
        <v>523</v>
      </c>
      <c s="6" r="H619" t="n">
        <v>-12328</v>
      </c>
    </row>
    <row r="620" spans="1:10">
      <c s="4" r="A620" t="s">
        <v>930</v>
      </c>
      <c s="6" r="H620" t="n">
        <v>8328</v>
      </c>
    </row>
    <row r="621" spans="1:10">
      <c s="4" r="A621" t="s">
        <v>931</v>
      </c>
      <c s="6" r="H621" t="n">
        <v>71686</v>
      </c>
    </row>
    <row r="622" spans="1:10">
      <c s="4" r="A622" t="s">
        <v>932</v>
      </c>
      <c s="4" r="B622" t="s">
        <v>539</v>
      </c>
      <c s="7" r="D622" t="n">
        <v>80014</v>
      </c>
      <c s="6" r="H622" t="n">
        <v>80014</v>
      </c>
    </row>
    <row r="623" spans="1:10">
      <c s="4" r="A623" t="s">
        <v>933</v>
      </c>
      <c s="6" r="D623" t="n">
        <v>22090</v>
      </c>
      <c s="7" r="H623" t="n">
        <v>22090</v>
      </c>
    </row>
    <row r="624" spans="1:10">
      <c s="3" r="A624" t="s">
        <v>934</v>
      </c>
    </row>
    <row r="625" spans="1:10">
      <c s="4" r="A625" t="s">
        <v>941</v>
      </c>
      <c s="4" r="B625" t="s">
        <v>539</v>
      </c>
      <c s="6" r="D625" t="n">
        <v>80014</v>
      </c>
    </row>
    <row r="626" spans="1:10">
      <c s="3" r="A626" t="s">
        <v>942</v>
      </c>
    </row>
    <row r="627" spans="1:10">
      <c s="4" r="A627" t="s">
        <v>941</v>
      </c>
      <c s="7" r="D627" t="n">
        <v>22090</v>
      </c>
    </row>
    <row r="628" spans="1:10">
      <c s="4" r="A628" t="s">
        <v>1036</v>
      </c>
    </row>
    <row r="629" spans="1:10">
      <c s="3" r="A629" t="s">
        <v>925</v>
      </c>
    </row>
    <row r="630" spans="1:10">
      <c s="4" r="A630" t="s">
        <v>957</v>
      </c>
      <c s="4" r="B630" t="s">
        <v>624</v>
      </c>
      <c s="4" r="D630" t="s">
        <v>958</v>
      </c>
    </row>
    <row r="631" spans="1:10">
      <c s="4" r="A631" t="s">
        <v>1037</v>
      </c>
    </row>
    <row r="632" spans="1:10">
      <c s="3" r="A632" t="s">
        <v>925</v>
      </c>
    </row>
    <row r="633" spans="1:10">
      <c s="4" r="A633" t="s">
        <v>957</v>
      </c>
      <c s="4" r="B633" t="s">
        <v>624</v>
      </c>
      <c s="4" r="D633" t="s">
        <v>463</v>
      </c>
    </row>
    <row r="634" spans="1:10">
      <c s="4" r="A634" t="s">
        <v>1038</v>
      </c>
    </row>
    <row r="635" spans="1:10">
      <c s="3" r="A635" t="s">
        <v>925</v>
      </c>
    </row>
    <row r="636" spans="1:10">
      <c s="4" r="A636" t="s">
        <v>954</v>
      </c>
      <c s="4" r="H636" t="s">
        <v>475</v>
      </c>
    </row>
    <row r="637" spans="1:10">
      <c s="4" r="A637" t="s">
        <v>955</v>
      </c>
      <c s="4" r="B637" t="s">
        <v>622</v>
      </c>
      <c s="7" r="H637" t="n">
        <v>29200</v>
      </c>
    </row>
    <row r="638" spans="1:10">
      <c s="4" r="A638" t="s">
        <v>926</v>
      </c>
      <c s="6" r="H638" t="n">
        <v>6495</v>
      </c>
    </row>
    <row r="639" spans="1:10">
      <c s="4" r="A639" t="s">
        <v>927</v>
      </c>
      <c s="6" r="H639" t="n">
        <v>30265</v>
      </c>
    </row>
    <row r="640" spans="1:10">
      <c s="4" r="A640" t="s">
        <v>928</v>
      </c>
      <c s="4" r="B640" t="s">
        <v>460</v>
      </c>
      <c s="6" r="H640" t="n">
        <v>36760</v>
      </c>
    </row>
    <row r="641" spans="1:10">
      <c s="4" r="A641" t="s">
        <v>929</v>
      </c>
      <c s="4" r="B641" t="s">
        <v>523</v>
      </c>
      <c s="6" r="H641" t="n">
        <v>-3341</v>
      </c>
    </row>
    <row r="642" spans="1:10">
      <c s="4" r="A642" t="s">
        <v>930</v>
      </c>
      <c s="6" r="H642" t="n">
        <v>6495</v>
      </c>
    </row>
    <row r="643" spans="1:10">
      <c s="4" r="A643" t="s">
        <v>931</v>
      </c>
      <c s="6" r="H643" t="n">
        <v>26924</v>
      </c>
    </row>
    <row r="644" spans="1:10">
      <c s="4" r="A644" t="s">
        <v>932</v>
      </c>
      <c s="4" r="B644" t="s">
        <v>539</v>
      </c>
      <c s="7" r="D644" t="n">
        <v>33419</v>
      </c>
      <c s="6" r="H644" t="n">
        <v>33419</v>
      </c>
    </row>
    <row r="645" spans="1:10">
      <c s="4" r="A645" t="s">
        <v>933</v>
      </c>
      <c s="6" r="D645" t="n">
        <v>8246</v>
      </c>
      <c s="7" r="H645" t="n">
        <v>8246</v>
      </c>
    </row>
    <row r="646" spans="1:10">
      <c s="3" r="A646" t="s">
        <v>934</v>
      </c>
    </row>
    <row r="647" spans="1:10">
      <c s="4" r="A647" t="s">
        <v>941</v>
      </c>
      <c s="4" r="B647" t="s">
        <v>539</v>
      </c>
      <c s="6" r="D647" t="n">
        <v>33419</v>
      </c>
    </row>
    <row r="648" spans="1:10">
      <c s="3" r="A648" t="s">
        <v>942</v>
      </c>
    </row>
    <row r="649" spans="1:10">
      <c s="4" r="A649" t="s">
        <v>941</v>
      </c>
      <c s="7" r="D649" t="n">
        <v>8246</v>
      </c>
    </row>
    <row r="650" spans="1:10">
      <c s="4" r="A650" t="s">
        <v>1039</v>
      </c>
    </row>
    <row r="651" spans="1:10">
      <c s="3" r="A651" t="s">
        <v>925</v>
      </c>
    </row>
    <row r="652" spans="1:10">
      <c s="4" r="A652" t="s">
        <v>957</v>
      </c>
      <c s="4" r="B652" t="s">
        <v>624</v>
      </c>
      <c s="4" r="D652" t="s">
        <v>958</v>
      </c>
    </row>
    <row r="653" spans="1:10">
      <c s="4" r="A653" t="s">
        <v>1040</v>
      </c>
    </row>
    <row r="654" spans="1:10">
      <c s="3" r="A654" t="s">
        <v>925</v>
      </c>
    </row>
    <row r="655" spans="1:10">
      <c s="4" r="A655" t="s">
        <v>957</v>
      </c>
      <c s="4" r="B655" t="s">
        <v>624</v>
      </c>
      <c s="4" r="D655" t="s">
        <v>463</v>
      </c>
    </row>
    <row r="656" spans="1:10">
      <c s="4" r="A656" t="s">
        <v>1041</v>
      </c>
    </row>
    <row r="657" spans="1:10">
      <c s="3" r="A657" t="s">
        <v>925</v>
      </c>
    </row>
    <row r="658" spans="1:10">
      <c s="4" r="A658" t="s">
        <v>954</v>
      </c>
      <c s="4" r="H658" t="s">
        <v>475</v>
      </c>
    </row>
    <row r="659" spans="1:10">
      <c s="4" r="A659" t="s">
        <v>926</v>
      </c>
      <c s="7" r="H659" t="n">
        <v>7110</v>
      </c>
    </row>
    <row r="660" spans="1:10">
      <c s="4" r="A660" t="s">
        <v>927</v>
      </c>
      <c s="6" r="H660" t="n">
        <v>15600</v>
      </c>
    </row>
    <row r="661" spans="1:10">
      <c s="4" r="A661" t="s">
        <v>928</v>
      </c>
      <c s="4" r="B661" t="s">
        <v>460</v>
      </c>
      <c s="6" r="H661" t="n">
        <v>22710</v>
      </c>
    </row>
    <row r="662" spans="1:10">
      <c s="4" r="A662" t="s">
        <v>929</v>
      </c>
      <c s="4" r="B662" t="s">
        <v>523</v>
      </c>
      <c s="6" r="H662" t="n">
        <v>-2262</v>
      </c>
    </row>
    <row r="663" spans="1:10">
      <c s="4" r="A663" t="s">
        <v>930</v>
      </c>
      <c s="6" r="H663" t="n">
        <v>7110</v>
      </c>
    </row>
    <row r="664" spans="1:10">
      <c s="4" r="A664" t="s">
        <v>931</v>
      </c>
      <c s="6" r="H664" t="n">
        <v>13338</v>
      </c>
    </row>
    <row r="665" spans="1:10">
      <c s="4" r="A665" t="s">
        <v>932</v>
      </c>
      <c s="4" r="B665" t="s">
        <v>539</v>
      </c>
      <c s="7" r="D665" t="n">
        <v>20448</v>
      </c>
      <c s="6" r="H665" t="n">
        <v>20448</v>
      </c>
    </row>
    <row r="666" spans="1:10">
      <c s="4" r="A666" t="s">
        <v>933</v>
      </c>
      <c s="6" r="D666" t="n">
        <v>5051</v>
      </c>
      <c s="7" r="H666" t="n">
        <v>5051</v>
      </c>
    </row>
    <row r="667" spans="1:10">
      <c s="3" r="A667" t="s">
        <v>934</v>
      </c>
    </row>
    <row r="668" spans="1:10">
      <c s="4" r="A668" t="s">
        <v>941</v>
      </c>
      <c s="4" r="B668" t="s">
        <v>539</v>
      </c>
      <c s="6" r="D668" t="n">
        <v>20448</v>
      </c>
    </row>
    <row r="669" spans="1:10">
      <c s="3" r="A669" t="s">
        <v>942</v>
      </c>
    </row>
    <row r="670" spans="1:10">
      <c s="4" r="A670" t="s">
        <v>941</v>
      </c>
      <c s="7" r="D670" t="n">
        <v>5051</v>
      </c>
    </row>
    <row r="671" spans="1:10">
      <c s="4" r="A671" t="s">
        <v>1042</v>
      </c>
    </row>
    <row r="672" spans="1:10">
      <c s="3" r="A672" t="s">
        <v>925</v>
      </c>
    </row>
    <row r="673" spans="1:10">
      <c s="4" r="A673" t="s">
        <v>957</v>
      </c>
      <c s="4" r="B673" t="s">
        <v>624</v>
      </c>
      <c s="4" r="D673" t="s">
        <v>958</v>
      </c>
    </row>
    <row r="674" spans="1:10">
      <c s="4" r="A674" t="s">
        <v>1043</v>
      </c>
    </row>
    <row r="675" spans="1:10">
      <c s="3" r="A675" t="s">
        <v>925</v>
      </c>
    </row>
    <row r="676" spans="1:10">
      <c s="4" r="A676" t="s">
        <v>957</v>
      </c>
      <c s="4" r="B676" t="s">
        <v>624</v>
      </c>
      <c s="4" r="D676" t="s">
        <v>463</v>
      </c>
    </row>
    <row r="677" spans="1:10">
      <c s="4" r="A677" t="s">
        <v>1044</v>
      </c>
    </row>
    <row r="678" spans="1:10">
      <c s="3" r="A678" t="s">
        <v>925</v>
      </c>
    </row>
    <row r="679" spans="1:10">
      <c s="4" r="A679" t="s">
        <v>954</v>
      </c>
      <c s="4" r="H679" t="s">
        <v>475</v>
      </c>
    </row>
    <row r="680" spans="1:10">
      <c s="4" r="A680" t="s">
        <v>926</v>
      </c>
      <c s="7" r="H680" t="n">
        <v>6246</v>
      </c>
    </row>
    <row r="681" spans="1:10">
      <c s="4" r="A681" t="s">
        <v>927</v>
      </c>
      <c s="6" r="H681" t="n">
        <v>36455</v>
      </c>
    </row>
    <row r="682" spans="1:10">
      <c s="4" r="A682" t="s">
        <v>928</v>
      </c>
      <c s="4" r="B682" t="s">
        <v>460</v>
      </c>
      <c s="6" r="H682" t="n">
        <v>42701</v>
      </c>
    </row>
    <row r="683" spans="1:10">
      <c s="4" r="A683" t="s">
        <v>929</v>
      </c>
      <c s="4" r="B683" t="s">
        <v>523</v>
      </c>
      <c s="6" r="H683" t="n">
        <v>-4550</v>
      </c>
    </row>
    <row r="684" spans="1:10">
      <c s="4" r="A684" t="s">
        <v>930</v>
      </c>
      <c s="6" r="H684" t="n">
        <v>6246</v>
      </c>
    </row>
    <row r="685" spans="1:10">
      <c s="4" r="A685" t="s">
        <v>931</v>
      </c>
      <c s="6" r="H685" t="n">
        <v>31905</v>
      </c>
    </row>
    <row r="686" spans="1:10">
      <c s="4" r="A686" t="s">
        <v>932</v>
      </c>
      <c s="4" r="B686" t="s">
        <v>539</v>
      </c>
      <c s="7" r="D686" t="n">
        <v>38151</v>
      </c>
      <c s="6" r="H686" t="n">
        <v>38151</v>
      </c>
    </row>
    <row r="687" spans="1:10">
      <c s="4" r="A687" t="s">
        <v>933</v>
      </c>
      <c s="6" r="D687" t="n">
        <v>10160</v>
      </c>
      <c s="7" r="H687" t="n">
        <v>10160</v>
      </c>
    </row>
    <row r="688" spans="1:10">
      <c s="3" r="A688" t="s">
        <v>934</v>
      </c>
    </row>
    <row r="689" spans="1:10">
      <c s="4" r="A689" t="s">
        <v>941</v>
      </c>
      <c s="4" r="B689" t="s">
        <v>539</v>
      </c>
      <c s="6" r="D689" t="n">
        <v>38151</v>
      </c>
    </row>
    <row r="690" spans="1:10">
      <c s="3" r="A690" t="s">
        <v>942</v>
      </c>
    </row>
    <row r="691" spans="1:10">
      <c s="4" r="A691" t="s">
        <v>941</v>
      </c>
      <c s="7" r="D691" t="n">
        <v>10160</v>
      </c>
    </row>
    <row r="692" spans="1:10">
      <c s="4" r="A692" t="s">
        <v>1045</v>
      </c>
    </row>
    <row r="693" spans="1:10">
      <c s="3" r="A693" t="s">
        <v>925</v>
      </c>
    </row>
    <row r="694" spans="1:10">
      <c s="4" r="A694" t="s">
        <v>957</v>
      </c>
      <c s="4" r="B694" t="s">
        <v>624</v>
      </c>
      <c s="4" r="D694" t="s">
        <v>958</v>
      </c>
    </row>
    <row r="695" spans="1:10">
      <c s="4" r="A695" t="s">
        <v>1046</v>
      </c>
    </row>
    <row r="696" spans="1:10">
      <c s="3" r="A696" t="s">
        <v>925</v>
      </c>
    </row>
    <row r="697" spans="1:10">
      <c s="4" r="A697" t="s">
        <v>957</v>
      </c>
      <c s="4" r="B697" t="s">
        <v>624</v>
      </c>
      <c s="4" r="D697" t="s">
        <v>463</v>
      </c>
    </row>
    <row r="698" spans="1:10">
      <c s="4" r="A698" t="s">
        <v>1047</v>
      </c>
    </row>
    <row r="699" spans="1:10">
      <c s="3" r="A699" t="s">
        <v>925</v>
      </c>
    </row>
    <row r="700" spans="1:10">
      <c s="4" r="A700" t="s">
        <v>954</v>
      </c>
      <c s="4" r="H700" t="s">
        <v>475</v>
      </c>
    </row>
    <row r="701" spans="1:10">
      <c s="4" r="A701" t="s">
        <v>926</v>
      </c>
      <c s="7" r="H701" t="n">
        <v>22146</v>
      </c>
    </row>
    <row r="702" spans="1:10">
      <c s="4" r="A702" t="s">
        <v>927</v>
      </c>
      <c s="6" r="H702" t="n">
        <v>49740</v>
      </c>
    </row>
    <row r="703" spans="1:10">
      <c s="4" r="A703" t="s">
        <v>928</v>
      </c>
      <c s="4" r="B703" t="s">
        <v>460</v>
      </c>
      <c s="6" r="H703" t="n">
        <v>71886</v>
      </c>
    </row>
    <row r="704" spans="1:10">
      <c s="4" r="A704" t="s">
        <v>929</v>
      </c>
      <c s="4" r="B704" t="s">
        <v>523</v>
      </c>
      <c s="6" r="H704" t="n">
        <v>-930</v>
      </c>
    </row>
    <row r="705" spans="1:10">
      <c s="4" r="A705" t="s">
        <v>930</v>
      </c>
      <c s="6" r="H705" t="n">
        <v>22146</v>
      </c>
    </row>
    <row r="706" spans="1:10">
      <c s="4" r="A706" t="s">
        <v>931</v>
      </c>
      <c s="6" r="H706" t="n">
        <v>48810</v>
      </c>
    </row>
    <row r="707" spans="1:10">
      <c s="4" r="A707" t="s">
        <v>932</v>
      </c>
      <c s="4" r="B707" t="s">
        <v>539</v>
      </c>
      <c s="7" r="D707" t="n">
        <v>70956</v>
      </c>
      <c s="6" r="H707" t="n">
        <v>70956</v>
      </c>
    </row>
    <row r="708" spans="1:10">
      <c s="4" r="A708" t="s">
        <v>933</v>
      </c>
      <c s="6" r="D708" t="n">
        <v>15790</v>
      </c>
      <c s="7" r="H708" t="n">
        <v>15790</v>
      </c>
    </row>
    <row r="709" spans="1:10">
      <c s="3" r="A709" t="s">
        <v>934</v>
      </c>
    </row>
    <row r="710" spans="1:10">
      <c s="4" r="A710" t="s">
        <v>941</v>
      </c>
      <c s="4" r="B710" t="s">
        <v>539</v>
      </c>
      <c s="6" r="D710" t="n">
        <v>70956</v>
      </c>
    </row>
    <row r="711" spans="1:10">
      <c s="3" r="A711" t="s">
        <v>942</v>
      </c>
    </row>
    <row r="712" spans="1:10">
      <c s="4" r="A712" t="s">
        <v>941</v>
      </c>
      <c s="7" r="D712" t="n">
        <v>15790</v>
      </c>
    </row>
    <row r="713" spans="1:10">
      <c s="4" r="A713" t="s">
        <v>1048</v>
      </c>
    </row>
    <row r="714" spans="1:10">
      <c s="3" r="A714" t="s">
        <v>925</v>
      </c>
    </row>
    <row r="715" spans="1:10">
      <c s="4" r="A715" t="s">
        <v>957</v>
      </c>
      <c s="4" r="B715" t="s">
        <v>624</v>
      </c>
      <c s="4" r="D715" t="s">
        <v>958</v>
      </c>
    </row>
    <row r="716" spans="1:10">
      <c s="4" r="A716" t="s">
        <v>1049</v>
      </c>
    </row>
    <row r="717" spans="1:10">
      <c s="3" r="A717" t="s">
        <v>925</v>
      </c>
    </row>
    <row r="718" spans="1:10">
      <c s="4" r="A718" t="s">
        <v>957</v>
      </c>
      <c s="4" r="B718" t="s">
        <v>624</v>
      </c>
      <c s="4" r="D718" t="s">
        <v>463</v>
      </c>
    </row>
    <row r="719" spans="1:10">
      <c s="4" r="A719" t="s">
        <v>1050</v>
      </c>
    </row>
    <row r="720" spans="1:10">
      <c s="3" r="A720" t="s">
        <v>925</v>
      </c>
    </row>
    <row r="721" spans="1:10">
      <c s="4" r="A721" t="s">
        <v>954</v>
      </c>
      <c s="4" r="H721" t="s">
        <v>475</v>
      </c>
    </row>
    <row r="722" spans="1:10">
      <c s="4" r="A722" t="s">
        <v>926</v>
      </c>
      <c s="7" r="H722" t="n">
        <v>13636</v>
      </c>
    </row>
    <row r="723" spans="1:10">
      <c s="4" r="A723" t="s">
        <v>927</v>
      </c>
      <c s="6" r="H723" t="n">
        <v>70918</v>
      </c>
    </row>
    <row r="724" spans="1:10">
      <c s="4" r="A724" t="s">
        <v>928</v>
      </c>
      <c s="4" r="B724" t="s">
        <v>460</v>
      </c>
      <c s="6" r="H724" t="n">
        <v>84554</v>
      </c>
    </row>
    <row r="725" spans="1:10">
      <c s="4" r="A725" t="s">
        <v>929</v>
      </c>
      <c s="4" r="B725" t="s">
        <v>523</v>
      </c>
      <c s="6" r="H725" t="n">
        <v>2943</v>
      </c>
    </row>
    <row r="726" spans="1:10">
      <c s="4" r="A726" t="s">
        <v>930</v>
      </c>
      <c s="6" r="H726" t="n">
        <v>13636</v>
      </c>
    </row>
    <row r="727" spans="1:10">
      <c s="4" r="A727" t="s">
        <v>931</v>
      </c>
      <c s="6" r="H727" t="n">
        <v>73861</v>
      </c>
    </row>
    <row r="728" spans="1:10">
      <c s="4" r="A728" t="s">
        <v>932</v>
      </c>
      <c s="4" r="B728" t="s">
        <v>539</v>
      </c>
      <c s="7" r="D728" t="n">
        <v>87497</v>
      </c>
      <c s="6" r="H728" t="n">
        <v>87497</v>
      </c>
    </row>
    <row r="729" spans="1:10">
      <c s="4" r="A729" t="s">
        <v>933</v>
      </c>
      <c s="6" r="D729" t="n">
        <v>22595</v>
      </c>
      <c s="7" r="H729" t="n">
        <v>22595</v>
      </c>
    </row>
    <row r="730" spans="1:10">
      <c s="3" r="A730" t="s">
        <v>934</v>
      </c>
    </row>
    <row r="731" spans="1:10">
      <c s="4" r="A731" t="s">
        <v>941</v>
      </c>
      <c s="4" r="B731" t="s">
        <v>539</v>
      </c>
      <c s="6" r="D731" t="n">
        <v>87497</v>
      </c>
    </row>
    <row r="732" spans="1:10">
      <c s="3" r="A732" t="s">
        <v>942</v>
      </c>
    </row>
    <row r="733" spans="1:10">
      <c s="4" r="A733" t="s">
        <v>941</v>
      </c>
      <c s="7" r="D733" t="n">
        <v>22595</v>
      </c>
    </row>
    <row r="734" spans="1:10">
      <c s="4" r="A734" t="s">
        <v>1051</v>
      </c>
    </row>
    <row r="735" spans="1:10">
      <c s="3" r="A735" t="s">
        <v>925</v>
      </c>
    </row>
    <row r="736" spans="1:10">
      <c s="4" r="A736" t="s">
        <v>957</v>
      </c>
      <c s="4" r="B736" t="s">
        <v>624</v>
      </c>
      <c s="4" r="D736" t="s">
        <v>958</v>
      </c>
    </row>
    <row r="737" spans="1:10">
      <c s="4" r="A737" t="s">
        <v>1052</v>
      </c>
    </row>
    <row r="738" spans="1:10">
      <c s="3" r="A738" t="s">
        <v>925</v>
      </c>
    </row>
    <row r="739" spans="1:10">
      <c s="4" r="A739" t="s">
        <v>957</v>
      </c>
      <c s="4" r="B739" t="s">
        <v>624</v>
      </c>
      <c s="4" r="D739" t="s">
        <v>463</v>
      </c>
    </row>
    <row r="740" spans="1:10">
      <c s="4" r="A740" t="s">
        <v>1053</v>
      </c>
    </row>
    <row r="741" spans="1:10">
      <c s="3" r="A741" t="s">
        <v>925</v>
      </c>
    </row>
    <row r="742" spans="1:10">
      <c s="4" r="A742" t="s">
        <v>954</v>
      </c>
      <c s="4" r="B742" t="s">
        <v>578</v>
      </c>
      <c s="4" r="H742" t="s">
        <v>641</v>
      </c>
    </row>
    <row r="743" spans="1:10">
      <c s="4" r="A743" t="s">
        <v>955</v>
      </c>
      <c s="4" r="B743" t="s">
        <v>578</v>
      </c>
      <c s="7" r="H743" t="n">
        <v>57600</v>
      </c>
    </row>
    <row r="744" spans="1:10">
      <c s="4" r="A744" t="s">
        <v>926</v>
      </c>
      <c s="4" r="B744" t="s">
        <v>578</v>
      </c>
      <c s="6" r="H744" t="n">
        <v>21959</v>
      </c>
    </row>
    <row r="745" spans="1:10">
      <c s="4" r="A745" t="s">
        <v>927</v>
      </c>
      <c s="4" r="B745" t="s">
        <v>578</v>
      </c>
      <c s="6" r="H745" t="n">
        <v>47602</v>
      </c>
    </row>
    <row r="746" spans="1:10">
      <c s="4" r="A746" t="s">
        <v>928</v>
      </c>
      <c s="4" r="B746" t="s">
        <v>1054</v>
      </c>
      <c s="6" r="H746" t="n">
        <v>69561</v>
      </c>
    </row>
    <row r="747" spans="1:10">
      <c s="4" r="A747" t="s">
        <v>929</v>
      </c>
      <c s="4" r="B747" t="s">
        <v>1055</v>
      </c>
      <c s="6" r="H747" t="n">
        <v>4337</v>
      </c>
    </row>
    <row r="748" spans="1:10">
      <c s="4" r="A748" t="s">
        <v>930</v>
      </c>
      <c s="4" r="B748" t="s">
        <v>578</v>
      </c>
      <c s="6" r="H748" t="n">
        <v>21959</v>
      </c>
    </row>
    <row r="749" spans="1:10">
      <c s="4" r="A749" t="s">
        <v>931</v>
      </c>
      <c s="4" r="B749" t="s">
        <v>578</v>
      </c>
      <c s="6" r="H749" t="n">
        <v>51939</v>
      </c>
    </row>
    <row r="750" spans="1:10">
      <c s="4" r="A750" t="s">
        <v>932</v>
      </c>
      <c s="4" r="B750" t="s">
        <v>1056</v>
      </c>
      <c s="7" r="D750" t="n">
        <v>73898</v>
      </c>
      <c s="6" r="H750" t="n">
        <v>73898</v>
      </c>
    </row>
    <row r="751" spans="1:10">
      <c s="4" r="A751" t="s">
        <v>933</v>
      </c>
      <c s="4" r="B751" t="s">
        <v>578</v>
      </c>
      <c s="6" r="D751" t="n">
        <v>15328</v>
      </c>
      <c s="7" r="H751" t="n">
        <v>15328</v>
      </c>
    </row>
    <row r="752" spans="1:10">
      <c s="3" r="A752" t="s">
        <v>934</v>
      </c>
    </row>
    <row r="753" spans="1:10">
      <c s="4" r="A753" t="s">
        <v>941</v>
      </c>
      <c s="4" r="B753" t="s">
        <v>1056</v>
      </c>
      <c s="6" r="D753" t="n">
        <v>73898</v>
      </c>
    </row>
    <row r="754" spans="1:10">
      <c s="3" r="A754" t="s">
        <v>942</v>
      </c>
    </row>
    <row r="755" spans="1:10">
      <c s="4" r="A755" t="s">
        <v>941</v>
      </c>
      <c s="4" r="B755" t="s">
        <v>578</v>
      </c>
      <c s="7" r="D755" t="n">
        <v>15328</v>
      </c>
    </row>
    <row r="756" spans="1:10">
      <c s="4" r="A756" t="s">
        <v>1057</v>
      </c>
    </row>
    <row r="757" spans="1:10">
      <c s="3" r="A757" t="s">
        <v>925</v>
      </c>
    </row>
    <row r="758" spans="1:10">
      <c s="4" r="A758" t="s">
        <v>957</v>
      </c>
      <c s="4" r="B758" t="s">
        <v>1058</v>
      </c>
      <c s="4" r="D758" t="s">
        <v>958</v>
      </c>
    </row>
    <row r="759" spans="1:10">
      <c s="4" r="A759" t="s">
        <v>1059</v>
      </c>
    </row>
    <row r="760" spans="1:10">
      <c s="3" r="A760" t="s">
        <v>925</v>
      </c>
    </row>
    <row r="761" spans="1:10">
      <c s="4" r="A761" t="s">
        <v>957</v>
      </c>
      <c s="4" r="B761" t="s">
        <v>1058</v>
      </c>
      <c s="4" r="D761" t="s">
        <v>463</v>
      </c>
    </row>
    <row r="762" spans="1:10">
      <c s="4" r="A762" t="s">
        <v>1060</v>
      </c>
    </row>
    <row r="763" spans="1:10">
      <c s="3" r="A763" t="s">
        <v>925</v>
      </c>
    </row>
    <row r="764" spans="1:10">
      <c s="4" r="A764" t="s">
        <v>954</v>
      </c>
      <c s="4" r="B764" t="s">
        <v>587</v>
      </c>
      <c s="4" r="H764" t="s">
        <v>641</v>
      </c>
    </row>
    <row r="765" spans="1:10">
      <c s="4" r="A765" t="s">
        <v>955</v>
      </c>
      <c s="4" r="B765" t="s">
        <v>587</v>
      </c>
      <c s="7" r="H765" t="n">
        <v>82400</v>
      </c>
    </row>
    <row r="766" spans="1:10">
      <c s="4" r="A766" t="s">
        <v>926</v>
      </c>
      <c s="4" r="B766" t="s">
        <v>587</v>
      </c>
      <c s="6" r="H766" t="n">
        <v>31985</v>
      </c>
    </row>
    <row r="767" spans="1:10">
      <c s="4" r="A767" t="s">
        <v>927</v>
      </c>
      <c s="4" r="B767" t="s">
        <v>587</v>
      </c>
      <c s="6" r="H767" t="n">
        <v>63139</v>
      </c>
    </row>
    <row r="768" spans="1:10">
      <c s="4" r="A768" t="s">
        <v>928</v>
      </c>
      <c s="4" r="B768" t="s">
        <v>1061</v>
      </c>
      <c s="6" r="H768" t="n">
        <v>95124</v>
      </c>
    </row>
    <row r="769" spans="1:10">
      <c s="4" r="A769" t="s">
        <v>929</v>
      </c>
      <c s="4" r="B769" t="s">
        <v>585</v>
      </c>
      <c s="6" r="H769" t="n">
        <v>-2716</v>
      </c>
    </row>
    <row r="770" spans="1:10">
      <c s="4" r="A770" t="s">
        <v>930</v>
      </c>
      <c s="4" r="B770" t="s">
        <v>587</v>
      </c>
      <c s="6" r="H770" t="n">
        <v>31984</v>
      </c>
    </row>
    <row r="771" spans="1:10">
      <c s="4" r="A771" t="s">
        <v>931</v>
      </c>
      <c s="4" r="B771" t="s">
        <v>587</v>
      </c>
      <c s="6" r="H771" t="n">
        <v>60424</v>
      </c>
    </row>
    <row r="772" spans="1:10">
      <c s="4" r="A772" t="s">
        <v>932</v>
      </c>
      <c s="4" r="B772" t="s">
        <v>1062</v>
      </c>
      <c s="7" r="D772" t="n">
        <v>92408</v>
      </c>
      <c s="6" r="H772" t="n">
        <v>92408</v>
      </c>
    </row>
    <row r="773" spans="1:10">
      <c s="4" r="A773" t="s">
        <v>933</v>
      </c>
      <c s="4" r="B773" t="s">
        <v>587</v>
      </c>
      <c s="6" r="D773" t="n">
        <v>18527</v>
      </c>
      <c s="7" r="H773" t="n">
        <v>18527</v>
      </c>
    </row>
    <row r="774" spans="1:10">
      <c s="3" r="A774" t="s">
        <v>934</v>
      </c>
    </row>
    <row r="775" spans="1:10">
      <c s="4" r="A775" t="s">
        <v>941</v>
      </c>
      <c s="4" r="B775" t="s">
        <v>1062</v>
      </c>
      <c s="6" r="D775" t="n">
        <v>92408</v>
      </c>
    </row>
    <row r="776" spans="1:10">
      <c s="3" r="A776" t="s">
        <v>942</v>
      </c>
    </row>
    <row r="777" spans="1:10">
      <c s="4" r="A777" t="s">
        <v>941</v>
      </c>
      <c s="4" r="B777" t="s">
        <v>587</v>
      </c>
      <c s="7" r="D777" t="n">
        <v>18527</v>
      </c>
    </row>
    <row r="778" spans="1:10">
      <c s="4" r="A778" t="s">
        <v>1063</v>
      </c>
    </row>
    <row r="779" spans="1:10">
      <c s="3" r="A779" t="s">
        <v>925</v>
      </c>
    </row>
    <row r="780" spans="1:10">
      <c s="4" r="A780" t="s">
        <v>957</v>
      </c>
      <c s="4" r="B780" t="s">
        <v>1064</v>
      </c>
      <c s="4" r="D780" t="s">
        <v>958</v>
      </c>
    </row>
    <row r="781" spans="1:10">
      <c s="4" r="A781" t="s">
        <v>1065</v>
      </c>
    </row>
    <row r="782" spans="1:10">
      <c s="3" r="A782" t="s">
        <v>925</v>
      </c>
    </row>
    <row r="783" spans="1:10">
      <c s="4" r="A783" t="s">
        <v>957</v>
      </c>
      <c s="4" r="B783" t="s">
        <v>1064</v>
      </c>
      <c s="4" r="D783" t="s">
        <v>463</v>
      </c>
    </row>
    <row r="784" spans="1:10">
      <c s="4" r="A784" t="s">
        <v>1066</v>
      </c>
    </row>
    <row r="785" spans="1:10">
      <c s="3" r="A785" t="s">
        <v>925</v>
      </c>
    </row>
    <row r="786" spans="1:10">
      <c s="4" r="A786" t="s">
        <v>954</v>
      </c>
      <c s="4" r="H786" t="s">
        <v>475</v>
      </c>
    </row>
    <row r="787" spans="1:10">
      <c s="4" r="A787" t="s">
        <v>955</v>
      </c>
      <c s="7" r="H787" t="n">
        <v>160000</v>
      </c>
    </row>
    <row r="788" spans="1:10">
      <c s="4" r="A788" t="s">
        <v>926</v>
      </c>
      <c s="6" r="H788" t="n">
        <v>13584</v>
      </c>
    </row>
    <row r="789" spans="1:10">
      <c s="4" r="A789" t="s">
        <v>927</v>
      </c>
      <c s="6" r="H789" t="n">
        <v>166683</v>
      </c>
    </row>
    <row r="790" spans="1:10">
      <c s="4" r="A790" t="s">
        <v>928</v>
      </c>
      <c s="4" r="B790" t="s">
        <v>460</v>
      </c>
      <c s="6" r="H790" t="n">
        <v>180267</v>
      </c>
    </row>
    <row r="791" spans="1:10">
      <c s="4" r="A791" t="s">
        <v>929</v>
      </c>
      <c s="4" r="B791" t="s">
        <v>523</v>
      </c>
      <c s="6" r="H791" t="n">
        <v>53684</v>
      </c>
    </row>
    <row r="792" spans="1:10">
      <c s="4" r="A792" t="s">
        <v>930</v>
      </c>
      <c s="6" r="H792" t="n">
        <v>20829</v>
      </c>
    </row>
    <row r="793" spans="1:10">
      <c s="4" r="A793" t="s">
        <v>931</v>
      </c>
      <c s="6" r="H793" t="n">
        <v>213122</v>
      </c>
    </row>
    <row r="794" spans="1:10">
      <c s="4" r="A794" t="s">
        <v>932</v>
      </c>
      <c s="4" r="B794" t="s">
        <v>539</v>
      </c>
      <c s="7" r="D794" t="n">
        <v>233951</v>
      </c>
      <c s="6" r="H794" t="n">
        <v>233951</v>
      </c>
    </row>
    <row r="795" spans="1:10">
      <c s="4" r="A795" t="s">
        <v>933</v>
      </c>
      <c s="6" r="D795" t="n">
        <v>63807</v>
      </c>
      <c s="7" r="H795" t="n">
        <v>63807</v>
      </c>
    </row>
    <row r="796" spans="1:10">
      <c s="3" r="A796" t="s">
        <v>934</v>
      </c>
    </row>
    <row r="797" spans="1:10">
      <c s="4" r="A797" t="s">
        <v>941</v>
      </c>
      <c s="4" r="B797" t="s">
        <v>539</v>
      </c>
      <c s="6" r="D797" t="n">
        <v>233951</v>
      </c>
    </row>
    <row r="798" spans="1:10">
      <c s="3" r="A798" t="s">
        <v>942</v>
      </c>
    </row>
    <row r="799" spans="1:10">
      <c s="4" r="A799" t="s">
        <v>941</v>
      </c>
      <c s="7" r="D799" t="n">
        <v>63807</v>
      </c>
    </row>
    <row r="800" spans="1:10">
      <c s="4" r="A800" t="s">
        <v>1067</v>
      </c>
    </row>
    <row r="801" spans="1:10">
      <c s="3" r="A801" t="s">
        <v>925</v>
      </c>
    </row>
    <row r="802" spans="1:10">
      <c s="4" r="A802" t="s">
        <v>957</v>
      </c>
      <c s="4" r="B802" t="s">
        <v>624</v>
      </c>
      <c s="4" r="D802" t="s">
        <v>958</v>
      </c>
    </row>
    <row r="803" spans="1:10">
      <c s="4" r="A803" t="s">
        <v>1068</v>
      </c>
    </row>
    <row r="804" spans="1:10">
      <c s="3" r="A804" t="s">
        <v>925</v>
      </c>
    </row>
    <row r="805" spans="1:10">
      <c s="4" r="A805" t="s">
        <v>957</v>
      </c>
      <c s="4" r="B805" t="s">
        <v>624</v>
      </c>
      <c s="4" r="D805" t="s">
        <v>463</v>
      </c>
    </row>
    <row r="806" spans="1:10">
      <c s="4" r="A806" t="s">
        <v>1069</v>
      </c>
    </row>
    <row r="807" spans="1:10">
      <c s="3" r="A807" t="s">
        <v>925</v>
      </c>
    </row>
    <row r="808" spans="1:10">
      <c s="4" r="A808" t="s">
        <v>954</v>
      </c>
      <c s="4" r="H808" t="s">
        <v>475</v>
      </c>
    </row>
    <row r="809" spans="1:10">
      <c s="4" r="A809" t="s">
        <v>926</v>
      </c>
      <c s="7" r="H809" t="n">
        <v>32522</v>
      </c>
    </row>
    <row r="810" spans="1:10">
      <c s="4" r="A810" t="s">
        <v>927</v>
      </c>
      <c s="6" r="H810" t="n">
        <v>168986</v>
      </c>
    </row>
    <row r="811" spans="1:10">
      <c s="4" r="A811" t="s">
        <v>928</v>
      </c>
      <c s="4" r="B811" t="s">
        <v>460</v>
      </c>
      <c s="6" r="H811" t="n">
        <v>201508</v>
      </c>
    </row>
    <row r="812" spans="1:10">
      <c s="4" r="A812" t="s">
        <v>929</v>
      </c>
      <c s="4" r="B812" t="s">
        <v>523</v>
      </c>
      <c s="6" r="H812" t="n">
        <v>9184</v>
      </c>
    </row>
    <row r="813" spans="1:10">
      <c s="4" r="A813" t="s">
        <v>930</v>
      </c>
      <c s="6" r="H813" t="n">
        <v>60708</v>
      </c>
    </row>
    <row r="814" spans="1:10">
      <c s="4" r="A814" t="s">
        <v>931</v>
      </c>
      <c s="6" r="H814" t="n">
        <v>149984</v>
      </c>
    </row>
    <row r="815" spans="1:10">
      <c s="4" r="A815" t="s">
        <v>932</v>
      </c>
      <c s="4" r="B815" t="s">
        <v>539</v>
      </c>
      <c s="7" r="D815" t="n">
        <v>210692</v>
      </c>
      <c s="6" r="H815" t="n">
        <v>210692</v>
      </c>
    </row>
    <row r="816" spans="1:10">
      <c s="4" r="A816" t="s">
        <v>933</v>
      </c>
      <c s="6" r="D816" t="n">
        <v>45953</v>
      </c>
      <c s="7" r="H816" t="n">
        <v>45953</v>
      </c>
    </row>
    <row r="817" spans="1:10">
      <c s="3" r="A817" t="s">
        <v>934</v>
      </c>
    </row>
    <row r="818" spans="1:10">
      <c s="4" r="A818" t="s">
        <v>941</v>
      </c>
      <c s="4" r="B818" t="s">
        <v>539</v>
      </c>
      <c s="6" r="D818" t="n">
        <v>210692</v>
      </c>
    </row>
    <row r="819" spans="1:10">
      <c s="3" r="A819" t="s">
        <v>942</v>
      </c>
    </row>
    <row r="820" spans="1:10">
      <c s="4" r="A820" t="s">
        <v>941</v>
      </c>
      <c s="7" r="D820" t="n">
        <v>45953</v>
      </c>
    </row>
    <row r="821" spans="1:10">
      <c s="4" r="A821" t="s">
        <v>1070</v>
      </c>
    </row>
    <row r="822" spans="1:10">
      <c s="3" r="A822" t="s">
        <v>925</v>
      </c>
    </row>
    <row r="823" spans="1:10">
      <c s="4" r="A823" t="s">
        <v>957</v>
      </c>
      <c s="4" r="B823" t="s">
        <v>624</v>
      </c>
      <c s="4" r="D823" t="s">
        <v>958</v>
      </c>
    </row>
    <row r="824" spans="1:10">
      <c s="4" r="A824" t="s">
        <v>1071</v>
      </c>
    </row>
    <row r="825" spans="1:10">
      <c s="3" r="A825" t="s">
        <v>925</v>
      </c>
    </row>
    <row r="826" spans="1:10">
      <c s="4" r="A826" t="s">
        <v>957</v>
      </c>
      <c s="4" r="B826" t="s">
        <v>624</v>
      </c>
      <c s="4" r="D826" t="s">
        <v>463</v>
      </c>
    </row>
    <row r="827" spans="1:10">
      <c s="4" r="A827" t="s">
        <v>1072</v>
      </c>
    </row>
    <row r="828" spans="1:10">
      <c s="3" r="A828" t="s">
        <v>925</v>
      </c>
    </row>
    <row r="829" spans="1:10">
      <c s="4" r="A829" t="s">
        <v>954</v>
      </c>
      <c s="4" r="H829" t="s">
        <v>475</v>
      </c>
    </row>
    <row r="830" spans="1:10">
      <c s="4" r="A830" t="s">
        <v>926</v>
      </c>
      <c s="7" r="H830" t="n">
        <v>4210</v>
      </c>
    </row>
    <row r="831" spans="1:10">
      <c s="4" r="A831" t="s">
        <v>927</v>
      </c>
      <c s="6" r="H831" t="n">
        <v>35821</v>
      </c>
    </row>
    <row r="832" spans="1:10">
      <c s="4" r="A832" t="s">
        <v>928</v>
      </c>
      <c s="4" r="B832" t="s">
        <v>460</v>
      </c>
      <c s="6" r="H832" t="n">
        <v>40031</v>
      </c>
    </row>
    <row r="833" spans="1:10">
      <c s="4" r="A833" t="s">
        <v>929</v>
      </c>
      <c s="4" r="B833" t="s">
        <v>523</v>
      </c>
      <c s="6" r="H833" t="n">
        <v>-214</v>
      </c>
    </row>
    <row r="834" spans="1:10">
      <c s="4" r="A834" t="s">
        <v>930</v>
      </c>
      <c s="6" r="H834" t="n">
        <v>4365</v>
      </c>
    </row>
    <row r="835" spans="1:10">
      <c s="4" r="A835" t="s">
        <v>931</v>
      </c>
      <c s="6" r="H835" t="n">
        <v>35452</v>
      </c>
    </row>
    <row r="836" spans="1:10">
      <c s="4" r="A836" t="s">
        <v>932</v>
      </c>
      <c s="4" r="B836" t="s">
        <v>539</v>
      </c>
      <c s="7" r="D836" t="n">
        <v>39817</v>
      </c>
      <c s="6" r="H836" t="n">
        <v>39817</v>
      </c>
    </row>
    <row r="837" spans="1:10">
      <c s="4" r="A837" t="s">
        <v>933</v>
      </c>
      <c s="6" r="D837" t="n">
        <v>14868</v>
      </c>
      <c s="7" r="H837" t="n">
        <v>14868</v>
      </c>
    </row>
    <row r="838" spans="1:10">
      <c s="3" r="A838" t="s">
        <v>934</v>
      </c>
    </row>
    <row r="839" spans="1:10">
      <c s="4" r="A839" t="s">
        <v>941</v>
      </c>
      <c s="4" r="B839" t="s">
        <v>539</v>
      </c>
      <c s="6" r="D839" t="n">
        <v>39817</v>
      </c>
    </row>
    <row r="840" spans="1:10">
      <c s="3" r="A840" t="s">
        <v>942</v>
      </c>
    </row>
    <row r="841" spans="1:10">
      <c s="4" r="A841" t="s">
        <v>941</v>
      </c>
      <c s="7" r="D841" t="n">
        <v>14868</v>
      </c>
    </row>
    <row r="842" spans="1:10">
      <c s="4" r="A842" t="s">
        <v>1073</v>
      </c>
    </row>
    <row r="843" spans="1:10">
      <c s="3" r="A843" t="s">
        <v>925</v>
      </c>
    </row>
    <row r="844" spans="1:10">
      <c s="4" r="A844" t="s">
        <v>957</v>
      </c>
      <c s="4" r="B844" t="s">
        <v>624</v>
      </c>
      <c s="4" r="D844" t="s">
        <v>958</v>
      </c>
    </row>
    <row r="845" spans="1:10">
      <c s="4" r="A845" t="s">
        <v>1074</v>
      </c>
    </row>
    <row r="846" spans="1:10">
      <c s="3" r="A846" t="s">
        <v>925</v>
      </c>
    </row>
    <row r="847" spans="1:10">
      <c s="4" r="A847" t="s">
        <v>957</v>
      </c>
      <c s="4" r="B847" t="s">
        <v>624</v>
      </c>
      <c s="4" r="D847" t="s">
        <v>463</v>
      </c>
    </row>
    <row r="848" spans="1:10">
      <c s="4" r="A848" t="s">
        <v>1075</v>
      </c>
    </row>
    <row r="849" spans="1:10">
      <c s="3" r="A849" t="s">
        <v>925</v>
      </c>
    </row>
    <row r="850" spans="1:10">
      <c s="4" r="A850" t="s">
        <v>954</v>
      </c>
      <c s="4" r="H850" t="s">
        <v>475</v>
      </c>
    </row>
    <row r="851" spans="1:10">
      <c s="4" r="A851" t="s">
        <v>926</v>
      </c>
      <c s="7" r="H851" t="n">
        <v>6974</v>
      </c>
    </row>
    <row r="852" spans="1:10">
      <c s="4" r="A852" t="s">
        <v>927</v>
      </c>
      <c s="6" r="H852" t="n">
        <v>64940</v>
      </c>
    </row>
    <row r="853" spans="1:10">
      <c s="4" r="A853" t="s">
        <v>928</v>
      </c>
      <c s="4" r="B853" t="s">
        <v>460</v>
      </c>
      <c s="6" r="H853" t="n">
        <v>71914</v>
      </c>
    </row>
    <row r="854" spans="1:10">
      <c s="4" r="A854" t="s">
        <v>929</v>
      </c>
      <c s="4" r="B854" t="s">
        <v>523</v>
      </c>
      <c s="6" r="H854" t="n">
        <v>-3713</v>
      </c>
    </row>
    <row r="855" spans="1:10">
      <c s="4" r="A855" t="s">
        <v>930</v>
      </c>
      <c s="6" r="H855" t="n">
        <v>7113</v>
      </c>
    </row>
    <row r="856" spans="1:10">
      <c s="4" r="A856" t="s">
        <v>931</v>
      </c>
      <c s="6" r="H856" t="n">
        <v>61088</v>
      </c>
    </row>
    <row r="857" spans="1:10">
      <c s="4" r="A857" t="s">
        <v>932</v>
      </c>
      <c s="4" r="B857" t="s">
        <v>539</v>
      </c>
      <c s="7" r="D857" t="n">
        <v>68201</v>
      </c>
      <c s="6" r="H857" t="n">
        <v>68201</v>
      </c>
    </row>
    <row r="858" spans="1:10">
      <c s="4" r="A858" t="s">
        <v>933</v>
      </c>
      <c s="6" r="D858" t="n">
        <v>31434</v>
      </c>
      <c s="7" r="H858" t="n">
        <v>31434</v>
      </c>
    </row>
    <row r="859" spans="1:10">
      <c s="3" r="A859" t="s">
        <v>934</v>
      </c>
    </row>
    <row r="860" spans="1:10">
      <c s="4" r="A860" t="s">
        <v>941</v>
      </c>
      <c s="4" r="B860" t="s">
        <v>539</v>
      </c>
      <c s="6" r="D860" t="n">
        <v>68201</v>
      </c>
    </row>
    <row r="861" spans="1:10">
      <c s="3" r="A861" t="s">
        <v>942</v>
      </c>
    </row>
    <row r="862" spans="1:10">
      <c s="4" r="A862" t="s">
        <v>941</v>
      </c>
      <c s="7" r="D862" t="n">
        <v>31434</v>
      </c>
    </row>
    <row r="863" spans="1:10">
      <c s="4" r="A863" t="s">
        <v>1076</v>
      </c>
    </row>
    <row r="864" spans="1:10">
      <c s="3" r="A864" t="s">
        <v>925</v>
      </c>
    </row>
    <row r="865" spans="1:10">
      <c s="4" r="A865" t="s">
        <v>957</v>
      </c>
      <c s="4" r="B865" t="s">
        <v>624</v>
      </c>
      <c s="4" r="D865" t="s">
        <v>958</v>
      </c>
    </row>
    <row r="866" spans="1:10">
      <c s="4" r="A866" t="s">
        <v>1077</v>
      </c>
    </row>
    <row r="867" spans="1:10">
      <c s="3" r="A867" t="s">
        <v>925</v>
      </c>
    </row>
    <row r="868" spans="1:10">
      <c s="4" r="A868" t="s">
        <v>957</v>
      </c>
      <c s="4" r="B868" t="s">
        <v>624</v>
      </c>
      <c s="4" r="D868" t="s">
        <v>463</v>
      </c>
    </row>
    <row r="869" spans="1:10">
      <c s="4" r="A869" t="s">
        <v>1078</v>
      </c>
    </row>
    <row r="870" spans="1:10">
      <c s="3" r="A870" t="s">
        <v>925</v>
      </c>
    </row>
    <row r="871" spans="1:10">
      <c s="4" r="A871" t="s">
        <v>954</v>
      </c>
      <c s="4" r="H871" t="s">
        <v>475</v>
      </c>
    </row>
    <row r="872" spans="1:10">
      <c s="4" r="A872" t="s">
        <v>926</v>
      </c>
      <c s="7" r="H872" t="n">
        <v>3934</v>
      </c>
    </row>
    <row r="873" spans="1:10">
      <c s="4" r="A873" t="s">
        <v>927</v>
      </c>
      <c s="6" r="H873" t="n">
        <v>0</v>
      </c>
    </row>
    <row r="874" spans="1:10">
      <c s="4" r="A874" t="s">
        <v>928</v>
      </c>
      <c s="4" r="B874" t="s">
        <v>460</v>
      </c>
      <c s="6" r="H874" t="n">
        <v>3934</v>
      </c>
    </row>
    <row r="875" spans="1:10">
      <c s="4" r="A875" t="s">
        <v>929</v>
      </c>
      <c s="4" r="B875" t="s">
        <v>523</v>
      </c>
      <c s="6" r="H875" t="n">
        <v>16281</v>
      </c>
    </row>
    <row r="876" spans="1:10">
      <c s="4" r="A876" t="s">
        <v>930</v>
      </c>
      <c s="6" r="H876" t="n">
        <v>3934</v>
      </c>
    </row>
    <row r="877" spans="1:10">
      <c s="4" r="A877" t="s">
        <v>931</v>
      </c>
      <c s="6" r="H877" t="n">
        <v>16281</v>
      </c>
    </row>
    <row r="878" spans="1:10">
      <c s="4" r="A878" t="s">
        <v>932</v>
      </c>
      <c s="4" r="B878" t="s">
        <v>539</v>
      </c>
      <c s="7" r="D878" t="n">
        <v>20215</v>
      </c>
      <c s="6" r="H878" t="n">
        <v>20215</v>
      </c>
    </row>
    <row r="879" spans="1:10">
      <c s="4" r="A879" t="s">
        <v>933</v>
      </c>
      <c s="6" r="D879" t="n">
        <v>6367</v>
      </c>
      <c s="7" r="H879" t="n">
        <v>6367</v>
      </c>
    </row>
    <row r="880" spans="1:10">
      <c s="3" r="A880" t="s">
        <v>934</v>
      </c>
    </row>
    <row r="881" spans="1:10">
      <c s="4" r="A881" t="s">
        <v>941</v>
      </c>
      <c s="4" r="B881" t="s">
        <v>539</v>
      </c>
      <c s="6" r="D881" t="n">
        <v>20215</v>
      </c>
    </row>
    <row r="882" spans="1:10">
      <c s="3" r="A882" t="s">
        <v>942</v>
      </c>
    </row>
    <row r="883" spans="1:10">
      <c s="4" r="A883" t="s">
        <v>941</v>
      </c>
      <c s="7" r="D883" t="n">
        <v>6367</v>
      </c>
    </row>
    <row r="884" spans="1:10">
      <c s="4" r="A884" t="s">
        <v>1079</v>
      </c>
    </row>
    <row r="885" spans="1:10">
      <c s="3" r="A885" t="s">
        <v>925</v>
      </c>
    </row>
    <row r="886" spans="1:10">
      <c s="4" r="A886" t="s">
        <v>957</v>
      </c>
      <c s="4" r="B886" t="s">
        <v>624</v>
      </c>
      <c s="4" r="D886" t="s">
        <v>958</v>
      </c>
    </row>
    <row r="887" spans="1:10">
      <c s="4" r="A887" t="s">
        <v>1080</v>
      </c>
    </row>
    <row r="888" spans="1:10">
      <c s="3" r="A888" t="s">
        <v>925</v>
      </c>
    </row>
    <row r="889" spans="1:10">
      <c s="4" r="A889" t="s">
        <v>957</v>
      </c>
      <c s="4" r="B889" t="s">
        <v>624</v>
      </c>
      <c s="4" r="D889" t="s">
        <v>463</v>
      </c>
    </row>
    <row r="890" spans="1:10">
      <c s="4" r="A890" t="s">
        <v>1081</v>
      </c>
    </row>
    <row r="891" spans="1:10">
      <c s="3" r="A891" t="s">
        <v>925</v>
      </c>
    </row>
    <row r="892" spans="1:10">
      <c s="4" r="A892" t="s">
        <v>954</v>
      </c>
      <c s="4" r="H892" t="s">
        <v>475</v>
      </c>
    </row>
    <row r="893" spans="1:10">
      <c s="4" r="A893" t="s">
        <v>926</v>
      </c>
      <c s="7" r="H893" t="n">
        <v>5200</v>
      </c>
    </row>
    <row r="894" spans="1:10">
      <c s="4" r="A894" t="s">
        <v>927</v>
      </c>
      <c s="6" r="H894" t="n">
        <v>22957</v>
      </c>
    </row>
    <row r="895" spans="1:10">
      <c s="4" r="A895" t="s">
        <v>928</v>
      </c>
      <c s="4" r="B895" t="s">
        <v>460</v>
      </c>
      <c s="6" r="H895" t="n">
        <v>28157</v>
      </c>
    </row>
    <row r="896" spans="1:10">
      <c s="4" r="A896" t="s">
        <v>929</v>
      </c>
      <c s="4" r="B896" t="s">
        <v>523</v>
      </c>
      <c s="6" r="H896" t="n">
        <v>-313</v>
      </c>
    </row>
    <row r="897" spans="1:10">
      <c s="4" r="A897" t="s">
        <v>930</v>
      </c>
      <c s="6" r="H897" t="n">
        <v>5207</v>
      </c>
    </row>
    <row r="898" spans="1:10">
      <c s="4" r="A898" t="s">
        <v>931</v>
      </c>
      <c s="6" r="H898" t="n">
        <v>22637</v>
      </c>
    </row>
    <row r="899" spans="1:10">
      <c s="4" r="A899" t="s">
        <v>932</v>
      </c>
      <c s="4" r="B899" t="s">
        <v>539</v>
      </c>
      <c s="7" r="D899" t="n">
        <v>27844</v>
      </c>
      <c s="6" r="H899" t="n">
        <v>27844</v>
      </c>
    </row>
    <row r="900" spans="1:10">
      <c s="4" r="A900" t="s">
        <v>933</v>
      </c>
      <c s="6" r="D900" t="n">
        <v>7269</v>
      </c>
      <c s="7" r="H900" t="n">
        <v>7269</v>
      </c>
    </row>
    <row r="901" spans="1:10">
      <c s="3" r="A901" t="s">
        <v>934</v>
      </c>
    </row>
    <row r="902" spans="1:10">
      <c s="4" r="A902" t="s">
        <v>941</v>
      </c>
      <c s="4" r="B902" t="s">
        <v>539</v>
      </c>
      <c s="6" r="D902" t="n">
        <v>27844</v>
      </c>
    </row>
    <row r="903" spans="1:10">
      <c s="3" r="A903" t="s">
        <v>942</v>
      </c>
    </row>
    <row r="904" spans="1:10">
      <c s="4" r="A904" t="s">
        <v>941</v>
      </c>
      <c s="7" r="D904" t="n">
        <v>7269</v>
      </c>
    </row>
    <row r="905" spans="1:10">
      <c s="4" r="A905" t="s">
        <v>1082</v>
      </c>
    </row>
    <row r="906" spans="1:10">
      <c s="3" r="A906" t="s">
        <v>925</v>
      </c>
    </row>
    <row r="907" spans="1:10">
      <c s="4" r="A907" t="s">
        <v>957</v>
      </c>
      <c s="4" r="B907" t="s">
        <v>624</v>
      </c>
      <c s="4" r="D907" t="s">
        <v>958</v>
      </c>
    </row>
    <row r="908" spans="1:10">
      <c s="4" r="A908" t="s">
        <v>1083</v>
      </c>
    </row>
    <row r="909" spans="1:10">
      <c s="3" r="A909" t="s">
        <v>925</v>
      </c>
    </row>
    <row r="910" spans="1:10">
      <c s="4" r="A910" t="s">
        <v>957</v>
      </c>
      <c s="4" r="B910" t="s">
        <v>624</v>
      </c>
      <c s="4" r="D910" t="s">
        <v>463</v>
      </c>
    </row>
    <row r="911" spans="1:10">
      <c s="4" r="A911" t="s">
        <v>1084</v>
      </c>
    </row>
    <row r="912" spans="1:10">
      <c s="3" r="A912" t="s">
        <v>925</v>
      </c>
    </row>
    <row r="913" spans="1:10">
      <c s="4" r="A913" t="s">
        <v>954</v>
      </c>
      <c s="4" r="B913" t="s">
        <v>590</v>
      </c>
      <c s="4" r="H913" t="s">
        <v>475</v>
      </c>
    </row>
    <row r="914" spans="1:10">
      <c s="4" r="A914" t="s">
        <v>926</v>
      </c>
      <c s="4" r="B914" t="s">
        <v>590</v>
      </c>
      <c s="7" r="H914" t="n">
        <v>11700</v>
      </c>
    </row>
    <row r="915" spans="1:10">
      <c s="4" r="A915" t="s">
        <v>927</v>
      </c>
      <c s="4" r="B915" t="s">
        <v>590</v>
      </c>
      <c s="6" r="H915" t="n">
        <v>69705</v>
      </c>
    </row>
    <row r="916" spans="1:10">
      <c s="4" r="A916" t="s">
        <v>928</v>
      </c>
      <c s="4" r="B916" t="s">
        <v>1085</v>
      </c>
      <c s="6" r="H916" t="n">
        <v>81405</v>
      </c>
    </row>
    <row r="917" spans="1:10">
      <c s="4" r="A917" t="s">
        <v>929</v>
      </c>
      <c s="4" r="B917" t="s">
        <v>594</v>
      </c>
      <c s="6" r="H917" t="n">
        <v>27854</v>
      </c>
    </row>
    <row r="918" spans="1:10">
      <c s="4" r="A918" t="s">
        <v>930</v>
      </c>
      <c s="4" r="B918" t="s">
        <v>590</v>
      </c>
      <c s="6" r="H918" t="n">
        <v>11791</v>
      </c>
    </row>
    <row r="919" spans="1:10">
      <c s="4" r="A919" t="s">
        <v>931</v>
      </c>
      <c s="4" r="B919" t="s">
        <v>590</v>
      </c>
      <c s="6" r="H919" t="n">
        <v>97468</v>
      </c>
    </row>
    <row r="920" spans="1:10">
      <c s="4" r="A920" t="s">
        <v>932</v>
      </c>
      <c s="4" r="B920" t="s">
        <v>1086</v>
      </c>
      <c s="7" r="D920" t="n">
        <v>109259</v>
      </c>
      <c s="6" r="H920" t="n">
        <v>109259</v>
      </c>
    </row>
    <row r="921" spans="1:10">
      <c s="4" r="A921" t="s">
        <v>933</v>
      </c>
      <c s="4" r="B921" t="s">
        <v>590</v>
      </c>
      <c s="6" r="D921" t="n">
        <v>18263</v>
      </c>
      <c s="7" r="H921" t="n">
        <v>18263</v>
      </c>
    </row>
    <row r="922" spans="1:10">
      <c s="3" r="A922" t="s">
        <v>934</v>
      </c>
    </row>
    <row r="923" spans="1:10">
      <c s="4" r="A923" t="s">
        <v>941</v>
      </c>
      <c s="4" r="B923" t="s">
        <v>1086</v>
      </c>
      <c s="6" r="D923" t="n">
        <v>109259</v>
      </c>
    </row>
    <row r="924" spans="1:10">
      <c s="3" r="A924" t="s">
        <v>942</v>
      </c>
    </row>
    <row r="925" spans="1:10">
      <c s="4" r="A925" t="s">
        <v>941</v>
      </c>
      <c s="4" r="B925" t="s">
        <v>590</v>
      </c>
      <c s="7" r="D925" t="n">
        <v>18263</v>
      </c>
    </row>
    <row r="926" spans="1:10">
      <c s="4" r="A926" t="s">
        <v>1087</v>
      </c>
    </row>
    <row r="927" spans="1:10">
      <c s="3" r="A927" t="s">
        <v>925</v>
      </c>
    </row>
    <row r="928" spans="1:10">
      <c s="4" r="A928" t="s">
        <v>957</v>
      </c>
      <c s="4" r="B928" t="s">
        <v>1088</v>
      </c>
      <c s="4" r="D928" t="s">
        <v>958</v>
      </c>
    </row>
    <row r="929" spans="1:10">
      <c s="4" r="A929" t="s">
        <v>1089</v>
      </c>
    </row>
    <row r="930" spans="1:10">
      <c s="3" r="A930" t="s">
        <v>925</v>
      </c>
    </row>
    <row r="931" spans="1:10">
      <c s="4" r="A931" t="s">
        <v>957</v>
      </c>
      <c s="4" r="B931" t="s">
        <v>1088</v>
      </c>
      <c s="4" r="D931" t="s">
        <v>463</v>
      </c>
    </row>
    <row r="932" spans="1:10">
      <c s="4" r="A932" t="s">
        <v>1090</v>
      </c>
    </row>
    <row r="933" spans="1:10">
      <c s="3" r="A933" t="s">
        <v>925</v>
      </c>
    </row>
    <row r="934" spans="1:10">
      <c s="4" r="A934" t="s">
        <v>954</v>
      </c>
      <c s="4" r="H934" t="s">
        <v>475</v>
      </c>
    </row>
    <row r="935" spans="1:10">
      <c s="4" r="A935" t="s">
        <v>926</v>
      </c>
      <c s="7" r="H935" t="n">
        <v>3730</v>
      </c>
    </row>
    <row r="936" spans="1:10">
      <c s="4" r="A936" t="s">
        <v>927</v>
      </c>
      <c s="6" r="H936" t="n">
        <v>16608</v>
      </c>
    </row>
    <row r="937" spans="1:10">
      <c s="4" r="A937" t="s">
        <v>928</v>
      </c>
      <c s="4" r="B937" t="s">
        <v>460</v>
      </c>
      <c s="6" r="H937" t="n">
        <v>20338</v>
      </c>
    </row>
    <row r="938" spans="1:10">
      <c s="4" r="A938" t="s">
        <v>929</v>
      </c>
      <c s="4" r="B938" t="s">
        <v>523</v>
      </c>
      <c s="6" r="H938" t="n">
        <v>-1093</v>
      </c>
    </row>
    <row r="939" spans="1:10">
      <c s="4" r="A939" t="s">
        <v>930</v>
      </c>
      <c s="6" r="H939" t="n">
        <v>3882</v>
      </c>
    </row>
    <row r="940" spans="1:10">
      <c s="4" r="A940" t="s">
        <v>931</v>
      </c>
      <c s="6" r="H940" t="n">
        <v>15363</v>
      </c>
    </row>
    <row r="941" spans="1:10">
      <c s="4" r="A941" t="s">
        <v>932</v>
      </c>
      <c s="4" r="B941" t="s">
        <v>539</v>
      </c>
      <c s="7" r="D941" t="n">
        <v>19245</v>
      </c>
      <c s="6" r="H941" t="n">
        <v>19245</v>
      </c>
    </row>
    <row r="942" spans="1:10">
      <c s="4" r="A942" t="s">
        <v>933</v>
      </c>
      <c s="6" r="D942" t="n">
        <v>4183</v>
      </c>
      <c s="7" r="H942" t="n">
        <v>4183</v>
      </c>
    </row>
    <row r="943" spans="1:10">
      <c s="3" r="A943" t="s">
        <v>934</v>
      </c>
    </row>
    <row r="944" spans="1:10">
      <c s="4" r="A944" t="s">
        <v>941</v>
      </c>
      <c s="4" r="B944" t="s">
        <v>539</v>
      </c>
      <c s="6" r="D944" t="n">
        <v>19245</v>
      </c>
    </row>
    <row r="945" spans="1:10">
      <c s="3" r="A945" t="s">
        <v>942</v>
      </c>
    </row>
    <row r="946" spans="1:10">
      <c s="4" r="A946" t="s">
        <v>941</v>
      </c>
      <c s="7" r="D946" t="n">
        <v>4183</v>
      </c>
    </row>
    <row r="947" spans="1:10">
      <c s="4" r="A947" t="s">
        <v>1091</v>
      </c>
    </row>
    <row r="948" spans="1:10">
      <c s="3" r="A948" t="s">
        <v>925</v>
      </c>
    </row>
    <row r="949" spans="1:10">
      <c s="4" r="A949" t="s">
        <v>957</v>
      </c>
      <c s="4" r="B949" t="s">
        <v>624</v>
      </c>
      <c s="4" r="D949" t="s">
        <v>958</v>
      </c>
    </row>
    <row r="950" spans="1:10">
      <c s="4" r="A950" t="s">
        <v>1092</v>
      </c>
    </row>
    <row r="951" spans="1:10">
      <c s="3" r="A951" t="s">
        <v>925</v>
      </c>
    </row>
    <row r="952" spans="1:10">
      <c s="4" r="A952" t="s">
        <v>957</v>
      </c>
      <c s="4" r="B952" t="s">
        <v>624</v>
      </c>
      <c s="4" r="D952" t="s">
        <v>463</v>
      </c>
    </row>
    <row r="953" spans="1:10">
      <c s="4" r="A953" t="s">
        <v>1093</v>
      </c>
    </row>
    <row r="954" spans="1:10">
      <c s="3" r="A954" t="s">
        <v>925</v>
      </c>
    </row>
    <row r="955" spans="1:10">
      <c s="4" r="A955" t="s">
        <v>954</v>
      </c>
      <c s="4" r="H955" t="s">
        <v>475</v>
      </c>
    </row>
    <row r="956" spans="1:10">
      <c s="4" r="A956" t="s">
        <v>926</v>
      </c>
      <c s="7" r="H956" t="n">
        <v>10400</v>
      </c>
    </row>
    <row r="957" spans="1:10">
      <c s="4" r="A957" t="s">
        <v>927</v>
      </c>
      <c s="6" r="H957" t="n">
        <v>71052</v>
      </c>
    </row>
    <row r="958" spans="1:10">
      <c s="4" r="A958" t="s">
        <v>928</v>
      </c>
      <c s="4" r="B958" t="s">
        <v>460</v>
      </c>
      <c s="6" r="H958" t="n">
        <v>81452</v>
      </c>
    </row>
    <row r="959" spans="1:10">
      <c s="4" r="A959" t="s">
        <v>929</v>
      </c>
      <c s="4" r="B959" t="s">
        <v>523</v>
      </c>
      <c s="6" r="H959" t="n">
        <v>-10004</v>
      </c>
    </row>
    <row r="960" spans="1:10">
      <c s="4" r="A960" t="s">
        <v>930</v>
      </c>
      <c s="6" r="H960" t="n">
        <v>10400</v>
      </c>
    </row>
    <row r="961" spans="1:10">
      <c s="4" r="A961" t="s">
        <v>931</v>
      </c>
      <c s="6" r="H961" t="n">
        <v>61048</v>
      </c>
    </row>
    <row r="962" spans="1:10">
      <c s="4" r="A962" t="s">
        <v>932</v>
      </c>
      <c s="4" r="B962" t="s">
        <v>539</v>
      </c>
      <c s="7" r="D962" t="n">
        <v>71448</v>
      </c>
      <c s="6" r="H962" t="n">
        <v>71448</v>
      </c>
    </row>
    <row r="963" spans="1:10">
      <c s="4" r="A963" t="s">
        <v>933</v>
      </c>
      <c s="6" r="D963" t="n">
        <v>20517</v>
      </c>
      <c s="7" r="H963" t="n">
        <v>20517</v>
      </c>
    </row>
    <row r="964" spans="1:10">
      <c s="3" r="A964" t="s">
        <v>934</v>
      </c>
    </row>
    <row r="965" spans="1:10">
      <c s="4" r="A965" t="s">
        <v>941</v>
      </c>
      <c s="4" r="B965" t="s">
        <v>539</v>
      </c>
      <c s="6" r="D965" t="n">
        <v>71448</v>
      </c>
    </row>
    <row r="966" spans="1:10">
      <c s="3" r="A966" t="s">
        <v>942</v>
      </c>
    </row>
    <row r="967" spans="1:10">
      <c s="4" r="A967" t="s">
        <v>941</v>
      </c>
      <c s="7" r="D967" t="n">
        <v>20517</v>
      </c>
    </row>
    <row r="968" spans="1:10">
      <c s="4" r="A968" t="s">
        <v>1094</v>
      </c>
    </row>
    <row r="969" spans="1:10">
      <c s="3" r="A969" t="s">
        <v>925</v>
      </c>
    </row>
    <row r="970" spans="1:10">
      <c s="4" r="A970" t="s">
        <v>957</v>
      </c>
      <c s="4" r="B970" t="s">
        <v>624</v>
      </c>
      <c s="4" r="D970" t="s">
        <v>958</v>
      </c>
    </row>
    <row r="971" spans="1:10">
      <c s="4" r="A971" t="s">
        <v>1095</v>
      </c>
    </row>
    <row r="972" spans="1:10">
      <c s="3" r="A972" t="s">
        <v>925</v>
      </c>
    </row>
    <row r="973" spans="1:10">
      <c s="4" r="A973" t="s">
        <v>957</v>
      </c>
      <c s="4" r="B973" t="s">
        <v>624</v>
      </c>
      <c s="4" r="D973" t="s">
        <v>463</v>
      </c>
    </row>
    <row r="974" spans="1:10">
      <c s="4" r="A974" t="s">
        <v>1096</v>
      </c>
    </row>
    <row r="975" spans="1:10">
      <c s="3" r="A975" t="s">
        <v>925</v>
      </c>
    </row>
    <row r="976" spans="1:10">
      <c s="4" r="A976" t="s">
        <v>954</v>
      </c>
      <c s="4" r="H976" t="s">
        <v>475</v>
      </c>
    </row>
    <row r="977" spans="1:10">
      <c s="4" r="A977" t="s">
        <v>955</v>
      </c>
      <c s="7" r="H977" t="n">
        <v>17500</v>
      </c>
    </row>
    <row r="978" spans="1:10">
      <c s="4" r="A978" t="s">
        <v>926</v>
      </c>
      <c s="6" r="H978" t="n">
        <v>3912</v>
      </c>
    </row>
    <row r="979" spans="1:10">
      <c s="4" r="A979" t="s">
        <v>927</v>
      </c>
      <c s="6" r="H979" t="n">
        <v>18830</v>
      </c>
    </row>
    <row r="980" spans="1:10">
      <c s="4" r="A980" t="s">
        <v>928</v>
      </c>
      <c s="4" r="B980" t="s">
        <v>460</v>
      </c>
      <c s="6" r="H980" t="n">
        <v>22742</v>
      </c>
    </row>
    <row r="981" spans="1:10">
      <c s="4" r="A981" t="s">
        <v>929</v>
      </c>
      <c s="4" r="B981" t="s">
        <v>523</v>
      </c>
      <c s="6" r="H981" t="n">
        <v>-3830</v>
      </c>
    </row>
    <row r="982" spans="1:10">
      <c s="4" r="A982" t="s">
        <v>930</v>
      </c>
      <c s="6" r="H982" t="n">
        <v>2543</v>
      </c>
    </row>
    <row r="983" spans="1:10">
      <c s="4" r="A983" t="s">
        <v>931</v>
      </c>
      <c s="6" r="H983" t="n">
        <v>16369</v>
      </c>
    </row>
    <row r="984" spans="1:10">
      <c s="4" r="A984" t="s">
        <v>932</v>
      </c>
      <c s="4" r="B984" t="s">
        <v>539</v>
      </c>
      <c s="7" r="D984" t="n">
        <v>18912</v>
      </c>
      <c s="6" r="H984" t="n">
        <v>18912</v>
      </c>
    </row>
    <row r="985" spans="1:10">
      <c s="4" r="A985" t="s">
        <v>933</v>
      </c>
      <c s="6" r="D985" t="n">
        <v>4283</v>
      </c>
      <c s="7" r="H985" t="n">
        <v>4283</v>
      </c>
    </row>
    <row r="986" spans="1:10">
      <c s="3" r="A986" t="s">
        <v>934</v>
      </c>
    </row>
    <row r="987" spans="1:10">
      <c s="4" r="A987" t="s">
        <v>941</v>
      </c>
      <c s="4" r="B987" t="s">
        <v>539</v>
      </c>
      <c s="6" r="D987" t="n">
        <v>18912</v>
      </c>
    </row>
    <row r="988" spans="1:10">
      <c s="3" r="A988" t="s">
        <v>942</v>
      </c>
    </row>
    <row r="989" spans="1:10">
      <c s="4" r="A989" t="s">
        <v>941</v>
      </c>
      <c s="7" r="D989" t="n">
        <v>4283</v>
      </c>
    </row>
    <row r="990" spans="1:10">
      <c s="4" r="A990" t="s">
        <v>1097</v>
      </c>
    </row>
    <row r="991" spans="1:10">
      <c s="3" r="A991" t="s">
        <v>925</v>
      </c>
    </row>
    <row r="992" spans="1:10">
      <c s="4" r="A992" t="s">
        <v>957</v>
      </c>
      <c s="4" r="B992" t="s">
        <v>624</v>
      </c>
      <c s="4" r="D992" t="s">
        <v>958</v>
      </c>
    </row>
    <row r="993" spans="1:10">
      <c s="4" r="A993" t="s">
        <v>1098</v>
      </c>
    </row>
    <row r="994" spans="1:10">
      <c s="3" r="A994" t="s">
        <v>925</v>
      </c>
    </row>
    <row r="995" spans="1:10">
      <c s="4" r="A995" t="s">
        <v>957</v>
      </c>
      <c s="4" r="B995" t="s">
        <v>624</v>
      </c>
      <c s="4" r="D995" t="s">
        <v>463</v>
      </c>
    </row>
    <row r="996" spans="1:10">
      <c s="4" r="A996" t="s">
        <v>1099</v>
      </c>
    </row>
    <row r="997" spans="1:10">
      <c s="3" r="A997" t="s">
        <v>925</v>
      </c>
    </row>
    <row r="998" spans="1:10">
      <c s="4" r="A998" t="s">
        <v>954</v>
      </c>
      <c s="4" r="H998" t="s">
        <v>475</v>
      </c>
    </row>
    <row r="999" spans="1:10">
      <c s="4" r="A999" t="s">
        <v>955</v>
      </c>
      <c s="7" r="H999" t="n">
        <v>25025</v>
      </c>
    </row>
    <row r="1000" spans="1:10">
      <c s="4" r="A1000" t="s">
        <v>926</v>
      </c>
      <c s="6" r="H1000" t="n">
        <v>4496</v>
      </c>
    </row>
    <row r="1001" spans="1:10">
      <c s="4" r="A1001" t="s">
        <v>927</v>
      </c>
      <c s="6" r="H1001" t="n">
        <v>29881</v>
      </c>
    </row>
    <row r="1002" spans="1:10">
      <c s="4" r="A1002" t="s">
        <v>928</v>
      </c>
      <c s="4" r="B1002" t="s">
        <v>460</v>
      </c>
      <c s="6" r="H1002" t="n">
        <v>34377</v>
      </c>
    </row>
    <row r="1003" spans="1:10">
      <c s="4" r="A1003" t="s">
        <v>929</v>
      </c>
      <c s="4" r="B1003" t="s">
        <v>523</v>
      </c>
      <c s="6" r="H1003" t="n">
        <v>-3347</v>
      </c>
    </row>
    <row r="1004" spans="1:10">
      <c s="4" r="A1004" t="s">
        <v>930</v>
      </c>
      <c s="6" r="H1004" t="n">
        <v>2543</v>
      </c>
    </row>
    <row r="1005" spans="1:10">
      <c s="4" r="A1005" t="s">
        <v>931</v>
      </c>
      <c s="6" r="H1005" t="n">
        <v>28487</v>
      </c>
    </row>
    <row r="1006" spans="1:10">
      <c s="4" r="A1006" t="s">
        <v>932</v>
      </c>
      <c s="4" r="B1006" t="s">
        <v>539</v>
      </c>
      <c s="7" r="D1006" t="n">
        <v>31030</v>
      </c>
      <c s="6" r="H1006" t="n">
        <v>31030</v>
      </c>
    </row>
    <row r="1007" spans="1:10">
      <c s="4" r="A1007" t="s">
        <v>933</v>
      </c>
      <c s="6" r="D1007" t="n">
        <v>7636</v>
      </c>
      <c s="7" r="H1007" t="n">
        <v>7636</v>
      </c>
    </row>
    <row r="1008" spans="1:10">
      <c s="3" r="A1008" t="s">
        <v>934</v>
      </c>
    </row>
    <row r="1009" spans="1:10">
      <c s="4" r="A1009" t="s">
        <v>941</v>
      </c>
      <c s="4" r="B1009" t="s">
        <v>539</v>
      </c>
      <c s="6" r="D1009" t="n">
        <v>31030</v>
      </c>
    </row>
    <row r="1010" spans="1:10">
      <c s="3" r="A1010" t="s">
        <v>942</v>
      </c>
    </row>
    <row r="1011" spans="1:10">
      <c s="4" r="A1011" t="s">
        <v>941</v>
      </c>
      <c s="7" r="D1011" t="n">
        <v>7636</v>
      </c>
    </row>
    <row r="1012" spans="1:10">
      <c s="4" r="A1012" t="s">
        <v>1100</v>
      </c>
    </row>
    <row r="1013" spans="1:10">
      <c s="3" r="A1013" t="s">
        <v>925</v>
      </c>
    </row>
    <row r="1014" spans="1:10">
      <c s="4" r="A1014" t="s">
        <v>957</v>
      </c>
      <c s="4" r="B1014" t="s">
        <v>624</v>
      </c>
      <c s="4" r="D1014" t="s">
        <v>958</v>
      </c>
    </row>
    <row r="1015" spans="1:10">
      <c s="4" r="A1015" t="s">
        <v>1101</v>
      </c>
    </row>
    <row r="1016" spans="1:10">
      <c s="3" r="A1016" t="s">
        <v>925</v>
      </c>
    </row>
    <row r="1017" spans="1:10">
      <c s="4" r="A1017" t="s">
        <v>957</v>
      </c>
      <c s="4" r="B1017" t="s">
        <v>624</v>
      </c>
      <c s="4" r="D1017" t="s">
        <v>463</v>
      </c>
    </row>
    <row r="1018" spans="1:10">
      <c s="4" r="A1018" t="s">
        <v>1102</v>
      </c>
    </row>
    <row r="1019" spans="1:10">
      <c s="3" r="A1019" t="s">
        <v>925</v>
      </c>
    </row>
    <row r="1020" spans="1:10">
      <c s="4" r="A1020" t="s">
        <v>954</v>
      </c>
      <c s="4" r="H1020" t="s">
        <v>475</v>
      </c>
    </row>
    <row r="1021" spans="1:10">
      <c s="4" r="A1021" t="s">
        <v>926</v>
      </c>
      <c s="7" r="H1021" t="n">
        <v>4370</v>
      </c>
    </row>
    <row r="1022" spans="1:10">
      <c s="4" r="A1022" t="s">
        <v>927</v>
      </c>
      <c s="6" r="H1022" t="n">
        <v>70632</v>
      </c>
    </row>
    <row r="1023" spans="1:10">
      <c s="4" r="A1023" t="s">
        <v>928</v>
      </c>
      <c s="4" r="B1023" t="s">
        <v>460</v>
      </c>
      <c s="6" r="H1023" t="n">
        <v>75002</v>
      </c>
    </row>
    <row r="1024" spans="1:10">
      <c s="4" r="A1024" t="s">
        <v>929</v>
      </c>
      <c s="4" r="B1024" t="s">
        <v>523</v>
      </c>
      <c s="6" r="H1024" t="n">
        <v>8285</v>
      </c>
    </row>
    <row r="1025" spans="1:10">
      <c s="4" r="A1025" t="s">
        <v>930</v>
      </c>
      <c s="6" r="H1025" t="n">
        <v>8156</v>
      </c>
    </row>
    <row r="1026" spans="1:10">
      <c s="4" r="A1026" t="s">
        <v>931</v>
      </c>
      <c s="6" r="H1026" t="n">
        <v>75131</v>
      </c>
    </row>
    <row r="1027" spans="1:10">
      <c s="4" r="A1027" t="s">
        <v>932</v>
      </c>
      <c s="4" r="B1027" t="s">
        <v>539</v>
      </c>
      <c s="7" r="D1027" t="n">
        <v>83287</v>
      </c>
      <c s="6" r="H1027" t="n">
        <v>83287</v>
      </c>
    </row>
    <row r="1028" spans="1:10">
      <c s="4" r="A1028" t="s">
        <v>933</v>
      </c>
      <c s="6" r="D1028" t="n">
        <v>25366</v>
      </c>
      <c s="7" r="H1028" t="n">
        <v>25366</v>
      </c>
    </row>
    <row r="1029" spans="1:10">
      <c s="3" r="A1029" t="s">
        <v>934</v>
      </c>
    </row>
    <row r="1030" spans="1:10">
      <c s="4" r="A1030" t="s">
        <v>941</v>
      </c>
      <c s="4" r="B1030" t="s">
        <v>539</v>
      </c>
      <c s="6" r="D1030" t="n">
        <v>83287</v>
      </c>
    </row>
    <row r="1031" spans="1:10">
      <c s="3" r="A1031" t="s">
        <v>942</v>
      </c>
    </row>
    <row r="1032" spans="1:10">
      <c s="4" r="A1032" t="s">
        <v>941</v>
      </c>
      <c s="7" r="D1032" t="n">
        <v>25366</v>
      </c>
    </row>
    <row r="1033" spans="1:10">
      <c s="4" r="A1033" t="s">
        <v>1103</v>
      </c>
    </row>
    <row r="1034" spans="1:10">
      <c s="3" r="A1034" t="s">
        <v>925</v>
      </c>
    </row>
    <row r="1035" spans="1:10">
      <c s="4" r="A1035" t="s">
        <v>957</v>
      </c>
      <c s="4" r="B1035" t="s">
        <v>624</v>
      </c>
      <c s="4" r="D1035" t="s">
        <v>958</v>
      </c>
    </row>
    <row r="1036" spans="1:10">
      <c s="4" r="A1036" t="s">
        <v>1104</v>
      </c>
    </row>
    <row r="1037" spans="1:10">
      <c s="3" r="A1037" t="s">
        <v>925</v>
      </c>
    </row>
    <row r="1038" spans="1:10">
      <c s="4" r="A1038" t="s">
        <v>957</v>
      </c>
      <c s="4" r="B1038" t="s">
        <v>624</v>
      </c>
      <c s="4" r="D1038" t="s">
        <v>463</v>
      </c>
    </row>
    <row r="1039" spans="1:10">
      <c s="4" r="A1039" t="s">
        <v>1105</v>
      </c>
    </row>
    <row r="1040" spans="1:10">
      <c s="3" r="A1040" t="s">
        <v>925</v>
      </c>
    </row>
    <row r="1041" spans="1:10">
      <c s="4" r="A1041" t="s">
        <v>954</v>
      </c>
      <c s="4" r="H1041" t="s">
        <v>475</v>
      </c>
    </row>
    <row r="1042" spans="1:10">
      <c s="4" r="A1042" t="s">
        <v>926</v>
      </c>
      <c s="7" r="H1042" t="n">
        <v>4390</v>
      </c>
    </row>
    <row r="1043" spans="1:10">
      <c s="4" r="A1043" t="s">
        <v>927</v>
      </c>
      <c s="6" r="H1043" t="n">
        <v>19549</v>
      </c>
    </row>
    <row r="1044" spans="1:10">
      <c s="4" r="A1044" t="s">
        <v>928</v>
      </c>
      <c s="4" r="B1044" t="s">
        <v>460</v>
      </c>
      <c s="6" r="H1044" t="n">
        <v>23939</v>
      </c>
    </row>
    <row r="1045" spans="1:10">
      <c s="4" r="A1045" t="s">
        <v>929</v>
      </c>
      <c s="4" r="B1045" t="s">
        <v>523</v>
      </c>
      <c s="6" r="H1045" t="n">
        <v>-3944</v>
      </c>
    </row>
    <row r="1046" spans="1:10">
      <c s="4" r="A1046" t="s">
        <v>930</v>
      </c>
      <c s="6" r="H1046" t="n">
        <v>4390</v>
      </c>
    </row>
    <row r="1047" spans="1:10">
      <c s="4" r="A1047" t="s">
        <v>931</v>
      </c>
      <c s="6" r="H1047" t="n">
        <v>15605</v>
      </c>
    </row>
    <row r="1048" spans="1:10">
      <c s="4" r="A1048" t="s">
        <v>932</v>
      </c>
      <c s="4" r="B1048" t="s">
        <v>539</v>
      </c>
      <c s="7" r="D1048" t="n">
        <v>19995</v>
      </c>
      <c s="6" r="H1048" t="n">
        <v>19995</v>
      </c>
    </row>
    <row r="1049" spans="1:10">
      <c s="4" r="A1049" t="s">
        <v>933</v>
      </c>
      <c s="6" r="D1049" t="n">
        <v>3697</v>
      </c>
      <c s="7" r="H1049" t="n">
        <v>3697</v>
      </c>
    </row>
    <row r="1050" spans="1:10">
      <c s="3" r="A1050" t="s">
        <v>934</v>
      </c>
    </row>
    <row r="1051" spans="1:10">
      <c s="4" r="A1051" t="s">
        <v>941</v>
      </c>
      <c s="4" r="B1051" t="s">
        <v>539</v>
      </c>
      <c s="6" r="D1051" t="n">
        <v>19995</v>
      </c>
    </row>
    <row r="1052" spans="1:10">
      <c s="3" r="A1052" t="s">
        <v>942</v>
      </c>
    </row>
    <row r="1053" spans="1:10">
      <c s="4" r="A1053" t="s">
        <v>941</v>
      </c>
      <c s="7" r="D1053" t="n">
        <v>3697</v>
      </c>
    </row>
    <row r="1054" spans="1:10">
      <c s="4" r="A1054" t="s">
        <v>1106</v>
      </c>
    </row>
    <row r="1055" spans="1:10">
      <c s="3" r="A1055" t="s">
        <v>925</v>
      </c>
    </row>
    <row r="1056" spans="1:10">
      <c s="4" r="A1056" t="s">
        <v>957</v>
      </c>
      <c s="4" r="B1056" t="s">
        <v>624</v>
      </c>
      <c s="4" r="D1056" t="s">
        <v>958</v>
      </c>
    </row>
    <row r="1057" spans="1:10">
      <c s="4" r="A1057" t="s">
        <v>1107</v>
      </c>
    </row>
    <row r="1058" spans="1:10">
      <c s="3" r="A1058" t="s">
        <v>925</v>
      </c>
    </row>
    <row r="1059" spans="1:10">
      <c s="4" r="A1059" t="s">
        <v>957</v>
      </c>
      <c s="4" r="B1059" t="s">
        <v>624</v>
      </c>
      <c s="4" r="D1059" t="s">
        <v>463</v>
      </c>
    </row>
    <row r="1060" spans="1:10">
      <c s="4" r="A1060" t="s">
        <v>1108</v>
      </c>
    </row>
    <row r="1061" spans="1:10">
      <c s="3" r="A1061" t="s">
        <v>925</v>
      </c>
    </row>
    <row r="1062" spans="1:10">
      <c s="4" r="A1062" t="s">
        <v>954</v>
      </c>
      <c s="4" r="H1062" t="s">
        <v>475</v>
      </c>
    </row>
    <row r="1063" spans="1:10">
      <c s="4" r="A1063" t="s">
        <v>926</v>
      </c>
      <c s="7" r="H1063" t="n">
        <v>11200</v>
      </c>
    </row>
    <row r="1064" spans="1:10">
      <c s="4" r="A1064" t="s">
        <v>927</v>
      </c>
      <c s="6" r="H1064" t="n">
        <v>58606</v>
      </c>
    </row>
    <row r="1065" spans="1:10">
      <c s="4" r="A1065" t="s">
        <v>928</v>
      </c>
      <c s="4" r="B1065" t="s">
        <v>460</v>
      </c>
      <c s="6" r="H1065" t="n">
        <v>69806</v>
      </c>
    </row>
    <row r="1066" spans="1:10">
      <c s="4" r="A1066" t="s">
        <v>929</v>
      </c>
      <c s="4" r="B1066" t="s">
        <v>523</v>
      </c>
      <c s="6" r="H1066" t="n">
        <v>7357</v>
      </c>
    </row>
    <row r="1067" spans="1:10">
      <c s="4" r="A1067" t="s">
        <v>930</v>
      </c>
      <c s="6" r="H1067" t="n">
        <v>11200</v>
      </c>
    </row>
    <row r="1068" spans="1:10">
      <c s="4" r="A1068" t="s">
        <v>931</v>
      </c>
      <c s="6" r="H1068" t="n">
        <v>65963</v>
      </c>
    </row>
    <row r="1069" spans="1:10">
      <c s="4" r="A1069" t="s">
        <v>932</v>
      </c>
      <c s="4" r="B1069" t="s">
        <v>539</v>
      </c>
      <c s="7" r="D1069" t="n">
        <v>77163</v>
      </c>
      <c s="6" r="H1069" t="n">
        <v>77163</v>
      </c>
    </row>
    <row r="1070" spans="1:10">
      <c s="4" r="A1070" t="s">
        <v>933</v>
      </c>
      <c s="6" r="D1070" t="n">
        <v>14883</v>
      </c>
      <c s="7" r="H1070" t="n">
        <v>14883</v>
      </c>
    </row>
    <row r="1071" spans="1:10">
      <c s="3" r="A1071" t="s">
        <v>934</v>
      </c>
    </row>
    <row r="1072" spans="1:10">
      <c s="4" r="A1072" t="s">
        <v>941</v>
      </c>
      <c s="4" r="B1072" t="s">
        <v>539</v>
      </c>
      <c s="6" r="D1072" t="n">
        <v>77163</v>
      </c>
    </row>
    <row r="1073" spans="1:10">
      <c s="3" r="A1073" t="s">
        <v>942</v>
      </c>
    </row>
    <row r="1074" spans="1:10">
      <c s="4" r="A1074" t="s">
        <v>941</v>
      </c>
      <c s="7" r="D1074" t="n">
        <v>14883</v>
      </c>
    </row>
    <row r="1075" spans="1:10">
      <c s="4" r="A1075" t="s">
        <v>1109</v>
      </c>
    </row>
    <row r="1076" spans="1:10">
      <c s="3" r="A1076" t="s">
        <v>925</v>
      </c>
    </row>
    <row r="1077" spans="1:10">
      <c s="4" r="A1077" t="s">
        <v>957</v>
      </c>
      <c s="4" r="B1077" t="s">
        <v>624</v>
      </c>
      <c s="4" r="D1077" t="s">
        <v>958</v>
      </c>
    </row>
    <row r="1078" spans="1:10">
      <c s="4" r="A1078" t="s">
        <v>1110</v>
      </c>
    </row>
    <row r="1079" spans="1:10">
      <c s="3" r="A1079" t="s">
        <v>925</v>
      </c>
    </row>
    <row r="1080" spans="1:10">
      <c s="4" r="A1080" t="s">
        <v>957</v>
      </c>
      <c s="4" r="B1080" t="s">
        <v>624</v>
      </c>
      <c s="4" r="D1080" t="s">
        <v>463</v>
      </c>
    </row>
    <row r="1081" spans="1:10">
      <c s="4" r="A1081" t="s">
        <v>1111</v>
      </c>
    </row>
    <row r="1082" spans="1:10">
      <c s="3" r="A1082" t="s">
        <v>925</v>
      </c>
    </row>
    <row r="1083" spans="1:10">
      <c s="4" r="A1083" t="s">
        <v>954</v>
      </c>
      <c s="4" r="H1083" t="s">
        <v>475</v>
      </c>
    </row>
    <row r="1084" spans="1:10">
      <c s="4" r="A1084" t="s">
        <v>926</v>
      </c>
      <c s="7" r="H1084" t="n">
        <v>13300</v>
      </c>
    </row>
    <row r="1085" spans="1:10">
      <c s="4" r="A1085" t="s">
        <v>927</v>
      </c>
      <c s="6" r="H1085" t="n">
        <v>70618</v>
      </c>
    </row>
    <row r="1086" spans="1:10">
      <c s="4" r="A1086" t="s">
        <v>928</v>
      </c>
      <c s="4" r="B1086" t="s">
        <v>460</v>
      </c>
      <c s="6" r="H1086" t="n">
        <v>83918</v>
      </c>
    </row>
    <row r="1087" spans="1:10">
      <c s="4" r="A1087" t="s">
        <v>929</v>
      </c>
      <c s="4" r="B1087" t="s">
        <v>523</v>
      </c>
      <c s="6" r="H1087" t="n">
        <v>8041</v>
      </c>
    </row>
    <row r="1088" spans="1:10">
      <c s="4" r="A1088" t="s">
        <v>930</v>
      </c>
      <c s="6" r="H1088" t="n">
        <v>13300</v>
      </c>
    </row>
    <row r="1089" spans="1:10">
      <c s="4" r="A1089" t="s">
        <v>931</v>
      </c>
      <c s="6" r="H1089" t="n">
        <v>78659</v>
      </c>
    </row>
    <row r="1090" spans="1:10">
      <c s="4" r="A1090" t="s">
        <v>932</v>
      </c>
      <c s="4" r="B1090" t="s">
        <v>539</v>
      </c>
      <c s="7" r="D1090" t="n">
        <v>91959</v>
      </c>
      <c s="6" r="H1090" t="n">
        <v>91959</v>
      </c>
    </row>
    <row r="1091" spans="1:10">
      <c s="4" r="A1091" t="s">
        <v>933</v>
      </c>
      <c s="6" r="D1091" t="n">
        <v>16052</v>
      </c>
      <c s="7" r="H1091" t="n">
        <v>16052</v>
      </c>
    </row>
    <row r="1092" spans="1:10">
      <c s="3" r="A1092" t="s">
        <v>934</v>
      </c>
    </row>
    <row r="1093" spans="1:10">
      <c s="4" r="A1093" t="s">
        <v>941</v>
      </c>
      <c s="4" r="B1093" t="s">
        <v>539</v>
      </c>
      <c s="6" r="D1093" t="n">
        <v>91959</v>
      </c>
    </row>
    <row r="1094" spans="1:10">
      <c s="3" r="A1094" t="s">
        <v>942</v>
      </c>
    </row>
    <row r="1095" spans="1:10">
      <c s="4" r="A1095" t="s">
        <v>941</v>
      </c>
      <c s="7" r="D1095" t="n">
        <v>16052</v>
      </c>
    </row>
    <row r="1096" spans="1:10">
      <c s="4" r="A1096" t="s">
        <v>1112</v>
      </c>
    </row>
    <row r="1097" spans="1:10">
      <c s="3" r="A1097" t="s">
        <v>925</v>
      </c>
    </row>
    <row r="1098" spans="1:10">
      <c s="4" r="A1098" t="s">
        <v>957</v>
      </c>
      <c s="4" r="B1098" t="s">
        <v>624</v>
      </c>
      <c s="4" r="D1098" t="s">
        <v>958</v>
      </c>
    </row>
    <row r="1099" spans="1:10">
      <c s="4" r="A1099" t="s">
        <v>1113</v>
      </c>
    </row>
    <row r="1100" spans="1:10">
      <c s="3" r="A1100" t="s">
        <v>925</v>
      </c>
    </row>
    <row r="1101" spans="1:10">
      <c s="4" r="A1101" t="s">
        <v>957</v>
      </c>
      <c s="4" r="B1101" t="s">
        <v>624</v>
      </c>
      <c s="4" r="D1101" t="s">
        <v>463</v>
      </c>
    </row>
    <row r="1102" spans="1:10">
      <c s="4" r="A1102" t="s">
        <v>1114</v>
      </c>
    </row>
    <row r="1103" spans="1:10">
      <c s="3" r="A1103" t="s">
        <v>925</v>
      </c>
    </row>
    <row r="1104" spans="1:10">
      <c s="4" r="A1104" t="s">
        <v>954</v>
      </c>
      <c s="4" r="H1104" t="s">
        <v>475</v>
      </c>
    </row>
    <row r="1105" spans="1:10">
      <c s="4" r="A1105" t="s">
        <v>926</v>
      </c>
      <c s="7" r="H1105" t="n">
        <v>1000</v>
      </c>
    </row>
    <row r="1106" spans="1:10">
      <c s="4" r="A1106" t="s">
        <v>927</v>
      </c>
      <c s="6" r="H1106" t="n">
        <v>6875</v>
      </c>
    </row>
    <row r="1107" spans="1:10">
      <c s="4" r="A1107" t="s">
        <v>928</v>
      </c>
      <c s="4" r="B1107" t="s">
        <v>460</v>
      </c>
      <c s="6" r="H1107" t="n">
        <v>7875</v>
      </c>
    </row>
    <row r="1108" spans="1:10">
      <c s="4" r="A1108" t="s">
        <v>929</v>
      </c>
      <c s="4" r="B1108" t="s">
        <v>523</v>
      </c>
      <c s="6" r="H1108" t="n">
        <v>2922</v>
      </c>
    </row>
    <row r="1109" spans="1:10">
      <c s="4" r="A1109" t="s">
        <v>930</v>
      </c>
      <c s="6" r="H1109" t="n">
        <v>2401</v>
      </c>
    </row>
    <row r="1110" spans="1:10">
      <c s="4" r="A1110" t="s">
        <v>931</v>
      </c>
      <c s="6" r="H1110" t="n">
        <v>8396</v>
      </c>
    </row>
    <row r="1111" spans="1:10">
      <c s="4" r="A1111" t="s">
        <v>932</v>
      </c>
      <c s="4" r="B1111" t="s">
        <v>539</v>
      </c>
      <c s="7" r="D1111" t="n">
        <v>10797</v>
      </c>
      <c s="6" r="H1111" t="n">
        <v>10797</v>
      </c>
    </row>
    <row r="1112" spans="1:10">
      <c s="4" r="A1112" t="s">
        <v>933</v>
      </c>
      <c s="6" r="D1112" t="n">
        <v>1066</v>
      </c>
      <c s="7" r="H1112" t="n">
        <v>1066</v>
      </c>
    </row>
    <row r="1113" spans="1:10">
      <c s="3" r="A1113" t="s">
        <v>934</v>
      </c>
    </row>
    <row r="1114" spans="1:10">
      <c s="4" r="A1114" t="s">
        <v>941</v>
      </c>
      <c s="4" r="B1114" t="s">
        <v>539</v>
      </c>
      <c s="6" r="D1114" t="n">
        <v>10797</v>
      </c>
    </row>
    <row r="1115" spans="1:10">
      <c s="3" r="A1115" t="s">
        <v>942</v>
      </c>
    </row>
    <row r="1116" spans="1:10">
      <c s="4" r="A1116" t="s">
        <v>941</v>
      </c>
      <c s="7" r="D1116" t="n">
        <v>1066</v>
      </c>
    </row>
    <row r="1117" spans="1:10">
      <c s="4" r="A1117" t="s">
        <v>1115</v>
      </c>
    </row>
    <row r="1118" spans="1:10">
      <c s="3" r="A1118" t="s">
        <v>925</v>
      </c>
    </row>
    <row r="1119" spans="1:10">
      <c s="4" r="A1119" t="s">
        <v>957</v>
      </c>
      <c s="4" r="B1119" t="s">
        <v>624</v>
      </c>
      <c s="4" r="D1119" t="s">
        <v>958</v>
      </c>
    </row>
    <row r="1120" spans="1:10">
      <c s="4" r="A1120" t="s">
        <v>1116</v>
      </c>
    </row>
    <row r="1121" spans="1:10">
      <c s="3" r="A1121" t="s">
        <v>925</v>
      </c>
    </row>
    <row r="1122" spans="1:10">
      <c s="4" r="A1122" t="s">
        <v>957</v>
      </c>
      <c s="4" r="B1122" t="s">
        <v>624</v>
      </c>
      <c s="4" r="D1122" t="s">
        <v>463</v>
      </c>
    </row>
    <row r="1123" spans="1:10">
      <c s="4" r="A1123" t="s">
        <v>1117</v>
      </c>
    </row>
    <row r="1124" spans="1:10">
      <c s="3" r="A1124" t="s">
        <v>925</v>
      </c>
    </row>
    <row r="1125" spans="1:10">
      <c s="4" r="A1125" t="s">
        <v>954</v>
      </c>
      <c s="4" r="H1125" t="s">
        <v>475</v>
      </c>
    </row>
    <row r="1126" spans="1:10">
      <c s="4" r="A1126" t="s">
        <v>926</v>
      </c>
      <c s="7" r="H1126" t="n">
        <v>2919</v>
      </c>
    </row>
    <row r="1127" spans="1:10">
      <c s="4" r="A1127" t="s">
        <v>927</v>
      </c>
      <c s="6" r="H1127" t="n">
        <v>24398</v>
      </c>
    </row>
    <row r="1128" spans="1:10">
      <c s="4" r="A1128" t="s">
        <v>928</v>
      </c>
      <c s="4" r="B1128" t="s">
        <v>460</v>
      </c>
      <c s="6" r="H1128" t="n">
        <v>27317</v>
      </c>
    </row>
    <row r="1129" spans="1:10">
      <c s="4" r="A1129" t="s">
        <v>929</v>
      </c>
      <c s="4" r="B1129" t="s">
        <v>523</v>
      </c>
      <c s="6" r="H1129" t="n">
        <v>318</v>
      </c>
    </row>
    <row r="1130" spans="1:10">
      <c s="4" r="A1130" t="s">
        <v>930</v>
      </c>
      <c s="6" r="H1130" t="n">
        <v>2919</v>
      </c>
    </row>
    <row r="1131" spans="1:10">
      <c s="4" r="A1131" t="s">
        <v>931</v>
      </c>
      <c s="6" r="H1131" t="n">
        <v>24716</v>
      </c>
    </row>
    <row r="1132" spans="1:10">
      <c s="4" r="A1132" t="s">
        <v>932</v>
      </c>
      <c s="4" r="B1132" t="s">
        <v>539</v>
      </c>
      <c s="7" r="D1132" t="n">
        <v>27635</v>
      </c>
      <c s="6" r="H1132" t="n">
        <v>27635</v>
      </c>
    </row>
    <row r="1133" spans="1:10">
      <c s="4" r="A1133" t="s">
        <v>933</v>
      </c>
      <c s="6" r="D1133" t="n">
        <v>3636</v>
      </c>
      <c s="7" r="H1133" t="n">
        <v>3636</v>
      </c>
    </row>
    <row r="1134" spans="1:10">
      <c s="3" r="A1134" t="s">
        <v>934</v>
      </c>
    </row>
    <row r="1135" spans="1:10">
      <c s="4" r="A1135" t="s">
        <v>941</v>
      </c>
      <c s="4" r="B1135" t="s">
        <v>539</v>
      </c>
      <c s="6" r="D1135" t="n">
        <v>27635</v>
      </c>
    </row>
    <row r="1136" spans="1:10">
      <c s="3" r="A1136" t="s">
        <v>942</v>
      </c>
    </row>
    <row r="1137" spans="1:10">
      <c s="4" r="A1137" t="s">
        <v>941</v>
      </c>
      <c s="7" r="D1137" t="n">
        <v>3636</v>
      </c>
    </row>
    <row r="1138" spans="1:10">
      <c s="4" r="A1138" t="s">
        <v>1118</v>
      </c>
    </row>
    <row r="1139" spans="1:10">
      <c s="3" r="A1139" t="s">
        <v>925</v>
      </c>
    </row>
    <row r="1140" spans="1:10">
      <c s="4" r="A1140" t="s">
        <v>957</v>
      </c>
      <c s="4" r="B1140" t="s">
        <v>624</v>
      </c>
      <c s="4" r="D1140" t="s">
        <v>958</v>
      </c>
    </row>
    <row r="1141" spans="1:10">
      <c s="4" r="A1141" t="s">
        <v>1119</v>
      </c>
    </row>
    <row r="1142" spans="1:10">
      <c s="3" r="A1142" t="s">
        <v>925</v>
      </c>
    </row>
    <row r="1143" spans="1:10">
      <c s="4" r="A1143" t="s">
        <v>957</v>
      </c>
      <c s="4" r="B1143" t="s">
        <v>624</v>
      </c>
      <c s="4" r="D1143" t="s">
        <v>463</v>
      </c>
    </row>
    <row r="1144" spans="1:10">
      <c s="4" r="A1144" t="s">
        <v>1120</v>
      </c>
    </row>
    <row r="1145" spans="1:10">
      <c s="3" r="A1145" t="s">
        <v>925</v>
      </c>
    </row>
    <row r="1146" spans="1:10">
      <c s="4" r="A1146" t="s">
        <v>954</v>
      </c>
      <c s="4" r="H1146" t="s">
        <v>475</v>
      </c>
    </row>
    <row r="1147" spans="1:10">
      <c s="4" r="A1147" t="s">
        <v>926</v>
      </c>
      <c s="7" r="H1147" t="n">
        <v>2661</v>
      </c>
    </row>
    <row r="1148" spans="1:10">
      <c s="4" r="A1148" t="s">
        <v>927</v>
      </c>
      <c s="6" r="H1148" t="n">
        <v>25742</v>
      </c>
    </row>
    <row r="1149" spans="1:10">
      <c s="4" r="A1149" t="s">
        <v>928</v>
      </c>
      <c s="4" r="B1149" t="s">
        <v>460</v>
      </c>
      <c s="6" r="H1149" t="n">
        <v>28403</v>
      </c>
    </row>
    <row r="1150" spans="1:10">
      <c s="4" r="A1150" t="s">
        <v>929</v>
      </c>
      <c s="4" r="B1150" t="s">
        <v>523</v>
      </c>
      <c s="6" r="H1150" t="n">
        <v>600</v>
      </c>
    </row>
    <row r="1151" spans="1:10">
      <c s="4" r="A1151" t="s">
        <v>930</v>
      </c>
      <c s="6" r="H1151" t="n">
        <v>2661</v>
      </c>
    </row>
    <row r="1152" spans="1:10">
      <c s="4" r="A1152" t="s">
        <v>931</v>
      </c>
      <c s="6" r="H1152" t="n">
        <v>26342</v>
      </c>
    </row>
    <row r="1153" spans="1:10">
      <c s="4" r="A1153" t="s">
        <v>932</v>
      </c>
      <c s="4" r="B1153" t="s">
        <v>539</v>
      </c>
      <c s="7" r="D1153" t="n">
        <v>29003</v>
      </c>
      <c s="6" r="H1153" t="n">
        <v>29003</v>
      </c>
    </row>
    <row r="1154" spans="1:10">
      <c s="4" r="A1154" t="s">
        <v>933</v>
      </c>
      <c s="6" r="D1154" t="n">
        <v>3869</v>
      </c>
      <c s="7" r="H1154" t="n">
        <v>3869</v>
      </c>
    </row>
    <row r="1155" spans="1:10">
      <c s="3" r="A1155" t="s">
        <v>934</v>
      </c>
    </row>
    <row r="1156" spans="1:10">
      <c s="4" r="A1156" t="s">
        <v>941</v>
      </c>
      <c s="4" r="B1156" t="s">
        <v>539</v>
      </c>
      <c s="6" r="D1156" t="n">
        <v>29003</v>
      </c>
    </row>
    <row r="1157" spans="1:10">
      <c s="3" r="A1157" t="s">
        <v>942</v>
      </c>
    </row>
    <row r="1158" spans="1:10">
      <c s="4" r="A1158" t="s">
        <v>941</v>
      </c>
      <c s="7" r="D1158" t="n">
        <v>3869</v>
      </c>
    </row>
    <row r="1159" spans="1:10">
      <c s="4" r="A1159" t="s">
        <v>1121</v>
      </c>
    </row>
    <row r="1160" spans="1:10">
      <c s="3" r="A1160" t="s">
        <v>925</v>
      </c>
    </row>
    <row r="1161" spans="1:10">
      <c s="4" r="A1161" t="s">
        <v>957</v>
      </c>
      <c s="4" r="B1161" t="s">
        <v>624</v>
      </c>
      <c s="4" r="D1161" t="s">
        <v>958</v>
      </c>
    </row>
    <row r="1162" spans="1:10">
      <c s="4" r="A1162" t="s">
        <v>1122</v>
      </c>
    </row>
    <row r="1163" spans="1:10">
      <c s="3" r="A1163" t="s">
        <v>925</v>
      </c>
    </row>
    <row r="1164" spans="1:10">
      <c s="4" r="A1164" t="s">
        <v>957</v>
      </c>
      <c s="4" r="B1164" t="s">
        <v>624</v>
      </c>
      <c s="4" r="D1164" t="s">
        <v>463</v>
      </c>
    </row>
    <row r="1165" spans="1:10">
      <c s="4" r="A1165" t="s">
        <v>1123</v>
      </c>
    </row>
    <row r="1166" spans="1:10">
      <c s="3" r="A1166" t="s">
        <v>925</v>
      </c>
    </row>
    <row r="1167" spans="1:10">
      <c s="4" r="A1167" t="s">
        <v>954</v>
      </c>
      <c s="4" r="H1167" t="s">
        <v>475</v>
      </c>
    </row>
    <row r="1168" spans="1:10">
      <c s="4" r="A1168" t="s">
        <v>926</v>
      </c>
      <c s="7" r="H1168" t="n">
        <v>36990</v>
      </c>
    </row>
    <row r="1169" spans="1:10">
      <c s="4" r="A1169" t="s">
        <v>927</v>
      </c>
      <c s="6" r="H1169" t="n">
        <v>185113</v>
      </c>
    </row>
    <row r="1170" spans="1:10">
      <c s="4" r="A1170" t="s">
        <v>928</v>
      </c>
      <c s="4" r="B1170" t="s">
        <v>460</v>
      </c>
      <c s="6" r="H1170" t="n">
        <v>222103</v>
      </c>
    </row>
    <row r="1171" spans="1:10">
      <c s="4" r="A1171" t="s">
        <v>929</v>
      </c>
      <c s="4" r="B1171" t="s">
        <v>523</v>
      </c>
      <c s="6" r="H1171" t="n">
        <v>28428</v>
      </c>
    </row>
    <row r="1172" spans="1:10">
      <c s="4" r="A1172" t="s">
        <v>930</v>
      </c>
      <c s="6" r="H1172" t="n">
        <v>36990</v>
      </c>
    </row>
    <row r="1173" spans="1:10">
      <c s="4" r="A1173" t="s">
        <v>931</v>
      </c>
      <c s="6" r="H1173" t="n">
        <v>213541</v>
      </c>
    </row>
    <row r="1174" spans="1:10">
      <c s="4" r="A1174" t="s">
        <v>932</v>
      </c>
      <c s="4" r="B1174" t="s">
        <v>539</v>
      </c>
      <c s="7" r="D1174" t="n">
        <v>250531</v>
      </c>
      <c s="6" r="H1174" t="n">
        <v>250531</v>
      </c>
    </row>
    <row r="1175" spans="1:10">
      <c s="4" r="A1175" t="s">
        <v>933</v>
      </c>
      <c s="6" r="D1175" t="n">
        <v>26639</v>
      </c>
      <c s="7" r="H1175" t="n">
        <v>26639</v>
      </c>
    </row>
    <row r="1176" spans="1:10">
      <c s="3" r="A1176" t="s">
        <v>934</v>
      </c>
    </row>
    <row r="1177" spans="1:10">
      <c s="4" r="A1177" t="s">
        <v>941</v>
      </c>
      <c s="4" r="B1177" t="s">
        <v>539</v>
      </c>
      <c s="6" r="D1177" t="n">
        <v>250531</v>
      </c>
    </row>
    <row r="1178" spans="1:10">
      <c s="3" r="A1178" t="s">
        <v>942</v>
      </c>
    </row>
    <row r="1179" spans="1:10">
      <c s="4" r="A1179" t="s">
        <v>941</v>
      </c>
      <c s="7" r="D1179" t="n">
        <v>26639</v>
      </c>
    </row>
    <row r="1180" spans="1:10">
      <c s="4" r="A1180" t="s">
        <v>1124</v>
      </c>
    </row>
    <row r="1181" spans="1:10">
      <c s="3" r="A1181" t="s">
        <v>925</v>
      </c>
    </row>
    <row r="1182" spans="1:10">
      <c s="4" r="A1182" t="s">
        <v>957</v>
      </c>
      <c s="4" r="B1182" t="s">
        <v>624</v>
      </c>
      <c s="4" r="D1182" t="s">
        <v>958</v>
      </c>
    </row>
    <row r="1183" spans="1:10">
      <c s="4" r="A1183" t="s">
        <v>1125</v>
      </c>
    </row>
    <row r="1184" spans="1:10">
      <c s="3" r="A1184" t="s">
        <v>925</v>
      </c>
    </row>
    <row r="1185" spans="1:10">
      <c s="4" r="A1185" t="s">
        <v>957</v>
      </c>
      <c s="4" r="B1185" t="s">
        <v>624</v>
      </c>
      <c s="4" r="D1185" t="s">
        <v>463</v>
      </c>
    </row>
    <row r="1186" spans="1:10">
      <c s="4" r="A1186" t="s">
        <v>1126</v>
      </c>
    </row>
    <row r="1187" spans="1:10">
      <c s="3" r="A1187" t="s">
        <v>925</v>
      </c>
    </row>
    <row r="1188" spans="1:10">
      <c s="4" r="A1188" t="s">
        <v>954</v>
      </c>
      <c s="4" r="H1188" t="s">
        <v>475</v>
      </c>
    </row>
    <row r="1189" spans="1:10">
      <c s="4" r="A1189" t="s">
        <v>926</v>
      </c>
      <c s="7" r="H1189" t="n">
        <v>4080</v>
      </c>
    </row>
    <row r="1190" spans="1:10">
      <c s="4" r="A1190" t="s">
        <v>927</v>
      </c>
      <c s="6" r="H1190" t="n">
        <v>14310</v>
      </c>
    </row>
    <row r="1191" spans="1:10">
      <c s="4" r="A1191" t="s">
        <v>928</v>
      </c>
      <c s="4" r="B1191" t="s">
        <v>460</v>
      </c>
      <c s="6" r="H1191" t="n">
        <v>18390</v>
      </c>
    </row>
    <row r="1192" spans="1:10">
      <c s="4" r="A1192" t="s">
        <v>929</v>
      </c>
      <c s="4" r="B1192" t="s">
        <v>523</v>
      </c>
      <c s="6" r="H1192" t="n">
        <v>877</v>
      </c>
    </row>
    <row r="1193" spans="1:10">
      <c s="4" r="A1193" t="s">
        <v>930</v>
      </c>
      <c s="6" r="H1193" t="n">
        <v>4080</v>
      </c>
    </row>
    <row r="1194" spans="1:10">
      <c s="4" r="A1194" t="s">
        <v>931</v>
      </c>
      <c s="6" r="H1194" t="n">
        <v>15187</v>
      </c>
    </row>
    <row r="1195" spans="1:10">
      <c s="4" r="A1195" t="s">
        <v>932</v>
      </c>
      <c s="4" r="B1195" t="s">
        <v>539</v>
      </c>
      <c s="7" r="D1195" t="n">
        <v>19267</v>
      </c>
      <c s="6" r="H1195" t="n">
        <v>19267</v>
      </c>
    </row>
    <row r="1196" spans="1:10">
      <c s="4" r="A1196" t="s">
        <v>933</v>
      </c>
      <c s="6" r="D1196" t="n">
        <v>3104</v>
      </c>
      <c s="7" r="H1196" t="n">
        <v>3104</v>
      </c>
    </row>
    <row r="1197" spans="1:10">
      <c s="3" r="A1197" t="s">
        <v>934</v>
      </c>
    </row>
    <row r="1198" spans="1:10">
      <c s="4" r="A1198" t="s">
        <v>941</v>
      </c>
      <c s="4" r="B1198" t="s">
        <v>539</v>
      </c>
      <c s="6" r="D1198" t="n">
        <v>19267</v>
      </c>
    </row>
    <row r="1199" spans="1:10">
      <c s="3" r="A1199" t="s">
        <v>942</v>
      </c>
    </row>
    <row r="1200" spans="1:10">
      <c s="4" r="A1200" t="s">
        <v>941</v>
      </c>
      <c s="7" r="D1200" t="n">
        <v>3104</v>
      </c>
    </row>
    <row r="1201" spans="1:10">
      <c s="4" r="A1201" t="s">
        <v>1127</v>
      </c>
    </row>
    <row r="1202" spans="1:10">
      <c s="3" r="A1202" t="s">
        <v>925</v>
      </c>
    </row>
    <row r="1203" spans="1:10">
      <c s="4" r="A1203" t="s">
        <v>957</v>
      </c>
      <c s="4" r="B1203" t="s">
        <v>624</v>
      </c>
      <c s="4" r="D1203" t="s">
        <v>958</v>
      </c>
    </row>
    <row r="1204" spans="1:10">
      <c s="4" r="A1204" t="s">
        <v>1128</v>
      </c>
    </row>
    <row r="1205" spans="1:10">
      <c s="3" r="A1205" t="s">
        <v>925</v>
      </c>
    </row>
    <row r="1206" spans="1:10">
      <c s="4" r="A1206" t="s">
        <v>957</v>
      </c>
      <c s="4" r="B1206" t="s">
        <v>624</v>
      </c>
      <c s="4" r="D1206" t="s">
        <v>463</v>
      </c>
    </row>
    <row r="1207" spans="1:10">
      <c s="4" r="A1207" t="s">
        <v>1129</v>
      </c>
    </row>
    <row r="1208" spans="1:10">
      <c s="3" r="A1208" t="s">
        <v>925</v>
      </c>
    </row>
    <row r="1209" spans="1:10">
      <c s="4" r="A1209" t="s">
        <v>954</v>
      </c>
      <c s="4" r="H1209" t="s">
        <v>475</v>
      </c>
    </row>
    <row r="1210" spans="1:10">
      <c s="4" r="A1210" t="s">
        <v>926</v>
      </c>
      <c s="7" r="H1210" t="n">
        <v>1780</v>
      </c>
    </row>
    <row r="1211" spans="1:10">
      <c s="4" r="A1211" t="s">
        <v>927</v>
      </c>
      <c s="6" r="H1211" t="n">
        <v>11510</v>
      </c>
    </row>
    <row r="1212" spans="1:10">
      <c s="4" r="A1212" t="s">
        <v>928</v>
      </c>
      <c s="4" r="B1212" t="s">
        <v>460</v>
      </c>
      <c s="6" r="H1212" t="n">
        <v>13290</v>
      </c>
    </row>
    <row r="1213" spans="1:10">
      <c s="4" r="A1213" t="s">
        <v>929</v>
      </c>
      <c s="4" r="B1213" t="s">
        <v>523</v>
      </c>
      <c s="6" r="H1213" t="n">
        <v>4385</v>
      </c>
    </row>
    <row r="1214" spans="1:10">
      <c s="4" r="A1214" t="s">
        <v>930</v>
      </c>
      <c s="6" r="H1214" t="n">
        <v>1780</v>
      </c>
    </row>
    <row r="1215" spans="1:10">
      <c s="4" r="A1215" t="s">
        <v>931</v>
      </c>
      <c s="6" r="H1215" t="n">
        <v>15895</v>
      </c>
    </row>
    <row r="1216" spans="1:10">
      <c s="4" r="A1216" t="s">
        <v>932</v>
      </c>
      <c s="4" r="B1216" t="s">
        <v>539</v>
      </c>
      <c s="7" r="D1216" t="n">
        <v>17675</v>
      </c>
      <c s="6" r="H1216" t="n">
        <v>17675</v>
      </c>
    </row>
    <row r="1217" spans="1:10">
      <c s="4" r="A1217" t="s">
        <v>933</v>
      </c>
      <c s="6" r="D1217" t="n">
        <v>2051</v>
      </c>
      <c s="7" r="H1217" t="n">
        <v>2051</v>
      </c>
    </row>
    <row r="1218" spans="1:10">
      <c s="3" r="A1218" t="s">
        <v>934</v>
      </c>
    </row>
    <row r="1219" spans="1:10">
      <c s="4" r="A1219" t="s">
        <v>941</v>
      </c>
      <c s="4" r="B1219" t="s">
        <v>539</v>
      </c>
      <c s="6" r="D1219" t="n">
        <v>17675</v>
      </c>
    </row>
    <row r="1220" spans="1:10">
      <c s="3" r="A1220" t="s">
        <v>942</v>
      </c>
    </row>
    <row r="1221" spans="1:10">
      <c s="4" r="A1221" t="s">
        <v>941</v>
      </c>
      <c s="7" r="D1221" t="n">
        <v>2051</v>
      </c>
    </row>
    <row r="1222" spans="1:10">
      <c s="4" r="A1222" t="s">
        <v>1130</v>
      </c>
    </row>
    <row r="1223" spans="1:10">
      <c s="3" r="A1223" t="s">
        <v>925</v>
      </c>
    </row>
    <row r="1224" spans="1:10">
      <c s="4" r="A1224" t="s">
        <v>957</v>
      </c>
      <c s="4" r="B1224" t="s">
        <v>624</v>
      </c>
      <c s="4" r="D1224" t="s">
        <v>958</v>
      </c>
    </row>
    <row r="1225" spans="1:10">
      <c s="4" r="A1225" t="s">
        <v>1131</v>
      </c>
    </row>
    <row r="1226" spans="1:10">
      <c s="3" r="A1226" t="s">
        <v>925</v>
      </c>
    </row>
    <row r="1227" spans="1:10">
      <c s="4" r="A1227" t="s">
        <v>957</v>
      </c>
      <c s="4" r="B1227" t="s">
        <v>624</v>
      </c>
      <c s="4" r="D1227" t="s">
        <v>463</v>
      </c>
    </row>
    <row r="1228" spans="1:10">
      <c s="4" r="A1228" t="s">
        <v>1132</v>
      </c>
    </row>
    <row r="1229" spans="1:10">
      <c s="3" r="A1229" t="s">
        <v>925</v>
      </c>
    </row>
    <row r="1230" spans="1:10">
      <c s="4" r="A1230" t="s">
        <v>954</v>
      </c>
      <c s="4" r="H1230" t="s">
        <v>475</v>
      </c>
    </row>
    <row r="1231" spans="1:10">
      <c s="4" r="A1231" t="s">
        <v>926</v>
      </c>
      <c s="7" r="H1231" t="n">
        <v>3626</v>
      </c>
    </row>
    <row r="1232" spans="1:10">
      <c s="4" r="A1232" t="s">
        <v>927</v>
      </c>
      <c s="6" r="H1232" t="n">
        <v>36916</v>
      </c>
    </row>
    <row r="1233" spans="1:10">
      <c s="4" r="A1233" t="s">
        <v>928</v>
      </c>
      <c s="4" r="B1233" t="s">
        <v>460</v>
      </c>
      <c s="6" r="H1233" t="n">
        <v>40542</v>
      </c>
    </row>
    <row r="1234" spans="1:10">
      <c s="4" r="A1234" t="s">
        <v>929</v>
      </c>
      <c s="4" r="B1234" t="s">
        <v>523</v>
      </c>
      <c s="6" r="H1234" t="n">
        <v>-763</v>
      </c>
    </row>
    <row r="1235" spans="1:10">
      <c s="4" r="A1235" t="s">
        <v>930</v>
      </c>
      <c s="6" r="H1235" t="n">
        <v>3613</v>
      </c>
    </row>
    <row r="1236" spans="1:10">
      <c s="4" r="A1236" t="s">
        <v>931</v>
      </c>
      <c s="6" r="H1236" t="n">
        <v>36166</v>
      </c>
    </row>
    <row r="1237" spans="1:10">
      <c s="4" r="A1237" t="s">
        <v>932</v>
      </c>
      <c s="4" r="B1237" t="s">
        <v>539</v>
      </c>
      <c s="7" r="D1237" t="n">
        <v>39779</v>
      </c>
      <c s="6" r="H1237" t="n">
        <v>39779</v>
      </c>
    </row>
    <row r="1238" spans="1:10">
      <c s="4" r="A1238" t="s">
        <v>933</v>
      </c>
      <c s="6" r="D1238" t="n">
        <v>6622</v>
      </c>
      <c s="7" r="H1238" t="n">
        <v>6622</v>
      </c>
    </row>
    <row r="1239" spans="1:10">
      <c s="3" r="A1239" t="s">
        <v>934</v>
      </c>
    </row>
    <row r="1240" spans="1:10">
      <c s="4" r="A1240" t="s">
        <v>941</v>
      </c>
      <c s="4" r="B1240" t="s">
        <v>539</v>
      </c>
      <c s="6" r="D1240" t="n">
        <v>39779</v>
      </c>
    </row>
    <row r="1241" spans="1:10">
      <c s="3" r="A1241" t="s">
        <v>942</v>
      </c>
    </row>
    <row r="1242" spans="1:10">
      <c s="4" r="A1242" t="s">
        <v>941</v>
      </c>
      <c s="7" r="D1242" t="n">
        <v>6622</v>
      </c>
    </row>
    <row r="1243" spans="1:10">
      <c s="4" r="A1243" t="s">
        <v>1133</v>
      </c>
    </row>
    <row r="1244" spans="1:10">
      <c s="3" r="A1244" t="s">
        <v>925</v>
      </c>
    </row>
    <row r="1245" spans="1:10">
      <c s="4" r="A1245" t="s">
        <v>957</v>
      </c>
      <c s="4" r="B1245" t="s">
        <v>624</v>
      </c>
      <c s="4" r="D1245" t="s">
        <v>958</v>
      </c>
    </row>
    <row r="1246" spans="1:10">
      <c s="4" r="A1246" t="s">
        <v>1134</v>
      </c>
    </row>
    <row r="1247" spans="1:10">
      <c s="3" r="A1247" t="s">
        <v>925</v>
      </c>
    </row>
    <row r="1248" spans="1:10">
      <c s="4" r="A1248" t="s">
        <v>957</v>
      </c>
      <c s="4" r="B1248" t="s">
        <v>624</v>
      </c>
      <c s="4" r="D1248" t="s">
        <v>463</v>
      </c>
    </row>
    <row r="1249" spans="1:10">
      <c s="4" r="A1249" t="s">
        <v>1135</v>
      </c>
    </row>
    <row r="1250" spans="1:10">
      <c s="3" r="A1250" t="s">
        <v>925</v>
      </c>
    </row>
    <row r="1251" spans="1:10">
      <c s="4" r="A1251" t="s">
        <v>954</v>
      </c>
      <c s="4" r="H1251" t="s">
        <v>475</v>
      </c>
    </row>
    <row r="1252" spans="1:10">
      <c s="4" r="A1252" t="s">
        <v>926</v>
      </c>
      <c s="7" r="H1252" t="n">
        <v>4154</v>
      </c>
    </row>
    <row r="1253" spans="1:10">
      <c s="4" r="A1253" t="s">
        <v>927</v>
      </c>
      <c s="6" r="H1253" t="n">
        <v>44048</v>
      </c>
    </row>
    <row r="1254" spans="1:10">
      <c s="4" r="A1254" t="s">
        <v>928</v>
      </c>
      <c s="4" r="B1254" t="s">
        <v>460</v>
      </c>
      <c s="6" r="H1254" t="n">
        <v>48202</v>
      </c>
    </row>
    <row r="1255" spans="1:10">
      <c s="4" r="A1255" t="s">
        <v>929</v>
      </c>
      <c s="4" r="B1255" t="s">
        <v>523</v>
      </c>
      <c s="6" r="H1255" t="n">
        <v>-911</v>
      </c>
    </row>
    <row r="1256" spans="1:10">
      <c s="4" r="A1256" t="s">
        <v>930</v>
      </c>
      <c s="6" r="H1256" t="n">
        <v>4138</v>
      </c>
    </row>
    <row r="1257" spans="1:10">
      <c s="4" r="A1257" t="s">
        <v>931</v>
      </c>
      <c s="6" r="H1257" t="n">
        <v>43153</v>
      </c>
    </row>
    <row r="1258" spans="1:10">
      <c s="4" r="A1258" t="s">
        <v>932</v>
      </c>
      <c s="4" r="B1258" t="s">
        <v>539</v>
      </c>
      <c s="7" r="D1258" t="n">
        <v>47291</v>
      </c>
      <c s="6" r="H1258" t="n">
        <v>47291</v>
      </c>
    </row>
    <row r="1259" spans="1:10">
      <c s="4" r="A1259" t="s">
        <v>933</v>
      </c>
      <c s="6" r="D1259" t="n">
        <v>7870</v>
      </c>
      <c s="7" r="H1259" t="n">
        <v>7870</v>
      </c>
    </row>
    <row r="1260" spans="1:10">
      <c s="3" r="A1260" t="s">
        <v>934</v>
      </c>
    </row>
    <row r="1261" spans="1:10">
      <c s="4" r="A1261" t="s">
        <v>941</v>
      </c>
      <c s="4" r="B1261" t="s">
        <v>539</v>
      </c>
      <c s="6" r="D1261" t="n">
        <v>47291</v>
      </c>
    </row>
    <row r="1262" spans="1:10">
      <c s="3" r="A1262" t="s">
        <v>942</v>
      </c>
    </row>
    <row r="1263" spans="1:10">
      <c s="4" r="A1263" t="s">
        <v>941</v>
      </c>
      <c s="7" r="D1263" t="n">
        <v>7870</v>
      </c>
    </row>
    <row r="1264" spans="1:10">
      <c s="4" r="A1264" t="s">
        <v>1136</v>
      </c>
    </row>
    <row r="1265" spans="1:10">
      <c s="3" r="A1265" t="s">
        <v>925</v>
      </c>
    </row>
    <row r="1266" spans="1:10">
      <c s="4" r="A1266" t="s">
        <v>957</v>
      </c>
      <c s="4" r="B1266" t="s">
        <v>624</v>
      </c>
      <c s="4" r="D1266" t="s">
        <v>958</v>
      </c>
    </row>
    <row r="1267" spans="1:10">
      <c s="4" r="A1267" t="s">
        <v>1137</v>
      </c>
    </row>
    <row r="1268" spans="1:10">
      <c s="3" r="A1268" t="s">
        <v>925</v>
      </c>
    </row>
    <row r="1269" spans="1:10">
      <c s="4" r="A1269" t="s">
        <v>957</v>
      </c>
      <c s="4" r="B1269" t="s">
        <v>624</v>
      </c>
      <c s="4" r="D1269" t="s">
        <v>463</v>
      </c>
    </row>
    <row r="1270" spans="1:10">
      <c s="4" r="A1270" t="s">
        <v>1138</v>
      </c>
    </row>
    <row r="1271" spans="1:10">
      <c s="3" r="A1271" t="s">
        <v>925</v>
      </c>
    </row>
    <row r="1272" spans="1:10">
      <c s="4" r="A1272" t="s">
        <v>954</v>
      </c>
      <c s="4" r="H1272" t="s">
        <v>475</v>
      </c>
    </row>
    <row r="1273" spans="1:10">
      <c s="4" r="A1273" t="s">
        <v>926</v>
      </c>
      <c s="7" r="H1273" t="n">
        <v>2570</v>
      </c>
    </row>
    <row r="1274" spans="1:10">
      <c s="4" r="A1274" t="s">
        <v>927</v>
      </c>
      <c s="6" r="H1274" t="n">
        <v>20555</v>
      </c>
    </row>
    <row r="1275" spans="1:10">
      <c s="4" r="A1275" t="s">
        <v>928</v>
      </c>
      <c s="4" r="B1275" t="s">
        <v>460</v>
      </c>
      <c s="6" r="H1275" t="n">
        <v>23125</v>
      </c>
    </row>
    <row r="1276" spans="1:10">
      <c s="4" r="A1276" t="s">
        <v>929</v>
      </c>
      <c s="4" r="B1276" t="s">
        <v>523</v>
      </c>
      <c s="6" r="H1276" t="n">
        <v>3784</v>
      </c>
    </row>
    <row r="1277" spans="1:10">
      <c s="4" r="A1277" t="s">
        <v>930</v>
      </c>
      <c s="6" r="H1277" t="n">
        <v>2570</v>
      </c>
    </row>
    <row r="1278" spans="1:10">
      <c s="4" r="A1278" t="s">
        <v>931</v>
      </c>
      <c s="6" r="H1278" t="n">
        <v>24339</v>
      </c>
    </row>
    <row r="1279" spans="1:10">
      <c s="4" r="A1279" t="s">
        <v>932</v>
      </c>
      <c s="4" r="B1279" t="s">
        <v>539</v>
      </c>
      <c s="7" r="D1279" t="n">
        <v>26909</v>
      </c>
      <c s="6" r="H1279" t="n">
        <v>26909</v>
      </c>
    </row>
    <row r="1280" spans="1:10">
      <c s="4" r="A1280" t="s">
        <v>933</v>
      </c>
      <c s="6" r="D1280" t="n">
        <v>3272</v>
      </c>
      <c s="7" r="H1280" t="n">
        <v>3272</v>
      </c>
    </row>
    <row r="1281" spans="1:10">
      <c s="3" r="A1281" t="s">
        <v>934</v>
      </c>
    </row>
    <row r="1282" spans="1:10">
      <c s="4" r="A1282" t="s">
        <v>941</v>
      </c>
      <c s="4" r="B1282" t="s">
        <v>539</v>
      </c>
      <c s="6" r="D1282" t="n">
        <v>26909</v>
      </c>
    </row>
    <row r="1283" spans="1:10">
      <c s="3" r="A1283" t="s">
        <v>942</v>
      </c>
    </row>
    <row r="1284" spans="1:10">
      <c s="4" r="A1284" t="s">
        <v>941</v>
      </c>
      <c s="7" r="D1284" t="n">
        <v>3272</v>
      </c>
    </row>
    <row r="1285" spans="1:10">
      <c s="4" r="A1285" t="s">
        <v>1139</v>
      </c>
    </row>
    <row r="1286" spans="1:10">
      <c s="3" r="A1286" t="s">
        <v>925</v>
      </c>
    </row>
    <row r="1287" spans="1:10">
      <c s="4" r="A1287" t="s">
        <v>957</v>
      </c>
      <c s="4" r="B1287" t="s">
        <v>624</v>
      </c>
      <c s="4" r="D1287" t="s">
        <v>958</v>
      </c>
    </row>
    <row r="1288" spans="1:10">
      <c s="4" r="A1288" t="s">
        <v>1140</v>
      </c>
    </row>
    <row r="1289" spans="1:10">
      <c s="3" r="A1289" t="s">
        <v>925</v>
      </c>
    </row>
    <row r="1290" spans="1:10">
      <c s="4" r="A1290" t="s">
        <v>957</v>
      </c>
      <c s="4" r="B1290" t="s">
        <v>624</v>
      </c>
      <c s="4" r="D1290" t="s">
        <v>463</v>
      </c>
    </row>
    <row r="1291" spans="1:10">
      <c s="4" r="A1291" t="s">
        <v>1141</v>
      </c>
    </row>
    <row r="1292" spans="1:10">
      <c s="3" r="A1292" t="s">
        <v>925</v>
      </c>
    </row>
    <row r="1293" spans="1:10">
      <c s="4" r="A1293" t="s">
        <v>954</v>
      </c>
      <c s="4" r="H1293" t="s">
        <v>475</v>
      </c>
    </row>
    <row r="1294" spans="1:10">
      <c s="4" r="A1294" t="s">
        <v>926</v>
      </c>
      <c s="7" r="H1294" t="n">
        <v>36930</v>
      </c>
    </row>
    <row r="1295" spans="1:10">
      <c s="4" r="A1295" t="s">
        <v>927</v>
      </c>
      <c s="6" r="H1295" t="n">
        <v>129070</v>
      </c>
    </row>
    <row r="1296" spans="1:10">
      <c s="4" r="A1296" t="s">
        <v>928</v>
      </c>
      <c s="4" r="B1296" t="s">
        <v>460</v>
      </c>
      <c s="6" r="H1296" t="n">
        <v>166000</v>
      </c>
    </row>
    <row r="1297" spans="1:10">
      <c s="4" r="A1297" t="s">
        <v>929</v>
      </c>
      <c s="4" r="B1297" t="s">
        <v>523</v>
      </c>
      <c s="6" r="H1297" t="n">
        <v>1248</v>
      </c>
    </row>
    <row r="1298" spans="1:10">
      <c s="4" r="A1298" t="s">
        <v>930</v>
      </c>
      <c s="6" r="H1298" t="n">
        <v>36930</v>
      </c>
    </row>
    <row r="1299" spans="1:10">
      <c s="4" r="A1299" t="s">
        <v>931</v>
      </c>
      <c s="6" r="H1299" t="n">
        <v>130318</v>
      </c>
    </row>
    <row r="1300" spans="1:10">
      <c s="4" r="A1300" t="s">
        <v>932</v>
      </c>
      <c s="4" r="B1300" t="s">
        <v>539</v>
      </c>
      <c s="7" r="D1300" t="n">
        <v>167248</v>
      </c>
      <c s="6" r="H1300" t="n">
        <v>167248</v>
      </c>
    </row>
    <row r="1301" spans="1:10">
      <c s="4" r="A1301" t="s">
        <v>933</v>
      </c>
      <c s="6" r="D1301" t="n">
        <v>15062</v>
      </c>
      <c s="7" r="H1301" t="n">
        <v>15062</v>
      </c>
    </row>
    <row r="1302" spans="1:10">
      <c s="3" r="A1302" t="s">
        <v>934</v>
      </c>
    </row>
    <row r="1303" spans="1:10">
      <c s="4" r="A1303" t="s">
        <v>941</v>
      </c>
      <c s="4" r="B1303" t="s">
        <v>539</v>
      </c>
      <c s="6" r="D1303" t="n">
        <v>167248</v>
      </c>
    </row>
    <row r="1304" spans="1:10">
      <c s="3" r="A1304" t="s">
        <v>942</v>
      </c>
    </row>
    <row r="1305" spans="1:10">
      <c s="4" r="A1305" t="s">
        <v>941</v>
      </c>
      <c s="7" r="D1305" t="n">
        <v>15062</v>
      </c>
    </row>
    <row r="1306" spans="1:10">
      <c s="4" r="A1306" t="s">
        <v>1142</v>
      </c>
    </row>
    <row r="1307" spans="1:10">
      <c s="3" r="A1307" t="s">
        <v>925</v>
      </c>
    </row>
    <row r="1308" spans="1:10">
      <c s="4" r="A1308" t="s">
        <v>957</v>
      </c>
      <c s="4" r="B1308" t="s">
        <v>624</v>
      </c>
      <c s="4" r="D1308" t="s">
        <v>958</v>
      </c>
    </row>
    <row r="1309" spans="1:10">
      <c s="4" r="A1309" t="s">
        <v>1143</v>
      </c>
    </row>
    <row r="1310" spans="1:10">
      <c s="3" r="A1310" t="s">
        <v>925</v>
      </c>
    </row>
    <row r="1311" spans="1:10">
      <c s="4" r="A1311" t="s">
        <v>957</v>
      </c>
      <c s="4" r="B1311" t="s">
        <v>624</v>
      </c>
      <c s="4" r="D1311" t="s">
        <v>463</v>
      </c>
    </row>
    <row r="1312" spans="1:10">
      <c s="4" r="A1312" t="s">
        <v>1144</v>
      </c>
    </row>
    <row r="1313" spans="1:10">
      <c s="3" r="A1313" t="s">
        <v>925</v>
      </c>
    </row>
    <row r="1314" spans="1:10">
      <c s="4" r="A1314" t="s">
        <v>954</v>
      </c>
      <c s="4" r="H1314" t="s">
        <v>475</v>
      </c>
    </row>
    <row r="1315" spans="1:10">
      <c s="4" r="A1315" t="s">
        <v>926</v>
      </c>
      <c s="7" r="H1315" t="n">
        <v>7190</v>
      </c>
    </row>
    <row r="1316" spans="1:10">
      <c s="4" r="A1316" t="s">
        <v>927</v>
      </c>
      <c s="6" r="H1316" t="n">
        <v>55445</v>
      </c>
    </row>
    <row r="1317" spans="1:10">
      <c s="4" r="A1317" t="s">
        <v>928</v>
      </c>
      <c s="4" r="B1317" t="s">
        <v>460</v>
      </c>
      <c s="6" r="H1317" t="n">
        <v>62635</v>
      </c>
    </row>
    <row r="1318" spans="1:10">
      <c s="4" r="A1318" t="s">
        <v>929</v>
      </c>
      <c s="4" r="B1318" t="s">
        <v>523</v>
      </c>
      <c s="6" r="H1318" t="n">
        <v>-101</v>
      </c>
    </row>
    <row r="1319" spans="1:10">
      <c s="4" r="A1319" t="s">
        <v>930</v>
      </c>
      <c s="6" r="H1319" t="n">
        <v>7190</v>
      </c>
    </row>
    <row r="1320" spans="1:10">
      <c s="4" r="A1320" t="s">
        <v>931</v>
      </c>
      <c s="6" r="H1320" t="n">
        <v>55344</v>
      </c>
    </row>
    <row r="1321" spans="1:10">
      <c s="4" r="A1321" t="s">
        <v>932</v>
      </c>
      <c s="4" r="B1321" t="s">
        <v>539</v>
      </c>
      <c s="7" r="D1321" t="n">
        <v>62534</v>
      </c>
      <c s="6" r="H1321" t="n">
        <v>62534</v>
      </c>
    </row>
    <row r="1322" spans="1:10">
      <c s="4" r="A1322" t="s">
        <v>933</v>
      </c>
      <c s="6" r="D1322" t="n">
        <v>5751</v>
      </c>
      <c s="7" r="H1322" t="n">
        <v>5751</v>
      </c>
    </row>
    <row r="1323" spans="1:10">
      <c s="3" r="A1323" t="s">
        <v>934</v>
      </c>
    </row>
    <row r="1324" spans="1:10">
      <c s="4" r="A1324" t="s">
        <v>941</v>
      </c>
      <c s="4" r="B1324" t="s">
        <v>539</v>
      </c>
      <c s="6" r="D1324" t="n">
        <v>62534</v>
      </c>
    </row>
    <row r="1325" spans="1:10">
      <c s="3" r="A1325" t="s">
        <v>942</v>
      </c>
    </row>
    <row r="1326" spans="1:10">
      <c s="4" r="A1326" t="s">
        <v>941</v>
      </c>
      <c s="7" r="D1326" t="n">
        <v>5751</v>
      </c>
    </row>
    <row r="1327" spans="1:10">
      <c s="4" r="A1327" t="s">
        <v>1145</v>
      </c>
    </row>
    <row r="1328" spans="1:10">
      <c s="3" r="A1328" t="s">
        <v>925</v>
      </c>
    </row>
    <row r="1329" spans="1:10">
      <c s="4" r="A1329" t="s">
        <v>957</v>
      </c>
      <c s="4" r="B1329" t="s">
        <v>624</v>
      </c>
      <c s="4" r="D1329" t="s">
        <v>958</v>
      </c>
    </row>
    <row r="1330" spans="1:10">
      <c s="4" r="A1330" t="s">
        <v>1146</v>
      </c>
    </row>
    <row r="1331" spans="1:10">
      <c s="3" r="A1331" t="s">
        <v>925</v>
      </c>
    </row>
    <row r="1332" spans="1:10">
      <c s="4" r="A1332" t="s">
        <v>957</v>
      </c>
      <c s="4" r="B1332" t="s">
        <v>624</v>
      </c>
      <c s="4" r="D1332" t="s">
        <v>463</v>
      </c>
    </row>
    <row r="1333" spans="1:10">
      <c s="4" r="A1333" t="s">
        <v>1147</v>
      </c>
    </row>
    <row r="1334" spans="1:10">
      <c s="3" r="A1334" t="s">
        <v>925</v>
      </c>
    </row>
    <row r="1335" spans="1:10">
      <c s="4" r="A1335" t="s">
        <v>954</v>
      </c>
      <c s="4" r="H1335" t="s">
        <v>475</v>
      </c>
    </row>
    <row r="1336" spans="1:10">
      <c s="4" r="A1336" t="s">
        <v>926</v>
      </c>
      <c s="7" r="H1336" t="n">
        <v>5740</v>
      </c>
    </row>
    <row r="1337" spans="1:10">
      <c s="4" r="A1337" t="s">
        <v>927</v>
      </c>
      <c s="6" r="H1337" t="n">
        <v>9717</v>
      </c>
    </row>
    <row r="1338" spans="1:10">
      <c s="4" r="A1338" t="s">
        <v>928</v>
      </c>
      <c s="4" r="B1338" t="s">
        <v>460</v>
      </c>
      <c s="6" r="H1338" t="n">
        <v>15457</v>
      </c>
    </row>
    <row r="1339" spans="1:10">
      <c s="4" r="A1339" t="s">
        <v>929</v>
      </c>
      <c s="4" r="B1339" t="s">
        <v>523</v>
      </c>
      <c s="6" r="H1339" t="n">
        <v>166</v>
      </c>
    </row>
    <row r="1340" spans="1:10">
      <c s="4" r="A1340" t="s">
        <v>930</v>
      </c>
      <c s="6" r="H1340" t="n">
        <v>5740</v>
      </c>
    </row>
    <row r="1341" spans="1:10">
      <c s="4" r="A1341" t="s">
        <v>931</v>
      </c>
      <c s="6" r="H1341" t="n">
        <v>9883</v>
      </c>
    </row>
    <row r="1342" spans="1:10">
      <c s="4" r="A1342" t="s">
        <v>932</v>
      </c>
      <c s="4" r="B1342" t="s">
        <v>539</v>
      </c>
      <c s="7" r="D1342" t="n">
        <v>15623</v>
      </c>
      <c s="6" r="H1342" t="n">
        <v>15623</v>
      </c>
    </row>
    <row r="1343" spans="1:10">
      <c s="4" r="A1343" t="s">
        <v>933</v>
      </c>
      <c s="6" r="D1343" t="n">
        <v>3411</v>
      </c>
      <c s="7" r="H1343" t="n">
        <v>3411</v>
      </c>
    </row>
    <row r="1344" spans="1:10">
      <c s="3" r="A1344" t="s">
        <v>934</v>
      </c>
    </row>
    <row r="1345" spans="1:10">
      <c s="4" r="A1345" t="s">
        <v>941</v>
      </c>
      <c s="4" r="B1345" t="s">
        <v>539</v>
      </c>
      <c s="6" r="D1345" t="n">
        <v>15623</v>
      </c>
    </row>
    <row r="1346" spans="1:10">
      <c s="3" r="A1346" t="s">
        <v>942</v>
      </c>
    </row>
    <row r="1347" spans="1:10">
      <c s="4" r="A1347" t="s">
        <v>941</v>
      </c>
      <c s="7" r="D1347" t="n">
        <v>3411</v>
      </c>
    </row>
    <row r="1348" spans="1:10">
      <c s="4" r="A1348" t="s">
        <v>1148</v>
      </c>
    </row>
    <row r="1349" spans="1:10">
      <c s="3" r="A1349" t="s">
        <v>925</v>
      </c>
    </row>
    <row r="1350" spans="1:10">
      <c s="4" r="A1350" t="s">
        <v>957</v>
      </c>
      <c s="4" r="B1350" t="s">
        <v>624</v>
      </c>
      <c s="4" r="D1350" t="s">
        <v>958</v>
      </c>
    </row>
    <row r="1351" spans="1:10">
      <c s="4" r="A1351" t="s">
        <v>1149</v>
      </c>
    </row>
    <row r="1352" spans="1:10">
      <c s="3" r="A1352" t="s">
        <v>925</v>
      </c>
    </row>
    <row r="1353" spans="1:10">
      <c s="4" r="A1353" t="s">
        <v>957</v>
      </c>
      <c s="4" r="B1353" t="s">
        <v>624</v>
      </c>
      <c s="4" r="D1353" t="s">
        <v>463</v>
      </c>
    </row>
    <row r="1354" spans="1:10">
      <c s="4" r="A1354" t="s">
        <v>1150</v>
      </c>
    </row>
    <row r="1355" spans="1:10">
      <c s="3" r="A1355" t="s">
        <v>925</v>
      </c>
    </row>
    <row r="1356" spans="1:10">
      <c s="4" r="A1356" t="s">
        <v>954</v>
      </c>
      <c s="4" r="H1356" t="s">
        <v>475</v>
      </c>
    </row>
    <row r="1357" spans="1:10">
      <c s="4" r="A1357" t="s">
        <v>926</v>
      </c>
      <c s="7" r="H1357" t="n">
        <v>4820</v>
      </c>
    </row>
    <row r="1358" spans="1:10">
      <c s="4" r="A1358" t="s">
        <v>927</v>
      </c>
      <c s="6" r="H1358" t="n">
        <v>37767</v>
      </c>
    </row>
    <row r="1359" spans="1:10">
      <c s="4" r="A1359" t="s">
        <v>928</v>
      </c>
      <c s="4" r="B1359" t="s">
        <v>460</v>
      </c>
      <c s="6" r="H1359" t="n">
        <v>42587</v>
      </c>
    </row>
    <row r="1360" spans="1:10">
      <c s="4" r="A1360" t="s">
        <v>929</v>
      </c>
      <c s="4" r="B1360" t="s">
        <v>523</v>
      </c>
      <c s="6" r="H1360" t="n">
        <v>459</v>
      </c>
    </row>
    <row r="1361" spans="1:10">
      <c s="4" r="A1361" t="s">
        <v>930</v>
      </c>
      <c s="6" r="H1361" t="n">
        <v>4820</v>
      </c>
    </row>
    <row r="1362" spans="1:10">
      <c s="4" r="A1362" t="s">
        <v>931</v>
      </c>
      <c s="6" r="H1362" t="n">
        <v>38226</v>
      </c>
    </row>
    <row r="1363" spans="1:10">
      <c s="4" r="A1363" t="s">
        <v>932</v>
      </c>
      <c s="4" r="B1363" t="s">
        <v>539</v>
      </c>
      <c s="7" r="D1363" t="n">
        <v>43046</v>
      </c>
      <c s="6" r="H1363" t="n">
        <v>43046</v>
      </c>
    </row>
    <row r="1364" spans="1:10">
      <c s="4" r="A1364" t="s">
        <v>933</v>
      </c>
      <c s="6" r="D1364" t="n">
        <v>3661</v>
      </c>
      <c s="7" r="H1364" t="n">
        <v>3661</v>
      </c>
    </row>
    <row r="1365" spans="1:10">
      <c s="3" r="A1365" t="s">
        <v>934</v>
      </c>
    </row>
    <row r="1366" spans="1:10">
      <c s="4" r="A1366" t="s">
        <v>941</v>
      </c>
      <c s="4" r="B1366" t="s">
        <v>539</v>
      </c>
      <c s="6" r="D1366" t="n">
        <v>43046</v>
      </c>
    </row>
    <row r="1367" spans="1:10">
      <c s="3" r="A1367" t="s">
        <v>942</v>
      </c>
    </row>
    <row r="1368" spans="1:10">
      <c s="4" r="A1368" t="s">
        <v>941</v>
      </c>
      <c s="7" r="D1368" t="n">
        <v>3661</v>
      </c>
    </row>
    <row r="1369" spans="1:10">
      <c s="4" r="A1369" t="s">
        <v>1151</v>
      </c>
    </row>
    <row r="1370" spans="1:10">
      <c s="3" r="A1370" t="s">
        <v>925</v>
      </c>
    </row>
    <row r="1371" spans="1:10">
      <c s="4" r="A1371" t="s">
        <v>957</v>
      </c>
      <c s="4" r="B1371" t="s">
        <v>624</v>
      </c>
      <c s="4" r="D1371" t="s">
        <v>958</v>
      </c>
    </row>
    <row r="1372" spans="1:10">
      <c s="4" r="A1372" t="s">
        <v>1152</v>
      </c>
    </row>
    <row r="1373" spans="1:10">
      <c s="3" r="A1373" t="s">
        <v>925</v>
      </c>
    </row>
    <row r="1374" spans="1:10">
      <c s="4" r="A1374" t="s">
        <v>957</v>
      </c>
      <c s="4" r="B1374" t="s">
        <v>624</v>
      </c>
      <c s="4" r="D1374" t="s">
        <v>463</v>
      </c>
    </row>
    <row r="1375" spans="1:10">
      <c s="4" r="A1375" t="s">
        <v>1153</v>
      </c>
    </row>
    <row r="1376" spans="1:10">
      <c s="3" r="A1376" t="s">
        <v>925</v>
      </c>
    </row>
    <row r="1377" spans="1:10">
      <c s="4" r="A1377" t="s">
        <v>954</v>
      </c>
      <c s="4" r="H1377" t="s">
        <v>475</v>
      </c>
    </row>
    <row r="1378" spans="1:10">
      <c s="4" r="A1378" t="s">
        <v>926</v>
      </c>
      <c s="7" r="H1378" t="n">
        <v>6640</v>
      </c>
    </row>
    <row r="1379" spans="1:10">
      <c s="4" r="A1379" t="s">
        <v>927</v>
      </c>
      <c s="6" r="H1379" t="n">
        <v>44810</v>
      </c>
    </row>
    <row r="1380" spans="1:10">
      <c s="4" r="A1380" t="s">
        <v>928</v>
      </c>
      <c s="4" r="B1380" t="s">
        <v>460</v>
      </c>
      <c s="6" r="H1380" t="n">
        <v>51450</v>
      </c>
    </row>
    <row r="1381" spans="1:10">
      <c s="4" r="A1381" t="s">
        <v>929</v>
      </c>
      <c s="4" r="B1381" t="s">
        <v>523</v>
      </c>
      <c s="6" r="H1381" t="n">
        <v>700</v>
      </c>
    </row>
    <row r="1382" spans="1:10">
      <c s="4" r="A1382" t="s">
        <v>930</v>
      </c>
      <c s="6" r="H1382" t="n">
        <v>6640</v>
      </c>
    </row>
    <row r="1383" spans="1:10">
      <c s="4" r="A1383" t="s">
        <v>931</v>
      </c>
      <c s="6" r="H1383" t="n">
        <v>45510</v>
      </c>
    </row>
    <row r="1384" spans="1:10">
      <c s="4" r="A1384" t="s">
        <v>932</v>
      </c>
      <c s="4" r="B1384" t="s">
        <v>539</v>
      </c>
      <c s="7" r="D1384" t="n">
        <v>52150</v>
      </c>
      <c s="6" r="H1384" t="n">
        <v>52150</v>
      </c>
    </row>
    <row r="1385" spans="1:10">
      <c s="4" r="A1385" t="s">
        <v>933</v>
      </c>
      <c s="6" r="D1385" t="n">
        <v>3570</v>
      </c>
      <c s="7" r="H1385" t="n">
        <v>3570</v>
      </c>
    </row>
    <row r="1386" spans="1:10">
      <c s="3" r="A1386" t="s">
        <v>934</v>
      </c>
    </row>
    <row r="1387" spans="1:10">
      <c s="4" r="A1387" t="s">
        <v>941</v>
      </c>
      <c s="4" r="B1387" t="s">
        <v>539</v>
      </c>
      <c s="6" r="D1387" t="n">
        <v>52150</v>
      </c>
    </row>
    <row r="1388" spans="1:10">
      <c s="3" r="A1388" t="s">
        <v>942</v>
      </c>
    </row>
    <row r="1389" spans="1:10">
      <c s="4" r="A1389" t="s">
        <v>941</v>
      </c>
      <c s="7" r="D1389" t="n">
        <v>3570</v>
      </c>
    </row>
    <row r="1390" spans="1:10">
      <c s="4" r="A1390" t="s">
        <v>1154</v>
      </c>
    </row>
    <row r="1391" spans="1:10">
      <c s="3" r="A1391" t="s">
        <v>925</v>
      </c>
    </row>
    <row r="1392" spans="1:10">
      <c s="4" r="A1392" t="s">
        <v>957</v>
      </c>
      <c s="4" r="B1392" t="s">
        <v>624</v>
      </c>
      <c s="4" r="D1392" t="s">
        <v>958</v>
      </c>
    </row>
    <row r="1393" spans="1:10">
      <c s="4" r="A1393" t="s">
        <v>1155</v>
      </c>
    </row>
    <row r="1394" spans="1:10">
      <c s="3" r="A1394" t="s">
        <v>925</v>
      </c>
    </row>
    <row r="1395" spans="1:10">
      <c s="4" r="A1395" t="s">
        <v>957</v>
      </c>
      <c s="4" r="B1395" t="s">
        <v>624</v>
      </c>
      <c s="4" r="D1395" t="s">
        <v>463</v>
      </c>
    </row>
    <row r="1396" spans="1:10">
      <c s="4" r="A1396" t="s">
        <v>1156</v>
      </c>
    </row>
    <row r="1397" spans="1:10">
      <c s="3" r="A1397" t="s">
        <v>925</v>
      </c>
    </row>
    <row r="1398" spans="1:10">
      <c s="4" r="A1398" t="s">
        <v>954</v>
      </c>
      <c s="4" r="H1398" t="s">
        <v>475</v>
      </c>
    </row>
    <row r="1399" spans="1:10">
      <c s="4" r="A1399" t="s">
        <v>926</v>
      </c>
      <c s="7" r="H1399" t="n">
        <v>2020</v>
      </c>
    </row>
    <row r="1400" spans="1:10">
      <c s="4" r="A1400" t="s">
        <v>927</v>
      </c>
      <c s="6" r="H1400" t="n">
        <v>10680</v>
      </c>
    </row>
    <row r="1401" spans="1:10">
      <c s="4" r="A1401" t="s">
        <v>928</v>
      </c>
      <c s="4" r="B1401" t="s">
        <v>460</v>
      </c>
      <c s="6" r="H1401" t="n">
        <v>12700</v>
      </c>
    </row>
    <row r="1402" spans="1:10">
      <c s="4" r="A1402" t="s">
        <v>929</v>
      </c>
      <c s="4" r="B1402" t="s">
        <v>523</v>
      </c>
      <c s="6" r="H1402" t="n">
        <v>130</v>
      </c>
    </row>
    <row r="1403" spans="1:10">
      <c s="4" r="A1403" t="s">
        <v>930</v>
      </c>
      <c s="6" r="H1403" t="n">
        <v>2020</v>
      </c>
    </row>
    <row r="1404" spans="1:10">
      <c s="4" r="A1404" t="s">
        <v>931</v>
      </c>
      <c s="6" r="H1404" t="n">
        <v>10810</v>
      </c>
    </row>
    <row r="1405" spans="1:10">
      <c s="4" r="A1405" t="s">
        <v>932</v>
      </c>
      <c s="4" r="B1405" t="s">
        <v>539</v>
      </c>
      <c s="7" r="D1405" t="n">
        <v>12830</v>
      </c>
      <c s="6" r="H1405" t="n">
        <v>12830</v>
      </c>
    </row>
    <row r="1406" spans="1:10">
      <c s="4" r="A1406" t="s">
        <v>933</v>
      </c>
      <c s="6" r="D1406" t="n">
        <v>1211</v>
      </c>
      <c s="7" r="H1406" t="n">
        <v>1211</v>
      </c>
    </row>
    <row r="1407" spans="1:10">
      <c s="3" r="A1407" t="s">
        <v>934</v>
      </c>
    </row>
    <row r="1408" spans="1:10">
      <c s="4" r="A1408" t="s">
        <v>941</v>
      </c>
      <c s="4" r="B1408" t="s">
        <v>539</v>
      </c>
      <c s="6" r="D1408" t="n">
        <v>12830</v>
      </c>
    </row>
    <row r="1409" spans="1:10">
      <c s="3" r="A1409" t="s">
        <v>942</v>
      </c>
    </row>
    <row r="1410" spans="1:10">
      <c s="4" r="A1410" t="s">
        <v>941</v>
      </c>
      <c s="7" r="D1410" t="n">
        <v>1211</v>
      </c>
    </row>
    <row r="1411" spans="1:10">
      <c s="4" r="A1411" t="s">
        <v>1157</v>
      </c>
    </row>
    <row r="1412" spans="1:10">
      <c s="3" r="A1412" t="s">
        <v>925</v>
      </c>
    </row>
    <row r="1413" spans="1:10">
      <c s="4" r="A1413" t="s">
        <v>957</v>
      </c>
      <c s="4" r="B1413" t="s">
        <v>624</v>
      </c>
      <c s="4" r="D1413" t="s">
        <v>958</v>
      </c>
    </row>
    <row r="1414" spans="1:10">
      <c s="4" r="A1414" t="s">
        <v>1158</v>
      </c>
    </row>
    <row r="1415" spans="1:10">
      <c s="3" r="A1415" t="s">
        <v>925</v>
      </c>
    </row>
    <row r="1416" spans="1:10">
      <c s="4" r="A1416" t="s">
        <v>957</v>
      </c>
      <c s="4" r="B1416" t="s">
        <v>624</v>
      </c>
      <c s="4" r="D1416" t="s">
        <v>463</v>
      </c>
    </row>
    <row r="1417" spans="1:10">
      <c s="4" r="A1417" t="s">
        <v>1159</v>
      </c>
    </row>
    <row r="1418" spans="1:10">
      <c s="3" r="A1418" t="s">
        <v>925</v>
      </c>
    </row>
    <row r="1419" spans="1:10">
      <c s="4" r="A1419" t="s">
        <v>954</v>
      </c>
      <c s="4" r="H1419" t="s">
        <v>475</v>
      </c>
    </row>
    <row r="1420" spans="1:10">
      <c s="4" r="A1420" t="s">
        <v>955</v>
      </c>
      <c s="7" r="H1420" t="n">
        <v>32445</v>
      </c>
    </row>
    <row r="1421" spans="1:10">
      <c s="4" r="A1421" t="s">
        <v>926</v>
      </c>
      <c s="6" r="H1421" t="n">
        <v>9560</v>
      </c>
    </row>
    <row r="1422" spans="1:10">
      <c s="4" r="A1422" t="s">
        <v>927</v>
      </c>
      <c s="6" r="H1422" t="n">
        <v>50276</v>
      </c>
    </row>
    <row r="1423" spans="1:10">
      <c s="4" r="A1423" t="s">
        <v>928</v>
      </c>
      <c s="4" r="B1423" t="s">
        <v>460</v>
      </c>
      <c s="6" r="H1423" t="n">
        <v>59836</v>
      </c>
    </row>
    <row r="1424" spans="1:10">
      <c s="4" r="A1424" t="s">
        <v>929</v>
      </c>
      <c s="4" r="B1424" t="s">
        <v>523</v>
      </c>
      <c s="6" r="H1424" t="n">
        <v>0</v>
      </c>
    </row>
    <row r="1425" spans="1:10">
      <c s="4" r="A1425" t="s">
        <v>930</v>
      </c>
      <c s="6" r="H1425" t="n">
        <v>9560</v>
      </c>
    </row>
    <row r="1426" spans="1:10">
      <c s="4" r="A1426" t="s">
        <v>931</v>
      </c>
      <c s="6" r="H1426" t="n">
        <v>50276</v>
      </c>
    </row>
    <row r="1427" spans="1:10">
      <c s="4" r="A1427" t="s">
        <v>932</v>
      </c>
      <c s="4" r="B1427" t="s">
        <v>539</v>
      </c>
      <c s="7" r="D1427" t="n">
        <v>59836</v>
      </c>
      <c s="6" r="H1427" t="n">
        <v>59836</v>
      </c>
    </row>
    <row r="1428" spans="1:10">
      <c s="4" r="A1428" t="s">
        <v>933</v>
      </c>
      <c s="6" r="D1428" t="n">
        <v>3565</v>
      </c>
      <c s="7" r="H1428" t="n">
        <v>3565</v>
      </c>
    </row>
    <row r="1429" spans="1:10">
      <c s="3" r="A1429" t="s">
        <v>934</v>
      </c>
    </row>
    <row r="1430" spans="1:10">
      <c s="4" r="A1430" t="s">
        <v>941</v>
      </c>
      <c s="4" r="B1430" t="s">
        <v>539</v>
      </c>
      <c s="6" r="D1430" t="n">
        <v>59836</v>
      </c>
    </row>
    <row r="1431" spans="1:10">
      <c s="3" r="A1431" t="s">
        <v>942</v>
      </c>
    </row>
    <row r="1432" spans="1:10">
      <c s="4" r="A1432" t="s">
        <v>941</v>
      </c>
      <c s="7" r="D1432" t="n">
        <v>3565</v>
      </c>
    </row>
    <row r="1433" spans="1:10">
      <c s="4" r="A1433" t="s">
        <v>1160</v>
      </c>
    </row>
    <row r="1434" spans="1:10">
      <c s="3" r="A1434" t="s">
        <v>925</v>
      </c>
    </row>
    <row r="1435" spans="1:10">
      <c s="4" r="A1435" t="s">
        <v>957</v>
      </c>
      <c s="4" r="B1435" t="s">
        <v>624</v>
      </c>
      <c s="4" r="D1435" t="s">
        <v>958</v>
      </c>
    </row>
    <row r="1436" spans="1:10">
      <c s="4" r="A1436" t="s">
        <v>1161</v>
      </c>
    </row>
    <row r="1437" spans="1:10">
      <c s="3" r="A1437" t="s">
        <v>925</v>
      </c>
    </row>
    <row r="1438" spans="1:10">
      <c s="4" r="A1438" t="s">
        <v>957</v>
      </c>
      <c s="4" r="B1438" t="s">
        <v>624</v>
      </c>
      <c s="4" r="D1438" t="s">
        <v>463</v>
      </c>
    </row>
    <row r="1439" spans="1:10">
      <c s="4" r="A1439" t="s">
        <v>1162</v>
      </c>
    </row>
    <row r="1440" spans="1:10">
      <c s="3" r="A1440" t="s">
        <v>925</v>
      </c>
    </row>
    <row r="1441" spans="1:10">
      <c s="4" r="A1441" t="s">
        <v>954</v>
      </c>
      <c s="4" r="H1441" t="s">
        <v>475</v>
      </c>
    </row>
    <row r="1442" spans="1:10">
      <c s="4" r="A1442" t="s">
        <v>926</v>
      </c>
      <c s="7" r="H1442" t="n">
        <v>5870</v>
      </c>
    </row>
    <row r="1443" spans="1:10">
      <c s="4" r="A1443" t="s">
        <v>927</v>
      </c>
      <c s="6" r="H1443" t="n">
        <v>66849</v>
      </c>
    </row>
    <row r="1444" spans="1:10">
      <c s="4" r="A1444" t="s">
        <v>928</v>
      </c>
      <c s="4" r="B1444" t="s">
        <v>460</v>
      </c>
      <c s="6" r="H1444" t="n">
        <v>72719</v>
      </c>
    </row>
    <row r="1445" spans="1:10">
      <c s="4" r="A1445" t="s">
        <v>929</v>
      </c>
      <c s="4" r="B1445" t="s">
        <v>523</v>
      </c>
      <c s="6" r="H1445" t="n">
        <v>6</v>
      </c>
    </row>
    <row r="1446" spans="1:10">
      <c s="4" r="A1446" t="s">
        <v>930</v>
      </c>
      <c s="6" r="H1446" t="n">
        <v>5870</v>
      </c>
    </row>
    <row r="1447" spans="1:10">
      <c s="4" r="A1447" t="s">
        <v>931</v>
      </c>
      <c s="6" r="H1447" t="n">
        <v>66855</v>
      </c>
    </row>
    <row r="1448" spans="1:10">
      <c s="4" r="A1448" t="s">
        <v>932</v>
      </c>
      <c s="4" r="B1448" t="s">
        <v>539</v>
      </c>
      <c s="7" r="D1448" t="n">
        <v>72725</v>
      </c>
      <c s="6" r="H1448" t="n">
        <v>72725</v>
      </c>
    </row>
    <row r="1449" spans="1:10">
      <c s="4" r="A1449" t="s">
        <v>933</v>
      </c>
      <c s="6" r="D1449" t="n">
        <v>4074</v>
      </c>
      <c s="7" r="H1449" t="n">
        <v>4074</v>
      </c>
    </row>
    <row r="1450" spans="1:10">
      <c s="3" r="A1450" t="s">
        <v>934</v>
      </c>
    </row>
    <row r="1451" spans="1:10">
      <c s="4" r="A1451" t="s">
        <v>941</v>
      </c>
      <c s="4" r="B1451" t="s">
        <v>539</v>
      </c>
      <c s="6" r="D1451" t="n">
        <v>72725</v>
      </c>
    </row>
    <row r="1452" spans="1:10">
      <c s="3" r="A1452" t="s">
        <v>942</v>
      </c>
    </row>
    <row r="1453" spans="1:10">
      <c s="4" r="A1453" t="s">
        <v>941</v>
      </c>
      <c s="7" r="D1453" t="n">
        <v>4074</v>
      </c>
    </row>
    <row r="1454" spans="1:10">
      <c s="4" r="A1454" t="s">
        <v>1163</v>
      </c>
    </row>
    <row r="1455" spans="1:10">
      <c s="3" r="A1455" t="s">
        <v>925</v>
      </c>
    </row>
    <row r="1456" spans="1:10">
      <c s="4" r="A1456" t="s">
        <v>957</v>
      </c>
      <c s="4" r="B1456" t="s">
        <v>624</v>
      </c>
      <c s="4" r="D1456" t="s">
        <v>958</v>
      </c>
    </row>
    <row r="1457" spans="1:10">
      <c s="4" r="A1457" t="s">
        <v>1164</v>
      </c>
    </row>
    <row r="1458" spans="1:10">
      <c s="3" r="A1458" t="s">
        <v>925</v>
      </c>
    </row>
    <row r="1459" spans="1:10">
      <c s="4" r="A1459" t="s">
        <v>957</v>
      </c>
      <c s="4" r="B1459" t="s">
        <v>624</v>
      </c>
      <c s="4" r="D1459" t="s">
        <v>463</v>
      </c>
    </row>
    <row r="1460" spans="1:10">
      <c s="4" r="A1460" t="s">
        <v>482</v>
      </c>
    </row>
    <row r="1461" spans="1:10">
      <c s="3" r="A1461" t="s">
        <v>925</v>
      </c>
    </row>
    <row r="1462" spans="1:10">
      <c s="4" r="A1462" t="s">
        <v>954</v>
      </c>
      <c s="4" r="H1462" t="s">
        <v>475</v>
      </c>
    </row>
    <row r="1463" spans="1:10">
      <c s="4" r="A1463" t="s">
        <v>926</v>
      </c>
      <c s="7" r="H1463" t="n">
        <v>4470</v>
      </c>
    </row>
    <row r="1464" spans="1:10">
      <c s="4" r="A1464" t="s">
        <v>927</v>
      </c>
      <c s="6" r="H1464" t="n">
        <v>38048</v>
      </c>
    </row>
    <row r="1465" spans="1:10">
      <c s="4" r="A1465" t="s">
        <v>928</v>
      </c>
      <c s="4" r="B1465" t="s">
        <v>460</v>
      </c>
      <c s="6" r="H1465" t="n">
        <v>42518</v>
      </c>
    </row>
    <row r="1466" spans="1:10">
      <c s="4" r="A1466" t="s">
        <v>929</v>
      </c>
      <c s="4" r="B1466" t="s">
        <v>523</v>
      </c>
      <c s="6" r="H1466" t="n">
        <v>243</v>
      </c>
    </row>
    <row r="1467" spans="1:10">
      <c s="4" r="A1467" t="s">
        <v>930</v>
      </c>
      <c s="6" r="H1467" t="n">
        <v>4470</v>
      </c>
    </row>
    <row r="1468" spans="1:10">
      <c s="4" r="A1468" t="s">
        <v>931</v>
      </c>
      <c s="6" r="H1468" t="n">
        <v>38291</v>
      </c>
    </row>
    <row r="1469" spans="1:10">
      <c s="4" r="A1469" t="s">
        <v>932</v>
      </c>
      <c s="4" r="B1469" t="s">
        <v>539</v>
      </c>
      <c s="7" r="D1469" t="n">
        <v>42761</v>
      </c>
      <c s="6" r="H1469" t="n">
        <v>42761</v>
      </c>
    </row>
    <row r="1470" spans="1:10">
      <c s="4" r="A1470" t="s">
        <v>933</v>
      </c>
      <c s="6" r="D1470" t="n">
        <v>1971</v>
      </c>
      <c s="7" r="H1470" t="n">
        <v>1971</v>
      </c>
    </row>
    <row r="1471" spans="1:10">
      <c s="3" r="A1471" t="s">
        <v>934</v>
      </c>
    </row>
    <row r="1472" spans="1:10">
      <c s="4" r="A1472" t="s">
        <v>941</v>
      </c>
      <c s="4" r="B1472" t="s">
        <v>539</v>
      </c>
      <c s="6" r="D1472" t="n">
        <v>42761</v>
      </c>
    </row>
    <row r="1473" spans="1:10">
      <c s="3" r="A1473" t="s">
        <v>942</v>
      </c>
    </row>
    <row r="1474" spans="1:10">
      <c s="4" r="A1474" t="s">
        <v>941</v>
      </c>
      <c s="7" r="D1474" t="n">
        <v>1971</v>
      </c>
    </row>
    <row r="1475" spans="1:10">
      <c s="4" r="A1475" t="s">
        <v>1165</v>
      </c>
    </row>
    <row r="1476" spans="1:10">
      <c s="3" r="A1476" t="s">
        <v>925</v>
      </c>
    </row>
    <row r="1477" spans="1:10">
      <c s="4" r="A1477" t="s">
        <v>957</v>
      </c>
      <c s="4" r="B1477" t="s">
        <v>624</v>
      </c>
      <c s="4" r="D1477" t="s">
        <v>958</v>
      </c>
    </row>
    <row r="1478" spans="1:10">
      <c s="4" r="A1478" t="s">
        <v>1166</v>
      </c>
    </row>
    <row r="1479" spans="1:10">
      <c s="3" r="A1479" t="s">
        <v>925</v>
      </c>
    </row>
    <row r="1480" spans="1:10">
      <c s="4" r="A1480" t="s">
        <v>957</v>
      </c>
      <c s="4" r="B1480" t="s">
        <v>624</v>
      </c>
      <c s="4" r="D1480" t="s">
        <v>463</v>
      </c>
    </row>
    <row r="1481" spans="1:10">
      <c s="4" r="A1481" t="s">
        <v>487</v>
      </c>
    </row>
    <row r="1482" spans="1:10">
      <c s="3" r="A1482" t="s">
        <v>925</v>
      </c>
    </row>
    <row r="1483" spans="1:10">
      <c s="4" r="A1483" t="s">
        <v>954</v>
      </c>
      <c s="4" r="H1483" t="s">
        <v>475</v>
      </c>
    </row>
    <row r="1484" spans="1:10">
      <c s="4" r="A1484" t="s">
        <v>926</v>
      </c>
      <c s="7" r="H1484" t="n">
        <v>1980</v>
      </c>
    </row>
    <row r="1485" spans="1:10">
      <c s="4" r="A1485" t="s">
        <v>927</v>
      </c>
      <c s="6" r="H1485" t="n">
        <v>8930</v>
      </c>
    </row>
    <row r="1486" spans="1:10">
      <c s="4" r="A1486" t="s">
        <v>928</v>
      </c>
      <c s="4" r="B1486" t="s">
        <v>460</v>
      </c>
      <c s="6" r="H1486" t="n">
        <v>10910</v>
      </c>
    </row>
    <row r="1487" spans="1:10">
      <c s="4" r="A1487" t="s">
        <v>929</v>
      </c>
      <c s="4" r="B1487" t="s">
        <v>523</v>
      </c>
      <c s="6" r="H1487" t="n">
        <v>-90</v>
      </c>
    </row>
    <row r="1488" spans="1:10">
      <c s="4" r="A1488" t="s">
        <v>930</v>
      </c>
      <c s="6" r="H1488" t="n">
        <v>1980</v>
      </c>
    </row>
    <row r="1489" spans="1:10">
      <c s="4" r="A1489" t="s">
        <v>931</v>
      </c>
      <c s="6" r="H1489" t="n">
        <v>8840</v>
      </c>
    </row>
    <row r="1490" spans="1:10">
      <c s="4" r="A1490" t="s">
        <v>932</v>
      </c>
      <c s="4" r="B1490" t="s">
        <v>539</v>
      </c>
      <c s="7" r="D1490" t="n">
        <v>10820</v>
      </c>
      <c s="6" r="H1490" t="n">
        <v>10820</v>
      </c>
    </row>
    <row r="1491" spans="1:10">
      <c s="4" r="A1491" t="s">
        <v>933</v>
      </c>
      <c s="6" r="D1491" t="n">
        <v>391</v>
      </c>
      <c s="7" r="H1491" t="n">
        <v>391</v>
      </c>
    </row>
    <row r="1492" spans="1:10">
      <c s="3" r="A1492" t="s">
        <v>934</v>
      </c>
    </row>
    <row r="1493" spans="1:10">
      <c s="4" r="A1493" t="s">
        <v>941</v>
      </c>
      <c s="4" r="B1493" t="s">
        <v>539</v>
      </c>
      <c s="6" r="D1493" t="n">
        <v>10820</v>
      </c>
    </row>
    <row r="1494" spans="1:10">
      <c s="3" r="A1494" t="s">
        <v>942</v>
      </c>
    </row>
    <row r="1495" spans="1:10">
      <c s="4" r="A1495" t="s">
        <v>941</v>
      </c>
      <c s="7" r="D1495" t="n">
        <v>391</v>
      </c>
    </row>
    <row r="1496" spans="1:10">
      <c s="4" r="A1496" t="s">
        <v>1167</v>
      </c>
    </row>
    <row r="1497" spans="1:10">
      <c s="3" r="A1497" t="s">
        <v>925</v>
      </c>
    </row>
    <row r="1498" spans="1:10">
      <c s="4" r="A1498" t="s">
        <v>957</v>
      </c>
      <c s="4" r="B1498" t="s">
        <v>624</v>
      </c>
      <c s="4" r="D1498" t="s">
        <v>958</v>
      </c>
    </row>
    <row r="1499" spans="1:10">
      <c s="4" r="A1499" t="s">
        <v>1168</v>
      </c>
    </row>
    <row r="1500" spans="1:10">
      <c s="3" r="A1500" t="s">
        <v>925</v>
      </c>
    </row>
    <row r="1501" spans="1:10">
      <c s="4" r="A1501" t="s">
        <v>957</v>
      </c>
      <c s="4" r="B1501" t="s">
        <v>624</v>
      </c>
      <c s="4" r="D1501" t="s">
        <v>463</v>
      </c>
    </row>
    <row r="1502" spans="1:10">
      <c s="4" r="A1502" t="s">
        <v>1169</v>
      </c>
    </row>
    <row r="1503" spans="1:10">
      <c s="3" r="A1503" t="s">
        <v>925</v>
      </c>
    </row>
    <row r="1504" spans="1:10">
      <c s="4" r="A1504" t="s">
        <v>954</v>
      </c>
      <c s="4" r="H1504" t="s">
        <v>475</v>
      </c>
    </row>
    <row r="1505" spans="1:10">
      <c s="4" r="A1505" t="s">
        <v>926</v>
      </c>
      <c s="7" r="H1505" t="n">
        <v>1890</v>
      </c>
    </row>
    <row r="1506" spans="1:10">
      <c s="4" r="A1506" t="s">
        <v>927</v>
      </c>
      <c s="6" r="H1506" t="n">
        <v>60094</v>
      </c>
    </row>
    <row r="1507" spans="1:10">
      <c s="4" r="A1507" t="s">
        <v>928</v>
      </c>
      <c s="4" r="B1507" t="s">
        <v>460</v>
      </c>
      <c s="6" r="H1507" t="n">
        <v>61984</v>
      </c>
    </row>
    <row r="1508" spans="1:10">
      <c s="4" r="A1508" t="s">
        <v>929</v>
      </c>
      <c s="4" r="B1508" t="s">
        <v>523</v>
      </c>
      <c s="6" r="H1508" t="n">
        <v>0</v>
      </c>
    </row>
    <row r="1509" spans="1:10">
      <c s="4" r="A1509" t="s">
        <v>930</v>
      </c>
      <c s="6" r="H1509" t="n">
        <v>1890</v>
      </c>
    </row>
    <row r="1510" spans="1:10">
      <c s="4" r="A1510" t="s">
        <v>931</v>
      </c>
      <c s="6" r="H1510" t="n">
        <v>60094</v>
      </c>
    </row>
    <row r="1511" spans="1:10">
      <c s="4" r="A1511" t="s">
        <v>932</v>
      </c>
      <c s="4" r="B1511" t="s">
        <v>539</v>
      </c>
      <c s="7" r="D1511" t="n">
        <v>61984</v>
      </c>
      <c s="6" r="H1511" t="n">
        <v>61984</v>
      </c>
    </row>
    <row r="1512" spans="1:10">
      <c s="4" r="A1512" t="s">
        <v>933</v>
      </c>
      <c s="6" r="D1512" t="n">
        <v>376</v>
      </c>
      <c s="7" r="H1512" t="n">
        <v>376</v>
      </c>
    </row>
    <row r="1513" spans="1:10">
      <c s="3" r="A1513" t="s">
        <v>934</v>
      </c>
    </row>
    <row r="1514" spans="1:10">
      <c s="4" r="A1514" t="s">
        <v>941</v>
      </c>
      <c s="4" r="B1514" t="s">
        <v>539</v>
      </c>
      <c s="6" r="D1514" t="n">
        <v>61984</v>
      </c>
    </row>
    <row r="1515" spans="1:10">
      <c s="3" r="A1515" t="s">
        <v>942</v>
      </c>
    </row>
    <row r="1516" spans="1:10">
      <c s="4" r="A1516" t="s">
        <v>941</v>
      </c>
      <c s="7" r="D1516" t="n">
        <v>376</v>
      </c>
    </row>
    <row r="1517" spans="1:10">
      <c s="4" r="A1517" t="s">
        <v>1170</v>
      </c>
    </row>
    <row r="1518" spans="1:10">
      <c s="3" r="A1518" t="s">
        <v>925</v>
      </c>
    </row>
    <row r="1519" spans="1:10">
      <c s="4" r="A1519" t="s">
        <v>957</v>
      </c>
      <c s="4" r="B1519" t="s">
        <v>624</v>
      </c>
      <c s="4" r="D1519" t="s">
        <v>958</v>
      </c>
    </row>
    <row r="1520" spans="1:10">
      <c s="4" r="A1520" t="s">
        <v>1171</v>
      </c>
    </row>
    <row r="1521" spans="1:10">
      <c s="3" r="A1521" t="s">
        <v>925</v>
      </c>
    </row>
    <row r="1522" spans="1:10">
      <c s="4" r="A1522" t="s">
        <v>957</v>
      </c>
      <c s="4" r="B1522" t="s">
        <v>624</v>
      </c>
      <c s="4" r="D1522" t="s">
        <v>463</v>
      </c>
    </row>
    <row r="1523" spans="1:10">
      <c s="4" r="A1523" t="s">
        <v>489</v>
      </c>
    </row>
    <row r="1524" spans="1:10">
      <c s="3" r="A1524" t="s">
        <v>925</v>
      </c>
    </row>
    <row r="1525" spans="1:10">
      <c s="4" r="A1525" t="s">
        <v>954</v>
      </c>
      <c s="4" r="H1525" t="s">
        <v>475</v>
      </c>
    </row>
    <row r="1526" spans="1:10">
      <c s="4" r="A1526" t="s">
        <v>926</v>
      </c>
      <c s="7" r="H1526" t="n">
        <v>11660</v>
      </c>
    </row>
    <row r="1527" spans="1:10">
      <c s="4" r="A1527" t="s">
        <v>927</v>
      </c>
      <c s="6" r="H1527" t="n">
        <v>139015</v>
      </c>
    </row>
    <row r="1528" spans="1:10">
      <c s="4" r="A1528" t="s">
        <v>928</v>
      </c>
      <c s="4" r="B1528" t="s">
        <v>460</v>
      </c>
      <c s="6" r="H1528" t="n">
        <v>150675</v>
      </c>
    </row>
    <row r="1529" spans="1:10">
      <c s="4" r="A1529" t="s">
        <v>929</v>
      </c>
      <c s="4" r="B1529" t="s">
        <v>523</v>
      </c>
      <c s="6" r="H1529" t="n">
        <v>0</v>
      </c>
    </row>
    <row r="1530" spans="1:10">
      <c s="4" r="A1530" t="s">
        <v>930</v>
      </c>
      <c s="6" r="H1530" t="n">
        <v>11660</v>
      </c>
    </row>
    <row r="1531" spans="1:10">
      <c s="4" r="A1531" t="s">
        <v>931</v>
      </c>
      <c s="6" r="H1531" t="n">
        <v>139015</v>
      </c>
    </row>
    <row r="1532" spans="1:10">
      <c s="4" r="A1532" t="s">
        <v>932</v>
      </c>
      <c s="4" r="B1532" t="s">
        <v>539</v>
      </c>
      <c s="7" r="D1532" t="n">
        <v>150675</v>
      </c>
      <c s="6" r="H1532" t="n">
        <v>150675</v>
      </c>
    </row>
    <row r="1533" spans="1:10">
      <c s="4" r="A1533" t="s">
        <v>933</v>
      </c>
      <c s="6" r="D1533" t="n">
        <v>1275</v>
      </c>
      <c s="7" r="H1533" t="n">
        <v>1275</v>
      </c>
    </row>
    <row r="1534" spans="1:10">
      <c s="3" r="A1534" t="s">
        <v>934</v>
      </c>
    </row>
    <row r="1535" spans="1:10">
      <c s="4" r="A1535" t="s">
        <v>941</v>
      </c>
      <c s="4" r="B1535" t="s">
        <v>539</v>
      </c>
      <c s="6" r="D1535" t="n">
        <v>150675</v>
      </c>
    </row>
    <row r="1536" spans="1:10">
      <c s="3" r="A1536" t="s">
        <v>942</v>
      </c>
    </row>
    <row r="1537" spans="1:10">
      <c s="4" r="A1537" t="s">
        <v>941</v>
      </c>
      <c s="7" r="D1537" t="n">
        <v>1275</v>
      </c>
    </row>
    <row r="1538" spans="1:10">
      <c s="4" r="A1538" t="s">
        <v>1172</v>
      </c>
    </row>
    <row r="1539" spans="1:10">
      <c s="3" r="A1539" t="s">
        <v>925</v>
      </c>
    </row>
    <row r="1540" spans="1:10">
      <c s="4" r="A1540" t="s">
        <v>957</v>
      </c>
      <c s="4" r="B1540" t="s">
        <v>624</v>
      </c>
      <c s="4" r="D1540" t="s">
        <v>958</v>
      </c>
    </row>
    <row r="1541" spans="1:10">
      <c s="4" r="A1541" t="s">
        <v>1173</v>
      </c>
    </row>
    <row r="1542" spans="1:10">
      <c s="3" r="A1542" t="s">
        <v>925</v>
      </c>
    </row>
    <row r="1543" spans="1:10">
      <c s="4" r="A1543" t="s">
        <v>957</v>
      </c>
      <c s="4" r="B1543" t="s">
        <v>624</v>
      </c>
      <c s="4" r="D1543" t="s">
        <v>463</v>
      </c>
    </row>
    <row r="1544" spans="1:10">
      <c s="4" r="A1544" t="s">
        <v>496</v>
      </c>
    </row>
    <row r="1545" spans="1:10">
      <c s="3" r="A1545" t="s">
        <v>925</v>
      </c>
    </row>
    <row r="1546" spans="1:10">
      <c s="4" r="A1546" t="s">
        <v>954</v>
      </c>
      <c s="4" r="H1546" t="s">
        <v>475</v>
      </c>
    </row>
    <row r="1547" spans="1:10">
      <c s="4" r="A1547" t="s">
        <v>926</v>
      </c>
      <c s="7" r="H1547" t="n">
        <v>4000</v>
      </c>
    </row>
    <row r="1548" spans="1:10">
      <c s="4" r="A1548" t="s">
        <v>927</v>
      </c>
      <c s="6" r="H1548" t="n">
        <v>73554</v>
      </c>
    </row>
    <row r="1549" spans="1:10">
      <c s="4" r="A1549" t="s">
        <v>928</v>
      </c>
      <c s="4" r="B1549" t="s">
        <v>460</v>
      </c>
      <c s="6" r="H1549" t="n">
        <v>77554</v>
      </c>
    </row>
    <row r="1550" spans="1:10">
      <c s="4" r="A1550" t="s">
        <v>929</v>
      </c>
      <c s="4" r="B1550" t="s">
        <v>523</v>
      </c>
      <c s="6" r="H1550" t="n">
        <v>0</v>
      </c>
    </row>
    <row r="1551" spans="1:10">
      <c s="4" r="A1551" t="s">
        <v>930</v>
      </c>
      <c s="6" r="H1551" t="n">
        <v>4000</v>
      </c>
    </row>
    <row r="1552" spans="1:10">
      <c s="4" r="A1552" t="s">
        <v>931</v>
      </c>
      <c s="6" r="H1552" t="n">
        <v>73554</v>
      </c>
    </row>
    <row r="1553" spans="1:10">
      <c s="4" r="A1553" t="s">
        <v>932</v>
      </c>
      <c s="4" r="B1553" t="s">
        <v>539</v>
      </c>
      <c s="7" r="D1553" t="n">
        <v>77554</v>
      </c>
      <c s="6" r="H1553" t="n">
        <v>77554</v>
      </c>
    </row>
    <row r="1554" spans="1:10">
      <c s="4" r="A1554" t="s">
        <v>933</v>
      </c>
      <c s="6" r="D1554" t="n">
        <v>682</v>
      </c>
      <c s="7" r="H1554" t="n">
        <v>682</v>
      </c>
    </row>
    <row r="1555" spans="1:10">
      <c s="3" r="A1555" t="s">
        <v>934</v>
      </c>
    </row>
    <row r="1556" spans="1:10">
      <c s="4" r="A1556" t="s">
        <v>941</v>
      </c>
      <c s="4" r="B1556" t="s">
        <v>539</v>
      </c>
      <c s="6" r="D1556" t="n">
        <v>77554</v>
      </c>
    </row>
    <row r="1557" spans="1:10">
      <c s="3" r="A1557" t="s">
        <v>942</v>
      </c>
    </row>
    <row r="1558" spans="1:10">
      <c s="4" r="A1558" t="s">
        <v>941</v>
      </c>
      <c s="7" r="D1558" t="n">
        <v>682</v>
      </c>
    </row>
    <row r="1559" spans="1:10">
      <c s="4" r="A1559" t="s">
        <v>1174</v>
      </c>
    </row>
    <row r="1560" spans="1:10">
      <c s="3" r="A1560" t="s">
        <v>925</v>
      </c>
    </row>
    <row r="1561" spans="1:10">
      <c s="4" r="A1561" t="s">
        <v>957</v>
      </c>
      <c s="4" r="B1561" t="s">
        <v>624</v>
      </c>
      <c s="4" r="D1561" t="s">
        <v>958</v>
      </c>
    </row>
    <row r="1562" spans="1:10">
      <c s="4" r="A1562" t="s">
        <v>1175</v>
      </c>
    </row>
    <row r="1563" spans="1:10">
      <c s="3" r="A1563" t="s">
        <v>925</v>
      </c>
    </row>
    <row r="1564" spans="1:10">
      <c s="4" r="A1564" t="s">
        <v>957</v>
      </c>
      <c s="4" r="B1564" t="s">
        <v>624</v>
      </c>
      <c s="4" r="D1564" t="s">
        <v>463</v>
      </c>
    </row>
    <row r="1565" spans="1:10">
      <c s="4" r="A1565" t="s">
        <v>1176</v>
      </c>
    </row>
    <row r="1566" spans="1:10">
      <c s="3" r="A1566" t="s">
        <v>925</v>
      </c>
    </row>
    <row r="1567" spans="1:10">
      <c s="4" r="A1567" t="s">
        <v>954</v>
      </c>
      <c s="4" r="H1567" t="s">
        <v>475</v>
      </c>
    </row>
    <row r="1568" spans="1:10">
      <c s="4" r="A1568" t="s">
        <v>926</v>
      </c>
      <c s="7" r="H1568" t="n">
        <v>5960</v>
      </c>
    </row>
    <row r="1569" spans="1:10">
      <c s="4" r="A1569" t="s">
        <v>927</v>
      </c>
      <c s="6" r="H1569" t="n">
        <v>50013</v>
      </c>
    </row>
    <row r="1570" spans="1:10">
      <c s="4" r="A1570" t="s">
        <v>928</v>
      </c>
      <c s="4" r="B1570" t="s">
        <v>460</v>
      </c>
      <c s="6" r="H1570" t="n">
        <v>55973</v>
      </c>
    </row>
    <row r="1571" spans="1:10">
      <c s="4" r="A1571" t="s">
        <v>929</v>
      </c>
      <c s="4" r="B1571" t="s">
        <v>523</v>
      </c>
      <c s="6" r="H1571" t="n">
        <v>0</v>
      </c>
    </row>
    <row r="1572" spans="1:10">
      <c s="4" r="A1572" t="s">
        <v>930</v>
      </c>
      <c s="6" r="H1572" t="n">
        <v>5960</v>
      </c>
    </row>
    <row r="1573" spans="1:10">
      <c s="4" r="A1573" t="s">
        <v>931</v>
      </c>
      <c s="6" r="H1573" t="n">
        <v>50013</v>
      </c>
    </row>
    <row r="1574" spans="1:10">
      <c s="4" r="A1574" t="s">
        <v>932</v>
      </c>
      <c s="4" r="B1574" t="s">
        <v>539</v>
      </c>
      <c s="7" r="D1574" t="n">
        <v>55973</v>
      </c>
      <c s="6" r="H1574" t="n">
        <v>55973</v>
      </c>
    </row>
    <row r="1575" spans="1:10">
      <c s="4" r="A1575" t="s">
        <v>933</v>
      </c>
      <c s="6" r="D1575" t="n">
        <v>395</v>
      </c>
      <c s="7" r="H1575" t="n">
        <v>395</v>
      </c>
    </row>
    <row r="1576" spans="1:10">
      <c s="3" r="A1576" t="s">
        <v>934</v>
      </c>
    </row>
    <row r="1577" spans="1:10">
      <c s="4" r="A1577" t="s">
        <v>941</v>
      </c>
      <c s="4" r="B1577" t="s">
        <v>539</v>
      </c>
      <c s="6" r="D1577" t="n">
        <v>55973</v>
      </c>
    </row>
    <row r="1578" spans="1:10">
      <c s="3" r="A1578" t="s">
        <v>942</v>
      </c>
    </row>
    <row r="1579" spans="1:10">
      <c s="4" r="A1579" t="s">
        <v>941</v>
      </c>
      <c s="7" r="D1579" t="n">
        <v>395</v>
      </c>
    </row>
    <row r="1580" spans="1:10">
      <c s="4" r="A1580" t="s">
        <v>1177</v>
      </c>
    </row>
    <row r="1581" spans="1:10">
      <c s="3" r="A1581" t="s">
        <v>925</v>
      </c>
    </row>
    <row r="1582" spans="1:10">
      <c s="4" r="A1582" t="s">
        <v>957</v>
      </c>
      <c s="4" r="B1582" t="s">
        <v>624</v>
      </c>
      <c s="4" r="D1582" t="s">
        <v>958</v>
      </c>
    </row>
    <row r="1583" spans="1:10">
      <c s="4" r="A1583" t="s">
        <v>1178</v>
      </c>
    </row>
    <row r="1584" spans="1:10">
      <c s="3" r="A1584" t="s">
        <v>925</v>
      </c>
    </row>
    <row r="1585" spans="1:10">
      <c s="4" r="A1585" t="s">
        <v>957</v>
      </c>
      <c s="4" r="B1585" t="s">
        <v>624</v>
      </c>
      <c s="4" r="D1585" t="s">
        <v>463</v>
      </c>
    </row>
    <row r="1586" spans="1:10">
      <c s="4" r="A1586" t="s">
        <v>1179</v>
      </c>
    </row>
    <row r="1587" spans="1:10">
      <c s="3" r="A1587" t="s">
        <v>925</v>
      </c>
    </row>
    <row r="1588" spans="1:10">
      <c s="4" r="A1588" t="s">
        <v>954</v>
      </c>
      <c s="4" r="B1588" t="s">
        <v>590</v>
      </c>
      <c s="4" r="H1588" t="s">
        <v>475</v>
      </c>
    </row>
    <row r="1589" spans="1:10">
      <c s="4" r="A1589" t="s">
        <v>926</v>
      </c>
      <c s="4" r="B1589" t="s">
        <v>590</v>
      </c>
      <c s="7" r="H1589" t="n">
        <v>0</v>
      </c>
    </row>
    <row r="1590" spans="1:10">
      <c s="4" r="A1590" t="s">
        <v>927</v>
      </c>
      <c s="4" r="B1590" t="s">
        <v>590</v>
      </c>
      <c s="6" r="H1590" t="n">
        <v>79</v>
      </c>
    </row>
    <row r="1591" spans="1:10">
      <c s="4" r="A1591" t="s">
        <v>928</v>
      </c>
      <c s="4" r="B1591" t="s">
        <v>1085</v>
      </c>
      <c s="6" r="H1591" t="n">
        <v>79</v>
      </c>
    </row>
    <row r="1592" spans="1:10">
      <c s="4" r="A1592" t="s">
        <v>929</v>
      </c>
      <c s="4" r="B1592" t="s">
        <v>594</v>
      </c>
      <c s="6" r="H1592" t="n">
        <v>2741</v>
      </c>
    </row>
    <row r="1593" spans="1:10">
      <c s="4" r="A1593" t="s">
        <v>930</v>
      </c>
      <c s="4" r="B1593" t="s">
        <v>590</v>
      </c>
      <c s="6" r="H1593" t="n">
        <v>0</v>
      </c>
    </row>
    <row r="1594" spans="1:10">
      <c s="4" r="A1594" t="s">
        <v>931</v>
      </c>
      <c s="4" r="B1594" t="s">
        <v>590</v>
      </c>
      <c s="6" r="H1594" t="n">
        <v>2820</v>
      </c>
    </row>
    <row r="1595" spans="1:10">
      <c s="4" r="A1595" t="s">
        <v>932</v>
      </c>
      <c s="4" r="B1595" t="s">
        <v>1086</v>
      </c>
      <c s="7" r="D1595" t="n">
        <v>2820</v>
      </c>
      <c s="6" r="H1595" t="n">
        <v>2820</v>
      </c>
    </row>
    <row r="1596" spans="1:10">
      <c s="4" r="A1596" t="s">
        <v>933</v>
      </c>
      <c s="4" r="B1596" t="s">
        <v>590</v>
      </c>
      <c s="6" r="D1596" t="n">
        <v>392</v>
      </c>
      <c s="7" r="H1596" t="n">
        <v>392</v>
      </c>
    </row>
    <row r="1597" spans="1:10">
      <c s="3" r="A1597" t="s">
        <v>934</v>
      </c>
    </row>
    <row r="1598" spans="1:10">
      <c s="4" r="A1598" t="s">
        <v>941</v>
      </c>
      <c s="4" r="B1598" t="s">
        <v>1086</v>
      </c>
      <c s="6" r="D1598" t="n">
        <v>2820</v>
      </c>
    </row>
    <row r="1599" spans="1:10">
      <c s="3" r="A1599" t="s">
        <v>942</v>
      </c>
    </row>
    <row r="1600" spans="1:10">
      <c s="4" r="A1600" t="s">
        <v>941</v>
      </c>
      <c s="4" r="B1600" t="s">
        <v>590</v>
      </c>
      <c s="7" r="D1600" t="n">
        <v>392</v>
      </c>
    </row>
    <row r="1601" spans="1:10">
      <c s="4" r="A1601" t="s">
        <v>1180</v>
      </c>
    </row>
    <row r="1602" spans="1:10">
      <c s="3" r="A1602" t="s">
        <v>925</v>
      </c>
    </row>
    <row r="1603" spans="1:10">
      <c s="4" r="A1603" t="s">
        <v>957</v>
      </c>
      <c s="4" r="B1603" t="s">
        <v>1088</v>
      </c>
      <c s="4" r="D1603" t="s">
        <v>958</v>
      </c>
    </row>
    <row r="1604" spans="1:10">
      <c s="4" r="A1604" t="s">
        <v>1181</v>
      </c>
    </row>
    <row r="1605" spans="1:10">
      <c s="3" r="A1605" t="s">
        <v>925</v>
      </c>
    </row>
    <row r="1606" spans="1:10">
      <c s="4" r="A1606" t="s">
        <v>957</v>
      </c>
      <c s="4" r="B1606" t="s">
        <v>1088</v>
      </c>
      <c s="4" r="D1606" t="s">
        <v>463</v>
      </c>
    </row>
    <row r="1607" spans="1:10">
      <c s="4" r="A1607" t="s">
        <v>1182</v>
      </c>
    </row>
    <row r="1608" spans="1:10">
      <c s="3" r="A1608" t="s">
        <v>925</v>
      </c>
    </row>
    <row r="1609" spans="1:10">
      <c s="4" r="A1609" t="s">
        <v>954</v>
      </c>
      <c s="4" r="B1609" t="s">
        <v>597</v>
      </c>
      <c s="4" r="H1609" t="s">
        <v>475</v>
      </c>
    </row>
    <row r="1610" spans="1:10">
      <c s="4" r="A1610" t="s">
        <v>926</v>
      </c>
      <c s="4" r="B1610" t="s">
        <v>597</v>
      </c>
      <c s="7" r="H1610" t="n">
        <v>18061</v>
      </c>
    </row>
    <row r="1611" spans="1:10">
      <c s="4" r="A1611" t="s">
        <v>927</v>
      </c>
      <c s="4" r="B1611" t="s">
        <v>597</v>
      </c>
      <c s="6" r="H1611" t="n">
        <v>0</v>
      </c>
    </row>
    <row r="1612" spans="1:10">
      <c s="4" r="A1612" t="s">
        <v>928</v>
      </c>
      <c s="4" r="B1612" t="s">
        <v>1183</v>
      </c>
      <c s="6" r="H1612" t="n">
        <v>18061</v>
      </c>
    </row>
    <row r="1613" spans="1:10">
      <c s="4" r="A1613" t="s">
        <v>929</v>
      </c>
      <c s="4" r="B1613" t="s">
        <v>600</v>
      </c>
      <c s="6" r="H1613" t="n">
        <v>1000</v>
      </c>
    </row>
    <row r="1614" spans="1:10">
      <c s="4" r="A1614" t="s">
        <v>930</v>
      </c>
      <c s="4" r="B1614" t="s">
        <v>597</v>
      </c>
      <c s="6" r="H1614" t="n">
        <v>18061</v>
      </c>
    </row>
    <row r="1615" spans="1:10">
      <c s="4" r="A1615" t="s">
        <v>931</v>
      </c>
      <c s="4" r="B1615" t="s">
        <v>597</v>
      </c>
      <c s="6" r="H1615" t="n">
        <v>1000</v>
      </c>
    </row>
    <row r="1616" spans="1:10">
      <c s="4" r="A1616" t="s">
        <v>932</v>
      </c>
      <c s="4" r="B1616" t="s">
        <v>1184</v>
      </c>
      <c s="7" r="D1616" t="n">
        <v>19061</v>
      </c>
      <c s="6" r="H1616" t="n">
        <v>19061</v>
      </c>
    </row>
    <row r="1617" spans="1:10">
      <c s="4" r="A1617" t="s">
        <v>933</v>
      </c>
      <c s="4" r="B1617" t="s">
        <v>597</v>
      </c>
      <c s="6" r="D1617" t="n">
        <v>0</v>
      </c>
      <c s="7" r="H1617" t="n">
        <v>0</v>
      </c>
    </row>
    <row r="1618" spans="1:10">
      <c s="3" r="A1618" t="s">
        <v>934</v>
      </c>
    </row>
    <row r="1619" spans="1:10">
      <c s="4" r="A1619" t="s">
        <v>941</v>
      </c>
      <c s="4" r="B1619" t="s">
        <v>1184</v>
      </c>
      <c s="6" r="D1619" t="n">
        <v>19061</v>
      </c>
    </row>
    <row r="1620" spans="1:10">
      <c s="3" r="A1620" t="s">
        <v>942</v>
      </c>
    </row>
    <row r="1621" spans="1:10">
      <c s="4" r="A1621" t="s">
        <v>941</v>
      </c>
      <c s="4" r="B1621" t="s">
        <v>597</v>
      </c>
      <c s="6" r="D1621" t="n">
        <v>0</v>
      </c>
    </row>
    <row r="1622" spans="1:10">
      <c s="4" r="A1622" t="s">
        <v>1185</v>
      </c>
    </row>
    <row r="1623" spans="1:10">
      <c s="3" r="A1623" t="s">
        <v>925</v>
      </c>
    </row>
    <row r="1624" spans="1:10">
      <c s="4" r="A1624" t="s">
        <v>954</v>
      </c>
      <c s="4" r="H1624" t="s">
        <v>513</v>
      </c>
    </row>
    <row r="1625" spans="1:10">
      <c s="4" r="A1625" t="s">
        <v>926</v>
      </c>
      <c s="7" r="H1625" t="n">
        <v>1954</v>
      </c>
    </row>
    <row r="1626" spans="1:10">
      <c s="4" r="A1626" t="s">
        <v>927</v>
      </c>
      <c s="6" r="H1626" t="n">
        <v>11216</v>
      </c>
    </row>
    <row r="1627" spans="1:10">
      <c s="4" r="A1627" t="s">
        <v>928</v>
      </c>
      <c s="4" r="B1627" t="s">
        <v>460</v>
      </c>
      <c s="6" r="H1627" t="n">
        <v>13170</v>
      </c>
    </row>
    <row r="1628" spans="1:10">
      <c s="4" r="A1628" t="s">
        <v>929</v>
      </c>
      <c s="4" r="B1628" t="s">
        <v>523</v>
      </c>
      <c s="6" r="H1628" t="n">
        <v>1089</v>
      </c>
    </row>
    <row r="1629" spans="1:10">
      <c s="4" r="A1629" t="s">
        <v>930</v>
      </c>
      <c s="6" r="H1629" t="n">
        <v>2048</v>
      </c>
    </row>
    <row r="1630" spans="1:10">
      <c s="4" r="A1630" t="s">
        <v>931</v>
      </c>
      <c s="6" r="H1630" t="n">
        <v>12211</v>
      </c>
    </row>
    <row r="1631" spans="1:10">
      <c s="4" r="A1631" t="s">
        <v>932</v>
      </c>
      <c s="4" r="B1631" t="s">
        <v>539</v>
      </c>
      <c s="6" r="D1631" t="n">
        <v>14259</v>
      </c>
      <c s="6" r="H1631" t="n">
        <v>14259</v>
      </c>
    </row>
    <row r="1632" spans="1:10">
      <c s="4" r="A1632" t="s">
        <v>933</v>
      </c>
      <c s="6" r="D1632" t="n">
        <v>4632</v>
      </c>
      <c s="7" r="H1632" t="n">
        <v>4632</v>
      </c>
    </row>
    <row r="1633" spans="1:10">
      <c s="3" r="A1633" t="s">
        <v>934</v>
      </c>
    </row>
    <row r="1634" spans="1:10">
      <c s="4" r="A1634" t="s">
        <v>941</v>
      </c>
      <c s="4" r="B1634" t="s">
        <v>539</v>
      </c>
      <c s="6" r="D1634" t="n">
        <v>14259</v>
      </c>
    </row>
    <row r="1635" spans="1:10">
      <c s="3" r="A1635" t="s">
        <v>942</v>
      </c>
    </row>
    <row r="1636" spans="1:10">
      <c s="4" r="A1636" t="s">
        <v>941</v>
      </c>
      <c s="7" r="D1636" t="n">
        <v>4632</v>
      </c>
    </row>
    <row r="1637" spans="1:10">
      <c s="4" r="A1637" t="s">
        <v>1186</v>
      </c>
    </row>
    <row r="1638" spans="1:10">
      <c s="3" r="A1638" t="s">
        <v>925</v>
      </c>
    </row>
    <row r="1639" spans="1:10">
      <c s="4" r="A1639" t="s">
        <v>957</v>
      </c>
      <c s="4" r="B1639" t="s">
        <v>624</v>
      </c>
      <c s="4" r="D1639" t="s">
        <v>958</v>
      </c>
    </row>
    <row r="1640" spans="1:10">
      <c s="4" r="A1640" t="s">
        <v>1187</v>
      </c>
    </row>
    <row r="1641" spans="1:10">
      <c s="3" r="A1641" t="s">
        <v>925</v>
      </c>
    </row>
    <row r="1642" spans="1:10">
      <c s="4" r="A1642" t="s">
        <v>957</v>
      </c>
      <c s="4" r="B1642" t="s">
        <v>624</v>
      </c>
      <c s="4" r="D1642" t="s">
        <v>463</v>
      </c>
    </row>
    <row r="1643" spans="1:10">
      <c r="A1643" t="n"/>
    </row>
    <row r="1644" spans="1:10">
      <c s="4" r="A1644" t="s">
        <v>460</v>
      </c>
      <c s="4" r="B1644" t="s">
        <v>1188</v>
      </c>
    </row>
    <row r="1645" spans="1:10">
      <c s="4" r="A1645" t="s">
        <v>523</v>
      </c>
      <c s="4" r="B1645" t="s">
        <v>1189</v>
      </c>
    </row>
    <row r="1646" spans="1:10">
      <c s="4" r="A1646" t="s">
        <v>539</v>
      </c>
      <c s="4" r="B1646" t="s">
        <v>1190</v>
      </c>
    </row>
    <row r="1647" spans="1:10">
      <c s="4" r="A1647" t="s">
        <v>620</v>
      </c>
      <c s="4" r="B1647" t="s">
        <v>1191</v>
      </c>
    </row>
    <row r="1648" spans="1:10">
      <c s="4" r="A1648" t="s">
        <v>622</v>
      </c>
      <c s="4" r="B1648" t="s">
        <v>1192</v>
      </c>
    </row>
    <row r="1649" spans="1:10">
      <c s="4" r="A1649" t="s">
        <v>624</v>
      </c>
      <c s="4" r="B1649" t="s">
        <v>1193</v>
      </c>
    </row>
    <row r="1650" spans="1:10">
      <c s="4" r="A1650" t="s">
        <v>577</v>
      </c>
      <c s="4" r="B1650" t="s">
        <v>1194</v>
      </c>
    </row>
    <row r="1651" spans="1:10">
      <c s="4" r="A1651" t="s">
        <v>578</v>
      </c>
      <c s="4" r="B1651" t="s">
        <v>1195</v>
      </c>
    </row>
    <row r="1652" spans="1:10">
      <c s="4" r="A1652" t="s">
        <v>587</v>
      </c>
      <c s="4" r="B1652" t="s">
        <v>1196</v>
      </c>
    </row>
    <row r="1653" spans="1:10">
      <c s="4" r="A1653" t="s">
        <v>590</v>
      </c>
      <c s="4" r="B1653" t="s">
        <v>1197</v>
      </c>
    </row>
    <row r="1654" spans="1:10">
      <c s="4" r="A1654" t="s">
        <v>597</v>
      </c>
      <c s="4" r="B1654" t="s">
        <v>1198</v>
      </c>
    </row>
  </sheetData>
  <mergeCells count="15">
    <mergeCell ref="A1:B1"/>
    <mergeCell ref="D1:E1"/>
    <mergeCell ref="H1:I1"/>
    <mergeCell ref="A1643:I1643"/>
    <mergeCell ref="B1644:I1644"/>
    <mergeCell ref="B1645:I1645"/>
    <mergeCell ref="B1646:I1646"/>
    <mergeCell ref="B1647:I1647"/>
    <mergeCell ref="B1648:I1648"/>
    <mergeCell ref="B1649:I1649"/>
    <mergeCell ref="B1650:I1650"/>
    <mergeCell ref="B1651:I1651"/>
    <mergeCell ref="B1652:I1652"/>
    <mergeCell ref="B1653:I1653"/>
    <mergeCell ref="B1654:I1654"/>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1</v>
      </c>
      <c s="2" r="B1" t="s">
        <v>1</v>
      </c>
    </row>
    <row r="2" spans="1:4">
      <c s="2" r="B2" t="s">
        <v>2</v>
      </c>
      <c s="2" r="C2" t="s">
        <v>30</v>
      </c>
      <c s="2" r="D2" t="s">
        <v>90</v>
      </c>
    </row>
    <row r="3" spans="1:4">
      <c s="3" r="A3" t="s">
        <v>172</v>
      </c>
    </row>
    <row r="4" spans="1:4">
      <c s="4" r="A4" t="s">
        <v>117</v>
      </c>
      <c s="7" r="B4" t="n">
        <v>173005</v>
      </c>
      <c s="7" r="C4" t="n">
        <v>43363</v>
      </c>
      <c s="7" r="D4" t="n">
        <v>98743</v>
      </c>
    </row>
    <row r="5" spans="1:4">
      <c s="4" r="A5" t="s">
        <v>173</v>
      </c>
      <c s="6" r="B5" t="n">
        <v>774</v>
      </c>
      <c s="6" r="C5" t="n">
        <v>266</v>
      </c>
      <c s="6" r="D5" t="n">
        <v>1475</v>
      </c>
    </row>
    <row r="6" spans="1:4">
      <c s="3" r="A6" t="s">
        <v>174</v>
      </c>
    </row>
    <row r="7" spans="1:4">
      <c s="4" r="A7" t="s">
        <v>98</v>
      </c>
      <c s="6" r="B7" t="n">
        <v>134503</v>
      </c>
      <c s="6" r="C7" t="n">
        <v>138679</v>
      </c>
      <c s="6" r="D7" t="n">
        <v>123566</v>
      </c>
    </row>
    <row r="8" spans="1:4">
      <c s="4" r="A8" t="s">
        <v>175</v>
      </c>
      <c s="6" r="B8" t="n">
        <v>1768</v>
      </c>
      <c s="6" r="C8" t="n">
        <v>1578</v>
      </c>
      <c s="6" r="D8" t="n">
        <v>2620</v>
      </c>
    </row>
    <row r="9" spans="1:4">
      <c s="4" r="A9" t="s">
        <v>176</v>
      </c>
      <c s="6" r="B9" t="n">
        <v>-1284</v>
      </c>
      <c s="6" r="C9" t="n">
        <v>14960</v>
      </c>
      <c s="6" r="D9" t="n">
        <v>672</v>
      </c>
    </row>
    <row r="10" spans="1:4">
      <c s="4" r="A10" t="s">
        <v>177</v>
      </c>
      <c s="6" r="B10" t="n">
        <v>61221</v>
      </c>
      <c s="6" r="C10" t="n">
        <v>56327</v>
      </c>
      <c s="6" r="D10" t="n">
        <v>43939</v>
      </c>
    </row>
    <row r="11" spans="1:4">
      <c s="4" r="A11" t="s">
        <v>100</v>
      </c>
      <c s="6" r="B11" t="n">
        <v>40169</v>
      </c>
      <c s="6" r="C11" t="n">
        <v>0</v>
      </c>
      <c s="6" r="D11" t="n">
        <v>7644</v>
      </c>
    </row>
    <row r="12" spans="1:4">
      <c s="4" r="A12" t="s">
        <v>178</v>
      </c>
      <c s="6" r="B12" t="n">
        <v>7079</v>
      </c>
      <c s="6" r="C12" t="n">
        <v>3975</v>
      </c>
      <c s="6" r="D12" t="n">
        <v>1590</v>
      </c>
    </row>
    <row r="13" spans="1:4">
      <c s="4" r="A13" t="s">
        <v>179</v>
      </c>
      <c s="6" r="B13" t="n">
        <v>-553</v>
      </c>
      <c s="6" r="C13" t="n">
        <v>350</v>
      </c>
      <c s="6" r="D13" t="n">
        <v>3676</v>
      </c>
    </row>
    <row r="14" spans="1:4">
      <c s="4" r="A14" t="s">
        <v>116</v>
      </c>
      <c s="6" r="B14" t="n">
        <v>-168237</v>
      </c>
      <c s="6" r="C14" t="n">
        <v>-2330</v>
      </c>
      <c s="6" r="D14" t="n">
        <v>-31292</v>
      </c>
    </row>
    <row r="15" spans="1:4">
      <c s="4" r="A15" t="s">
        <v>109</v>
      </c>
      <c s="6" r="B15" t="n">
        <v>0</v>
      </c>
      <c s="6" r="C15" t="n">
        <v>0</v>
      </c>
      <c s="6" r="D15" t="n">
        <v>898</v>
      </c>
    </row>
    <row r="16" spans="1:4">
      <c s="4" r="A16" t="s">
        <v>154</v>
      </c>
      <c s="6" r="B16" t="n">
        <v>0</v>
      </c>
      <c s="6" r="C16" t="n">
        <v>-1479</v>
      </c>
      <c s="6" r="D16" t="n">
        <v>0</v>
      </c>
    </row>
    <row r="17" spans="1:4">
      <c s="3" r="A17" t="s">
        <v>180</v>
      </c>
    </row>
    <row r="18" spans="1:4">
      <c s="4" r="A18" t="s">
        <v>181</v>
      </c>
      <c s="6" r="B18" t="n">
        <v>-29478</v>
      </c>
      <c s="6" r="C18" t="n">
        <v>-40505</v>
      </c>
      <c s="6" r="D18" t="n">
        <v>-29101</v>
      </c>
    </row>
    <row r="19" spans="1:4">
      <c s="4" r="A19" t="s">
        <v>182</v>
      </c>
      <c s="6" r="B19" t="n">
        <v>-5256</v>
      </c>
      <c s="6" r="C19" t="n">
        <v>-135</v>
      </c>
      <c s="6" r="D19" t="n">
        <v>-60</v>
      </c>
    </row>
    <row r="20" spans="1:4">
      <c s="4" r="A20" t="s">
        <v>183</v>
      </c>
      <c s="6" r="B20" t="n">
        <v>-828</v>
      </c>
      <c s="6" r="C20" t="n">
        <v>-1884</v>
      </c>
      <c s="6" r="D20" t="n">
        <v>-3427</v>
      </c>
    </row>
    <row r="21" spans="1:4">
      <c s="4" r="A21" t="s">
        <v>184</v>
      </c>
      <c s="6" r="B21" t="n">
        <v>-162</v>
      </c>
      <c s="6" r="C21" t="n">
        <v>2995</v>
      </c>
      <c s="6" r="D21" t="n">
        <v>-6434</v>
      </c>
    </row>
    <row r="22" spans="1:4">
      <c s="4" r="A22" t="s">
        <v>185</v>
      </c>
      <c s="6" r="B22" t="n">
        <v>4613</v>
      </c>
      <c s="6" r="C22" t="n">
        <v>-277</v>
      </c>
      <c s="6" r="D22" t="n">
        <v>570</v>
      </c>
    </row>
    <row r="23" spans="1:4">
      <c s="4" r="A23" t="s">
        <v>186</v>
      </c>
      <c s="6" r="B23" t="n">
        <v>217334</v>
      </c>
      <c s="6" r="C23" t="n">
        <v>215883</v>
      </c>
      <c s="6" r="D23" t="n">
        <v>215079</v>
      </c>
    </row>
    <row r="24" spans="1:4">
      <c s="3" r="A24" t="s">
        <v>187</v>
      </c>
    </row>
    <row r="25" spans="1:4">
      <c s="4" r="A25" t="s">
        <v>188</v>
      </c>
      <c s="6" r="B25" t="n">
        <v>-382773</v>
      </c>
      <c s="6" r="C25" t="n">
        <v>-117418</v>
      </c>
      <c s="6" r="D25" t="n">
        <v>-366182</v>
      </c>
    </row>
    <row r="26" spans="1:4">
      <c s="4" r="A26" t="s">
        <v>189</v>
      </c>
      <c s="6" r="B26" t="n">
        <v>0</v>
      </c>
      <c s="6" r="C26" t="n">
        <v>-5150</v>
      </c>
      <c s="6" r="D26" t="n">
        <v>0</v>
      </c>
    </row>
    <row r="27" spans="1:4">
      <c s="4" r="A27" t="s">
        <v>190</v>
      </c>
      <c s="6" r="B27" t="n">
        <v>-118671</v>
      </c>
      <c s="6" r="C27" t="n">
        <v>-168891</v>
      </c>
      <c s="6" r="D27" t="n">
        <v>-175988</v>
      </c>
    </row>
    <row r="28" spans="1:4">
      <c s="4" r="A28" t="s">
        <v>191</v>
      </c>
      <c s="6" r="B28" t="n">
        <v>0</v>
      </c>
      <c s="6" r="C28" t="n">
        <v>0</v>
      </c>
      <c s="6" r="D28" t="n">
        <v>-14242</v>
      </c>
    </row>
    <row r="29" spans="1:4">
      <c s="4" r="A29" t="s">
        <v>192</v>
      </c>
      <c s="6" r="B29" t="n">
        <v>-4000</v>
      </c>
      <c s="6" r="C29" t="n">
        <v>0</v>
      </c>
      <c s="6" r="D29" t="n">
        <v>0</v>
      </c>
    </row>
    <row r="30" spans="1:4">
      <c s="4" r="A30" t="s">
        <v>193</v>
      </c>
      <c s="6" r="B30" t="n">
        <v>848169</v>
      </c>
      <c s="6" r="C30" t="n">
        <v>46232</v>
      </c>
      <c s="6" r="D30" t="n">
        <v>95671</v>
      </c>
    </row>
    <row r="31" spans="1:4">
      <c s="4" r="A31" t="s">
        <v>194</v>
      </c>
      <c s="6" r="B31" t="n">
        <v>0</v>
      </c>
      <c s="6" r="C31" t="n">
        <v>6017</v>
      </c>
      <c s="6" r="D31" t="n">
        <v>0</v>
      </c>
    </row>
    <row r="32" spans="1:4">
      <c s="4" r="A32" t="s">
        <v>195</v>
      </c>
      <c s="6" r="B32" t="n">
        <v>0</v>
      </c>
      <c s="6" r="C32" t="n">
        <v>-42</v>
      </c>
      <c s="6" r="D32" t="n">
        <v>-793</v>
      </c>
    </row>
    <row r="33" spans="1:4">
      <c s="4" r="A33" t="s">
        <v>196</v>
      </c>
      <c s="6" r="B33" t="n">
        <v>-37683</v>
      </c>
      <c s="6" r="C33" t="n">
        <v>-27694</v>
      </c>
      <c s="6" r="D33" t="n">
        <v>-34298</v>
      </c>
    </row>
    <row r="34" spans="1:4">
      <c s="4" r="A34" t="s">
        <v>197</v>
      </c>
      <c s="6" r="B34" t="n">
        <v>305042</v>
      </c>
      <c s="6" r="C34" t="n">
        <v>-266946</v>
      </c>
      <c s="6" r="D34" t="n">
        <v>-495832</v>
      </c>
    </row>
    <row r="35" spans="1:4">
      <c s="3" r="A35" t="s">
        <v>198</v>
      </c>
    </row>
    <row r="36" spans="1:4">
      <c s="4" r="A36" t="s">
        <v>199</v>
      </c>
      <c s="6" r="B36" t="n">
        <v>-1081</v>
      </c>
      <c s="6" r="C36" t="n">
        <v>-1294</v>
      </c>
      <c s="6" r="D36" t="n">
        <v>-4892</v>
      </c>
    </row>
    <row r="37" spans="1:4">
      <c s="4" r="A37" t="s">
        <v>200</v>
      </c>
      <c s="6" r="B37" t="n">
        <v>1301858</v>
      </c>
      <c s="6" r="C37" t="n">
        <v>1052527</v>
      </c>
      <c s="6" r="D37" t="n">
        <v>1085604</v>
      </c>
    </row>
    <row r="38" spans="1:4">
      <c s="4" r="A38" t="s">
        <v>201</v>
      </c>
      <c s="6" r="B38" t="n">
        <v>-1544301</v>
      </c>
      <c s="6" r="C38" t="n">
        <v>-813702</v>
      </c>
      <c s="6" r="D38" t="n">
        <v>-500000</v>
      </c>
    </row>
    <row r="39" spans="1:4">
      <c s="4" r="A39" t="s">
        <v>202</v>
      </c>
      <c s="6" r="B39" t="n">
        <v>0</v>
      </c>
      <c s="6" r="C39" t="n">
        <v>-1135</v>
      </c>
      <c s="6" r="D39" t="n">
        <v>0</v>
      </c>
    </row>
    <row r="40" spans="1:4">
      <c s="4" r="A40" t="s">
        <v>203</v>
      </c>
      <c s="6" r="B40" t="n">
        <v>-326</v>
      </c>
      <c s="6" r="C40" t="n">
        <v>0</v>
      </c>
      <c s="6" r="D40" t="n">
        <v>-91</v>
      </c>
    </row>
    <row r="41" spans="1:4">
      <c s="4" r="A41" t="s">
        <v>204</v>
      </c>
      <c s="6" r="B41" t="n">
        <v>-158860</v>
      </c>
      <c s="6" r="C41" t="n">
        <v>-54802</v>
      </c>
      <c s="6" r="D41" t="n">
        <v>-173551</v>
      </c>
    </row>
    <row r="42" spans="1:4">
      <c s="4" r="A42" t="s">
        <v>205</v>
      </c>
      <c s="6" r="B42" t="n">
        <v>-126531</v>
      </c>
      <c s="6" r="C42" t="n">
        <v>-125198</v>
      </c>
      <c s="6" r="D42" t="n">
        <v>-132301</v>
      </c>
    </row>
    <row r="43" spans="1:4">
      <c s="4" r="A43" t="s">
        <v>206</v>
      </c>
      <c s="6" r="B43" t="n">
        <v>-529241</v>
      </c>
      <c s="6" r="C43" t="n">
        <v>56396</v>
      </c>
      <c s="6" r="D43" t="n">
        <v>274769</v>
      </c>
    </row>
    <row r="44" spans="1:4">
      <c s="4" r="A44" t="s">
        <v>207</v>
      </c>
      <c s="6" r="B44" t="n">
        <v>-6865</v>
      </c>
      <c s="6" r="C44" t="n">
        <v>5333</v>
      </c>
      <c s="6" r="D44" t="n">
        <v>-5984</v>
      </c>
    </row>
    <row r="45" spans="1:4">
      <c s="4" r="A45" t="s">
        <v>208</v>
      </c>
      <c s="6" r="B45" t="n">
        <v>12306</v>
      </c>
      <c s="6" r="C45" t="n">
        <v>6973</v>
      </c>
      <c s="6" r="D45" t="n">
        <v>12957</v>
      </c>
    </row>
    <row r="46" spans="1:4">
      <c s="4" r="A46" t="s">
        <v>209</v>
      </c>
      <c s="7" r="B46" t="n">
        <v>5441</v>
      </c>
      <c s="7" r="C46" t="n">
        <v>12306</v>
      </c>
      <c s="7" r="D46" t="n">
        <v>697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Organization</vt:lpstr>
      <vt:lpstr>Summary of Significant Accounti</vt:lpstr>
      <vt:lpstr>Acquisitions</vt:lpstr>
      <vt:lpstr>Unconsolidated Joint Ventures</vt:lpstr>
      <vt:lpstr>Debt</vt:lpstr>
      <vt:lpstr>Variable Interest Entities and </vt:lpstr>
      <vt:lpstr>Derivative Instruments</vt:lpstr>
      <vt:lpstr>Fair Value Measurements</vt:lpstr>
      <vt:lpstr>Impairment of Certain Real Esta</vt:lpstr>
      <vt:lpstr>Commitments and Contingencies</vt:lpstr>
      <vt:lpstr>Stock Based Compensation</vt:lpstr>
      <vt:lpstr>Earnings Per Share</vt:lpstr>
      <vt:lpstr>Operating Leases</vt:lpstr>
      <vt:lpstr>Property Dispositions, Assets H</vt:lpstr>
      <vt:lpstr>Supplemental Disclosures of Non</vt:lpstr>
      <vt:lpstr>Income Taxes</vt:lpstr>
      <vt:lpstr>Quarterly Results (unaudited)</vt:lpstr>
      <vt:lpstr>Guarantor and Non-Guarantor Fin</vt:lpstr>
      <vt:lpstr>Subsequent Events</vt:lpstr>
      <vt:lpstr>Schedule III - Real Estate Asse</vt:lpstr>
      <vt:lpstr>Summary of Significant Accoun29</vt:lpstr>
      <vt:lpstr>Summary of Significant Accoun30</vt:lpstr>
      <vt:lpstr>Acquisitions (Tables)</vt:lpstr>
      <vt:lpstr>Unconsolidated Joint Ventures (</vt:lpstr>
      <vt:lpstr>Debt (Tables)</vt:lpstr>
      <vt:lpstr>Variable Interest Entities an34</vt:lpstr>
      <vt:lpstr>Derivative Instruments (Tables)</vt:lpstr>
      <vt:lpstr>Fair Value Measurements (Tables</vt:lpstr>
      <vt:lpstr>Impairment of Certain Real Es37</vt:lpstr>
      <vt:lpstr>Commitments and Contingencies (</vt:lpstr>
      <vt:lpstr>Stock Based Compensation (Table</vt:lpstr>
      <vt:lpstr>Earnings Per Share (Tables)</vt:lpstr>
      <vt:lpstr>Operating Leases (Tables)</vt:lpstr>
      <vt:lpstr>Property Dispositions, Assets42</vt:lpstr>
      <vt:lpstr>Supplemental Disclosures of N43</vt:lpstr>
      <vt:lpstr>Income Taxes (Tables)</vt:lpstr>
      <vt:lpstr>Quarterly Results (unaudited) (</vt:lpstr>
      <vt:lpstr>Guarantor and Non-Guarantor F46</vt:lpstr>
      <vt:lpstr>Organization (Details)</vt:lpstr>
      <vt:lpstr>Summary of Significant Accoun48</vt:lpstr>
      <vt:lpstr>Acquisitions (Details)</vt:lpstr>
      <vt:lpstr>Unconsolidated Joint Ventures50</vt:lpstr>
      <vt:lpstr>Debt (Details)</vt:lpstr>
      <vt:lpstr>Debt (Maturities of Long-term D</vt:lpstr>
      <vt:lpstr>Variable Interest Entities an53</vt:lpstr>
      <vt:lpstr>Derivative Instruments (Details</vt:lpstr>
      <vt:lpstr>Fair Value Measurements (Detail</vt:lpstr>
      <vt:lpstr>Impairment of Certain Real Es56</vt:lpstr>
      <vt:lpstr>Commitments and Contingencies57</vt:lpstr>
      <vt:lpstr>Stock Based Compensation (Detai</vt:lpstr>
      <vt:lpstr>Stock Based Compensation (Narra</vt:lpstr>
      <vt:lpstr>Earnings Per Share (Details)</vt:lpstr>
      <vt:lpstr>Operating Leases (Details)</vt:lpstr>
      <vt:lpstr>Property Dispositions, Assets62</vt:lpstr>
      <vt:lpstr>Property Dispositions, Assets63</vt:lpstr>
      <vt:lpstr>Property Dispositions, Assets64</vt:lpstr>
      <vt:lpstr>Supplemental Disclosures of N65</vt:lpstr>
      <vt:lpstr>Income Taxes (Details)</vt:lpstr>
      <vt:lpstr>Quarterly Results (unaudited)67</vt:lpstr>
      <vt:lpstr>Guarantor and Non-Guarantor F68</vt:lpstr>
      <vt:lpstr>Guarantor and Non-Guarantor F69</vt:lpstr>
      <vt:lpstr>Guarantor and Non-Guarantor F70</vt:lpstr>
      <vt:lpstr>Subsequent Events (Details)</vt:lpstr>
      <vt:lpstr>Schedule III - Real Estate As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7:06:25Z</dcterms:created>
  <dcterms:modified xmlns:dcterms="http://purl.org/dc/terms/" xmlns:xsi="http://www.w3.org/2001/XMLSchema-instance" xsi:type="dcterms:W3CDTF">2016-02-17T17:06:25Z</dcterms:modified>
  <dc:title xmlns:dc="http://purl.org/dc/elements/1.1/">Untitled</dc:title>
  <dc:description xmlns:dc="http://purl.org/dc/elements/1.1/"/>
  <dc:subject xmlns:dc="http://purl.org/dc/elements/1.1/"/>
  <cp:keywords/>
  <cp:category/>
</cp:coreProperties>
</file>